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har"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Segments" sheetId="9" state="visible" r:id="rId9"/>
    <sheet xmlns:r="http://schemas.openxmlformats.org/officeDocument/2006/relationships" name="Acquisition"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Financing Arrangement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Commitments, Contingencies and " sheetId="16" state="visible" r:id="rId16"/>
    <sheet xmlns:r="http://schemas.openxmlformats.org/officeDocument/2006/relationships" name="Lease Arrangements" sheetId="17" state="visible" r:id="rId17"/>
    <sheet xmlns:r="http://schemas.openxmlformats.org/officeDocument/2006/relationships" name="Pension and Postretirement Bene" sheetId="18" state="visible" r:id="rId18"/>
    <sheet xmlns:r="http://schemas.openxmlformats.org/officeDocument/2006/relationships" name="Accumulated Other Comprehensive" sheetId="19" state="visible" r:id="rId19"/>
    <sheet xmlns:r="http://schemas.openxmlformats.org/officeDocument/2006/relationships" name="Subsequent Events" sheetId="20" state="visible" r:id="rId20"/>
    <sheet xmlns:r="http://schemas.openxmlformats.org/officeDocument/2006/relationships" name="Supplemental Guarantor Informat" sheetId="21" state="visible" r:id="rId21"/>
    <sheet xmlns:r="http://schemas.openxmlformats.org/officeDocument/2006/relationships" name="Basis of Presentation" sheetId="22" state="visible" r:id="rId22"/>
    <sheet xmlns:r="http://schemas.openxmlformats.org/officeDocument/2006/relationships" name="New Accounting Pronouncements" sheetId="23" state="visible" r:id="rId23"/>
    <sheet xmlns:r="http://schemas.openxmlformats.org/officeDocument/2006/relationships" name="Inventories" sheetId="24" state="visible" r:id="rId24"/>
    <sheet xmlns:r="http://schemas.openxmlformats.org/officeDocument/2006/relationships" name="Accrued Warranty Costs" sheetId="25" state="visible" r:id="rId25"/>
    <sheet xmlns:r="http://schemas.openxmlformats.org/officeDocument/2006/relationships" name="Asset Impairment"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Summary of Significant Accoun29" sheetId="29" state="visible" r:id="rId29"/>
    <sheet xmlns:r="http://schemas.openxmlformats.org/officeDocument/2006/relationships" name="Accrued Warranty Costs (Tables)" sheetId="30" state="visible" r:id="rId30"/>
    <sheet xmlns:r="http://schemas.openxmlformats.org/officeDocument/2006/relationships" name="Segments (Tables)" sheetId="31" state="visible" r:id="rId31"/>
    <sheet xmlns:r="http://schemas.openxmlformats.org/officeDocument/2006/relationships" name="Acquisition (Tables)" sheetId="32" state="visible" r:id="rId32"/>
    <sheet xmlns:r="http://schemas.openxmlformats.org/officeDocument/2006/relationships" name="Goodwill (Tables)" sheetId="33" state="visible" r:id="rId33"/>
    <sheet xmlns:r="http://schemas.openxmlformats.org/officeDocument/2006/relationships" name="Other Intangible Assets (Tables" sheetId="34" state="visible" r:id="rId34"/>
    <sheet xmlns:r="http://schemas.openxmlformats.org/officeDocument/2006/relationships" name="Financing Arrangements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Lease Arrangements (Tables)" sheetId="38" state="visible" r:id="rId38"/>
    <sheet xmlns:r="http://schemas.openxmlformats.org/officeDocument/2006/relationships" name="Pension and Postretirement Be39" sheetId="39" state="visible" r:id="rId39"/>
    <sheet xmlns:r="http://schemas.openxmlformats.org/officeDocument/2006/relationships" name="Accumulated Other Comprehensi40" sheetId="40" state="visible" r:id="rId40"/>
    <sheet xmlns:r="http://schemas.openxmlformats.org/officeDocument/2006/relationships" name="Supplemental Guarantor Inform41" sheetId="41" state="visible" r:id="rId41"/>
    <sheet xmlns:r="http://schemas.openxmlformats.org/officeDocument/2006/relationships" name="Summary of Significant Accoun42" sheetId="42" state="visible" r:id="rId42"/>
    <sheet xmlns:r="http://schemas.openxmlformats.org/officeDocument/2006/relationships" name="Inventories (Components of Inve"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crued Warranty Costs (Detail)" sheetId="46" state="visible" r:id="rId46"/>
    <sheet xmlns:r="http://schemas.openxmlformats.org/officeDocument/2006/relationships" name="Segments (Detail)" sheetId="47" state="visible" r:id="rId47"/>
    <sheet xmlns:r="http://schemas.openxmlformats.org/officeDocument/2006/relationships" name="Segments (Schedule of Segment I" sheetId="48" state="visible" r:id="rId48"/>
    <sheet xmlns:r="http://schemas.openxmlformats.org/officeDocument/2006/relationships" name="Segments (Percentage of Net Sal" sheetId="49" state="visible" r:id="rId49"/>
    <sheet xmlns:r="http://schemas.openxmlformats.org/officeDocument/2006/relationships" name="Segments (Company's approximate" sheetId="50" state="visible" r:id="rId50"/>
    <sheet xmlns:r="http://schemas.openxmlformats.org/officeDocument/2006/relationships" name="Acquisitions (Detail)" sheetId="51" state="visible" r:id="rId51"/>
    <sheet xmlns:r="http://schemas.openxmlformats.org/officeDocument/2006/relationships" name="Acquisitions (Estimated Purchas" sheetId="52" state="visible" r:id="rId52"/>
    <sheet xmlns:r="http://schemas.openxmlformats.org/officeDocument/2006/relationships" name="Goodwill (Change in Goodwill) (" sheetId="53" state="visible" r:id="rId53"/>
    <sheet xmlns:r="http://schemas.openxmlformats.org/officeDocument/2006/relationships" name="Other Intangible Assets (Detail" sheetId="54" state="visible" r:id="rId54"/>
    <sheet xmlns:r="http://schemas.openxmlformats.org/officeDocument/2006/relationships" name="Financing Arrangements (Schedul" sheetId="55" state="visible" r:id="rId55"/>
    <sheet xmlns:r="http://schemas.openxmlformats.org/officeDocument/2006/relationships" name="Financing Arrangements (Narrati" sheetId="56" state="visible" r:id="rId56"/>
    <sheet xmlns:r="http://schemas.openxmlformats.org/officeDocument/2006/relationships" name="Financing Arrangements (Fair Va" sheetId="57" state="visible" r:id="rId57"/>
    <sheet xmlns:r="http://schemas.openxmlformats.org/officeDocument/2006/relationships" name="Financing Arrangements (Sched58" sheetId="58" state="visible" r:id="rId58"/>
    <sheet xmlns:r="http://schemas.openxmlformats.org/officeDocument/2006/relationships" name="Income Taxes (Income from Conti" sheetId="59" state="visible" r:id="rId59"/>
    <sheet xmlns:r="http://schemas.openxmlformats.org/officeDocument/2006/relationships" name="Income Taxes (Income Taxes) (De" sheetId="60" state="visible" r:id="rId60"/>
    <sheet xmlns:r="http://schemas.openxmlformats.org/officeDocument/2006/relationships" name="Income Taxes (Reconciliation Be" sheetId="61" state="visible" r:id="rId61"/>
    <sheet xmlns:r="http://schemas.openxmlformats.org/officeDocument/2006/relationships" name="Income Taxes (Significant Compo" sheetId="62" state="visible" r:id="rId62"/>
    <sheet xmlns:r="http://schemas.openxmlformats.org/officeDocument/2006/relationships" name="Income Taxes (Detail)" sheetId="63" state="visible" r:id="rId63"/>
    <sheet xmlns:r="http://schemas.openxmlformats.org/officeDocument/2006/relationships" name="Income Taxes (Reconciliation of" sheetId="64" state="visible" r:id="rId64"/>
    <sheet xmlns:r="http://schemas.openxmlformats.org/officeDocument/2006/relationships" name="Stock-Based Compensation (Summa" sheetId="65" state="visible" r:id="rId65"/>
    <sheet xmlns:r="http://schemas.openxmlformats.org/officeDocument/2006/relationships" name="Stock-Based Compensation (Narra" sheetId="66" state="visible" r:id="rId66"/>
    <sheet xmlns:r="http://schemas.openxmlformats.org/officeDocument/2006/relationships" name="Stock-Based Compensation (Sum67" sheetId="67" state="visible" r:id="rId67"/>
    <sheet xmlns:r="http://schemas.openxmlformats.org/officeDocument/2006/relationships" name="Commitments, Contingencies an68" sheetId="68" state="visible" r:id="rId68"/>
    <sheet xmlns:r="http://schemas.openxmlformats.org/officeDocument/2006/relationships" name="Lease Arrangements (Schedule of" sheetId="69" state="visible" r:id="rId69"/>
    <sheet xmlns:r="http://schemas.openxmlformats.org/officeDocument/2006/relationships" name="Lease Arrangements (Detail)" sheetId="70" state="visible" r:id="rId70"/>
    <sheet xmlns:r="http://schemas.openxmlformats.org/officeDocument/2006/relationships" name="Lease Arrangements (Schedule 71" sheetId="71" state="visible" r:id="rId71"/>
    <sheet xmlns:r="http://schemas.openxmlformats.org/officeDocument/2006/relationships" name="Pensions and Postretirement Ben" sheetId="72" state="visible" r:id="rId72"/>
    <sheet xmlns:r="http://schemas.openxmlformats.org/officeDocument/2006/relationships" name="Pensions and Postretirement B73" sheetId="73" state="visible" r:id="rId73"/>
    <sheet xmlns:r="http://schemas.openxmlformats.org/officeDocument/2006/relationships" name="Pensions and Postretirement B74" sheetId="74" state="visible" r:id="rId74"/>
    <sheet xmlns:r="http://schemas.openxmlformats.org/officeDocument/2006/relationships" name="Pensions and Postretirement B75" sheetId="75" state="visible" r:id="rId75"/>
    <sheet xmlns:r="http://schemas.openxmlformats.org/officeDocument/2006/relationships" name="Pensions and Postretirement B76" sheetId="76" state="visible" r:id="rId76"/>
    <sheet xmlns:r="http://schemas.openxmlformats.org/officeDocument/2006/relationships" name="Pensions and Postretirement B77" sheetId="77" state="visible" r:id="rId77"/>
    <sheet xmlns:r="http://schemas.openxmlformats.org/officeDocument/2006/relationships" name="Pension and Postretirement Be78" sheetId="78" state="visible" r:id="rId78"/>
    <sheet xmlns:r="http://schemas.openxmlformats.org/officeDocument/2006/relationships" name="Pensions and Postretirement B79" sheetId="79" state="visible" r:id="rId79"/>
    <sheet xmlns:r="http://schemas.openxmlformats.org/officeDocument/2006/relationships" name="Pensions and Postretirement B80" sheetId="80" state="visible" r:id="rId80"/>
    <sheet xmlns:r="http://schemas.openxmlformats.org/officeDocument/2006/relationships" name="Accumulated Other Comprehensi81" sheetId="81" state="visible" r:id="rId81"/>
    <sheet xmlns:r="http://schemas.openxmlformats.org/officeDocument/2006/relationships" name="Subsequent Events (Detail)" sheetId="82" state="visible" r:id="rId82"/>
    <sheet xmlns:r="http://schemas.openxmlformats.org/officeDocument/2006/relationships" name="Supplemental Guarantor Inform83" sheetId="83" state="visible" r:id="rId83"/>
    <sheet xmlns:r="http://schemas.openxmlformats.org/officeDocument/2006/relationships" name="Supplemental Guarantor Inform84" sheetId="84" state="visible" r:id="rId84"/>
    <sheet xmlns:r="http://schemas.openxmlformats.org/officeDocument/2006/relationships" name="Supplemental Guarantor Inform85" sheetId="85" state="visible" r:id="rId85"/>
    <sheet xmlns:r="http://schemas.openxmlformats.org/officeDocument/2006/relationships" name="Asset Impairment (Detail)" sheetId="86" state="visible" r:id="rId86"/>
  </sheets>
  <definedNames/>
  <calcPr calcId="124519" fullCalcOnLoad="1"/>
</workbook>
</file>

<file path=xl/sharedStrings.xml><?xml version="1.0" encoding="utf-8"?>
<sst xmlns="http://schemas.openxmlformats.org/spreadsheetml/2006/main" uniqueCount="905">
  <si>
    <t>Document and Entity Information</t>
  </si>
  <si>
    <t>3 Months Ended</t>
  </si>
  <si>
    <t>Mar. 31, 2017</t>
  </si>
  <si>
    <t>Document And Entity Information [Abstract]</t>
  </si>
  <si>
    <t>Document Type</t>
  </si>
  <si>
    <t>S4</t>
  </si>
  <si>
    <t>Amendment Flag</t>
  </si>
  <si>
    <t>false</t>
  </si>
  <si>
    <t>Document Period End Date</t>
  </si>
  <si>
    <t>Mar. 31,
		2017</t>
  </si>
  <si>
    <t>Trading Symbol</t>
  </si>
  <si>
    <t>pkoh</t>
  </si>
  <si>
    <t>Entity Registrant Name</t>
  </si>
  <si>
    <t>PARK OHIO INDUSTRIES INC/OH</t>
  </si>
  <si>
    <t>Entity Central Index Key</t>
  </si>
  <si>
    <t>Entity Filer Category</t>
  </si>
  <si>
    <t>Non-accelerated Filer</t>
  </si>
  <si>
    <t>Condensed Consolidated Balance Sheets - USD ($) $ in Millions</t>
  </si>
  <si>
    <t>Dec. 31, 2016</t>
  </si>
  <si>
    <t>Dec. 31, 2015</t>
  </si>
  <si>
    <t>Current assets:</t>
  </si>
  <si>
    <t>Cash and cash equivalents</t>
  </si>
  <si>
    <t>Accounts receivable, net</t>
  </si>
  <si>
    <t>Inventories, net</t>
  </si>
  <si>
    <t>Receivable from affiliates</t>
  </si>
  <si>
    <t>Other current assets</t>
  </si>
  <si>
    <t>Total current assets</t>
  </si>
  <si>
    <t>Property, plant and equipment, net</t>
  </si>
  <si>
    <t>Goodwill</t>
  </si>
  <si>
    <t>Intangible assets, net</t>
  </si>
  <si>
    <t>Pension assets</t>
  </si>
  <si>
    <t>Other long-term assets</t>
  </si>
  <si>
    <t>Total assets</t>
  </si>
  <si>
    <t>Current liabilities:</t>
  </si>
  <si>
    <t>Trade accounts payable</t>
  </si>
  <si>
    <t>Payable to affiliates</t>
  </si>
  <si>
    <t>Current portion of long-term debt and short-term debt</t>
  </si>
  <si>
    <t>Accrued employee compensation</t>
  </si>
  <si>
    <t>Other accrued expenses</t>
  </si>
  <si>
    <t>Accrued expenses and other</t>
  </si>
  <si>
    <t>Total current liabilities</t>
  </si>
  <si>
    <t>Long-term liabilities, less current portion:</t>
  </si>
  <si>
    <t>Debt</t>
  </si>
  <si>
    <t>Deferred income taxes</t>
  </si>
  <si>
    <t>Other long-term liabilities</t>
  </si>
  <si>
    <t>Total long-term liabilities</t>
  </si>
  <si>
    <t>Park-Ohio Industries, Inc. and Subsidiaries shareholder's equity:</t>
  </si>
  <si>
    <t>Common stock, par value $1 per share</t>
  </si>
  <si>
    <t>Additional paid-in capital</t>
  </si>
  <si>
    <t>Retained earnings</t>
  </si>
  <si>
    <t>Accumulated other comprehensive loss</t>
  </si>
  <si>
    <t>Total Park-Ohio Industries, Inc. and Subsidiaries shareholder's equity</t>
  </si>
  <si>
    <t>Noncontrolling interests</t>
  </si>
  <si>
    <t>Total equity</t>
  </si>
  <si>
    <t>Total liabilities and shareholder's equity</t>
  </si>
  <si>
    <t>Condensed Consolidated Balance Sheets (Parenthetical) - USD ($) $ in Millions</t>
  </si>
  <si>
    <t>Statement of Financial Position [Abstract]</t>
  </si>
  <si>
    <t>Allowances for doubtful accounts</t>
  </si>
  <si>
    <t>Common stock, par value (in dollars per share)</t>
  </si>
  <si>
    <t>Condensed Consolidated Statements of Income - USD ($) $ in Millions</t>
  </si>
  <si>
    <t>12 Months Ended</t>
  </si>
  <si>
    <t>Mar. 31, 2016</t>
  </si>
  <si>
    <t>Dec. 31, 2014</t>
  </si>
  <si>
    <t>Income Statement [Abstract]</t>
  </si>
  <si>
    <t>Net sales</t>
  </si>
  <si>
    <t>Cost of sales</t>
  </si>
  <si>
    <t>Gross profit</t>
  </si>
  <si>
    <t>Selling, general and administrative expenses</t>
  </si>
  <si>
    <t>Litigation settlement gain</t>
  </si>
  <si>
    <t>Asset impairment charge</t>
  </si>
  <si>
    <t>Litigation judgment costs</t>
  </si>
  <si>
    <t>Operating income</t>
  </si>
  <si>
    <t>Interest expense</t>
  </si>
  <si>
    <t>Income before income taxes</t>
  </si>
  <si>
    <t>Income tax expense</t>
  </si>
  <si>
    <t>Net income</t>
  </si>
  <si>
    <t>Net income attributable to noncontrolling interests</t>
  </si>
  <si>
    <t>Net income attributable to ParkOhio common shareholder</t>
  </si>
  <si>
    <t>Condensed Consolidated Statements of Comprehensive Income - USD ($) $ in Millions</t>
  </si>
  <si>
    <t>Statement of Comprehensive Income [Abstract]</t>
  </si>
  <si>
    <t>Other comprehensive income (loss):</t>
  </si>
  <si>
    <t>Foreign currency translation adjustment</t>
  </si>
  <si>
    <t>Pension and other postretirement benefit adjustments, net of tax</t>
  </si>
  <si>
    <t>Total other comprehensive (loss) income</t>
  </si>
  <si>
    <t>Comprehensive income (loss), net of tax</t>
  </si>
  <si>
    <t>Comprehensive income attributable to noncontrolling interests</t>
  </si>
  <si>
    <t>Comprehensive income attributable to ParkOhio common shareholder</t>
  </si>
  <si>
    <t>Consolidated Statements of Shareholder's Equity - USD ($) $ in Millions</t>
  </si>
  <si>
    <t>Total</t>
  </si>
  <si>
    <t>Common stock</t>
  </si>
  <si>
    <t>Additional Paid-In Capital</t>
  </si>
  <si>
    <t>Retained Earnings(Deficit)</t>
  </si>
  <si>
    <t>Noncontrolling Interest</t>
  </si>
  <si>
    <t>Beginning balance at Dec. 31, 2013</t>
  </si>
  <si>
    <t>Increase (Decrease) in Stockholders' Equity [Roll Forward]</t>
  </si>
  <si>
    <t>Other comprehensive income (loss)</t>
  </si>
  <si>
    <t>Share-based compensation</t>
  </si>
  <si>
    <t>Dividend paid to parent</t>
  </si>
  <si>
    <t>Income tax effect of share-based compensation exercises and vesting</t>
  </si>
  <si>
    <t>Ending balance at Dec. 31, 2014</t>
  </si>
  <si>
    <t>Ending balance at Dec. 31, 2015</t>
  </si>
  <si>
    <t>Ending balance at Mar. 31, 2016</t>
  </si>
  <si>
    <t>Beginning balance at Dec. 31, 2015</t>
  </si>
  <si>
    <t>Acquisition</t>
  </si>
  <si>
    <t>Other</t>
  </si>
  <si>
    <t>Ending balance at Dec. 31, 2016</t>
  </si>
  <si>
    <t>Ending balance at Mar. 31, 2017</t>
  </si>
  <si>
    <t>Condensed Consolidated Statements of Cash Flows - USD ($) $ in Millions</t>
  </si>
  <si>
    <t>OPERATING ACTIVITIES</t>
  </si>
  <si>
    <t>Adjustments to reconcile net income to net cash provided (used) by operating activities:</t>
  </si>
  <si>
    <t>Depreciation and amortization</t>
  </si>
  <si>
    <t>Share-based compensation expense</t>
  </si>
  <si>
    <t>Changes in operating assets and liabilities:</t>
  </si>
  <si>
    <t>Accounts receivable</t>
  </si>
  <si>
    <t>Inventories</t>
  </si>
  <si>
    <t>Prepaid and other current assets</t>
  </si>
  <si>
    <t>Accounts payable and accrued expenses</t>
  </si>
  <si>
    <t>Other noncurrent liabilities</t>
  </si>
  <si>
    <t>Litigation settlement payment</t>
  </si>
  <si>
    <t>Net cash (used) provided by operating activities</t>
  </si>
  <si>
    <t>INVESTING ACTIVITIES</t>
  </si>
  <si>
    <t>Purchases of property, plant and equipment</t>
  </si>
  <si>
    <t>Proceeds from sale of assets</t>
  </si>
  <si>
    <t>Business acquisitions, net of cash acquired</t>
  </si>
  <si>
    <t>Net cash used by investing activities</t>
  </si>
  <si>
    <t>FINANCING ACTIVITIES</t>
  </si>
  <si>
    <t>Proceeds from (payments on) revolving credit facility, net</t>
  </si>
  <si>
    <t>Payments on term loans and other debt</t>
  </si>
  <si>
    <t>Proceeds from other long-term debt</t>
  </si>
  <si>
    <t>Proceeds from (payments on) capital lease facilities, net</t>
  </si>
  <si>
    <t>Payment of acquisition earn-out</t>
  </si>
  <si>
    <t>Net cash (used) provided by financing activities</t>
  </si>
  <si>
    <t>Effect of exchange rate changes on cash</t>
  </si>
  <si>
    <t>Increase in cash and cash equivalents</t>
  </si>
  <si>
    <t>Cash and cash equivalents at beginning of period</t>
  </si>
  <si>
    <t>Cash and cash equivalents at end of period</t>
  </si>
  <si>
    <t>Income taxes paid</t>
  </si>
  <si>
    <t>Interest paid</t>
  </si>
  <si>
    <t>Summary of Significant Accounting Policies</t>
  </si>
  <si>
    <t>Accounting Policies [Abstract]</t>
  </si>
  <si>
    <t>NOTE 1 — Summary of Significant Accounting
Policies
Consolidation and Basis of Presentation: off-balance
Accounting Estimates:
Cash Equivalents:
Inventories: first-in, first-out
Major Classes of Inventories December 31, 2016 December 31, 2015
(In
millions)
Finished goods $ 131.4 $ 147.5
Work in process 43.4 37.4
Raw materials and supplies 65.8 64.1
Inventories, net $ 240.6 $ 249.0
Other inventory items
Inventory reserves $ (30.2 ) $ 29.0
Consigned Inventory $ 12.2 $ 10.3
Property, Plant and Equipment:
The following table summarizes property, plant and equipment:
December 31, 2016 December 31, 2015
(In
millions)
Property, plant and equipment:
Land and land improvements $ 11.3 $ 8.5
Buildings 77.0 65.3
Machinery and equipment 316.1 309.5
Leased property under capital leases 20.4 16.2
Total property, plant and equipment 424.8 399.5
Less accumulated depreciation 255.2 245.4
Property, plant and equipment, net $ 169.6 $ 154.1
Information regarding depreciation expense of property, plant and
equipment follows:
Year Ended December 31,
2016 2015 2014
(In
millions)
Depreciation expense $ 23.5 $ 21.5 $ 17.6
Impairment of Long-Lived Assets:
Goodwill and Indefinite-Lived Assets: Intangibles —
Goodwill and Other .
See Notes 4 and 5 of the consolidated financial statements for
additional disclosure on goodwill and indefinite-lived
intangibles.
Fair Values of Financial Instru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6) approximate fair
value at December 31, 2016 and December 31, 2015 because
of the short-term nature of these instruments. The fair values of
long-term debt and pension plan assets are disclosed in Note 6 and
Note 11, respectively.
The Company has not changed its valuation techniques for measuring
fair value during 2016 , and there were no transfers between levels
during the periods presented.
Income Taxes:
Share-Based Compensation:
Park-Ohio Holdings Corp. (“Holdings”) grants
share-based compensation awards to Industries’ employees. In
accordance with ASC 718, such costs are allocated to Industries.
Under the provisions of Holdings’ 2015 Equity and Incentive
Compensation Plan (“2015 Plan”), which is administered
by the Compensation Committee of Holdings’ Board of
Directors, incentive stock options, non-statutory
Revenue Recognition:
Cost of Sales
Accounts Receivable and Allowance for Doubtful
Accounts:
Concentration of Credit Risk:
Environmental:
Foreign Currency Translation: year-end
Warranties:
fluid routing solutions busines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Year Ended
December 31,
2016 2015 2014
(In
millions)
Balance at January 1, $ 6.1 $ 6.9 $ 5.4
Claims paid during the year (3.7 ) (4.7 ) (2.9 )
Warranty expense 2.0 4.0 4.0
Acquired warranty liabilities 2.8
—
—
Other (0.1 ) (0.1 ) 0.4
Balance at December 31, $ 7.1 $ 6.1 $ 6.9
Accounting Pronouncements Adopted
In April 2015, the Financial Accounting Standards Board
(“FASB”) issued Accounting Standards Update
(“ASU”) 2015-03,
In May 2015, the FASB issued ASU No. 2015-07,
Recent Accounting Pronouncements Not Yet Adopted
In May 2014, the FASB issued ASU 2014-09, 2014-09,
In January 2016, the FASB issued ASU 2016-1, 825-10):
In February 2016, the FASB issued ASU 2016-02, right-of-use
In March 2016, the FASB issued ASU 2016-09,
as classification of related amounts within the statement of cash
flows. The ASU is effective for fiscal years beginning with the
first quarter of 2017, with early adoption permitted. The Company
is currently evaluating the impact of adopting this guidance.
In October 2016, the FASB issued ASU 2016-16,
No other recently issued ASUs are expected to have a material
impact on our results of operations, financial condition or
liquidity.</t>
  </si>
  <si>
    <t>Segments</t>
  </si>
  <si>
    <t>Segment Reporting [Abstract]</t>
  </si>
  <si>
    <t>NOTE 3 — 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compensation and corporate office costs. Segment operating income
reconciles to consolidated income before income taxes by deducting
corporate costs, certain non-cash
Results by business segment were as follows:
Three Months Ended March 31,
2017 2016
(In
millions)
Net sales:
Supply Technologies $ 133.2 $ 129.9
Assembly Components 139.3 131.7
Engineered Products 71.3 66.4
$ 343.8 $ 328.0
Segment operating income:
Supply Technologies $ 11.3 $ 10.2
Assembly Components 12.5 10.2
Engineered Products 1.7 1.4
Total segment operating income 25.5 21.8
Corporate costs (6.6 ) (6.4 )
Litigation settlement gain 3.3
—
Asset impairment charge
— (4.0 )
Operating income 22.2 11.4
Interest expense (7.4 ) (7.1 )
Income before income taxes $ 14.8 $ 4.3</t>
  </si>
  <si>
    <t>NOTE 2 — Segments
The Company operates through three reportable segments: Supply
Technologies, Assembly Components and Engineered Products. Supply
Technologies provides our customers with Total Supply
Management™ services for a broad range of high-volume,
specialty production components. Assembly Components manufactures
cast aluminum components, automotive and industrial rubber and
thermoplastic products, gasoline direct injection systems, fuel
filler and hydraulic assemblies for automotive, agricultural
equipment, construction equipment, heavy-duty truck and marine
equipment industries, and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
For purposes of measuring business segment performance, the Company
utilizes segment operating income, which is defined as revenues
less expenses identifiable to the product lines within each
segment. The Company does not allocate items that are non-operating; non-cash
Results by business segment were as follows:
Year Ended
December 31,
2016 2015 2014
(In
millions)
Net sales:
Supply Technologies $ 502.1 $ 578.7 $ 559.6
Assembly Components 529.4 569.2 490.5
Engineered Products 245.4 315.9 328.6
$ 1,276.9 $ 1,463.8 $ 1,378.7
Segment operating income:
Supply Technologies $ 40.0 $ 50.3 $ 42.5
Assembly Components 50.5 57.9 42.0
Engineered Products 10.6 20.9 42.7
Total segment operating income 101.1 129.1 127.2
Corporate costs (27.0 ) (28.3 ) (28.3 )
Asset impairment charge (4.0 )
—
—
Litigation judgment costs
— (2.2 )
—
Interest expense (28.2 ) (27.9 ) (26.1 )
Income before income taxes $ 41.9 $ 70.7 $ 72.8
Year Ended
December 31,
2016 2015 2014
(In
millions)
Capital expenditures:
Supply Technologies $ 6.1 $ 3.7 $ 5.8
Assembly Components 16.9 27.3 14.0
Engineered Products 5.5 5.5 2.4
Corporate
—
— 1.5
$ 28.5 $ 36.5 $ 23.7
Depreciation and amortization expense:
Supply Technologies $ 4.7 $ 4.7 $ 4.5
Assembly Components 20.1 18.6 14.2
Engineered Products 4.1 4.2 3.3
Corporate 0.7 0.4 0.4
$ 29.6 $ 27.9 $ 22.4
Identifiable assets:
Supply Technologies $ 262.0 $ 276.3 $ 277.6
Assembly Components 332.9 344.8 340.5
Engineered Products 304.9 243.1 246.9
Corporate 79.8 75.4 93.8
$ 979.6 $ 939.6 $ 958.8
The percentage of net sales by product line included in each
segment was as follows:
Year Ended December 31,
2016 2015 2014
Supply Technologies:
Supply Technologies 85 % 87 % 88 %
Engineered specialty products 15 % 13 % 12 %
100 % 100 % 100 %
Assembly Components:
Fuel, rubber and plastic products 67 % 59 % 57 %
Aluminum products 33 % 41 % 43 %
100 % 100 % 100 %
Engineered Products:
Industrial equipment business 79 % 81 % 78 %
Forged and machined products 21 % 19 % 22 %
100 % 100 % 100 %
The Company’s approximate percentage of net sales by
geographic region was as follows:
Year Ended December 31,
2016 2015 2014
United States 71 % 72 % 74 %
Asia 8 % 8 % 6 %
Europe 8 % 7 % 6 %
Canada 6 % 6 % 7 %
Mexico 6 % 6 % 5 %
Other 1 % 1 % 2 %
100 % 100 % 100 %
The basis for attributing revenue to individual geographic regions
is customer location.
At December 31, 2016, 2015 and 2014, approximately 68%, 71%
and 72%, respectively, of the Company’s assets were located
in the United States.</t>
  </si>
  <si>
    <t>Business Combinations [Abstract]</t>
  </si>
  <si>
    <t>NOTE 4 — Acquisition
In December 2016, the Company acquired all the outstanding capital
stock of GH Electrotermia S.A. (“GH”), headquartered in
Valencia, Spain, for $23.4 million in cash (net
of $6.3 million cash acquired), plus the assumption
of $13.9 million in debt. The allocation of the
purchase price, which is materially unchanged from
December 31, 2016, is subject to finalization of the
Company’s determination of the fair value of assets acquired
and liabilities assumed as of the acquisition date. The Company has
not yet finalized its analysis of the fair value of property, plant
and equipment; intangible assets; noncontrolling interests;
deferred taxes and certain other assets and liabilities. The final
allocation is expected to be completed as soon as practicable but
no later than twelve months after the acquisition date. In
addition, the purchase agreement stipulates potential contingent
consideration of up to $2.1 million based on achievement
of certain EBITDA targets for 2016 and 2017. The estimated fair
value of the contingent consideration, valued using level 3 inputs,
was approximately $1.1 million as of March 31, 2017
and December 31, 2016.</t>
  </si>
  <si>
    <t>NOTE 3 — Acquisitions
In December 2016, the Company acquired all the outstanding capital
stock of GH Electrotermia S.A. (“GH”), headquartered in
Valencia, Spain, for $23.4 million in cash (net of
$6.3 million cash acquired), plus the assumption of
$13.9 million in debt. GH, which had 2016 revenues of
approximately $55 million , is a global leader in the design,
manufacturing and testing of induction heating equipment and heat
treat solutions; operates through its locations in Spain,
India, Germany, China and the United States; and strengthens our
position as the global leader of induction products and adds key
technologies to our already diverse portfolio of induction
hardening capabilities. The purchase agreement provides payment of
contingent consideration of up to $2.1 million based on
achievement of certain EBITDA targets over 2016 and 2017. The
estimated fair value of the earn-out,
The allocation of the purchase price is subject to finalization of
the Company’s determination of the fair value of assets
acquired and liabilities assumed as of the acquisition date and
could materially differ from those presented above. The Company has
not yet finalized its analysis of the fair value of property, plant
and equipment; intangible assets; noncontrolling interest, deferred
taxes and certain other assets and liabilities. The final
allocation is expected to be completed as soon as practicable but
no later than twelve months after the acquisition date. Below is
the estimated purchase price allocation related to the acquisition
of GH:
(In millions)
Net assets acquired $ 24.7
Goodwill 6.1
Total consideration 30.8
Less:
Cash acquired (6.3 )
Contingent consideration (1.1 )
Cash paid for acquisition, net of cash acquired $ 23.4
In December 2014, the Company acquired all the outstanding capital
stock of Saet S.p.A. (“Saet”) for $ 22.1 million
in cash. Saet is a leader in the design, manufacturing and testing
of induction heating equipment and heat treat solutions through its
locations in Italy, China, India and Tennessee. The financial
results of Saet are included in the Company’s Engineered
Products segment from the date of acquisition.
In October 2014, the Company acquired all the outstanding capital
stock of Autoform Tool and Manufacturing (“Autoform”)
for a total purchase consideration of $48.9 million in cash.
The acquisition was funded from borrowings under the revolving
credit
facility provided by the Credit Agreement. Autoform is a supplier
of high pressure fuel lines and fuel rails used in Gasoline Direct
Injection systems across a large number of engine platforms.
Autoform’s production facilities are located in Indiana. The
financial results of Autoform are included in the Company’s
Assembly Components segment from the date of acquisition.
In June 2014, the Company acquired all the outstanding capital
stock of Apollo Aerospace Group (“Apollo”) for $
6.5 million, net of cash acquired. Apollo is a supply chain
management services company providing Class C production
components and supply chain solutions to aerospace customers
worldwide. The financial results of Apollo are included in the
Company’s Supply Technologies segment from the date of
acquisition.
The Apollo purchase agreement provided for potential payment of
contingent consideration of up to $2.4 million based on
achievement of certain EBITDA targets over two years . In the third
quarter of 2016, the Company paid $2.0 million for this
earn-out.</t>
  </si>
  <si>
    <t>Goodwill and Intangible Assets Disclosure [Abstract]</t>
  </si>
  <si>
    <t>NOTE 4 — Goodwill
The changes in the carrying amount of goodwill by reportable
segment:
Supply Technologies Assembly Components Engineered Products Total
(In
millions)
Balance at January 1, 2014 $ 6.4 $ 49.0 $ 5.0 $ 60.4
Acquisitions 0.7 5.0 23.2 28.9
Foreign currency translation 0.5
— (0.3 ) 0.2
Balance at December 31, 2014 7.6 54.0 27.9 89.5
Acquisition adjustments
— 0.1 (6.3 ) (6.2 )
Foreign currency translation (0.4 )
— (0.9 ) (1.3 )
Balance at December 31, 2015 7.2 54.1 20.7 82.0
GH acquisition
—
— 6.1 6.1
Foreign currency translation (1.1 )
— (0.4 ) (1.5 )
Balance at December 31, 2016 $ 6.1 $ 54.1 $ 26.4 $ 86.6
Goodwill associated with the GH, Apollo and Saet acquisitions is
not deductible for income tax purposes.
Acquisition adjustments in 2015 relate primarily to measurement
period adjustments to the valuation of the Saet acquisition from
2014. The 2014 consolidated financial statements have not been
retroactively adjusted as these measurement period adjustments did
not have a material impact on such statements.
The 2014 increase relates to the acquisitions of Apollo, Autoform
and Saet.</t>
  </si>
  <si>
    <t>Other Intangible Assets</t>
  </si>
  <si>
    <t xml:space="preserve">NOTE 5 — Other Intangible Assets
Information regarding other intangible assets follows:
December 31, 2016 December 31, 2015
Weighted Average Gross Value Accumulated Amortization Net Value Gross Value Accumulated Amortization Net Value
(In
millions)
Customer relationships 11.1 years $ 75.5 $ 23.7 $ 51.8 $ 76.0 $ 18.5 $ 57.5
Indefinite-lived tradenames * 22.4 * 22.4 18.7 * 18.7
Technology 18.6 years 23.0 1.8 21.2 15.9 0.9 15.0
Other 8.2 years 4.0 2.8 1.2 4.1 2.5 1.6
Total $ 124.9 $ 28.3 $ 96.6 $ 114.7 $ 21.9 $ 92.8
* Not applicable. Tradenames have an
indefinite life.
As part of the GH acquisition, we acquired an estimated
$7.5 million of technology and $4.4 million of
indefinite-lived tradename assets. As described in Note 3, the fair
value of these intangible assets is subject to the finalization of
the fair value analysis, expected to be completed no later than
twelve months after the acquisition date.
Amortization expense of other intangible assets follows:
Year Ended December 31,
2016 2015 2014
(In
millions)
Amortization expense $ 6.1 $ 6.4 $ 4.8
We estimate amortization expense for the five years subsequent to
December 31, 2016 as follows:
(In millions)
2017 $ 6.6
2018 $ 6.4
2019 $ 6.0
2020 $ 5.8
2021 $ 5.8 </t>
  </si>
  <si>
    <t>Financing Arrangements</t>
  </si>
  <si>
    <t>Debt Disclosure [Abstract]</t>
  </si>
  <si>
    <t xml:space="preserve">NOTE 8 — Financing Arrangements
Long-term debt consists of the following:
Carrying Value at
Maturity Date Interest March 31, March 31, 2017 December 31, 2016
(In
millions)
Senior Notes due 2021 April 1, 2021 8.125 % $ 250.0 $ 250.0
Revolving credit facility July 31, 2019 4.10 % 145.8 132.8
Term Loan July 31, 2019 3.00 % 22.3 23.4
Industrial Equipment Group European Facilities December 21, 2021 3.25 % 26.7 26.4
Capital Leases Various Various 19.9 18.8
Other Various Various 22.0 23.6
Gross debt 486.7 475.0
Less current portion of long-term debt (25.3 ) (25.8 )
Less short-term debt (4.4 ) (5.0 )
Less unamortized debt issuance costs (5.0 ) (5.2 )
Total long-term debt, net $ 452.0 $ 439.0
See Note 15 - Subsequent Events for a discussion of the
Company’s refinancing of its Senior Notes (as defined below)
and Amended Credit Agreement (as described below), and the
repayment of its term loan on April 17, 2017.
On December 21, 2016, the Company, through its subsidiary,
IEGE Industrial Equipment Holding Company Limited, entered into a
financing agreement with Banco Bolbao Vizcaya Argentaria, S.A. The
financing agreement provides the Company the ability to borrow up
to $36.9 million , including a loan
for $26.4 million for the acquisition of GH as well as a
revolving credit facility for up to $10.5 million to fund
working capital and general corporate needs. The full amount of the
loan is outstanding as of March 31, 2017; no amounts
have been drawn on the $10.5 million revolving credit facility
as of March 31, 2017.
On April 22, 2016, the Company further amended its revolving
credit facility (the “Amended Credit Agreement”) to
• increase the revolving credit
facility to $300.0 million;
• increase the inventory advance rate
from 50% to 65%, reducing back to 50% on a pro-rata
• reload the term loan up to
$35.0 million, of which $22.3 million has been borrowed
and is outstanding as of March 31, 2017;
• increase the Canadian sub-limit
• increase the European sub-limit
• provide minor pricing adjustments
including pricing the first $35.0 million drawn on the
revolving credit facility at LIBOR plus 3.50%, reducing
automatically on a pro-rata
Under the Amended Credit Agreement, a detailed borrowing base
formula provides borrowing availability to the Company based on
percentages of eligible accounts receivable and inventory. At the
Company’s election, domestic amounts borrowed under the
Amended Credit Agreement may be borrowed at either: LIBOR plus 1.5%
to 2.5% ; or the bank’s prime lending rate minus 0.25% to
1.25% . The LIBOR-based interest rate is dependent on the
Company’s debt service coverage ratio, as defined in the
Amended Credit Agreement. Amounts borrowed under the sub-limit
On October 21, 2015, the Company, through its Southwest Steel
Processing LLC subsidiary, entered into a financing agreement with
the Arkansas Development Finance Authority. The financing agreement
provides the Company the ability to borrow up to $11.0 million
for expansion of its manufacturing facility in Arkansas. The
financing agreement matures in September 2025. The Company had
$6.1 million of borrowings outstanding under this agreement as
of March 31, 2017.
On August 13, 2015, the Company entered into a Capital Lease
Agreement (the “Lease Agreement”). The Lease Agreement
provides the Company up to $50.0 million for capital leases.
Capital lease obligations of $19.9 million were borrowed under
the Lease Agreement to acquire machinery and equipment as of
March 31, 2017.
The term loan is amortized based on a seven -year schedule with the
balance due at maturity (July 31, 2019). At the Company’s
election, amounts borrowed under the term loan may be borrowed at
either: LIBOR plus 2.0% to 3.0%; or the bank’s prime lending
rate minus 0.75% to plus 0.25% .
The following table represents fair value information of the
Company’s 8.125% Senior Notes due 2021 (the “Senior
Notes”), classified as Level 1 using estimated quoted
market prices.
March 31, 2017 December 31, 2016
(In
millions)
Carrying amount $ 250.0 $ 250.0
Fair value $ 258.0 $ 257.5 </t>
  </si>
  <si>
    <t>NOTE 6 — Financing Arrangements
Long-term debt consists of the following:
Carrying Value at
Maturity Date Interest Rate at December 31, 2016 December 31, 2016 December 31, 2015
(In
millions)
Senior Notes April 1, 2021 8.125 % $ 250.0 $ 250.0
Revolving credit facility July 31, 2019 2.80 % 132.8 169.0
Term loan July 31, 2019 2.88 % 23.4 27.9
Industrial Equipment Group European Facilities December 21, 2021 3.25 % 26.4
—
Capital leases Various Various 18.8 17.7
Other Various Various 23.6 3.5
Gross debt 475.0 468.1
Less current portion of long-term debt (25.8 ) (17.8 )
Less short-term debt (5.0 )
—
Less unamortized debt issuance costs (1) (5.2 ) (4.5 )
Total long-term debt, net $ 439.0 $ 445.8
(1) Prior to the adoption of ASU
2015-03
On December 21, 2016, the Company, through its subsidiary,
Industrial Equipment Group European Holding Company Limited
subsidiary, entered into a financing agreement with Banco Bolbao
Vizcaya Argentaria, S.A. The financing agreement provides the
Company the ability to borrow up to $36.9 million , including
a loan for $26.4 million for the acquisition of GH as well as
a revolving credit facility for up to $10.5 million to fund
working capital and general corporate needs. The full amount of the
loan is outstanding as of December 31, 2016; no amounts have
been drawn on the revolving credit facility as of December 31,
2016.
In addition to the Agreement, the Company also assumed long-term
debt of $8.9 million and short-term debt of $5.0 million
as part of the GH acquisition.
On April 22, 2016, the Company further amended its credit
facility (the “Amended Credit Agreement”) to:
• increase the revolving credit
facility to $300.0 million;
• increases the inventory advance rate
from 50% to 60% , reducing back to 50% on a pro-rata
• reload the term loan up to
$35.0 million , of which $23.4 million has been borrowed
and is outstanding as of December 31, 2016;
• increases the Canadian sub-limit
• increases the European sub-limit
• provide minor pricing adjustments
including pricing the first $35.0 million drawn on the
revolver at LIBOR + 3.50%, reducing automatically on a pro-rata
Under the Amended Credit Agreement, a detailed borrowing base
formula provides borrowing availability to the Company based on
percentages of eligible accounts receivable and inventory.
At the Company’s election, domestic amounts borrowed under
the revolving credit facility may be borrowed at either: LIBOR plus
1.5% to 2.5% ; or the bank’s prime lending rate minus 0.25%
to 1.25%. The LIBOR-based interest rate is dependent on the
Company’s debt service coverage ratio, as defined in the
Amended Credit Agreement.
Amounts borrowed under the Canadian revolving credit facility
provided by the Amended Credit Agreement may be borrowed at either:
the Canadian deposit offered rate plus 1.5% to 2.5%; the Canadian
prime lending rate plus 0.0% to 1.0%; or the US base rate plus 0.0%
to 1.0%.
On October 21, 2015, the Company, through its subsidiary,
Southwest Steel Processing LLC, entered into a financing agreement
with the Arkansas Development Finance Authority. The agreement
provides the Company the ability to borrow up to $11.0 million
for expansion of its manufacturing facility in Arkansas. The loan
matures in September 2025. The Company has borrowed
$6.2 million under this agreement as of December 31,
2016.
On August 13, 2015, the Company entered into a capital lease
agreement (the “Lease Agreement”). The Lease Agreement
provides the Company up to $50.0 million for capital leases.
See Note 10 for additional disclosure.
The term loan is amortized based on a seven -year schedule with the
balance due at maturity (July 31, 2019). The Amended Credit
Agreement also reduced the commitment fee for the revolving credit
facility. At the Company’s election, amounts borrowed under
the term loan may be borrowed at either: LIBOR plus 2.0% to 3.0%;
or the bank’s prime lending rate minus 0.75% to plus
0.25%.
At December 31, 2016, the Company had approximately
$106.2 million of unused borrowing capacity under the
revolving credit facility.
The following table represents fair value information of the
Company’s senior notes due 2021 (the “Senior
Notes”), classified as Level 1, at December 31,
2016 and 2015. The fair value was estimated using quoted market
prices.
December 31, 2016 December 31, 2015
(In
millions)
Carrying amount $ 250.0 $ 250.0
Fair value $ 257.5 $ 263.4
Maturities of short-term and long-term debt, excluding capital
leases, during each of the five years subsequent to
December 31, 2016 are as follows:
(In millions)
2017 $ 24.7
2018 $ 20.8
2019 $ 138.4
2020 $ 8.1
2021 $ 263.1
Foreign subsidiaries of the Company had $42.4 million of
borrowings at December 31, 2016 and $0.8 million at
December 31, 2015 and outstanding bank guarantees of
approximately $ 9.9 million and $ 3.9 million at
December 31, 2016 and 2015, respectively, under their credit
arrangements.
The Senior Notes are general unsecured senior obligations of the
Company and are fully and unconditionally guaranteed on a joint and
several basis by all material 100% owned domestic subsidiaries of
the Company. Provisions of the indenture governing the Senior Notes
and the Credit Agreement contain restrictions on the
Company’s ability to incur additional indebtedness, to create
liens or other encumbrances, to make certain payments, investments,
loans and guarantees and to sell or
otherwise dispose of a substantial portion of assets or to merge or
consolidate with an unaffiliated entity. At December 31, 2016,
the Company was in compliance with all financial covenants of the
Credit Agreement.
The weighted average interest rate on all debt was 5.73% at
December 31, 2016 and 5.47% at December 31, 2015.</t>
  </si>
  <si>
    <t>Income Taxes</t>
  </si>
  <si>
    <t>Income Tax Disclosure [Abstract]</t>
  </si>
  <si>
    <t>NOTE 7 — Income Taxes
The Company’s tax provision for interim periods is determined
using an estimate of its annual effective income tax rate, adjusted
for discrete items, if any, that are taken into account in the
relevant period. Each quarter, the Company updates its estimated
annual effective income tax rate, and if the estimated income tax
rate changes, a cumulative adjustment is made.
The effective income tax rates for the first three months of 2017
and 2016 were 31.8% and 37.2%, respectively. The Company
recognizes accrued interest and penalties related to uncertain tax
positions in income tax expense. It is reasonably possible that,
within the next twelve months, the amount of gross unrecognized tax
benefits could be reduced by approximately $1.4 million as a
result of the closure of tax statutes related to existing uncertain
tax positions.</t>
  </si>
  <si>
    <t>NOTE 7 — Income Taxes
Income before income taxes consists of the following:
Year Ended December 31,
2016 2015 2014
(In
millions)
United States $ 16.3 $ 44.9 $ 54.3
Outside the United States 25.6 25.8 18.5
$ 41.9 $ 70.7 $ 72.8
Income taxes consists of the following:
Year Ended
December 31,
2016 2015 2014
(In
millions)
Current expense:
Federal $ 0.3 $ 11.7 $ 17.6
State 0.2 0.7 0.8
Foreign 6.6 6.0 6.2
7.1 18.4 24.6
Deferred expense (benefit):
Federal 0.9 2.9 1.1
State 0.5 0.6 (0.8 )
Foreign 0.7 (0.4 ) 0.3
2.1 3.1 0.6
Income tax expense $ 9.2 $ 21.5 $ 25.2
A reconciliation of income tax expense computed by applying the
statutory federal income tax rate to income before income taxes as
recorded is as follows:
Year Ended
December 31,
2016 2015 2014
(In
millions)
Tax at U.S. statutory rate $ 14.7 $ 24.7 $ 25.4
Effect of state income taxes, net 0.2 0.6 1.4
Effect of foreign operations (2.1 ) (1.6 ) (0.9 )
Valuation allowance 0.5 (0.7 ) (1.1 )
Uncertain tax positions (4.0 ) 0.1 0.3
Non-deductible 0.6 0.5 1.0
Non-deductible 0.8 1.2 0.8
Manufacturer’s deduction (0.5 ) (1.1 ) (1.4 )
Other, net (1.0 ) (2.2 ) (0.3 )
Total $ 9.2 $ 21.5 $ 25.2
Significant components of the Company’s net deferred income
tax assets and liabilities are as follows:
Year Ended December 31,
2016 2015
(In
millions)
Deferred income tax assets:
Postretirement benefit obligation $ 3.6 $ 4.8
Inventory 13.7 12.0
Net operating loss and credit carryforwards 10.8 6.1
Warranty reserve 2.1 1.9
Accrued litigation 2.8 2.9
Compensation 4.1 6.0
Other 9.8 10.1
Total deferred income tax assets 46.9 43.8
Deferred income tax liabilities:
Depreciation and amortization 16.0 15.2
Pension 22.1 21.0
Intangible assets 23.3 19.3
Other 5.2 1.6
Total deferred income tax liabilities 66.6 57.1
Net deferred income tax liabilities prior to valuation
allowances (19.7 ) (13.3 )
Valuation allowances (5.3 ) (4.8 )
Net deferred income tax liability $ (25.0 ) $ (18.1 )
At December 31, 2016 , the Company has U.S., state and foreign
net operating loss carryforwards for income tax purposes. The
foreign net operating loss carryforward is $22.1 million , of
which $5.5 million expires between 2017 and 2036 and the
remainder has no expiration date. The Company has a tax benefit
from a state net operating loss carryforward of $2.7 million
that expires between 2017 and 2036 . The Company also has a tax
benefit from a non-consolidated
As of December 31, 2016 and 2015 , the Company was not in a
cumulative three -year loss position and it was determined that it
was more likely than not that its U.S. deferred tax assets
will be realized. As of December 31, 2014, the Company
reversed a valuation allowance of $1.3 million against its
state net operating loss carryforward. As of December 31, 2016
and 2015 , the Company recorded valuation allowances of
$4.5 million and $4.2 million , respectively, against
certain foreign net deferred tax assets. The ultimate realization
of deferred tax assets is dependent upon the generation of future
taxable income (including reversals of deferred tax liabilities).
The Company reviews all valuation allowances related to deferred
tax assets and will reverse these valuation allowances, partially
or totally, when appropriate under ASC 740.
A reconciliation of the beginning and ending amount of unrecognized
tax benefits is as follows:
2016 2015 2014
(In
millions)
Unrecognized Tax Benefit — January 1, $ 6.3 $ 6.5 $ 5.9
Gross Increases to Tax Positions Related to Prior Years 0.3 0.3 0.8
Gross Decreases to Tax Positions Related to Prior Years
— (0.1 ) (0.2 )
Expiration of Statute of Limitations (3.7 ) (0.4 )
—
Unrecognized Tax Benefit — December 31, $ 2.9 $ 6.3 $ 6.5
The total amount of unrecognized tax benefits that, if recognized,
would affect the effective tax rate is $2.4 million at
December 31, 2016 and $5.5 million at December 31,
2015. The Company recognizes accrued interest and penalties related
to unrecognized tax benefits in income tax expense. During the year
ended December 31, 2016 and 2015, the Company recognized
approximately $(1.4) million and $0.2 million , respectively,
in net interest and penalties. The Company had approximately
$0.4 million and $1.9 million for the payment of interest
and penalties accrued at December 31, 2016 and 2015,
respectively. It is reasonably possible that within the next twelve
months the amount of gross unrecognized tax benefits could be
reduced by approximately $1.4 million as a result of the
closure of tax statutes related to existing uncertain tax
positions.
The Company is subject to taxation in the U.S. and various
state and foreign jurisdictions. The Company’s tax years for
2013 through 2016 remain open for examination by the Internal
Revenue Service and 2012 through 2016 remain open for examination
by various state and foreign taxing authorities.
Deferred taxes have not been provided on approximately
$131.1 million of undistributed earnings of the
Company’s foreign subsidiaries as it is the Company’s
policy and intent to permanently reinvest such earnings. The
Company has determined that it is not practicable to determine the
unrecognized tax liability on such undistributed earnings.</t>
  </si>
  <si>
    <t>Share-Based Compensation</t>
  </si>
  <si>
    <t>Disclosure of Compensation Related Costs, Share-based Payments [Abstract]</t>
  </si>
  <si>
    <t>NOTE 9 — Stock-Based Compensation
There was no stock option activity for the three months ended
March 31, 2017.
A summary of Holdings’ restricted share activity for the
three months ended March 31, 2017 is as follows:
2017
Time-Based Performance-Based
Number Weighted Average Grant Date Fair Value Number of Shares Weighted Average Grant Date Fair Value
(In whole
shares) (In whole
shares)
Outstanding - beginning of year 216,916 $ 36.94 165,000 $ 34.78
Granted 15,500 42.60
—
—
Vested (9,499 ) 35.13 (55,000 ) 34.78
Performance-based to time-based (a) 110,000 34.78 (110,000 ) 34.78
Canceled or expired (2,000 ) 37.87
—
—
Outstanding - end of period 330,917 $ 36.53
— $
—
(a) During the first quarter of 2017,
55,000 of the performance-based restricted shares granted in 2016
fully vested based on the achievement of the performance criteria.
In accordance with the grant agreements, the remaining 110,000
shares became time-based, vesting over the remaining two years of
the requisite service period.
Total stock-based compensation expense included in selling, general
and administrative expenses during the first three months of 2017
and 2016 was $2.2 million and $2.5 million ,
respectively. As of March 31, 2017 , there was
$6.0 million of unrecognized compensation cost related to
non-vested</t>
  </si>
  <si>
    <t>NOTE 8 — Share-Based Compensation
A summary of Holdings’ stock option activity as of
December 31, 2016 and changes during the year then ended is
presented below:
2016
Number of Shares Weighted Average Exercise Price Weighted Average Remaining Contractual Term Aggregate Intrinsic Value
(In whole shares)
(In millions)
Outstanding — beginning of year 60,000 $ 19.41
Granted
—
—
Exercised (22,000 ) 19.60
Canceled or expired
—
—
Outstanding — end of year 38,000 $ 19.30 1.1 years $ 0.9
Options exercisable 38,000 $ 19.30 1.1 years $ 0.9
Exercise prices for options outstanding as of December 31,
2016 range from $15.61 to $24.92.
The total intrinsic value of options exercised during the years
ended December 31, 2016, 2015 and 2014 was $0.9 million,
$3.3 million and $0.1 million, respectively. Net cash
proceeds from the exercise of stock options were $0.5 million,
$1.2 million and $0, respectively.
There were no stock options awarded in 2016 , 2015 or 2014.
A summary of Holdings’ restricted share and performance share
activity for the year ended December 31, 2016 is as
follows:
2016
Time-Based Performance-Based
Number of Shares Weighted Average Grant Date Fair Value Number of Shares Weighted Average Grant Date Fair Value
(In whole shares)
(In whole shares)
Outstanding — beginning of year 208,429 $ 36.61 120,000 $ 48.72
Granted (a) 58,570 30.72 165,000 34.78
Vested (126,083 ) 41.00 (40,000 ) 48.72
Performance- to time-based (b) 80,000 48.72 (80,000 ) 48.72
Canceled or expired (4,000 ) 36.34
—
—
Outstanding — end of year 216,916 $ 36.94 165,000 $ 34.78
(a) Included in the granted amount are
6,020 restricted share units
(b) During the second quarter of 2016,
40,000 of the performance-based restricted shares granted in 2015
fully vested based on achievement of the performance criteria. In
accordance with the grant agreements, the remaining 80,000 shares
became time-based, vesting over the remaining two years of the
requisite service period.
During the first quarter of 2016, 1,500 shares were awarded, vested
and expensed at the time of the award. The value of
the award was immaterial.
The Company recognized compensation expense of $10.6 million ,
$7.3 million and $5.8 million for the years ended
December 31, 2016 , 2015 and 2014, respectively, relating to
time-based shares and performance shares.
The total fair value of restricted stock units vested during the
years ended December 31, 2016 , 2015 and 2014 was
$5.1 million, $9.0 million and $11.5 million,
respectively.
As of December 31, 2016, the Company had unrecognized
compensation expense of $7.5 million , before taxes, related
to stock option awards and restricted shares. The unrecognized
compensation expense is expected to be recognized over a total
weighted average period of 1.4 years.
The number of shares available for future grants for all
Holdings’ plans at December 31, 2016 is 367,977.</t>
  </si>
  <si>
    <t>Commitments, Contingencies and Litigation Judgment</t>
  </si>
  <si>
    <t>Commitments and Contingencies Disclosure [Abstract]</t>
  </si>
  <si>
    <t>NOTE 10 — Commitments, Contingencies and Litigation
Settlement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IPSCO Tubulars Inc. d/b/a TMK IPSCO sued Ajax Tocco Magnethermic
Corporation (“ATM”), a subsidiary of the Company,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0 million
in damages plus an unspecified amount of punitive damages. In
September 2013, the district court issued a judgment in favor of
IPSCO in the amount of $5.2 million , which the Company
recognized and accrued for at that time. In March 2016, the
district court issued an order granting, in part, IPSCO’s
motion for fees and costs and awarding $2.2 million to IPSCO,
which the Company accrued for as of December 31, 2015. ATM
filed a third appeal of that decision. On March 28, 2017, the
Company and IPSCO agreed to a settlement and release of all claims
for the payment by the Company of $4.0 million to IPSCO, which
was made in March 2017. As of the settlement date, the Company had
$7.3 million accrued for this matter. The Company reversed the
excess liability and recognized $3.3 million in income in the
first quarter of 2017.
Our subsidiaries are involved in a number of contractual and
warranty related disputes. We believe that appropriate liabilities
for these contingencies have been recorded; however, actual results
may differ materially from our estimates.
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The Board of Directors formed a special committee to review the
Company’s transactions with the third party and to make any
recommendations to the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NOTE 9 — Commitments, Contingencies and Litigation
Judgment
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
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
IPSCO Tubulars Inc. d/b/a TMK IPSCO sued Ajax Tocco Magnethermic
Corporation (“ATM”), a subsidiary of Industries,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 million in damages plus
an unspecified amount of punitive damages. ATM denied the
allegations. ATM subsequently obtained summary judgment on the
constructive fraud claim, which was dismissed by the district court
prior to trial. The remaining claims were the subject of a bench
trial that occurred in May 2013. After IPSCO presented its case,
the district court entered partial judgment in favor of ATM,
dismissing the gross negligence claim, a portion of the breach of
contract claim, and any claim for punitive damages. The trial
proceeded with respect to the remainder of IPSCO’s claim for
breach of contract. In September 2013, the district court issued a
judgment in favor of IPSCO in the amount of $5.2 million,
which the Company recognized and accrued for at that time. IPSCO
subsequently filed a motion seeking to recover $3.8 million in
attorneys’ fees and costs. The district court reserved ruling
on that issue pending an appeal. In October 2013, ATM filed an
appeal with the U.S. Court of Appeals for the Eighth Circuit
seeking reversal of the judgment in favor of IPSCO. In November
2013, IPSCO filed a cross-appeal seeking reversal of the dismissal
of its claim for gross negligence and punitive damages. The Eighth
Circuit issued an opinion in March 2015 affirming in part,
reversing in part, and remanding the case. It affirmed the district
court’s determination that ATM was liable for breach of
contract. It also affirmed the district court’s dismissal of
IPSCO’s claim for gross negligence and punitive damages.
However, the Eighth Circuit reversed nearly all of the damages
awarded by the district court and remanded for further findings on
the issue of damages, including whether consequential damages are
barred under the express language of the contract. Because IPSCO
did not appeal the award of $5.2 million in its favor, those
damages could be decreased, but could not be increased, on remand.
On remand, the district court entered an order once again awarding
IPSCO $5.2 million . In December 2015, ATM filed a second
appeal with the Eighth Circuit seeking reversal of the damages
award. That appeal is pending. In March 2016, the district court
issued an order granting, in part, IPSCO’s motion for fees
and costs and awarding $2.2 million to IPSCO, which the
Company accrued for as of December 31, 2015. ATM filed a third
appeal of that decision. As of December 31, 2016, the
Company had $7.4 million accrued for this matter.
In August 2013, we received a subpoena from the staff of the SEC in
connection with the staff’s investigation of a third party.
At that time, we also learned that the Department of Justice
(“DOJ”) is conducting a criminal investigation of the
third party. In connection with its initial response to the
staff’s subpoena, we disclosed to the staff of the SEC that,
in November 2007, the third party participated in a payment on
behalf of us to a foreign tax official that implicates the Foreign
Corrupt Practices Act.
The Board of Directors formed a special committee to review our
transactions with the third party and to make any recommendations
to the Board of Directors with respect thereto.
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Lease Arrangements</t>
  </si>
  <si>
    <t>Leases [Abstract]</t>
  </si>
  <si>
    <t>NOTE 10 — Lease Arrangements
Future minimum lease commitments during each of the five years
following December 31, 2016 and thereafter are as follows:
(In
millions)
Capital Leases Operating leases
2017 $ 6.6 $ 15.8
2018 4.3 11.9
2019 4.3 8.0
2020 3.9 5.4
2021 0.7 3.8
Thereafter
— 17.6
Total minimum lease payments 19.8 $ 62.5
Amounts representing interest (1.0 )
Present value of minimum lease payments 18.8
Current maturities (6.1 )
Long-term capital lease obligation $ 12.7
Rental expense for 2016 , 2015 and 2014 was $18.5 million ,
$19.7 million and $18.6 million, respectively.
Certain of the Company’s leases are with related parties at
an annual rental expense of approximately $2.4 million .
Transactions with related parties are not material to the
Company’s financial position, results of operations or cash
flows.
Assets recorded under capital leases are included in property,
plant and equipment and consist of the following:
December 31, 2016 December 31, 2015
Machinery and equipment $ 20.4 $ 16.2
Less accumulated depreciation 2.3 0.5
$ 18.1 $ 15.7
Amortization of machinery and equipment under capital leases is
included in depreciation expense. Capital lease obligations of
$18.8 million were borrowed from the $50.0 million Lease
Agreement to acquire machinery and equipment during 2016.</t>
  </si>
  <si>
    <t>Pension and Postretirement Benefits</t>
  </si>
  <si>
    <t>Compensation and Retirement Disclosure [Abstract]</t>
  </si>
  <si>
    <t xml:space="preserve">NOTE 11 — Pension and Postretirement
Benefits
The components of net periodic benefit (income) costs recognized
during interim periods were as follows:
Pension Benefits Postretirement Benefits
Three Months Ended March 31,
Three Months Ended March 31,
2017 2016 2017 2016
(In
millions)
Service costs $ 0.6 $ 0.6 $
— $
—
Interest costs 0.5 0.5 0.1 0.1
Expected return on plan assets (2.4 ) (2.4 )
—
—
Recognized net actuarial loss 0.3 0.3
— 0.1
Net periodic benefit (income) costs $ (1.0 ) $ (1.0 ) $ 0.1 $ 0.2
Weighted average:
Discount rate 3.91 % 4.13 % 3.63 % 3.80 %
Expected return on plan assets 8.25 % 8.25 % </t>
  </si>
  <si>
    <t>NOTE 11 — Pensions and Postretirement
Benefits
The Company and its subsidiaries have pension plans, principally
noncontributory defined benefit or noncontributory defined
contribution plans, covering substantially all employees. In
addition, the Company has an unfunded postretirement benefit plan.
One of its defined benefit plans, covering most U.S. employees not
covered by collective bargaining agreements, utilizes a cash
balance formula.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
The Company’s objective for the pension plan is to monitor
the funded ratio; create general investment goals in regards to
acceptable risk and liquidity needs ensuring the long-term
interests of participants and beneficiaries are considered and
manage risk by minimizing the short-term and long-term risk of
actual expenses and contribution requirements.
The following tables set forth the changes in benefit obligation,
plan assets, funded status and amounts recognized in the
consolidated balance sheet for the defined benefit pension and
postretirement benefit plans as of December 31, 2016 and
2015:
Pension Benefits Postretirement Benefits
2016 2015 2016 2015
(In
millions)
Change in benefit obligation
Benefit obligation at beginning of year $ 58.4 $ 61.1 $ 13.5 $ 17.0
Service cost 2.4 2.6
—
—
Interest cost 1.8 2.3 0.3 0.5
Actuarial losses (gains) 0.5 (3.0 ) (2.6 ) (2.7 )
Benefits and expenses paid, net of contributions (4.6 ) (4.6 ) (1.2 ) (1.3 )
Benefit obligation at end of year $ 58.5 $ 58.4 $ 10.0 $ 13.5
Change in plan assets
Fair value of plan assets at beginning of year $ 117.3 $ 125.7 $
— $
—
Actual return on plan assets 8.3 (2.9 )
—
—
Company contributions
—
— 1.2 1.3
Cash transfer to fund postretirement benefit payments (0.8 ) (0.9 )
—
—
Benefits and expenses paid, net of contributions (4.6 ) (4.6 ) (1.2 ) (1.3 )
Fair value of plan assets at end of year $ 120.2 $ 117.3 $
— $
—
Funded (underfunded) status of the plans $ 61.7 $ 58.9 $ (10.0 ) $ (13.5 )
Amounts recognized in the consolidated balance sheets consist
of:
Pension Benefits Postretirement Benefits
2016 2015 2016 2015
(In
millions)
Pension assets $ 61.7 $ 58.9 $
— $
—
Other current liabilities
—
— 1.2 1.4
Other long-term liabilities
—
— 8.8 12.1
$ 61.7 $ 58.9 $ 10.0 $ 13.5
Amounts recognized in Accumulated other comprehensive
loss
Net actuarial loss $ 25.8 $ 25.2 $ 1.7 $ 4.4
Net prior service cost (credit) 0.3 0.3 (0.2 ) (0.3 )
Accumulated other comprehensive loss $ 26.1 $ 25.5 $ 1.5 $ 4.1
The pension plan weighted-average asset allocation at
December 31, 2016 and 2015 and target allocation for 2017 are
as follows:
Plan Assets
Target 2017 2016 2015
Asset Category
Equity securities 45-75 % 61.9 % 62.7 %
Debt securities 20-40 % 24.6 % 25.4 %
Other 0-20 % 13.5 % 11.9 %
100 % 100 % 100 %
The following table sets forth, by level within the fair value
hierarchy, the pension plans assets:
2016 2015
Level 1
Total (at Fair Value) Level 1
Total (at Fair Value)
(In
millions)
Common stock $ 40.0 $ 40.0 $ 38.3 $ 38.3
Equity Funds 29.0 29.0 29.1 29.1
Foreign Stock 5.4 5.4 5.7 5.7
U.S. Government obligations 8.1 8.1 7.4 7.4
Fixed income funds 14.1 14.1 14.6 14.6
Corporate Bonds 6.3 6.3 6.8 6.8
Cash and Cash Equivalents 3.3 3.3 1.2 1.2
Total $ 106.2 $ 103.1
Investments measured at net asset value:
Common collective trust 1.1 1.5
Hedge funds 12.9 12.7
Total assets at fair value $ 120.2 $ 117.3
The following tables summarize the assumptions used in the
valuation of pension and postretirement benefit obligations at
December 31, and the measurement of the net periodic benefit
cost in the following year.
Weighted-Average assumptions as of December 31,
Pension Benefits
Postretirement Benefits
2016 2015 2014 2016 2015 2014
Discount rate 3.91 % 4.13 % 3.82 % 3.63 % 3.80 % 3.60 %
Expected return on plan assets 8.25 % 8.25 % 8.25 % N/A N/A N/A
Rate of compensation increase 3.00 % 3.00 % 3.00 % N/A N/A N/A
Medical health care benefits rate increase N/A N/A N/A 6.50 % 6.75 % 7.00 %
Medical drug benefits rate increase N/A N/A N/A 6.50 % 6.75 % 7.00 %
Ultimate health care cost trend rate N/A N/A N/A 5.00 % 5.00 % 5.00 %
Year of ultimate trend rate N/A N/A N/A 2025 2022 2022
In determining its expected return on plan assets assumption for
the year ended December 31, 2016 , the Company considered
historical experience, its asset allocation, expected future
long-term rates of return for each major asset class, and an
assumed long-term inflation rate. This assumption was supported by
the asset return generation model, which projected future asset
returns using simulation and asset class correlation.
Effective December 31, 2015, the Company adopted a change in
the method used to estimate the service and interest cost
components of net periodic benefit cost for its defined benefit
pension plans. Historically, the service and interest cost
components were estimated using a single weighted-average discount
rate derived from the yield curve used to measure the benefit
obligation at the beginning of the period. For 2016, the Company
used a spot rate approach by applying the specific spot rates along
the yield curve to the relevant projected cash flows in the
estimation of the service and interest components of benefit cost,
resulting in a more precise measurement. These spot rates were
determined as of the measurement date of December 31, 2015.
This change does not affect the measurement of total benefit
obligations. The change was accounted for as a change in estimate
and, accordingly, was accounted for prospectively starting in 2016.
The spot rates used to determine service and interest costs ranged
from 3.29% to 4.19% for the U.S. pension plan. The reductions in
service and interest costs for 2016 associated with this change
were $0.1 million and $0.5 million , respectively.
Similar to the changes in the discount rate approach discussed for
the pension plans above, effective December 31, 2015, we
elected to use an approach that discounts the individual expected
cash flows underlying interest and service costs using the
applicable spot rates derived from the yield curve used to
determine the benefit obligation to the relevant projected cash
flows. The spot rates used to determine service and interest costs
ranged from 2.93% to 4.43% for the postretirement benefit plans.
The reductions in service and interest costs in 2016 associated
with this change were $0.0 million and $0.1 million,
respectively.
Pension Benefits Postretirement Benefits
2016 2015 2014 2016 2015 2014
(In
millions)
Components of net periodic benefit cost
Service costs $ 2.4 $ 2.6 $ 2.2 $
— $
— $
—
Interest costs 1.8 2.3 2.2 0.3 0.6 0.6
Expected return on plan assets (9.4 ) (10.2 ) (10.1 )
—
—
—
Amortization of prior service cost (credit)
—
— 0.1 (0.1 ) (0.1 ) (0.1 )
Recognized net actuarial loss 1.1 0.3
— 0.1 0.5 0.5
Benefit (income) costs $ (4.1 ) $ (5.0 ) $ (5.6 ) $ 0.3 $ 1.0 $ 1.0
Other changes in plan assets and benefit obligations recognized
in accumulated other comprehensive (income) loss
AOCI at beginning of year $ 25.5 $ 15.7 $ 2.2 $ 4.1 $ 7.2 $ 5.8
Net loss (gain) arising during the year 1.7 10.1 13.1 (2.6 ) (2.7 ) 1.8
Recognition of prior service credit
—
—
— 0.1 0.1 0.1
Recognition of actuarial loss (1.1 ) (0.3 ) 0.4 (0.1 ) (0.5 ) (0.5 )
Total recognized in accumulated other comprehensive loss at end of
year $ 26.1 $ 25.5 $ 15.7 $ 1.5 $ 4.1 $ 7.2
The estimated net loss, prior service cost and net transition
obligation for the defined benefit pension plans that will be
amortized from accumulated other comprehensive income into net
periodic benefit cost over the year ending December 31, 2017
is $1.1 million .
The estimated net loss and prior service cost for the
postretirement plans that will be amortized from accumulated other
comprehensive income into net periodic benefit cost over the year
ending December 31, 2017 is less than $ 0.1 million.
Below is a table summarizing the Company’s expected future
benefit payments and the expected payments due to Medicare subsidy
over the next ten years:
Postretirement Benefits
Pension Benefits Gross Expected Medicare Subsidy Net including Medicare Subsidy
(In
millions)
2017 $ 4.7 $ 1.3 $ 0.2 $ 1.1
2018 4.4 1.2 0.2 1.0
2019 4.3 1.1 0.1 1.0
2020 4.5 1.0 0.1 0.9
2021 4.6 0.9 0.1 0.8
2022 to 2026 23.4 4.0 0.5 3.5
The Company has a postretirement benefit plan. Under the plan,
health care benefits are provided on both a contributory and
noncontributory basis. The assumed health care cost trend rate has
a significant effect on the amounts reported. A one-percentage-point
1-Percentage Point Increase 1-Percentage Point Decrease
(In
millions)
Effect on total of service and interest cost components in 2016 $
— $
—
Effect on postretirement benefit obligation as of December 31,
2016 $ 0.7 $ (0.6 )
The Company expects to make no contributions to its defined benefit
plans in 2017.
In January 2008, a Supplemental Executive Retirement Plan
(“SERP”) for the Company’s Chairman and Chief
Executive Officer (“CEO”) was approved by the
Compensation Committee of the Board of Directors of the Company.
The SERP provides an annual supplemental retirement benefit for up
to $0.4 million upon the CEO’s termination of employment
with the Company. The vested retirement benefit will be equal to a
percentage of the SERP that is equal to the ratio of (1) his
credited service with the Company prior to January 1, 2008 (up
to a maximum of thirteen years), plus his credited service after
January 1, 2008 (up to a maximum of seven years) to
(2) twenty years of credited service. In the event of a change
in control before the CEO’s termination of employment, he
will receive 100% of the SERP. The Company recorded income of
$0.2 million in 2016 , and expense of $0.6 million in
2015 and $0.5 million in 2014 related to the SERP.</t>
  </si>
  <si>
    <t>Accumulated Other Comprehensive Income (Loss)</t>
  </si>
  <si>
    <t>Equity [Abstract]</t>
  </si>
  <si>
    <t>NOTE 12 — Accumulated Other Comprehensive
Loss
The components of and changes in accumulated other comprehensive
loss for the three months ended March 31, 2017 and 2016 were
as follows:
Cumulative Translation
Pension and Postretirement Total
(In
millions)
January 1, 2017 $ (30.8 ) $ (11.9 ) $ (42.7 )
Foreign currency translation adjustments (a) 3.9
— 3.9
Pension and OPEB activity, net of tax
adjustments (b)
— 0.2 0.2
March 31, 2017 $ (26.9 ) $ (11.7 ) $ (38.6 )
January 1, 2016 $ (16.9 ) $ (13.1 ) $ (30.0 )
Foreign currency translation adjustments (a) 2.6
— 2.6
Pension and OPEB activity, net of tax adjustments (b)
— 0.2 0.2
March 31, 2016 $ (14.3 ) $ (12.9 ) $ (27.2 )
(a) No income taxes are provided on
foreign currency translation adjustments as foreign earnings are
considered permanently re-invested.
(b) The tax adjustments are reclassified
out of accumulated other comprehensive income and included in
income tax expense.</t>
  </si>
  <si>
    <t>NOTE 12 — Accumulated Other Comprehensive Income
(Loss)
The components of and changes in accumulated other comprehensive
income (loss) for the years ended December 31, 2016 , 2015 ,
and 2014 were as follows:
Cumulative Translation
Pension and Postretirement Total
(In
millions)
Balance at January 1, 2014 $ 2.8 $ 0.6 $ 3.4
Foreign currency translation adjustments (a) (7.9 )
— (7.9 )
Pension and OPEB activity, net of tax adjustments (b)
— (9.5 ) (9.5 )
Balance at December 31, 2014 (5.1 ) (8.9 ) (14.0 )
Foreign currency translation adjustments (a) (11.8 )
— (11.8 )
Pension and OPEB activity, net of tax adjustments (b)
— (4.2 ) (4.2 )
Balance at December 31, 2015 (16.9 ) (13.1 ) (30.0 )
Foreign currency translation adjustments (a) (13.9 )
— (13.9 )
Pension and OPEB activity, net of tax adjustments (b)
— 1.2 1.2
Balance at December 31, 2016 $ (30.8 ) $ (11.9 ) $ (42.7 )
(a) No income taxes are provided on
foreign currency translation adjustments as foreign earnings are
considered permanently invested.
(b) The tax adjustments are reclassified
out of accumulated other comprehensive income and included in
income tax expense.</t>
  </si>
  <si>
    <t>Subsequent Events</t>
  </si>
  <si>
    <t>Subsequent Events [Abstract]</t>
  </si>
  <si>
    <t>NOTE 15 — Subsequent Events
On April 17, 2017, the Company completed the issuance, in a
private placement, of $350.0 million aggregate principal
amount of 6.625% Senior Notes due 2027 (the “Notes”).
The Notes will be payable semi-annually in arrears on April 15
and October 15 of each year, commencing on October 15,
2017, and the Notes mature on April 15, 2027. The Notes are
unsecured senior obligations of Park-Ohio and are guaranteed on an
unsecured senior basis by the material domestic subsidiaries of
Park-Ohio. The net proceeds from the issuance were used to repay in
full the Senior Notes and the Company’s term loan under the
Amended Credit Agreement, and to repay a portion of the borrowings
outstanding under the Company’s revolving credit facility
under the Amended Credit Agreement.
On April 17, 2017, the Company also entered into a seventh
amended and restated credit agreement (the “Further Amended
Credit Agreement”) with a group of banks. The Further Amended
Credit Agreement, among other things, provides an increased
revolving credit facility of up to $350.0 million , extends
the maturity date of borrowings under the facility to
April 17, 2022. Furthermore, the Company has the option,
pursuant to the Further Amended Credit Agreement, to increase the
availability under the revolving credit facility by an aggregate
incremental amount up to $100.0 million.</t>
  </si>
  <si>
    <t>NOTE 13 — Subsequent Events
On January 31, 2017, the Holding’s Board of Directors
declared a quarterly dividend of $0.125 per common share. The
dividend was paid on March 1, 2017, to shareholders of record
as of the close of business on February 15, 2017 and resulted
in a cash outlay of approximately $1.6 million.</t>
  </si>
  <si>
    <t>Supplemental Guarantor Information</t>
  </si>
  <si>
    <t>Supplemental Guarantor Information [Abstract]</t>
  </si>
  <si>
    <t>NOTE 14 — Supplemental Guarantor
Information
Each of the material domestic direct and indirect wholly-owned
subsidiaries of the Company (the “Guarantor
Subsidiaries”) has fully and unconditionally guaranteed, on a
joint and several basis, to pay principal, premium, and interest
with respect to the Company’s Senior Notes. Each of the
Guarantor Subsidiaries is “100% owned,” as defined
by Rule 3-10(h)(1) Regulation S-X.
The guarantee of a Guarantor Subsidiary will automatically
terminate, and the obligations of such Guarantor Subsidiary under
its guarantee of Senior Notes will be released:
(a) in the event of any sale or other disposition of all or
substantially all of the assets or all of the capital stock of any
Subsidiary Guarantor, by way of merger, consolidation or
otherwise;
(b) upon designation of any Subsidiary Guarantor as an
“unrestricted subsidiary” (as defined in the indenture
governing the Senior Notes (the “Indenture”);
(c) upon defeasance or satisfaction and discharge of the
Indenture; and
(d) upon the release of such Subsidiary Guarantor’s
guarantees under all credit facilities of the Company (other than a
release as a result of payment under or a discharge of such
guarantee).
The following supplemental condensed consolidating financial
statements present condensed consolidating balance sheets as of
March 31, 2017 and December 31, 2016 , condensed
consolidating statements of income and other comprehensive income
(loss) for the three months ended March 31, 2017 and 2016 ,
condensed consolidating statements of cash flows for the three
months ended March 31, 2017 and 2016 , and reclassification
and elimination entries necessary to consolidate the Parent and all
of its subsidiaries. The condensed consolidating financial
statements present investments in subsidiaries using the equity
method of accounting. The “Parent” reflected in the
accompanying supplemental guarantor information is Park-Ohio
Industries, Inc., who is also a guarantor.
Condensed
Consolidating Balance Sheets
March 31, 2017
Parent Combined Guarantor Subsidiaries Combined Non-Guarantor Subsidiaries Reclassifications/ Eliminations Consolidated
(In
millions)
ASSETS
Current assets:
Cash and cash equivalents $
— $
— $ 57.9 $
— $ 57.9
Accounts receivable, net
— 153.3 72.6
— 225.9
Inventories, net
— 173.8 74.8
— 248.6
Receivable from affiliates
—
— 14.9
— 14.9
Other current assets 1.4 32.3 22.3
— 56.0
Total current assets 1.4 359.4 242.5
— 603.3
Investments in subsidiaries 511.3 223.8
— (735.1 )
—
Intercompany advances 298.4 78.5 111.3 (488.2 )
—
Property, plant and equipment, net 6.1 98.9 66.3
— 171.3
Goodwill
— 56.8 30.3
— 87.1
Intangible assets, net
— 63.6 31.5
— 95.1
Other long-term assets 64.0 4.3 5.3
— 73.6
Total assets $ 881.2 $ 885.3 $ 487.2 $ (1,223.3 ) $ 1,030.4
LIABILITIES AND SHAREHOLDER’S
EQUITY
Current liabilities:
Trade accounts payable $
— $ 117.3 $ 37.2 $
— $ 154.5
Payable to affiliates
—
— 7.0
— 7.0
Current portion of long-term and short-term debt 13.2 6.0 10.5
— 29.7
Accrued expenses and other 17.5 36.5 33.2
— 87.2
Total current liabilities 30.7 159.8 87.9
— 278.4
Long-term liabilities, less current portion:
Debt 401.3 12.2 38.5
— 452.0
Deferred income taxes
— 20.6 8.7
— 29.3
Other long-term liabilities 15.7 1.1 5.6
— 22.4
Total long-term liabilities 417.0 33.9 52.8
— 503.7
Intercompany advances 185.2 208.0 95.0 (488.2 )
—
Total Park-Ohio Industries, Inc. and Subsidiaries
shareholder’s equity 238.0 483.6 241.2 (724.8 ) 238.0
Noncontrolling interests 10.3
— 10.3 (10.3 ) 10.3
Total equity 248.3 483.6 251.5 (735.1 ) 248.3
Total liabilities and equity $ 881.2 $ 885.3 $ 487.2 $ (1,223.3 ) $ 1,030.4
Condensed
Consolidating Balance Sheets
December 31, 2016
Parent Combined Guarantor Subsidiaries Combined Non-Guarantor Subsidiaries Reclassifications/ Eliminations Consolidated
(In
millions)
ASSETS
Current assets:
Cash and cash equivalents $
— $
— $ 54.4 $
— $ 54.4
Accounts receivable, net
— 125.2 69.2
— 194.4
Inventories, net
— 172.9 67.7
— 240.6
Receivable from affiliates
—
— 12.8
— 12.8
Other current assets 0.7 28.3 24.3
— 53.3
Total current assets 0.7 326.4 228.4
— 555.5
Investments in subsidiaries 492.8 213.8
— (706.6 )
—
Intercompany advances 296.5 78.1 110.5 (485.1 )
—
Property, plant and equipment, net 6.2 98.2 65.2
— 169.6
Goodwill
— 56.8 29.8
— 86.6
Intangible assets, net
— 64.8 31.8
— 96.6
Other long-term assets 62.8 4.5 4.0
— 71.3
Total assets $ 859.0 $ 842.6 $ 469.7 $ (1,191.7 ) $ 979.6
LIABILITIES AND SHAREHOLDER’S
EQUITY
Current liabilities:
Trade accounts payable $
— $ 100.3 $ 33.4 $
— $ 133.7
Payable to affiliates
—
— 7.0
— 7.0
Current portion of long-term and short-term debt 13.2 6.4 11.2
— 30.8
Accrued expenses and other 10.5 36.8 31.3
— 78.6
Total current liabilities 23.7 143.5 82.9
— 250.1
Long-term liabilities, less current portion:
Debt 389.2 12.2 37.6
— 439.0
Deferred income taxes
— 20.4 8.6
— 29.0
Other long-term liabilities 16.1 8.5 5.2
— 29.8
Total long-term liabilities 405.3 41.1 51.4
— 497.8
Intercompany advances 198.3 192.2 94.6 (485.1 )
—
Total Park-Ohio Industries, Inc. and Subsidiaries
shareholder’s equity 221.7 465.8 230.8 (696.6 ) 221.7
Noncontrolling interests 10.0
— 10.0 (10.0 ) 10.0
Total equity 231.7 465.8 240.8 (706.6 ) 231.7
Total liabilities and shareholder’s equity $ 859.0 $ 842.6 $ 469.7 $ (1,191.7 ) $ 979.6
Consolidating Statements of Income (Loss) and Comprehensive Income (Loss)
Three Months Ended March 31,
2017
Parent Combined Guarantor Subsidiaries Combined Non-Guarantor Subsidiaries Eliminations Consolidated
(In
millions)
Net sales $
— $ 259.3 $ 84.5 $
— $ 343.8
Cost of sales
— 222.8 65.5
— 288.3
Gross profit
— 36.5 19.0
— 55.5
Selling, general and administrative expenses 6.3 19.0 11.3
— 36.6
Litigation settlement gain
— (3.3 )
—
— (3.3 )
Income (loss) from subsidiaries 23.2 4.4
— (27.6 )
—
Operating income (loss) 16.9 25.2 7.7 (27.6 ) 22.2
Interest expense 6.8
— 0.6
— 7.4
Income (loss) before income taxes 10.1 25.2 7.1 (27.6 ) 14.8
Income tax expense
— 2.5 2.2
— 4.7
Net income (loss) 10.1 22.7 4.9 (27.6 ) 10.1
Net (income) loss attributable to noncontrolling interests (0.3 )
— (0.3 ) 0.3 (0.3 )
Net income (loss) attributable to ParkOhio common shareholder $ 9.8 $ 22.7 $ 4.6 $ (27.3 ) $ 9.8
Other comprehensive income (loss) (see note 11):
Net income (loss) $ 10.1 $ 22.7 $ 4.9 $ (27.6 ) $ 10.1
Foreign currency translation adjustment 3.9
— 3.9 (3.9 ) 3.9
Pension and OPEB activity, net of tax adjustments 0.2 0.2
— (0.2 ) 0.2
Comprehensive income (loss), net of tax 14.2 22.9 8.8 (31.7 ) 14.2
Comprehensive (income) loss attributable to noncontrolling
interest (0.3 )
— (0.3 ) 0.3 (0.3 )
Comprehensive income (loss) attributable to ParkOhio common
shareholder $ 13.9 $ 22.9 $ 8.5 $ (31.4 ) $ 13.9
Consolidating Statements of Income (Loss) and Comprehensive Income (Loss)
Three Months Ended March 31,
2016
Parent Combined Guarantor Subsidiaries Combined Non-Guarantor Subsidiaries Eliminations Consolidated
(In
millions)
Net sales $
— $ 251.0 $ 77.0 $
— $ 328.0
Cost of sales
— 220.3 59.9
— 280.2
Gross profit
— 30.7 17.1
— 47.8
Selling, general and administrative expenses 4.1 18.5 9.8
— 32.4
Asset impairment
— 4.0
—
— 4.0
Income (loss) from subsidiaries 13.6 4.4
— (18.0 )
—
Operating income (loss) 9.5 12.6 7.3 (18.0 ) 11.4
Interest expense 6.8
— 0.3
— 7.1
Income (loss) before income taxes 2.7 12.6 7.0 (18.0 ) 4.3
Income tax expense
— (0.9 ) 2.5
— 1.6
Net income (loss) 2.7 13.5 4.5 (18.0 ) 2.7
Net (income) loss attributable to noncontrolling interests
—
—
—
—
—
Net income (loss) attributable to ParkOhio common shareholder $ 2.7 $ 13.5 $ 4.5 $ (18.0 ) $ 2.7
Other comprehensive income (loss) (see note 11):
Net income (loss) $ 2.7 $ 13.5 $ 4.5 $ (18.0 ) $ 2.7
Foreign currency translation adjustment 2.6
— 2.6 (2.6 ) 2.6
Pension and OPEB activity, net of tax adjustments 0.2 0.1
— (0.1 ) 0.2
Comprehensive income (loss), net of tax 5.5 13.6 7.1 (20.7 ) 5.5
Comprehensive (income) loss attributable to noncontrolling
interests
—
—
—
—
—
Comprehensive income (loss) attributable to ParkOhio common
shareholder $ 5.5 $ 13.6 $ 7.1 $ (20.7 ) $ 5.5
Condensed Consolidating Statements of Cash Flows
Three Months Ended March 31,
2017
Parent Combined Guarantor Subsidiaries Combined Non-Guarantor Subsidiaries Eliminations Consolidated
(In
millions)
OPERATING ACTIVITIES
Net cash (used) provided by operating activities $ (4.4 ) $ (0.8 ) $ 14.4 $ (11.4 ) $ (2.2 )
INVESTING ACTIVITIES
Purchases of property, plant and equipment
— (4.5 ) (1.6 )
— (6.1 )
Net cash used in investing activities
— (4.5 ) (1.6 )
— (6.1 )
FINANCING ACTIVITIES
Intercompany account change (7.5 ) 5.8 (9.7 ) 11.4
—
Proceeds from revolving credit facility, net 13.0
—
—
— 13.0
Payments on term loans and other debt (1.1 ) (0.2 ) (1.7 )
— (3.0 )
(Payments on) proceeds from capital lease facilities, net
— (0.3 ) 1.4
— 1.1
Net cash provided (used) by financing activities 4.4 5.3 (10.0 ) 11.4 11.1
Effect of exchange rate changes on cash
—
— 0.7
— 0.7
Increase in cash and cash equivalents
—
— 3.5
— 3.5
Cash and cash equivalents at beginning of period
—
— 54.4
— 54.4
Cash and cash equivalents at end of period $
— $
— $ 57.9 $
— $ 57.9
Condensed Consolidating Statements of Cash Flows
Three Months Ended March 31,
2016
Parent Combined Guarantor Subsidiaries Combined Non-Guarantor Subsidiaries Eliminations Consolidated
(In
millions)
OPERATING ACTIVITIES
Net cash (used) provided by operating activities $ (9.8 ) $ 21.5 $ 4.6 $ (6.3 ) $ 10.0
INVESTING ACTIVITIES
Purchases of property, plant and equipment
— (4.5 ) (4.4 )
— (8.9 )
Net cash used in investing activities
— (4.5 ) (4.4 )
— (8.9 )
FINANCING ACTIVITIES
Intercompany account change 10.9 (16.6 ) (0.6 ) 6.3
—
Proceeds from revolving credit facility, net (4.5 )
—
—
— (4.5 )
Payments on term loans and other debt (1.1 )
—
—
— (1.1 )
Proceeds from term loans and other debt 4.5 0.2
—
— 4.7
Payments on capital leases, net
— (0.6 ) (0.1 )
— (0.7 )
Net cash provided (used) by financing activities 9.8 (17.0 ) (0.7 ) 6.3 (1.6 )
Effect of exchange rate changes on cash
—
— 0.8
— 0.8
Increase in cash and cash equivalents
—
— 0.3
— 0.3
Cash and cash equivalents at beginning of period
— 0.1 48.3
— 48.4
Cash and cash equivalents at end of period $
— $ 0.1 $ 48.6 $
— $ 48.7
N</t>
  </si>
  <si>
    <t>NOTE 14 — Supplemental Guarantor
Information
Each of the material domestic direct and indirect wholly-owned
subsidiaries of the Company (the “Guarantor
Subsidiaries”) has fully and unconditionally guaranteed, on a
joint and several basis, to pay principal, premium, and interest
with respect to the Senior Notes. Each of the Guarantor
Subsidiaries is “100% owned,” as defined by
Rule 3-10(h)(1) Regulation S-X.
The guarantee of a Guarantor Subsidiary will automatically
terminate, and the obligations of such Guarantor Subsidiary under
its guarantee of Senior Notes will be released:
(a) in the event of any sale or other disposition of all or
substantially all of the assets or all of the capital stock of any
Subsidiary Guarantor, by way of merger, consolidation or
otherwise;
(b) upon designation of any Subsidiary Guarantor as an
“unrestricted subsidiary” (as defined in the indenture
governing the Senior Notes (the “Indenture”));
(c) upon defeasance or satisfaction and discharge of the
Indenture; and
(d) upon the release of such Subsidiary Guarantor’s
guarantees under all credit facilities of the Company (other than a
release as a result of payment under or a discharge of such
guarantee).
The following supplemental condensed consolidating financial
statements present condensed consolidating balance sheets as of
December 31, 2016 and December 31, 2015 , condensed
consolidating statements of income and other comprehensive income
(loss) for the years ended December 31, 2016 , 2015 and 2014 ,
condensed consolidating statements of cash flows for the years
ended December 31, 2016 , 2015 and 2014 , and reclassification
and elimination entries necessary to consolidate the Parent and all
of its subsidiaries. The condensed consolidating financial
statements present investments in subsidiaries using the equity
method of accounting. The “Parent” reflected in the
accompanying supplemental guarantor information is Park-Ohio
Industries, Inc., who is also a guarantor.
Park-Ohio Industries, Inc. and
Subsidiaries Condensed Consolidating Balance Sheet
December 31, 2016
Parent Combined Guarantor Subsidiaries Combined Non-Guarantor Subsidiaries Reclassifications/ Eliminations Consolidated
(In
millions)
ASSETS
Current assets:
Cash and cash equivalents $
— $
— $ 54.4 $
— $ 54.4
Accounts receivable, net
— 125.2 69.2
— 194.4
Inventories, net
— 172.9 67.7
— 240.6
Receivable from affiliates
—
— 12.8
— 12.8
Other current assets 0.7 28.3 24.3
— 53.3
Total current assets 0.7 326.4 228.4
— 555.5
Investment in subsidiaries 492.8 213.8
— (706.6 )
—
Intercompany advances 296.5 78.1 110.5 (485.1 )
—
Property, plant and equipment, net 6.2 98.2 65.2
— 169.6
Goodwill
— 56.8 29.8
— 86.6
Intangible assets, net
— 64.8 31.8
— 96.6
Other long-term assets 62.8 4.5 4.0
— 71.3
Total assets $ 859.0 $ 842.6 $ 469.7 $ (1,191.7 ) $ 979.6
LIABILITIES AND SHAREHOLDER’S
EQUITY
Current liabilities:
Trade accounts payable $
— $ 100.3 $ 33.4 $
— $ 133.7
Payable to affiliates
—
— 7.0
— 7.0
Current portion of long-term and short-term debt 13.2 6.4 11.2
— 30.8
Accrued expenses and other 10.5 36.8 31.3
— 78.6
Total current liabilities 23.7 143.5 82.9
— 250.1
Long-term liabilities, less current portion:
Debt 389.2 12.2 37.6
— 439.0
Deferred tax liabilities
— 20.4 8.6
— 29.0
Other long-term liabilities 16.1 8.5 5.2
— 29.8
Total long-term liabilities 405.3 41.1 51.4
— 497.8
Intercompany advances 198.3 192.2 94.6 (485.1 )
—
Total Park-Ohio Industries, Inc. and Subsidiaries
shareholder’s equity 221.7 465.8 230.8 (696.6 ) 221.7
Noncontrolling interest 10.0
— 10.0 (10.0 ) 10.0
Total shareholder’s equity 231.7 465.8 240.8 (706.6 ) 231.7
Total liabilities and shareholder’s equity $ 859.0 $ 842.6 $ 469.7 $ (1,191.7 ) $ 979.6
Park-Ohio Industries, Inc. and
Subsidiaries Condensed Consolidating Balance Sheet
December 31, 2015
Parent Combined Guarantor Subsidiaries Combined Non-Guarantor Subsidiaries Reclassifications/ Eliminations Consolidated
(In
millions)
ASSETS
Current assets:
Cash and cash equivalents $
— $ 0.1 $ 48.3 $
— $ 48.4
Accounts receivable, net
— 139.7 59.6
— 199.3
Inventories, net
— 183.1 65.9
— 249.0
Receivable from affiliates
—
— 8.6
— 8.6
Other current assets 0.8 34.2 4.0
— 39.0
Total current assets 0.8 357.1 186.4
— 544.3
Investment in subsidiaries 495.4 173.5
— (668.9 )
—
Intercompany advances 249.2 65.4 151.6 (466.2 )
—
Property, plant and equipment, net 6.7 112.2 35.2
— 154.1
Goodwill
— 56.5 25.5
— 82.0
Intangible assets, net
— 69.4 23.4
— 92.8
Other long-term assets 57.2 4.8 4.4
— 66.4
Total assets $ 809.3 $ 838.9 $ 426.5 $ (1,135.1 ) $ 939.6
LIABILITIES AND SHAREHOLDER’S
EQUITY
Current liabilities:
Trade accounts payable $
— $ 91.5 $ 38.2 $
— $ 129.7
Payable to affiliates
—
— 6.6
— 6.6
Current portion of long-term debt 11.7 4.7 1.4
— 17.8
Accrued expenses and other 3.5 53.9 20.1
— 77.5
Total current liabilities 15.2 150.1 66.3
— 231.6
Long-term liabilities, less current portion:
Debt 430.6 14.6 0.6
— 445.8
Deferred income taxes
— 17.1 4.3
— 21.4
Other long-term liabilities 16.4 13.0 9.1
— 38.5
Total long-term liabilities 447.0 44.7 14.0
— 505.7
Intercompany advances 144.8 172.9 148.5 (466.2 )
—
Total Park-Ohio Industries, Inc. and Subsidiaries
shareholder’s equity 195.4 471.2 190.8 (662.0 ) 195.4
Noncontrolling interest 6.9
— 6.9 (6.9 ) 6.9
Total shareholder’s equity 202.3 471.2 197.7 (668.9 ) 202.3
Total liabilities and shareholder’s equity $ 809.3 $ 838.9 $ 426.5 $ (1,135.1 ) $ 939.6
Park-Ohio Industries, Inc. and
Subsidiaries Condensed Consolidating Statement of
Income and Other Comprehensive Income (Loss)
Year Ended December 31,
2016
Parent Combined Guarantor Subsidiaries Combined Non-Guarantor Subsidiaries Eliminations Consolidated
(In
millions)
Net sales $
— $ 985.6 $ 291.3 $
— $ 1,276.9
Cost of sales
— 848.6 225.3
— 1,073.9
Gross profit
— 137.0 66.0
— 203.0
Selling, general and administrative expenses 24.2 69.3 35.4
— 128.9
Asset impairment charges
— 4.0
—
— 4.0
Income (loss) from subsidiaries 84.0 19.2
— (103.2 )
—
Operating income (loss) 59.8 82.9 30.6 (103.2 ) 70.1
Interest expense 27.1
— 1.1
— 28.2
Income (loss) before income taxes 32.7 82.9 29.5 (103.2 ) 41.9
Income tax expense
— 1.1 8.1
— 9.2
Net income (loss) 32.7 81.8 21.4 (103.2 ) 32.7
Net (income) loss attributable to noncontrolling interest (0.5 )
— (0.5 ) 0.5 (0.5 )
Net income (loss) attributable to ParkOhio common shareholder $ 32.2 $ 81.8 $ 20.9 $ (102.7 ) $ 32.2
Other comprehensive income (loss) (see note 12):
Foreign currency translation adjustments $ (13.9 ) $
— $ (13.9 ) $ 13.9 $ (13.9 )
Recognition of actuarial loss (gain), net of tax 1.2 1.2
— (1.2 ) 1.2
Comprehensive income (loss), net of tax 20.0 83.0 7.5 (90.5 ) 20.0
Comprehensive (income) loss attributable to noncontrolling
interest (0.5 )
— (0.5 ) 0.5 (0.5 )
Comprehensive income (loss) attributable to ParkOhio common
shareholder $ 19.5 $ 83.0 $ 7.0 $ (90.0 ) $ 19.5
Park-Ohio Industries, Inc. and
Subsidiaries Condensed Consolidating Statement of Income and
Other Comprehensive Income (Loss)
Year Ended December 31,
2015
Parent Combined Guarantor Subsidiaries Combined Non-Guarantor Subsidiaries Eliminations Consolidated
(In
millions)
Net sales $
— $ 1,135.5 $ 328.3 $
— $ 1,463.8
Cost of sales
— 967.6 261.0
— 1,228.6
Gross profit
— 167.9 67.3
— 235.2
Selling, general and administrative expenses 28.6 70.6 35.2
— 134.4
Litigation judgment costs 2.2
—
—
— 2.2
Income (loss) from subsidiaries 106.6 20.6
— (127.2 )
—
Operating income (loss) 75.8 117.9 32.1 (127.2 ) 98.6
Interest expense 26.6
— 1.3
— 27.9
Income (loss) before income taxes 49.2 117.9 30.8 (127.2 ) 70.7
Income tax expense
— 14.7 6.8
— 21.5
Net income (loss) 49.2 103.2 24.0 (127.2 ) 49.2
Net (income) loss attributable to noncontrolling interest (0.6 )
— (0.6 ) 0.6 (0.6 )
Net income (loss) attributable to ParkOhio common shareholder $ 48.6 $ 103.2 $ 23.4 $ (126.6 ) $ 48.6
Other comprehensive income (loss) (see note 12):
Foreign currency translation adjustments $ (11.8 ) $
— $ (11.8 ) $ 11.8 $ (11.8 )
Recognition of actuarial loss (gain), net of tax (4.2 ) (4.2 )
— 4.2 (4.2 )
Comprehensive income (loss), net of tax 33.2 99.0 12.2 (111.2 ) 33.2
Comprehensive (income) loss attributable to noncontrolling
interest (0.6 )
— (0.6 ) 0.6 (0.6 )
Comprehensive income (loss) attributable to ParkOhio common
shareholder $ 32.6 $ 99.0 $ 11.6 $ (110.6 ) $ 32.6
Park-Ohio Industries, Inc. and
Subsidiaries Condensed Consolidating Statement of Income and
Other Comprehensive Income (Loss)
Year Ended December 31,
2014
Parent Combined Guarantor Subsidiaries Combined Non-Guarantor Subsidiaries Eliminations Consolidated
(In
millions)
Net sales $
— $ 1,103.0 $ 275.7 $
— $ 1,378.7
Cost of sales
— 928.7 215.5
— 1,144.2
Gross profit
— 174.3 60.2
— 234.5
Selling, general and administrative expenses 26.2 74.7 34.7
— 135.6
Income (loss) from subsidiaries 99.5 15.5
— (115.0 )
—
Operating income (loss) 73.3 115.1 25.5 (115.0 ) 98.9
Interest expense 25.7
— 0.4
— 26.1
Income (loss) before income taxes 47.6 115.1 25.1 (115.0 ) 72.8
Income tax expense (benefit)
— 17.4 7.8
— 25.2
Net income (loss) 47.6 97.7 17.3 (115.0 ) 47.6
Net income attributable to noncontrolling interest (1.3 )
— (1.3 ) 1.3 (1.3 )
Net income (loss) attributable to ParkOhio common shareholder $ 46.3 $ 97.7 $ 16.0 $ (113.7 ) $ 46.3
Other comprehensive income (loss) (see note 12):
Foreign currency translation adjustments $ (7.9 ) $
— $ (7.9 ) $ 7.9 $ (7.9 )
Recognition of actuarial (loss) gain, net of tax (9.5 ) (9.5 )
— 9.5 (9.5 )
Comprehensive income (loss), net of tax 30.2 88.2 9.4 (97.6 ) 30.2
Comprehensive income attributable to noncontrolling interest (1.3 )
— (1.3 ) 1.3 (1.3 )
Comprehensive income (loss) attributable to ParkOhio common
shareholder $ 28.9 $ 88.2 $ 8.1 $ (96.3 ) $ 28.9
Park-Ohio Industries, Inc. and
Subsidiaries Condensed Consolidating Statement of Cash
Flows
Year Ended December 31,
2016
Parent Combined Guarantor Subsidiaries Combined Non-Guarantor Subsidiaries Eliminations Consolidated
(In
millions)
OPERATING ACTIVITIES
Net cash (used) provided by operating activities $ (31.5 ) $ 119.2 $ 14.2 $ (30.4 ) $ 71.5
INVESTING ACTIVITIES
Purchases of property, plant and equipment
— (20.4 ) (8.1 )
— (28.5 )
Business acquisition, net of cash acquired
—
— (23.4 )
— (23.4 )
Net cash used by investing activities
— (20.4 ) (31.5 )
— (51.9 )
FINANCING ACTIVITIES
Intercompany account change 73.9 (98.2 ) (6.1 ) 30.4
—
Proceeds from other long-term debt 1.4 0.1 33.4
— 34.9
Payments on term loans and other debt (4.5 )
—
—
— (4.5 )
Payments on revolving credit facility, net (36.2 )
—
—
— (36.2 )
Payments on capital lease facilities, net
— (0.8 ) (0.4 )
— (1.2 )
Payment of acquisition earn-out
—
— (2.0 )
— (2.0 )
Dividend paid to parent (2.5 )
—
—
— (2.5 )
Income tax effect of share-based compensation exercises and
vesting (0.6 )
—
—
— (0.6 )
Net cash provided (used) by financing activities 31.5 (98.9 ) 24.9 30.4 (12.1 )
Effect of exchange rate changes on cash
—
— (1.5 )
— (1.5 )
(Decrease) increase in cash and cash equivalents
— (0.1 ) 6.1
— 6.0
Cash and cash equivalents at beginning of year
— 0.1 48.3
— 48.4
Cash and cash equivalents at end of year $
— $
— $ 54.4 $
— $ 54.4
Park-Ohio Industries, Inc. and
Subsidiaries Condensed Consolidating Statement of Cash
Flows
Year Ended December 31,
2015
Parent Combined Guarantor Subsidiaries Combined Non-Guarantor Subsidiaries Eliminations Consolidated
(In
millions)
OPERATING ACTIVITIES
Net cash (used) provided by operating activities $ (36.4 ) $ 82.0 $ 33.2 $ (41.6 ) $ 37.2
INVESTING ACTIVITIES
Purchases of property, plant and equipment
— (29.6 ) (6.9 )
— (36.5 )
Net cash (used) provided by investing activities
— (29.6 ) (6.9 )
— (36.5 )
FINANCING ACTIVITIES
Intercompany account change 45.6 (69.0 ) (18.2 ) 41.6
—
Proceeds from other long-term debt 2.3
—
—
— 2.3
(Payments) proceeds on term loans and other debt (3.3 ) 1.1 (1.4 )
— (3.6 )
Proceeds from revolving credit facility, net 7.9
—
—
— 7.9
Proceeds from capital lease facilities
— 11.8 2.0
— 13.8
Dividend paid to parent (17.0 )
—
—
— (17.0 )
Income tax effect of share-based compensation exercises and
vesting 0.9
—
—
— 0.9
Net cash provided (used) by financing activities 36.4 (56.1 ) (17.6 ) 41.6 4.3
Effect of exchange rate changes on cash
—
— (4.9 )
— (4.9 )
(Decrease) increase in cash and cash equivalents
— (3.7 ) 3.8
— 0.1
Cash and cash equivalents at beginning of year
— 3.8 44.5
— 48.3
Cash and cash equivalents at end of year $
— $ 0.1 $ 48.3 $
— $ 48.4
Park-Ohio Industries, Inc. and
Subsidiaries Condensed Consolidating Statement of Cash
Flows
Year Ended December 31,
2014
Parent Combined Guarantor Subsidiaries Combined Non-Guarantor Subsidiaries Eliminations Consolidated
(In
millions)
OPERATING ACTIVITIES
Net cash (used) provided by operating activities $ (21.2 ) $ 89.8 $ 14.4 $ (27.1 ) $ 55.9
INVESTING ACTIVITIES
Purchases of property, plant and equipment (0.2 ) (8.3 ) (17.3 )
— (25.8 )
Proceeds from sale of assets
— 2.1
—
— 2.1
Business acquisitions, net of cash acquired
— (47.5 ) (25.2 )
— (72.7 )
Net cash (used) by investing activities (0.2 ) (53.7 ) (42.5 )
— (96.4 )
FINANCING ACTIVITIES
Intercompany account change (30.7 ) (32.4 ) 36.0 27.1
—
Proceeds from other long-term debt 14.1
— 0.1
— 14.2
Payments on term loans and other debt (3.6 ) (0.6 ) (2.4 )
— (6.6 )
Proceeds from revolving credit facility, net 50.3
—
—
— 50.3
Dividend paid to parent (10.0 )
—
—
— (10.0 )
Income tax effect of share-based compensation exercises and
vesting 1.3
—
—
— 1.3
Other
—
— (1.3 )
— (1.3 )
Net cash provided (used) by financing activities 21.4 (33.0 ) 32.4 27.1 47.9
Effect of exchange rate changes on cash
—
— (2.8 )
— (2.8 )
Increase in cash and cash equivalents
— 3.1 1.5
— 4.6
Cash and cash equivalents at beginning of year
— 0.7 43.0
— 43.7
Cash and cash equivalents at end of year $
— $ 3.8 $ 44.5 $
— $ 48.3</t>
  </si>
  <si>
    <t>Basis of Presentation</t>
  </si>
  <si>
    <t>Organization, Consolidation and Presentation of Financial Statements [Abstract]</t>
  </si>
  <si>
    <t>NOTE 1 — Basis of Presentation
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Regulation S-X. Form 10-K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New Accounting Pronouncements</t>
  </si>
  <si>
    <t>Accounting Changes and Error Corrections [Abstract]</t>
  </si>
  <si>
    <t>NOTE 2 — New Accounting Pronouncements
Accounting Pronouncements Adopted
In March 2016, the Financial Accounting Standards Board
(“FASB”) issued Accounting Standards Update
(“ASU”) 2016-09
ASU 2016-09 paid-in 2016-09 2016-09
In January 2017, the FASB issued ASU 2017-04,
Recent Accounting Pronouncements Not Yet Adopted
In May 2014, the FASB issued ASU 2014-09, 2014-09,
In January 2016, the FASB issued ASU 2016-01, 825-10):
In February 2016, the FASB issued ASU 2016-02 right-of-use
In March 2017, the FASB issued ASU 2017-07
No other recently issued ASUs are expected to have a material
impact on our results of operations, financial condition or
liquidity.</t>
  </si>
  <si>
    <t>Inventory Disclosure [Abstract]</t>
  </si>
  <si>
    <t>NOTE 5 — Inventories
The components of inventory consist of the following:
March 31, December 31,
(In
millions)
Finished goods $ 134.7 $ 131.4
Work in process 45.6 43.4
Raw materials and supplies 68.3 65.8
Inventories, net $ 248.6 $ 240.6</t>
  </si>
  <si>
    <t>Accrued Warranty Costs</t>
  </si>
  <si>
    <t>Product Warranties Disclosures [Abstract]</t>
  </si>
  <si>
    <t>NOTE 6 — Accrued Warranty Costs
The Company estimates warranty claims on products sold that may be
incurred based on current and historical data. Actual warranty
expense could differ from the estimates made by the Company based
on product performance. The following table presents changes in the
Company’s product warranty liability for the three months
ended March 31, 2017 and 2016:
2017 2016
(In
millions)
January 1 $ 7.1 $ 6.1
Claims paid (1.0 ) (0.6 )
Warranty expense, net 1.0 0.7
March 31 $ 7.1 $ 6.2</t>
  </si>
  <si>
    <t>Asset Impairment</t>
  </si>
  <si>
    <t>Property, Plant and Equipment [Abstract]</t>
  </si>
  <si>
    <t>NOTE 13 — Asset Impairment
In the first quarter of 2016, due to the accelerated end of
production in certain programs with an automotive customer, the
Company evaluated its long-lived assets in accordance with ASU 360,
“Property, Plant and Equipment.” As the carrying value
of the assets exceeded the expected undiscounted cash flows, the
Company estimated the fair value of these assets to determine
whether impairment existed. The fair value of the assets was
estimated, using Level 2 inputs, based on the expected sale
proceeds of similar machinery and equipment as determined using
third party quotes and appraisals. As a result of its analysis, the
Company recorded an asset impairment charge of
$4.0 million.</t>
  </si>
  <si>
    <t>Summary of Significant Accounting Policies (Policies)</t>
  </si>
  <si>
    <t>Consolidation and Basis of Presentation</t>
  </si>
  <si>
    <t>Consolidation and Basis of Presentation: off-balance</t>
  </si>
  <si>
    <t>Accounting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Accounting Estimates:</t>
  </si>
  <si>
    <t>Cash Equivalents</t>
  </si>
  <si>
    <t>Cash Equivalents:</t>
  </si>
  <si>
    <t>Inventories: first-in, first-out</t>
  </si>
  <si>
    <t>Property, Plant and Equipment</t>
  </si>
  <si>
    <t>Property, Plant and Equipment:</t>
  </si>
  <si>
    <t>Impairment of Long-Lived Assets</t>
  </si>
  <si>
    <t>Impairment of Long-Lived Assets:</t>
  </si>
  <si>
    <t>Goodwill and Indefinite-Lived Assets</t>
  </si>
  <si>
    <t>Goodwill and Indefinite-Lived Assets: Intangibles — Goodwill and Other .</t>
  </si>
  <si>
    <t>Fair Values of Financial Instruments</t>
  </si>
  <si>
    <t>Fair Values of Financial Instrument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ccounts payable and borrowings
under the Credit Agreement (as defined in Note 6) approximate fair
value at December 31, 2016 and December 31, 2015 because
of the short-term nature of these instruments. The fair values of
long-term debt and pension plan assets are disclosed in Note 6 and
Note 11, respectively.
The Company has not changed its valuation techniques for measuring
fair value during 2016 , and there were no transfers between levels
during the periods presented.</t>
  </si>
  <si>
    <t>The Company’s tax provision for interim periods is determined
using an estimate of its annual effective income tax rate, adjusted
for discrete items, if any, that are taken into account in the
relevant period. Each quarter, the Company updates its estimated
annual effective income tax rate, and if the estimated income tax
rate changes, a cumulative adjustment is made.</t>
  </si>
  <si>
    <t>Income Taxes:</t>
  </si>
  <si>
    <t>Share-Based Compensation:
Park-Ohio Holdings Corp. (“Holdings”) grants
share-based compensation awards to Industries’ employees. In
accordance with ASC 718, such costs are allocated to Industries.
Under the provisions of Holdings’ 2015 Equity and Incentive
Compensation Plan (“2015 Plan”), which is administered
by the Compensation Committee of Holdings’ Board of
Directors, incentive stock options, non-statutory</t>
  </si>
  <si>
    <t>Revenue Recognition</t>
  </si>
  <si>
    <t>Revenue Recognition:</t>
  </si>
  <si>
    <t>Cost of Sales</t>
  </si>
  <si>
    <t>Accounts Receivable and Allowance for Doubtful Accounts</t>
  </si>
  <si>
    <t>Accounts Receivable and Allowance for Doubtful Accounts:</t>
  </si>
  <si>
    <t>Concentration of Credit Risk</t>
  </si>
  <si>
    <t>Concentration of Credit Risk:</t>
  </si>
  <si>
    <t>Environmental</t>
  </si>
  <si>
    <t>Environmental:</t>
  </si>
  <si>
    <t>Foreign Currency Translation</t>
  </si>
  <si>
    <t>Foreign Currency Translation: year-end</t>
  </si>
  <si>
    <t>The Company estimates warranty claims on products sold that may be
incurred based on current and historical data. Actual warranty
expense could differ from the estimates made by the Company based
on product performance.</t>
  </si>
  <si>
    <t>Warranties:
fluid routing solutions business. The Company estimates the amount
of warranty claims on sold products that may be incurred based on
current and historical data. The actual warranty expense could
differ from the estimates made by the Company based on product
performance.</t>
  </si>
  <si>
    <t>Accounting Pronouncements Adopted
In March 2016, the Financial Accounting Standards Board
(“FASB”) issued Accounting Standards Update
(“ASU”) 2016-09
ASU 2016-09 paid-in 2016-09 2016-09
In January 2017, the FASB issued ASU 2017-04,
Recent Accounting Pronouncements Not Yet Adopted
In May 2014, the FASB issued ASU 2014-09, 2014-09,
In January 2016, the FASB issued ASU 2016-01, 825-10):
In February 2016, the FASB issued ASU 2016-02 right-of-use
In March 2017, the FASB issued ASU 2017-07
No other recently issued ASUs are expected to have a material
impact on our results of operations, financial condition or
liquidity.</t>
  </si>
  <si>
    <t>Accounting Pronouncements Adopted
In April 2015, the Financial Accounting Standards Board
(“FASB”) issued Accounting Standards Update
(“ASU”) 2015-03,
In May 2015, the FASB issued ASU No. 2015-07,
Recent Accounting Pronouncements Not Yet Adopted
In May 2014, the FASB issued ASU 2014-09, 2014-09,
In January 2016, the FASB issued ASU 2016-1, 825-10):
In February 2016, the FASB issued ASU 2016-02, right-of-use
In March 2016, the FASB issued ASU 2016-09,
as classification of related amounts within the statement of cash
flows. The ASU is effective for fiscal years beginning with the
first quarter of 2017, with early adoption permitted. The Company
is currently evaluating the impact of adopting this guidance.
In October 2016, the FASB issued ASU 2016-16,
No other recently issued ASUs are expected to have a material
impact on our results of operations, financial condition or
liquidity.</t>
  </si>
  <si>
    <t>Commitments and Contingencies</t>
  </si>
  <si>
    <t>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si>
  <si>
    <t>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
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t>
  </si>
  <si>
    <t>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Regulation S-X. Form 10-K</t>
  </si>
  <si>
    <t>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t>
  </si>
  <si>
    <t>Inventories (Tables)</t>
  </si>
  <si>
    <t>Components of inventory</t>
  </si>
  <si>
    <t>The components of inventory consist of the following:
March 31, December 31,
(In
millions)
Finished goods $ 134.7 $ 131.4
Work in process 45.6 43.4
Raw materials and supplies 68.3 65.8
Inventories, net $ 248.6 $ 240.6</t>
  </si>
  <si>
    <t>Inventories: first-in, first-out
Major Classes of Inventories December 31, 2016 December 31, 2015
(In
millions)
Finished goods $ 131.4 $ 147.5
Work in process 43.4 37.4
Raw materials and supplies 65.8 64.1
Inventories, net $ 240.6 $ 249.0
Other inventory items
Inventory reserves $ (30.2 ) $ 29.0
Consigned Inventory $ 12.2 $ 10.3</t>
  </si>
  <si>
    <t>Summary of Significant Accounting Policies (Tables)</t>
  </si>
  <si>
    <t>Property, plant and equipment</t>
  </si>
  <si>
    <t>The following table summarizes property, plant and equipment:
December 31, 2016 December 31, 2015
(In
millions)
Property, plant and equipment:
Land and land improvements $ 11.3 $ 8.5
Buildings 77.0 65.3
Machinery and equipment 316.1 309.5
Leased property under capital leases 20.4 16.2
Total property, plant and equipment 424.8 399.5
Less accumulated depreciation 255.2 245.4
Property, plant and equipment, net $ 169.6 $ 154.1</t>
  </si>
  <si>
    <t>Schedule of DepreciationSchedule of depreciation expense Expense [Table Text Block]</t>
  </si>
  <si>
    <t xml:space="preserve">Information regarding depreciation expense of property, plant and
equipment follows:
Year Ended December 31,
2016 2015 2014
(In
millions)
Depreciation expense $ 23.5 $ 21.5 $ 17.6 </t>
  </si>
  <si>
    <t>Accrued Warranty Costs (Tables)</t>
  </si>
  <si>
    <t>Changes in product warranty liability</t>
  </si>
  <si>
    <t>The following table presents changes in the Company’s product
warranty liability for the three months ended March 31, 2017
and 2016:
2017 2016
(In
millions)
January 1 $ 7.1 $ 6.1
Claims paid (1.0 ) (0.6 )
Warranty expense, net 1.0 0.7
March 31 $ 7.1 $ 6.2</t>
  </si>
  <si>
    <t>The following table presents the changes in the Company’s
product warranty liability:
Year Ended
December 31,
2016 2015 2014
(In
millions)
Balance at January 1, $ 6.1 $ 6.9 $ 5.4
Claims paid during the year (3.7 ) (4.7 ) (2.9 )
Warranty expense 2.0 4.0 4.0
Acquired warranty liabilities 2.8
—
—
Other (0.1 ) (0.1 ) 0.4
Balance at December 31, $ 7.1 $ 6.1 $ 6.9</t>
  </si>
  <si>
    <t>Segments (Tables)</t>
  </si>
  <si>
    <t>Results by business segment</t>
  </si>
  <si>
    <t>Results by business segment were as follows:
Three Months Ended March 31,
2017 2016
(In
millions)
Net sales:
Supply Technologies $ 133.2 $ 129.9
Assembly Components 139.3 131.7
Engineered Products 71.3 66.4
$ 343.8 $ 328.0
Segment operating income:
Supply Technologies $ 11.3 $ 10.2
Assembly Components 12.5 10.2
Engineered Products 1.7 1.4
Total segment operating income 25.5 21.8
Corporate costs (6.6 ) (6.4 )
Litigation settlement gain 3.3
—
Asset impairment charge
— (4.0 )
Operating income 22.2 11.4
Interest expense (7.4 ) (7.1 )
Income before income taxes $ 14.8 $ 4.3</t>
  </si>
  <si>
    <t>Results by business segment were as follows:
Year Ended
December 31,
2016 2015 2014
(In
millions)
Net sales:
Supply Technologies $ 502.1 $ 578.7 $ 559.6
Assembly Components 529.4 569.2 490.5
Engineered Products 245.4 315.9 328.6
$ 1,276.9 $ 1,463.8 $ 1,378.7
Segment operating income:
Supply Technologies $ 40.0 $ 50.3 $ 42.5
Assembly Components 50.5 57.9 42.0
Engineered Products 10.6 20.9 42.7
Total segment operating income 101.1 129.1 127.2
Corporate costs (27.0 ) (28.3 ) (28.3 )
Asset impairment charge (4.0 )
—
—
Litigation judgment costs
— (2.2 )
—
Interest expense (28.2 ) (27.9 ) (26.1 )
Income before income taxes $ 41.9 $ 70.7 $ 72.8
Year Ended
December 31,
2016 2015 2014
(In
millions)
Capital expenditures:
Supply Technologies $ 6.1 $ 3.7 $ 5.8
Assembly Components 16.9 27.3 14.0
Engineered Products 5.5 5.5 2.4
Corporate
—
— 1.5
$ 28.5 $ 36.5 $ 23.7
Depreciation and amortization expense:
Supply Technologies $ 4.7 $ 4.7 $ 4.5
Assembly Components 20.1 18.6 14.2
Engineered Products 4.1 4.2 3.3
Corporate 0.7 0.4 0.4
$ 29.6 $ 27.9 $ 22.4
Identifiable assets:
Supply Technologies $ 262.0 $ 276.3 $ 277.6
Assembly Components 332.9 344.8 340.5
Engineered Products 304.9 243.1 246.9
Corporate 79.8 75.4 93.8
$ 979.6 $ 939.6 $ 958.8</t>
  </si>
  <si>
    <t>Percentage of net sales by product line</t>
  </si>
  <si>
    <t>The percentage of net sales by product line included in each
segment was as follows:
Year Ended December 31,
2016 2015 2014
Supply Technologies:
Supply Technologies 85 % 87 % 88 %
Engineered specialty products 15 % 13 % 12 %
100 % 100 % 100 %
Assembly Components:
Fuel, rubber and plastic products 67 % 59 % 57 %
Aluminum products 33 % 41 % 43 %
100 % 100 % 100 %
Engineered Products:
Industrial equipment business 79 % 81 % 78 %
Forged and machined products 21 % 19 % 22 %
100 % 100 % 100 %</t>
  </si>
  <si>
    <t>Approximate percentage of net sales by geographic region</t>
  </si>
  <si>
    <t>The Company’s approximate percentage of net sales by
geographic region was as follows:
Year Ended December 31,
2016 2015 2014
United States 71 % 72 % 74 %
Asia 8 % 8 % 6 %
Europe 8 % 7 % 6 %
Canada 6 % 6 % 7 %
Mexico 6 % 6 % 5 %
Other 1 % 1 % 2 %
100 % 100 % 100 %</t>
  </si>
  <si>
    <t>Acquisition (Tables)</t>
  </si>
  <si>
    <t>Schedule of estimated purchase price allocation</t>
  </si>
  <si>
    <t>Below is the estimated purchase price allocation related to the
acquisition of GH:
(In millions)
Net assets acquired $ 24.7
Goodwill 6.1
Total consideration 30.8
Less:
Cash acquired (6.3 )
Contingent consideration (1.1 )
Cash paid for acquisition, net of cash acquired $ 23.4</t>
  </si>
  <si>
    <t>Goodwill (Tables)</t>
  </si>
  <si>
    <t>Schedule of goodwill</t>
  </si>
  <si>
    <t>The changes in the carrying amount of goodwill by reportable
segment:
Supply Technologies Assembly Components Engineered Products Total
(In
millions)
Balance at January 1, 2014 $ 6.4 $ 49.0 $ 5.0 $ 60.4
Acquisitions 0.7 5.0 23.2 28.9
Foreign currency translation 0.5
— (0.3 ) 0.2
Balance at December 31, 2014 7.6 54.0 27.9 89.5
Acquisition adjustments
— 0.1 (6.3 ) (6.2 )
Foreign currency translation (0.4 )
— (0.9 ) (1.3 )
Balance at December 31, 2015 7.2 54.1 20.7 82.0
GH acquisition
—
— 6.1 6.1
Foreign currency translation (1.1 )
— (0.4 ) (1.5 )
Balance at December 31, 2016 $ 6.1 $ 54.1 $ 26.4 $ 86.6</t>
  </si>
  <si>
    <t>Other Intangible Assets (Tables)</t>
  </si>
  <si>
    <t>Schedule of other intangible assets</t>
  </si>
  <si>
    <t>Information regarding other intangible assets follows:
December 31, 2016 December 31, 2015
Weighted Average Gross Value Accumulated Amortization Net Value Gross Value Accumulated Amortization Net Value
(In
millions)
Customer relationships 11.1 years $ 75.5 $ 23.7 $ 51.8 $ 76.0 $ 18.5 $ 57.5
Indefinite-lived tradenames * 22.4 * 22.4 18.7 * 18.7
Technology 18.6 years 23.0 1.8 21.2 15.9 0.9 15.0
Other 8.2 years 4.0 2.8 1.2 4.1 2.5 1.6
Total $ 124.9 $ 28.3 $ 96.6 $ 114.7 $ 21.9 $ 92.8
* Not applicable. Tradenames have an
indefinite life.</t>
  </si>
  <si>
    <t>Schedule of amortization of intangible assets</t>
  </si>
  <si>
    <t xml:space="preserve">Amortization expense of other intangible assets follows:
Year Ended December 31,
2016 2015 2014
(In
millions)
Amortization expense $ 6.1 $ 6.4 $ 4.8 </t>
  </si>
  <si>
    <t>Amortization for the next five years</t>
  </si>
  <si>
    <t xml:space="preserve">We estimate amortization expense for the five years subsequent to
December 31, 2016 as follows:
(In millions)
2017 $ 6.6
2018 $ 6.4
2019 $ 6.0
2020 $ 5.8
2021 $ 5.8 </t>
  </si>
  <si>
    <t>Financing Arrangements (Tables)</t>
  </si>
  <si>
    <t>Schedule of long-term debt</t>
  </si>
  <si>
    <t>Long-term debt consists of the following:
Carrying Value at
Maturity Date Interest March 31, March 31, 2017 December 31, 2016
(In
millions)
Senior Notes due 2021 April 1, 2021 8.125 % $ 250.0 $ 250.0
Revolving credit facility July 31, 2019 4.10 % 145.8 132.8
Term Loan July 31, 2019 3.00 % 22.3 23.4
Industrial Equipment Group European Facilities December 21, 2021 3.25 % 26.7 26.4
Capital Leases Various Various 19.9 18.8
Other Various Various 22.0 23.6
Gross debt 486.7 475.0
Less current portion of long-term debt (25.3 ) (25.8 )
Less short-term debt (4.4 ) (5.0 )
Less unamortized debt issuance costs (5.0 ) (5.2 )
Total long-term debt, net $ 452.0 $ 439.0</t>
  </si>
  <si>
    <t>Long-term debt consists of the following:
Carrying Value at
Maturity Date Interest Rate at December 31, 2016 December 31, 2016 December 31, 2015
(In
millions)
Senior Notes April 1, 2021 8.125 % $ 250.0 $ 250.0
Revolving credit facility July 31, 2019 2.80 % 132.8 169.0
Term loan July 31, 2019 2.88 % 23.4 27.9
Industrial Equipment Group European Facilities December 21, 2021 3.25 % 26.4
—
Capital leases Various Various 18.8 17.7
Other Various Various 23.6 3.5
Gross debt 475.0 468.1
Less current portion of long-term debt (25.8 ) (17.8 )
Less short-term debt (5.0 )
—
Less unamortized debt issuance costs (1) (5.2 ) (4.5 )
Total long-term debt, net $ 439.0 $ 445.8
(1) Prior to the adoption of ASU
2015-03</t>
  </si>
  <si>
    <t>Fair value of debt</t>
  </si>
  <si>
    <t xml:space="preserve">The following table represents fair value information of the
Company’s 8.125% Senior Notes due 2021 (the “Senior
Notes”), classified as Level 1 using estimated quoted
market prices.
March 31, 2017 December 31, 2016
(In
millions)
Carrying amount $ 250.0 $ 250.0
Fair value $ 258.0 $ 257.5 </t>
  </si>
  <si>
    <t xml:space="preserve">The following table represents fair value information of the
Company’s senior notes due 2021 (the “Senior
Notes”), classified as Level 1, at December 31,
2016 and 2015. The fair value was estimated using quoted market
prices.
December 31, 2016 December 31, 2015
(In
millions)
Carrying amount $ 250.0 $ 250.0
Fair value $ 257.5 $ 263.4 </t>
  </si>
  <si>
    <t>Maturities of long-term debt</t>
  </si>
  <si>
    <t xml:space="preserve">Maturities of short-term and long-term debt, excluding capital
leases, during each of the five years subsequent to
December 31, 2016 are as follows:
(In millions)
2017 $ 24.7
2018 $ 20.8
2019 $ 138.4
2020 $ 8.1
2021 $ 263.1 </t>
  </si>
  <si>
    <t>Income Taxes (Tables)</t>
  </si>
  <si>
    <t>Income from continuing operations before income tax expense</t>
  </si>
  <si>
    <t>Income before income taxes consists of the following:
Year Ended December 31,
2016 2015 2014
(In
millions)
United States $ 16.3 $ 44.9 $ 54.3
Outside the United States 25.6 25.8 18.5
$ 41.9 $ 70.7 $ 72.8</t>
  </si>
  <si>
    <t>Income taxes</t>
  </si>
  <si>
    <t>Income taxes consists of the following:
Year Ended
December 31,
2016 2015 2014
(In
millions)
Current expense:
Federal $ 0.3 $ 11.7 $ 17.6
State 0.2 0.7 0.8
Foreign 6.6 6.0 6.2
7.1 18.4 24.6
Deferred expense (benefit):
Federal 0.9 2.9 1.1
State 0.5 0.6 (0.8 )
Foreign 0.7 (0.4 ) 0.3
2.1 3.1 0.6
Income tax expense $ 9.2 $ 21.5 $ 25.2</t>
  </si>
  <si>
    <t>Reconciliation between federal statutory tax rate and effective tax rates</t>
  </si>
  <si>
    <t>A reconciliation of income tax expense computed by applying the
statutory federal income tax rate to income before income taxes as
recorded is as follows:
Year Ended
December 31,
2016 2015 2014
(In
millions)
Tax at U.S. statutory rate $ 14.7 $ 24.7 $ 25.4
Effect of state income taxes, net 0.2 0.6 1.4
Effect of foreign operations (2.1 ) (1.6 ) (0.9 )
Valuation allowance 0.5 (0.7 ) (1.1 )
Uncertain tax positions (4.0 ) 0.1 0.3
Non-deductible 0.6 0.5 1.0
Non-deductible 0.8 1.2 0.8
Manufacturer’s deduction (0.5 ) (1.1 ) (1.4 )
Other, net (1.0 ) (2.2 ) (0.3 )
Total $ 9.2 $ 21.5 $ 25.2</t>
  </si>
  <si>
    <t>Significant components of the Company's net deferred tax assets and liabilities</t>
  </si>
  <si>
    <t>Significant components of the Company’s net deferred income
tax assets and liabilities are as follows:
Year Ended December 31,
2016 2015
(In
millions)
Deferred income tax assets:
Postretirement benefit obligation $ 3.6 $ 4.8
Inventory 13.7 12.0
Net operating loss and credit carryforwards 10.8 6.1
Warranty reserve 2.1 1.9
Accrued litigation 2.8 2.9
Compensation 4.1 6.0
Other 9.8 10.1
Total deferred income tax assets 46.9 43.8
Deferred income tax liabilities:
Depreciation and amortization 16.0 15.2
Pension 22.1 21.0
Intangible assets 23.3 19.3
Other 5.2 1.6
Total deferred income tax liabilities 66.6 57.1
Net deferred income tax liabilities prior to valuation
allowances (19.7 ) (13.3 )
Valuation allowances (5.3 ) (4.8 )
Net deferred income tax liability $ (25.0 ) $ (18.1 )</t>
  </si>
  <si>
    <t>Reconciliation of unrecognized tax benefits</t>
  </si>
  <si>
    <t>A reconciliation of the beginning and ending amount of unrecognized
tax benefits is as follows:
2016 2015 2014
(In
millions)
Unrecognized Tax Benefit — January 1, $ 6.3 $ 6.5 $ 5.9
Gross Increases to Tax Positions Related to Prior Years 0.3 0.3 0.8
Gross Decreases to Tax Positions Related to Prior Years
— (0.1 ) (0.2 )
Expiration of Statute of Limitations (3.7 ) (0.4 )
—
Unrecognized Tax Benefit — December 31, $ 2.9 $ 6.3 $ 6.5</t>
  </si>
  <si>
    <t>Share-Based Compensation (Tables)</t>
  </si>
  <si>
    <t>Schedule of stock option activity</t>
  </si>
  <si>
    <t>A summary of Holdings’ stock option activity as of
December 31, 2016 and changes during the year then ended is
presented below:
2016
Number of Shares Weighted Average Exercise Price Weighted Average Remaining Contractual Term Aggregate Intrinsic Value
(In whole shares)
(In millions)
Outstanding — beginning of year 60,000 $ 19.41
Granted
—
—
Exercised (22,000 ) 19.60
Canceled or expired
—
—
Outstanding — end of year 38,000 $ 19.30 1.1 years $ 0.9
Options exercisable 38,000 $ 19.30 1.1 years $ 0.9</t>
  </si>
  <si>
    <t>Summary of restricted share activity</t>
  </si>
  <si>
    <t>A summary of Holdings’ restricted share activity for the
three months ended March 31, 2017 is as follows:
2017
Time-Based Performance-Based
Number Weighted Average Grant Date Fair Value Number of Shares Weighted Average Grant Date Fair Value
(In whole
shares) (In whole
shares)
Outstanding - beginning of year 216,916 $ 36.94 165,000 $ 34.78
Granted 15,500 42.60
—
—
Vested (9,499 ) 35.13 (55,000 ) 34.78
Performance-based to time-based (a) 110,000 34.78 (110,000 ) 34.78
Canceled or expired (2,000 ) 37.87
—
—
Outstanding - end of period 330,917 $ 36.53
— $
—
(a) During the first quarter of 2017,
55,000 of the performance-based restricted shares granted in 2016
fully vested based on the achievement of the performance criteria.
In accordance with the grant agreements, the remaining 110,000
shares became time-based, vesting over the remaining two years of
the requisite service period.</t>
  </si>
  <si>
    <t>A summary of Holdings’ restricted share and performance share
activity for the year ended December 31, 2016 is as
follows:
2016
Time-Based Performance-Based
Number of Shares Weighted Average Grant Date Fair Value Number of Shares Weighted Average Grant Date Fair Value
(In whole shares)
(In whole shares)
Outstanding — beginning of year 208,429 $ 36.61 120,000 $ 48.72
Granted (a) 58,570 30.72 165,000 34.78
Vested (126,083 ) 41.00 (40,000 ) 48.72
Performance- to time-based (b) 80,000 48.72 (80,000 ) 48.72
Canceled or expired (4,000 ) 36.34
—
—
Outstanding — end of year 216,916 $ 36.94 165,000 $ 34.78
(a) Included in the granted amount are
6,020 restricted share units
(b) During the second quarter of 2016,
40,000 of the performance-based restricted shares granted in 2015
fully vested based on achievement of the performance criteria. In
accordance with the grant agreements, the remaining 80,000 shares
became time-based, vesting over the remaining two years of the
requisite service period.</t>
  </si>
  <si>
    <t>Lease Arrangements (Tables)</t>
  </si>
  <si>
    <t>Schedule of assets under capital leases</t>
  </si>
  <si>
    <t>Future minimum lease commitments during each of the five years
following December 31, 2016 and thereafter are as follows:
(In
millions)
Capital Leases Operating leases
2017 $ 6.6 $ 15.8
2018 4.3 11.9
2019 4.3 8.0
2020 3.9 5.4
2021 0.7 3.8
Thereafter
— 17.6
Total minimum lease payments 19.8 $ 62.5
Amounts representing interest (1.0 )
Present value of minimum lease payments 18.8
Current maturities (6.1 )
Long-term capital lease obligation $ 12.7</t>
  </si>
  <si>
    <t>Future minimum lease commitments</t>
  </si>
  <si>
    <t>Assets recorded under capital leases are included in property,
plant and equipment and consist of the following:
December 31, 2016 December 31, 2015
Machinery and equipment $ 20.4 $ 16.2
Less accumulated depreciation 2.3 0.5
$ 18.1 $ 15.7</t>
  </si>
  <si>
    <t>Pension and Postretirement Benefits (Tables)</t>
  </si>
  <si>
    <t>Change in benefit obligation, plan assets, and funded status</t>
  </si>
  <si>
    <t>The following tables set forth the changes in benefit obligation,
plan assets, funded status and amounts recognized in the
consolidated balance sheet for the defined benefit pension and
postretirement benefit plans as of December 31, 2016 and
2015:
Pension Benefits Postretirement Benefits
2016 2015 2016 2015
(In
millions)
Change in benefit obligation
Benefit obligation at beginning of year $ 58.4 $ 61.1 $ 13.5 $ 17.0
Service cost 2.4 2.6
—
—
Interest cost 1.8 2.3 0.3 0.5
Actuarial losses (gains) 0.5 (3.0 ) (2.6 ) (2.7 )
Benefits and expenses paid, net of contributions (4.6 ) (4.6 ) (1.2 ) (1.3 )
Benefit obligation at end of year $ 58.5 $ 58.4 $ 10.0 $ 13.5
Change in plan assets
Fair value of plan assets at beginning of year $ 117.3 $ 125.7 $
— $
—
Actual return on plan assets 8.3 (2.9 )
—
—
Company contributions
—
— 1.2 1.3
Cash transfer to fund postretirement benefit payments (0.8 ) (0.9 )
—
—
Benefits and expenses paid, net of contributions (4.6 ) (4.6 ) (1.2 ) (1.3 )
Fair value of plan assets at end of year $ 120.2 $ 117.3 $
— $
—
Funded (underfunded) status of the plans $ 61.7 $ 58.9 $ (10.0 ) $ (13.5 )</t>
  </si>
  <si>
    <t>Amounts recognized in the consolidated balance sheets</t>
  </si>
  <si>
    <t>Amounts recognized in the consolidated balance sheets consist
of:
Pension Benefits Postretirement Benefits
2016 2015 2016 2015
(In
millions)
Pension assets $ 61.7 $ 58.9 $
— $
—
Other current liabilities
—
— 1.2 1.4
Other long-term liabilities
—
— 8.8 12.1
$ 61.7 $ 58.9 $ 10.0 $ 13.5
Amounts recognized in Accumulated other comprehensive
loss
Net actuarial loss $ 25.8 $ 25.2 $ 1.7 $ 4.4
Net prior service cost (credit) 0.3 0.3 (0.2 ) (0.3 )
Accumulated other comprehensive loss $ 26.1 $ 25.5 $ 1.5 $ 4.1</t>
  </si>
  <si>
    <t>Allocation of assets, and fair value hierarchy</t>
  </si>
  <si>
    <t>The pension plan weighted-average asset allocation at
December 31, 2016 and 2015 and target allocation for 2017 are
as follows:
Plan Assets
Target 2017 2016 2015
Asset Category
Equity securities 45-75 % 61.9 % 62.7 %
Debt securities 20-40 % 24.6 % 25.4 %
Other 0-20 % 13.5 % 11.9 %
100 % 100 % 100 %
The following table sets forth, by level within the fair value
hierarchy, the pension plans assets:
2016 2015
Level 1
Total (at Fair Value) Level 1
Total (at Fair Value)
(In
millions)
Common stock $ 40.0 $ 40.0 $ 38.3 $ 38.3
Equity Funds 29.0 29.0 29.1 29.1
Foreign Stock 5.4 5.4 5.7 5.7
U.S. Government obligations 8.1 8.1 7.4 7.4
Fixed income funds 14.1 14.1 14.6 14.6
Corporate Bonds 6.3 6.3 6.8 6.8
Cash and Cash Equivalents 3.3 3.3 1.2 1.2
Total $ 106.2 $ 103.1
Investments measured at net asset value:
Common collective trust 1.1 1.5
Hedge funds 12.9 12.7
Total assets at fair value $ 120.2 $ 117.3</t>
  </si>
  <si>
    <t>Assumptions used in valuation</t>
  </si>
  <si>
    <t xml:space="preserve">The following tables summarize the assumptions used in the
valuation of pension and postretirement benefit obligations at
December 31, and the measurement of the net periodic benefit
cost in the following year.
Weighted-Average assumptions as of December 31,
Pension Benefits
Postretirement Benefits
2016 2015 2014 2016 2015 2014
Discount rate 3.91 % 4.13 % 3.82 % 3.63 % 3.80 % 3.60 %
Expected return on plan assets 8.25 % 8.25 % 8.25 % N/A N/A N/A
Rate of compensation increase 3.00 % 3.00 % 3.00 % N/A N/A N/A
Medical health care benefits rate increase N/A N/A N/A 6.50 % 6.75 % 7.00 %
Medical drug benefits rate increase N/A N/A N/A 6.50 % 6.75 % 7.00 %
Ultimate health care cost trend rate N/A N/A N/A 5.00 % 5.00 % 5.00 %
Year of ultimate trend rate N/A N/A N/A 2025 2022 2022 </t>
  </si>
  <si>
    <t>Components of net periodic benefit cost</t>
  </si>
  <si>
    <t xml:space="preserve">The components of net periodic benefit (income) costs recognized
during interim periods were as follows:
Pension Benefits Postretirement Benefits
Three Months Ended March 31,
Three Months Ended March 31,
2017 2016 2017 2016
(In
millions)
Service costs $ 0.6 $ 0.6 $
— $
—
Interest costs 0.5 0.5 0.1 0.1
Expected return on plan assets (2.4 ) (2.4 )
—
—
Recognized net actuarial loss 0.3 0.3
— 0.1
Net periodic benefit (income) costs $ (1.0 ) $ (1.0 ) $ 0.1 $ 0.2
Weighted average:
Discount rate 3.91 % 4.13 % 3.63 % 3.80 %
Expected return on plan assets 8.25 % 8.25 % </t>
  </si>
  <si>
    <t>Pension Benefits Postretirement Benefits
2016 2015 2014 2016 2015 2014
(In
millions)
Components of net periodic benefit cost
Service costs $ 2.4 $ 2.6 $ 2.2 $
— $
— $
—
Interest costs 1.8 2.3 2.2 0.3 0.6 0.6
Expected return on plan assets (9.4 ) (10.2 ) (10.1 )
—
—
—
Amortization of prior service cost (credit)
—
— 0.1 (0.1 ) (0.1 ) (0.1 )
Recognized net actuarial loss 1.1 0.3
— 0.1 0.5 0.5
Benefit (income) costs $ (4.1 ) $ (5.0 ) $ (5.6 ) $ 0.3 $ 1.0 $ 1.0
Other changes in plan assets and benefit obligations recognized
in accumulated other comprehensive (income) loss
AOCI at beginning of year $ 25.5 $ 15.7 $ 2.2 $ 4.1 $ 7.2 $ 5.8
Net loss (gain) arising during the year 1.7 10.1 13.1 (2.6 ) (2.7 ) 1.8
Recognition of prior service credit
—
—
— 0.1 0.1 0.1
Recognition of actuarial loss (1.1 ) (0.3 ) 0.4 (0.1 ) (0.5 ) (0.5 )
Total recognized in accumulated other comprehensive loss at end of
year $ 26.1 $ 25.5 $ 15.7 $ 1.5 $ 4.1 $ 7.2</t>
  </si>
  <si>
    <t>Expected future benefit payments</t>
  </si>
  <si>
    <t xml:space="preserve">Below is a table summarizing the Company’s expected future
benefit payments and the expected payments due to Medicare subsidy
over the next ten years:
Postretirement Benefits
Pension Benefits Gross Expected Medicare Subsidy Net including Medicare Subsidy
(In
millions)
2017 $ 4.7 $ 1.3 $ 0.2 $ 1.1
2018 4.4 1.2 0.2 1.0
2019 4.3 1.1 0.1 1.0
2020 4.5 1.0 0.1 0.9
2021 4.6 0.9 0.1 0.8
2022 to 2026 23.4 4.0 0.5 3.5 </t>
  </si>
  <si>
    <t>Effect of one-percentage-point change in assumed health care cost trend rate</t>
  </si>
  <si>
    <t xml:space="preserve">A one-percentage-point
1-Percentage Point Increase 1-Percentage Point Decrease
(In
millions)
Effect on total of service and interest cost components in 2016 $
— $
—
Effect on postretirement benefit obligation as of December 31,
2016 $ 0.7 $ (0.6 ) </t>
  </si>
  <si>
    <t>Accumulated Other Comprehensive Income (Loss) (Tables)</t>
  </si>
  <si>
    <t>Changes in accumulated comprehensive loss</t>
  </si>
  <si>
    <t>The components of and changes in accumulated other comprehensive
loss for the three months ended March 31, 2017 and 2016 were
as follows:
Cumulative Translation
Pension and Postretirement Total
(In
millions)
January 1, 2017 $ (30.8 ) $ (11.9 ) $ (42.7 )
Foreign currency translation adjustments (a) 3.9
— 3.9
Pension and OPEB activity, net of tax
adjustments (b)
— 0.2 0.2
March 31, 2017 $ (26.9 ) $ (11.7 ) $ (38.6 )
January 1, 2016 $ (16.9 ) $ (13.1 ) $ (30.0 )
Foreign currency translation adjustments (a) 2.6
— 2.6
Pension and OPEB activity, net of tax adjustments (b)
— 0.2 0.2
March 31, 2016 $ (14.3 ) $ (12.9 ) $ (27.2 )
(a) No income taxes are provided on
foreign currency translation adjustments as foreign earnings are
considered permanently re-invested.
(b) The tax adjustments are reclassified
out of accumulated other comprehensive income and included in
income tax expense.</t>
  </si>
  <si>
    <t>The components of and changes in accumulated other comprehensive
income (loss) for the years ended December 31, 2016 , 2015 ,
and 2014 were as follows:
Cumulative Translation
Pension and Postretirement Total
(In
millions)
Balance at January 1, 2014 $ 2.8 $ 0.6 $ 3.4
Foreign currency translation adjustments (a) (7.9 )
— (7.9 )
Pension and OPEB activity, net of tax adjustments (b)
— (9.5 ) (9.5 )
Balance at December 31, 2014 (5.1 ) (8.9 ) (14.0 )
Foreign currency translation adjustments (a) (11.8 )
— (11.8 )
Pension and OPEB activity, net of tax adjustments (b)
— (4.2 ) (4.2 )
Balance at December 31, 2015 (16.9 ) (13.1 ) (30.0 )
Foreign currency translation adjustments (a) (13.9 )
— (13.9 )
Pension and OPEB activity, net of tax adjustments (b)
— 1.2 1.2
Balance at December 31, 2016 $ (30.8 ) $ (11.9 ) $ (42.7 )
(a) No income taxes are provided on
foreign currency translation adjustments as foreign earnings are
considered permanently invested.
(b) The tax adjustments are reclassified
out of accumulated other comprehensive income and included in
income tax expense.</t>
  </si>
  <si>
    <t>Supplemental Guarantor Information (Tables)</t>
  </si>
  <si>
    <t>Condensed consolidating balance sheet</t>
  </si>
  <si>
    <t>Park-Ohio Industries, Inc. and
Subsidiaries Notes to Unaudited Condensed Consolidated
Financial Statements March 31, 2017
Condensed
Consolidating Balance Sheets
March 31, 2017
Parent Combined Guarantor Subsidiaries Combined Non-Guarantor Subsidiaries Reclassifications/ Eliminations Consolidated
(In
millions)
ASSETS
Current assets:
Cash and cash equivalents $
— $
— $ 57.9 $
— $ 57.9
Accounts receivable, net
— 153.3 72.6
— 225.9
Inventories, net
— 173.8 74.8
— 248.6
Receivable from affiliates
—
— 14.9
— 14.9
Other current assets 1.4 32.3 22.3
— 56.0
Total current assets 1.4 359.4 242.5
— 603.3
Investments in subsidiaries 511.3 223.8
— (735.1 )
—
Intercompany advances 298.4 78.5 111.3 (488.2 )
—
Property, plant and equipment, net 6.1 98.9 66.3
— 171.3
Goodwill
— 56.8 30.3
— 87.1
Intangible assets, net
— 63.6 31.5
— 95.1
Other long-term assets 64.0 4.3 5.3
— 73.6
Total assets $ 881.2 $ 885.3 $ 487.2 $ (1,223.3 ) $ 1,030.4
LIABILITIES AND SHAREHOLDER’S
EQUITY
Current liabilities:
Trade accounts payable $
— $ 117.3 $ 37.2 $
— $ 154.5
Payable to affiliates
—
— 7.0
— 7.0
Current portion of long-term and short-term debt 13.2 6.0 10.5
— 29.7
Accrued expenses and other 17.5 36.5 33.2
— 87.2
Total current liabilities 30.7 159.8 87.9
— 278.4
Long-term liabilities, less current portion:
Debt 401.3 12.2 38.5
— 452.0
Deferred income taxes
— 20.6 8.7
— 29.3
Other long-term liabilities 15.7 1.1 5.6
— 22.4
Total long-term liabilities 417.0 33.9 52.8
— 503.7
Intercompany advances 185.2 208.0 95.0 (488.2 )
—
Total Park-Ohio Industries, Inc. and Subsidiaries
shareholder’s equity 238.0 483.6 241.2 (724.8 ) 238.0
Noncontrolling interests 10.3
— 10.3 (10.3 ) 10.3
Total equity 248.3 483.6 251.5 (735.1 ) 248.3
Total liabilities and equity $ 881.2 $ 885.3 $ 487.2 $ (1,223.3 ) $ 1,030.4
Condensed
Consolidating Balance Sheets
December 31, 2016
Parent Combined Guarantor Subsidiaries Combined Non-Guarantor Subsidiaries Reclassifications/ Eliminations Consolidated
(In
millions)
ASSETS
Current assets:
Cash and cash equivalents $
— $
— $ 54.4 $
— $ 54.4
Accounts receivable, net
— 125.2 69.2
— 194.4
Inventories, net
— 172.9 67.7
— 240.6
Receivable from affiliates
—
— 12.8
— 12.8
Other current assets 0.7 28.3 24.3
— 53.3
Total current assets 0.7 326.4 228.4
— 555.5
Investments in subsidiaries 492.8 213.8
— (706.6 )
—
Intercompany advances 296.5 78.1 110.5 (485.1 )
—
Property, plant and equipment, net 6.2 98.2 65.2
— 169.6
Goodwill
— 56.8 29.8
— 86.6
Intangible assets, net
— 64.8 31.8
— 96.6
Other long-term assets 62.8 4.5 4.0
— 71.3
Total assets $ 859.0 $ 842.6 $ 469.7 $ (1,191.7 ) $ 979.6
LIABILITIES AND SHAREHOLDER’S
EQUITY
Current liabilities:
Trade accounts payable $
— $ 100.3 $ 33.4 $
— $ 133.7
Payable to affiliates
—
— 7.0
— 7.0
Current portion of long-term and short-term debt 13.2 6.4 11.2
— 30.8
Accrued expenses and other 10.5 36.8 31.3
— 78.6
Total current liabilities 23.7 143.5 82.9
— 250.1
Long-term liabilities, less current portion:
Debt 389.2 12.2 37.6
— 439.0
Deferred income taxes
— 20.4 8.6
— 29.0
Other long-term liabilities 16.1 8.5 5.2
— 29.8
Total long-term liabilities 405.3 41.1 51.4
— 497.8
Intercompany advances 198.3 192.2 94.6 (485.1 )
—
Total Park-Ohio Industries, Inc. and Subsidiaries
shareholder’s equity 221.7 465.8 230.8 (696.6 ) 221.7
Noncontrolling interests 10.0
— 10.0 (10.0 ) 10.0
Total equity 231.7 465.8 240.8 (706.6 ) 231.7
Total liabilities and shareholder’s equity $ 859.0 $ 842.6 $ 469.7 $ (1,191.7 ) $ 979.6</t>
  </si>
  <si>
    <t>Park-Ohio Industries, Inc. and
Subsidiaries Condensed Consolidating Balance Sheet
December 31, 2016
Parent Combined Guarantor Subsidiaries Combined Non-Guarantor Subsidiaries Reclassifications/ Eliminations Consolidated
(In
millions)
ASSETS
Current assets:
Cash and cash equivalents $
— $
— $ 54.4 $
— $ 54.4
Accounts receivable, net
— 125.2 69.2
— 194.4
Inventories, net
— 172.9 67.7
— 240.6
Receivable from affiliates
—
— 12.8
— 12.8
Other current assets 0.7 28.3 24.3
— 53.3
Total current assets 0.7 326.4 228.4
— 555.5
Investment in subsidiaries 492.8 213.8
— (706.6 )
—
Intercompany advances 296.5 78.1 110.5 (485.1 )
—
Property, plant and equipment, net 6.2 98.2 65.2
— 169.6
Goodwill
— 56.8 29.8
— 86.6
Intangible assets, net
— 64.8 31.8
— 96.6
Other long-term assets 62.8 4.5 4.0
— 71.3
Total assets $ 859.0 $ 842.6 $ 469.7 $ (1,191.7 ) $ 979.6
LIABILITIES AND SHAREHOLDER’S
EQUITY
Current liabilities:
Trade accounts payable $
— $ 100.3 $ 33.4 $
— $ 133.7
Payable to affiliates
—
— 7.0
— 7.0
Current portion of long-term and short-term debt 13.2 6.4 11.2
— 30.8
Accrued expenses and other 10.5 36.8 31.3
— 78.6
Total current liabilities 23.7 143.5 82.9
— 250.1
Long-term liabilities, less current portion:
Debt 389.2 12.2 37.6
— 439.0
Deferred tax liabilities
— 20.4 8.6
— 29.0
Other long-term liabilities 16.1 8.5 5.2
— 29.8
Total long-term liabilities 405.3 41.1 51.4
— 497.8
Intercompany advances 198.3 192.2 94.6 (485.1 )
—
Total Park-Ohio Industries, Inc. and Subsidiaries
shareholder’s equity 221.7 465.8 230.8 (696.6 ) 221.7
Noncontrolling interest 10.0
— 10.0 (10.0 ) 10.0
Total shareholder’s equity 231.7 465.8 240.8 (706.6 ) 231.7
Total liabilities and shareholder’s equity $ 859.0 $ 842.6 $ 469.7 $ (1,191.7 ) $ 979.6
Park-Ohio Industries, Inc. and
Subsidiaries Condensed Consolidating Balance Sheet
December 31, 2015
Parent Combined Guarantor Subsidiaries Combined Non-Guarantor Subsidiaries Reclassifications/ Eliminations Consolidated
(In
millions)
ASSETS
Current assets:
Cash and cash equivalents $
— $ 0.1 $ 48.3 $
— $ 48.4
Accounts receivable, net
— 139.7 59.6
— 199.3
Inventories, net
— 183.1 65.9
— 249.0
Receivable from affiliates
—
— 8.6
— 8.6
Other current assets 0.8 34.2 4.0
— 39.0
Total current assets 0.8 357.1 186.4
— 544.3
Investment in subsidiaries 495.4 173.5
— (668.9 )
—
Intercompany advances 249.2 65.4 151.6 (466.2 )
—
Property, plant and equipment, net 6.7 112.2 35.2
— 154.1
Goodwill
— 56.5 25.5
— 82.0
Intangible assets, net
— 69.4 23.4
— 92.8
Other long-term assets 57.2 4.8 4.4
— 66.4
Total assets $ 809.3 $ 838.9 $ 426.5 $ (1,135.1 ) $ 939.6
LIABILITIES AND SHAREHOLDER’S
EQUITY
Current liabilities:
Trade accounts payable $
— $ 91.5 $ 38.2 $
— $ 129.7
Payable to affiliates
—
— 6.6
— 6.6
Current portion of long-term debt 11.7 4.7 1.4
— 17.8
Accrued expenses and other 3.5 53.9 20.1
— 77.5
Total current liabilities 15.2 150.1 66.3
— 231.6
Long-term liabilities, less current portion:
Debt 430.6 14.6 0.6
— 445.8
Deferred income taxes
— 17.1 4.3
— 21.4
Other long-term liabilities 16.4 13.0 9.1
— 38.5
Total long-term liabilities 447.0 44.7 14.0
— 505.7
Intercompany advances 144.8 172.9 148.5 (466.2 )
—
Total Park-Ohio Industries, Inc. and Subsidiaries
shareholder’s equity 195.4 471.2 190.8 (662.0 ) 195.4
Noncontrolling interest 6.9
— 6.9 (6.9 ) 6.9
Total shareholder’s equity 202.3 471.2 197.7 (668.9 ) 202.3
Total liabilities and shareholder’s equity $ 809.3 $ 838.9 $ 426.5 $ (1,135.1 ) $ 939.6</t>
  </si>
  <si>
    <t>Condensed consolidating statement of income and other comprehensive income (loss)</t>
  </si>
  <si>
    <t>Consolidating Statements of Income (Loss) and Comprehensive Income (Loss)
Three Months Ended March 31,
2017
Parent Combined Guarantor Subsidiaries Combined Non-Guarantor Subsidiaries Eliminations Consolidated
(In
millions)
Net sales $
— $ 259.3 $ 84.5 $
— $ 343.8
Cost of sales
— 222.8 65.5
— 288.3
Gross profit
— 36.5 19.0
— 55.5
Selling, general and administrative expenses 6.3 19.0 11.3
— 36.6
Litigation settlement gain
— (3.3 )
—
— (3.3 )
Income (loss) from subsidiaries 23.2 4.4
— (27.6 )
—
Operating income (loss) 16.9 25.2 7.7 (27.6 ) 22.2
Interest expense 6.8
— 0.6
— 7.4
Income (loss) before income taxes 10.1 25.2 7.1 (27.6 ) 14.8
Income tax expense
— 2.5 2.2
— 4.7
Net income (loss) 10.1 22.7 4.9 (27.6 ) 10.1
Net (income) loss attributable to noncontrolling interests (0.3 )
— (0.3 ) 0.3 (0.3 )
Net income (loss) attributable to ParkOhio common shareholder $ 9.8 $ 22.7 $ 4.6 $ (27.3 ) $ 9.8
Other comprehensive income (loss) (see note 11):
Net income (loss) $ 10.1 $ 22.7 $ 4.9 $ (27.6 ) $ 10.1
Foreign currency translation adjustment 3.9
— 3.9 (3.9 ) 3.9
Pension and OPEB activity, net of tax adjustments 0.2 0.2
— (0.2 ) 0.2
Comprehensive income (loss), net of tax 14.2 22.9 8.8 (31.7 ) 14.2
Comprehensive (income) loss attributable to noncontrolling
interest (0.3 )
— (0.3 ) 0.3 (0.3 )
Comprehensive income (loss) attributable to ParkOhio common
shareholder $ 13.9 $ 22.9 $ 8.5 $ (31.4 ) $ 13.9
Consolidating Statements of Income (Loss) and Comprehensive Income (Loss)
Three Months Ended March 31,
2016
Parent Combined Guarantor Subsidiaries Combined Non-Guarantor Subsidiaries Eliminations Consolidated
(In
millions)
Net sales $
— $ 251.0 $ 77.0 $
— $ 328.0
Cost of sales
— 220.3 59.9
— 280.2
Gross profit
— 30.7 17.1
— 47.8
Selling, general and administrative expenses 4.1 18.5 9.8
— 32.4
Asset impairment
— 4.0
—
— 4.0
Income (loss) from subsidiaries 13.6 4.4
— (18.0 )
—
Operating income (loss) 9.5 12.6 7.3 (18.0 ) 11.4
Interest expense 6.8
— 0.3
— 7.1
Income (loss) before income taxes 2.7 12.6 7.0 (18.0 ) 4.3
Income tax expense
— (0.9 ) 2.5
— 1.6
Net income (loss) 2.7 13.5 4.5 (18.0 ) 2.7
Net (income) loss attributable to noncontrolling interests
—
—
—
—
—
Net income (loss) attributable to ParkOhio common shareholder $ 2.7 $ 13.5 $ 4.5 $ (18.0 ) $ 2.7
Other comprehensive income (loss) (see note 11):
Net income (loss) $ 2.7 $ 13.5 $ 4.5 $ (18.0 ) $ 2.7
Foreign currency translation adjustment 2.6
— 2.6 (2.6 ) 2.6
Pension and OPEB activity, net of tax adjustments 0.2 0.1
— (0.1 ) 0.2
Comprehensive income (loss), net of tax 5.5 13.6 7.1 (20.7 ) 5.5
Comprehensive (income) loss attributable to noncontrolling
interests
—
—
—
—
—
Comprehensive income (loss) attributable to ParkOhio common
shareholder $ 5.5 $ 13.6 $ 7.1 $ (20.7 ) $ 5.5</t>
  </si>
  <si>
    <t>Park-Ohio Industries, Inc. and
Subsidiaries Condensed Consolidating Statement of
Income and Other Comprehensive Income (Loss)
Year Ended December 31,
2016
Parent Combined Guarantor Subsidiaries Combined Non-Guarantor Subsidiaries Eliminations Consolidated
(In
millions)
Net sales $
— $ 985.6 $ 291.3 $
— $ 1,276.9
Cost of sales
— 848.6 225.3
— 1,073.9
Gross profit
— 137.0 66.0
— 203.0
Selling, general and administrative expenses 24.2 69.3 35.4
— 128.9
Asset impairment charges
— 4.0
—
— 4.0
Income (loss) from subsidiaries 84.0 19.2
— (103.2 )
—
Operating income (loss) 59.8 82.9 30.6 (103.2 ) 70.1
Interest expense 27.1
— 1.1
— 28.2
Income (loss) before income taxes 32.7 82.9 29.5 (103.2 ) 41.9
Income tax expense
— 1.1 8.1
— 9.2
Net income (loss) 32.7 81.8 21.4 (103.2 ) 32.7
Net (income) loss attributable to noncontrolling interest (0.5 )
— (0.5 ) 0.5 (0.5 )
Net income (loss) attributable to ParkOhio common shareholder $ 32.2 $ 81.8 $ 20.9 $ (102.7 ) $ 32.2
Other comprehensive income (loss) (see note 12):
Foreign currency translation adjustments $ (13.9 ) $
— $ (13.9 ) $ 13.9 $ (13.9 )
Recognition of actuarial loss (gain), net of tax 1.2 1.2
— (1.2 ) 1.2
Comprehensive income (loss), net of tax 20.0 83.0 7.5 (90.5 ) 20.0
Comprehensive (income) loss attributable to noncontrolling
interest (0.5 )
— (0.5 ) 0.5 (0.5 )
Comprehensive income (loss) attributable to ParkOhio common
shareholder $ 19.5 $ 83.0 $ 7.0 $ (90.0 ) $ 19.5
Park-Ohio Industries, Inc. and
Subsidiaries Condensed Consolidating Statement of Income and
Other Comprehensive Income (Loss)
Year Ended December 31,
2015
Parent Combined Guarantor Subsidiaries Combined Non-Guarantor Subsidiaries Eliminations Consolidated
(In
millions)
Net sales $
— $ 1,135.5 $ 328.3 $
— $ 1,463.8
Cost of sales
— 967.6 261.0
— 1,228.6
Gross profit
— 167.9 67.3
— 235.2
Selling, general and administrative expenses 28.6 70.6 35.2
— 134.4
Litigation judgment costs 2.2
—
—
— 2.2
Income (loss) from subsidiaries 106.6 20.6
— (127.2 )
—
Operating income (loss) 75.8 117.9 32.1 (127.2 ) 98.6
Interest expense 26.6
— 1.3
— 27.9
Income (loss) before income taxes 49.2 117.9 30.8 (127.2 ) 70.7
Income tax expense
— 14.7 6.8
— 21.5
Net income (loss) 49.2 103.2 24.0 (127.2 ) 49.2
Net (income) loss attributable to noncontrolling interest (0.6 )
— (0.6 ) 0.6 (0.6 )
Net income (loss) attributable to ParkOhio common shareholder $ 48.6 $ 103.2 $ 23.4 $ (126.6 ) $ 48.6
Other comprehensive income (loss) (see note 12):
Foreign currency translation adjustments $ (11.8 ) $
— $ (11.8 ) $ 11.8 $ (11.8 )
Recognition of actuarial loss (gain), net of tax (4.2 ) (4.2 )
— 4.2 (4.2 )
Comprehensive income (loss), net of tax 33.2 99.0 12.2 (111.2 ) 33.2
Comprehensive (income) loss attributable to noncontrolling
interest (0.6 )
— (0.6 ) 0.6 (0.6 )
Comprehensive income (loss) attributable to ParkOhio common
shareholder $ 32.6 $ 99.0 $ 11.6 $ (110.6 ) $ 32.6
Park-Ohio Industries, Inc. and
Subsidiaries Condensed Consolidating Statement of Income and
Other Comprehensive Income (Loss)
Year Ended December 31,
2014
Parent Combined Guarantor Subsidiaries Combined Non-Guarantor Subsidiaries Eliminations Consolidated
(In
millions)
Net sales $
— $ 1,103.0 $ 275.7 $
— $ 1,378.7
Cost of sales
— 928.7 215.5
— 1,144.2
Gross profit
— 174.3 60.2
— 234.5
Selling, general and administrative expenses 26.2 74.7 34.7
— 135.6
Income (loss) from subsidiaries 99.5 15.5
— (115.0 )
—
Operating income (loss) 73.3 115.1 25.5 (115.0 ) 98.9
Interest expense 25.7
— 0.4
— 26.1
Income (loss) before income taxes 47.6 115.1 25.1 (115.0 ) 72.8
Income tax expense (benefit)
— 17.4 7.8
— 25.2
Net income (loss) 47.6 97.7 17.3 (115.0 ) 47.6
Net income attributable to noncontrolling interest (1.3 )
— (1.3 ) 1.3 (1.3 )
Net income (loss) attributable to ParkOhio common shareholder $ 46.3 $ 97.7 $ 16.0 $ (113.7 ) $ 46.3
Other comprehensive income (loss) (see note 12):
Foreign currency translation adjustments $ (7.9 ) $
— $ (7.9 ) $ 7.9 $ (7.9 )
Recognition of actuarial (loss) gain, net of tax (9.5 ) (9.5 )
— 9.5 (9.5 )
Comprehensive income (loss), net of tax 30.2 88.2 9.4 (97.6 ) 30.2
Comprehensive income attributable to noncontrolling interest (1.3 )
— (1.3 ) 1.3 (1.3 )
Comprehensive income (loss) attributable to ParkOhio common
shareholder $ 28.9 $ 88.2 $ 8.1 $ (96.3 ) $ 28.9</t>
  </si>
  <si>
    <t>Condensed consolidating statement of cash flows</t>
  </si>
  <si>
    <t>Condensed Consolidating Statements of Cash Flows
Three Months Ended March 31,
2017
Parent Combined Guarantor Subsidiaries Combined Non-Guarantor Subsidiaries Eliminations Consolidated
(In
millions)
OPERATING ACTIVITIES
Net cash (used) provided by operating activities $ (4.4 ) $ (0.8 ) $ 14.4 $ (11.4 ) $ (2.2 )
INVESTING ACTIVITIES
Purchases of property, plant and equipment
— (4.5 ) (1.6 )
— (6.1 )
Net cash used in investing activities
— (4.5 ) (1.6 )
— (6.1 )
FINANCING ACTIVITIES
Intercompany account change (7.5 ) 5.8 (9.7 ) 11.4
—
Proceeds from revolving credit facility, net 13.0
—
—
— 13.0
Payments on term loans and other debt (1.1 ) (0.2 ) (1.7 )
— (3.0 )
(Payments on) proceeds from capital lease facilities, net
— (0.3 ) 1.4
— 1.1
Net cash provided (used) by financing activities 4.4 5.3 (10.0 ) 11.4 11.1
Effect of exchange rate changes on cash
—
— 0.7
— 0.7
Increase in cash and cash equivalents
—
— 3.5
— 3.5
Cash and cash equivalents at beginning of period
—
— 54.4
— 54.4
Cash and cash equivalents at end of period $
— $
— $ 57.9 $
— $ 57.9
Condensed Consolidating Statements of Cash Flows
Three Months Ended March 31,
2016
Parent Combined Guarantor Subsidiaries Combined Non-Guarantor Subsidiaries Eliminations Consolidated
(In
millions)
OPERATING ACTIVITIES
Net cash (used) provided by operating activities $ (9.8 ) $ 21.5 $ 4.6 $ (6.3 ) $ 10.0
INVESTING ACTIVITIES
Purchases of property, plant and equipment
— (4.5 ) (4.4 )
— (8.9 )
Net cash used in investing activities
— (4.5 ) (4.4 )
— (8.9 )
FINANCING ACTIVITIES
Intercompany account change 10.9 (16.6 ) (0.6 ) 6.3
—
Proceeds from revolving credit facility, net (4.5 )
—
—
— (4.5 )
Payments on term loans and other debt (1.1 )
—
—
— (1.1 )
Proceeds from term loans and other debt 4.5 0.2
—
— 4.7
Payments on capital leases, net
— (0.6 ) (0.1 )
— (0.7 )
Net cash provided (used) by financing activities 9.8 (17.0 ) (0.7 ) 6.3 (1.6 )
Effect of exchange rate changes on cash
—
— 0.8
— 0.8
Increase in cash and cash equivalents
—
— 0.3
— 0.3
Cash and cash equivalents at beginning of period
— 0.1 48.3
— 48.4
Cash and cash equivalents at end of period $
— $ 0.1 $ 48.6 $
— $ 48.7</t>
  </si>
  <si>
    <t>Park-Ohio Industries, Inc. and
Subsidiaries Condensed Consolidating Statement of Cash
Flows
Year Ended December 31,
2016
Parent Combined Guarantor Subsidiaries Combined Non-Guarantor Subsidiaries Eliminations Consolidated
(In
millions)
OPERATING ACTIVITIES
Net cash (used) provided by operating activities $ (31.5 ) $ 119.2 $ 14.2 $ (30.4 ) $ 71.5
INVESTING ACTIVITIES
Purchases of property, plant and equipment
— (20.4 ) (8.1 )
— (28.5 )
Business acquisition, net of cash acquired
—
— (23.4 )
— (23.4 )
Net cash used by investing activities
— (20.4 ) (31.5 )
— (51.9 )
FINANCING ACTIVITIES
Intercompany account change 73.9 (98.2 ) (6.1 ) 30.4
—
Proceeds from other long-term debt 1.4 0.1 33.4
— 34.9
Payments on term loans and other debt (4.5 )
—
—
— (4.5 )
Payments on revolving credit facility, net (36.2 )
—
—
— (36.2 )
Payments on capital lease facilities, net
— (0.8 ) (0.4 )
— (1.2 )
Payment of acquisition earn-out
—
— (2.0 )
— (2.0 )
Dividend paid to parent (2.5 )
—
—
— (2.5 )
Income tax effect of share-based compensation exercises and
vesting (0.6 )
—
—
— (0.6 )
Net cash provided (used) by financing activities 31.5 (98.9 ) 24.9 30.4 (12.1 )
Effect of exchange rate changes on cash
—
— (1.5 )
— (1.5 )
(Decrease) increase in cash and cash equivalents
— (0.1 ) 6.1
— 6.0
Cash and cash equivalents at beginning of year
— 0.1 48.3
— 48.4
Cash and cash equivalents at end of year $
— $
— $ 54.4 $
— $ 54.4
Park-Ohio Industries, Inc. and
Subsidiaries Condensed Consolidating Statement of Cash
Flows
Year Ended December 31,
2015
Parent Combined Guarantor Subsidiaries Combined Non-Guarantor Subsidiaries Eliminations Consolidated
(In
millions)
OPERATING ACTIVITIES
Net cash (used) provided by operating activities $ (36.4 ) $ 82.0 $ 33.2 $ (41.6 ) $ 37.2
INVESTING ACTIVITIES
Purchases of property, plant and equipment
— (29.6 ) (6.9 )
— (36.5 )
Net cash (used) provided by investing activities
— (29.6 ) (6.9 )
— (36.5 )
FINANCING ACTIVITIES
Intercompany account change 45.6 (69.0 ) (18.2 ) 41.6
—
Proceeds from other long-term debt 2.3
—
—
— 2.3
(Payments) proceeds on term loans and other debt (3.3 ) 1.1 (1.4 )
— (3.6 )
Proceeds from revolving credit facility, net 7.9
—
—
— 7.9
Proceeds from capital lease facilities
— 11.8 2.0
— 13.8
Dividend paid to parent (17.0 )
—
—
— (17.0 )
Income tax effect of share-based compensation exercises and
vesting 0.9
—
—
— 0.9
Net cash provided (used) by financing activities 36.4 (56.1 ) (17.6 ) 41.6 4.3
Effect of exchange rate changes on cash
—
— (4.9 )
— (4.9 )
(Decrease) increase in cash and cash equivalents
— (3.7 ) 3.8
— 0.1
Cash and cash equivalents at beginning of year
— 3.8 44.5
— 48.3
Cash and cash equivalents at end of year $
— $ 0.1 $ 48.3 $
— $ 48.4
Park-Ohio Industries, Inc. and
Subsidiaries Condensed Consolidating Statement of Cash
Flows
Year Ended December 31,
2014
Parent Combined Guarantor Subsidiaries Combined Non-Guarantor Subsidiaries Eliminations Consolidated
(In
millions)
OPERATING ACTIVITIES
Net cash (used) provided by operating activities $ (21.2 ) $ 89.8 $ 14.4 $ (27.1 ) $ 55.9
INVESTING ACTIVITIES
Purchases of property, plant and equipment (0.2 ) (8.3 ) (17.3 )
— (25.8 )
Proceeds from sale of assets
— 2.1
—
— 2.1
Business acquisitions, net of cash acquired
— (47.5 ) (25.2 )
— (72.7 )
Net cash (used) by investing activities (0.2 ) (53.7 ) (42.5 )
— (96.4 )
FINANCING ACTIVITIES
Intercompany account change (30.7 ) (32.4 ) 36.0 27.1
—
Proceeds from other long-term debt 14.1
— 0.1
— 14.2
Payments on term loans and other debt (3.6 ) (0.6 ) (2.4 )
— (6.6 )
Proceeds from revolving credit facility, net 50.3
—
—
— 50.3
Dividend paid to parent (10.0 )
—
—
— (10.0 )
Income tax effect of share-based compensation exercises and
vesting 1.3
—
—
— 1.3
Other
—
— (1.3 )
— (1.3 )
Net cash provided (used) by financing activities 21.4 (33.0 ) 32.4 27.1 47.9
Effect of exchange rate changes on cash
—
— (2.8 )
— (2.8 )
Increase in cash and cash equivalents
— 3.1 1.5
— 4.6
Cash and cash equivalents at beginning of year
— 0.7 43.0
— 43.7
Cash and cash equivalents at end of year $
— $ 3.8 $ 44.5 $
— $ 48.3</t>
  </si>
  <si>
    <t>Summary of Significant Accounting Policies (Detail) $ in Millions</t>
  </si>
  <si>
    <t>Dec. 31, 2016USD ($)SegmentCustomershares</t>
  </si>
  <si>
    <t>Dec. 31, 2015USD ($)</t>
  </si>
  <si>
    <t>Line of Credit Facility [Line Items]</t>
  </si>
  <si>
    <t>Number of reportable segments | Segment</t>
  </si>
  <si>
    <t>Billings in excess of cost</t>
  </si>
  <si>
    <t>Sale of accounts receivable</t>
  </si>
  <si>
    <t>Discount on sale of accounts receivable</t>
  </si>
  <si>
    <t>Aggregate amount trade accounts receivable</t>
  </si>
  <si>
    <t>Percentage of trade accounts receivable</t>
  </si>
  <si>
    <t>19.00%</t>
  </si>
  <si>
    <t>Amount of net sales</t>
  </si>
  <si>
    <t>Percentage of net sales</t>
  </si>
  <si>
    <t>22.00%</t>
  </si>
  <si>
    <t>Number of customers in the automotive industry | Customer</t>
  </si>
  <si>
    <t>2015 Long-Term Incentive Plan</t>
  </si>
  <si>
    <t>Common stock that may be awarded (in shares) | shares</t>
  </si>
  <si>
    <t>Stock options | 2015 Long-Term Incentive Plan</t>
  </si>
  <si>
    <t>Expiration term</t>
  </si>
  <si>
    <t>10 years</t>
  </si>
  <si>
    <t>Machinery and Equipment</t>
  </si>
  <si>
    <t>Property, plant and equipment, useful life, majority range, minimum</t>
  </si>
  <si>
    <t>3 years</t>
  </si>
  <si>
    <t>Property, plant and equipment, useful life, majority range, maximum</t>
  </si>
  <si>
    <t>Minimum | Buildings</t>
  </si>
  <si>
    <t>Estimated useful lives</t>
  </si>
  <si>
    <t>5 years</t>
  </si>
  <si>
    <t>Minimum | Machinery and Equipment</t>
  </si>
  <si>
    <t>1 year</t>
  </si>
  <si>
    <t>Maximum | Buildings</t>
  </si>
  <si>
    <t>40 years</t>
  </si>
  <si>
    <t>Maximum | Machinery and Equipment</t>
  </si>
  <si>
    <t>20 years</t>
  </si>
  <si>
    <t>Inventories (Components of Inventory) (Detail) - USD ($) $ in Millions</t>
  </si>
  <si>
    <t>Finished goods</t>
  </si>
  <si>
    <t>Work in process</t>
  </si>
  <si>
    <t>Raw materials and supplies</t>
  </si>
  <si>
    <t>Inventory reserves</t>
  </si>
  <si>
    <t>Consigned Inventory</t>
  </si>
  <si>
    <t>Summary of Significant Accounting Policies (Schedule of Property, Plant and Equipment) (Detail) - USD ($) $ in Millions</t>
  </si>
  <si>
    <t>Property, Plant and Equipment [Line Items]</t>
  </si>
  <si>
    <t>Total property, plant and equipment</t>
  </si>
  <si>
    <t>Less accumulated depreciation</t>
  </si>
  <si>
    <t>Land and land improvements</t>
  </si>
  <si>
    <t>Buildings</t>
  </si>
  <si>
    <t>Leased property under capital leases</t>
  </si>
  <si>
    <t>Summary of Significant Accounting Policies (Schedule of Depreciation) (Detail) - USD ($) $ in Millions</t>
  </si>
  <si>
    <t>Depreciation expense</t>
  </si>
  <si>
    <t>Accrued Warranty Costs (Detail) - USD ($) $ in Millions</t>
  </si>
  <si>
    <t>Balance at beginning of period</t>
  </si>
  <si>
    <t>Claims paid</t>
  </si>
  <si>
    <t>Warranty expense, net</t>
  </si>
  <si>
    <t>Acquired warranty liabilities</t>
  </si>
  <si>
    <t>Balance at end of period</t>
  </si>
  <si>
    <t>Segments (Detail) - Segment</t>
  </si>
  <si>
    <t>Number of reportable segments</t>
  </si>
  <si>
    <t>Percentage of assets</t>
  </si>
  <si>
    <t>68.00%</t>
  </si>
  <si>
    <t>71.00%</t>
  </si>
  <si>
    <t>72.00%</t>
  </si>
  <si>
    <t>Segments (Schedule of Segment Information) (Detail) - USD ($) $ in Millions</t>
  </si>
  <si>
    <t>Net sales:</t>
  </si>
  <si>
    <t>Segment operating income:</t>
  </si>
  <si>
    <t>Identifiable assets:</t>
  </si>
  <si>
    <t>Capital expenditures:</t>
  </si>
  <si>
    <t>Operating Segments</t>
  </si>
  <si>
    <t>Corporate costs</t>
  </si>
  <si>
    <t>Segment Reconciling Items</t>
  </si>
  <si>
    <t>Corporate</t>
  </si>
  <si>
    <t>Supply Technologies</t>
  </si>
  <si>
    <t>Supply Technologies | Operating Segments</t>
  </si>
  <si>
    <t>Assembly Components</t>
  </si>
  <si>
    <t>Assembly Components | Operating Segments</t>
  </si>
  <si>
    <t>Engineered Products</t>
  </si>
  <si>
    <t>Engineered Products | Operating Segments</t>
  </si>
  <si>
    <t>Segments (Percentage of Net Sales by Product Line) (Detail)</t>
  </si>
  <si>
    <t>Segment Reporting Information [Line Items]</t>
  </si>
  <si>
    <t>100.00%</t>
  </si>
  <si>
    <t>Supply Technologies Product | Supply Technologies</t>
  </si>
  <si>
    <t>85.00%</t>
  </si>
  <si>
    <t>87.00%</t>
  </si>
  <si>
    <t>88.00%</t>
  </si>
  <si>
    <t>Engineered Specialty Products | Supply Technologies</t>
  </si>
  <si>
    <t>15.00%</t>
  </si>
  <si>
    <t>13.00%</t>
  </si>
  <si>
    <t>12.00%</t>
  </si>
  <si>
    <t>Fuel, rubber and plastic products | Assembly Components</t>
  </si>
  <si>
    <t>67.00%</t>
  </si>
  <si>
    <t>59.00%</t>
  </si>
  <si>
    <t>57.00%</t>
  </si>
  <si>
    <t>Aluminum Primary Products | Assembly Components</t>
  </si>
  <si>
    <t>33.00%</t>
  </si>
  <si>
    <t>41.00%</t>
  </si>
  <si>
    <t>43.00%</t>
  </si>
  <si>
    <t>Industrial Equipment Business | Engineered Products</t>
  </si>
  <si>
    <t>79.00%</t>
  </si>
  <si>
    <t>81.00%</t>
  </si>
  <si>
    <t>78.00%</t>
  </si>
  <si>
    <t>Forged and Machined Products | Engineered Products</t>
  </si>
  <si>
    <t>21.00%</t>
  </si>
  <si>
    <t>Segments (Company's approximate percentage of net sales by geographic region) (Detail)</t>
  </si>
  <si>
    <t>United States</t>
  </si>
  <si>
    <t>74.00%</t>
  </si>
  <si>
    <t>Asia</t>
  </si>
  <si>
    <t>8.00%</t>
  </si>
  <si>
    <t>6.00%</t>
  </si>
  <si>
    <t>Europe</t>
  </si>
  <si>
    <t>7.00%</t>
  </si>
  <si>
    <t>Canada</t>
  </si>
  <si>
    <t>Mexico</t>
  </si>
  <si>
    <t>5.00%</t>
  </si>
  <si>
    <t>1.00%</t>
  </si>
  <si>
    <t>2.00%</t>
  </si>
  <si>
    <t>Acquisitions (Detail) - USD ($) $ in Millions</t>
  </si>
  <si>
    <t>1 Months Ended</t>
  </si>
  <si>
    <t>Oct. 31, 2014</t>
  </si>
  <si>
    <t>Jun. 30, 2014</t>
  </si>
  <si>
    <t>Sep. 30, 2016</t>
  </si>
  <si>
    <t>Business Acquisition [Line Items]</t>
  </si>
  <si>
    <t>Cash paid for acquisition, net of cash acquired</t>
  </si>
  <si>
    <t>GH Electrotermia S.A.</t>
  </si>
  <si>
    <t>Cash acquired</t>
  </si>
  <si>
    <t>Deb assumed in acquisition</t>
  </si>
  <si>
    <t>Contingent consideration, fair value of earn-out</t>
  </si>
  <si>
    <t>Estimated fair value of the earn-out</t>
  </si>
  <si>
    <t>Revenues</t>
  </si>
  <si>
    <t>Saet S.p.A</t>
  </si>
  <si>
    <t>Autoform Tool and Manufacturing</t>
  </si>
  <si>
    <t>Apollo Aerospace Group</t>
  </si>
  <si>
    <t>Contingent consideration</t>
  </si>
  <si>
    <t>Contingent consideration, period for targets</t>
  </si>
  <si>
    <t>2 years</t>
  </si>
  <si>
    <t>Acquisitions (Estimated Purchase Price Allocation) (Detail) - USD ($) $ in Millions</t>
  </si>
  <si>
    <t>Dec. 31, 2013</t>
  </si>
  <si>
    <t>Less:</t>
  </si>
  <si>
    <t>Net assets acquired</t>
  </si>
  <si>
    <t>Total consideration</t>
  </si>
  <si>
    <t>Goodwill (Change in Goodwill) (Detail) - USD ($) $ in Millions</t>
  </si>
  <si>
    <t>Goodwill [Roll Forward]</t>
  </si>
  <si>
    <t>Balance, beginning of period</t>
  </si>
  <si>
    <t>Acquisition adjustments</t>
  </si>
  <si>
    <t>Acquisitions</t>
  </si>
  <si>
    <t>Foreign currency translation</t>
  </si>
  <si>
    <t>Balance, end of period</t>
  </si>
  <si>
    <t>Other Intangible Assets (Detail) - USD ($) $ in Millions</t>
  </si>
  <si>
    <t>Details of other intangible assets</t>
  </si>
  <si>
    <t>Intangible assets, gross (excluding goodwill)</t>
  </si>
  <si>
    <t>Accumulated Amortization</t>
  </si>
  <si>
    <t>Total, Net</t>
  </si>
  <si>
    <t>Amortization [Abstract]</t>
  </si>
  <si>
    <t>Amortization expense</t>
  </si>
  <si>
    <t>Finite-Lived Intangible Assets, Net, Amortization Expense, Fiscal Year Maturity [Abstract]</t>
  </si>
  <si>
    <t>Tradenames</t>
  </si>
  <si>
    <t>Indefinite-lived tradenames</t>
  </si>
  <si>
    <t>Non-contractual customer relationships</t>
  </si>
  <si>
    <t>Weighted Average Useful Life</t>
  </si>
  <si>
    <t>11 years 1 month 6 days</t>
  </si>
  <si>
    <t>Gross Value</t>
  </si>
  <si>
    <t>Net Value</t>
  </si>
  <si>
    <t>Technology</t>
  </si>
  <si>
    <t>18 years 7 months 6 days</t>
  </si>
  <si>
    <t>8 years 2 months 12 days</t>
  </si>
  <si>
    <t>Finite-lived intangible assets</t>
  </si>
  <si>
    <t>Indefinite-lived intangible assets</t>
  </si>
  <si>
    <t>Financing Arrangements (Schedule of Long-term Debt) (Detail) - USD ($) $ in Millions</t>
  </si>
  <si>
    <t>Debt Instrument [Line Items]</t>
  </si>
  <si>
    <t>Total debt</t>
  </si>
  <si>
    <t>Less current maturities</t>
  </si>
  <si>
    <t>Less short-term debt</t>
  </si>
  <si>
    <t>Less unamortized debt issuance costs</t>
  </si>
  <si>
    <t>Total long-term debt, net of current portion</t>
  </si>
  <si>
    <t>Revolving credit facility</t>
  </si>
  <si>
    <t>Interest rate at end of period</t>
  </si>
  <si>
    <t>4.10%</t>
  </si>
  <si>
    <t>2.80%</t>
  </si>
  <si>
    <t>Term Loan</t>
  </si>
  <si>
    <t>3.00%</t>
  </si>
  <si>
    <t>2.88%</t>
  </si>
  <si>
    <t>Industrial Equipment Group European Facilities</t>
  </si>
  <si>
    <t>Stated interest rate</t>
  </si>
  <si>
    <t>3.25%</t>
  </si>
  <si>
    <t>Senior Notes due 2021</t>
  </si>
  <si>
    <t>8.125%</t>
  </si>
  <si>
    <t>Capital Leases</t>
  </si>
  <si>
    <t>Scenario, Previously Reported</t>
  </si>
  <si>
    <t>Debt issuance costs</t>
  </si>
  <si>
    <t>Financing Arrangements (Narrative) (Detail) - USD ($)</t>
  </si>
  <si>
    <t>Apr. 22, 2016</t>
  </si>
  <si>
    <t>Dec. 21, 2016</t>
  </si>
  <si>
    <t>Oct. 21, 2015</t>
  </si>
  <si>
    <t>Aug. 13, 2015</t>
  </si>
  <si>
    <t>Oct. 23, 2014</t>
  </si>
  <si>
    <t>Carrying amount</t>
  </si>
  <si>
    <t>Short-term Debt</t>
  </si>
  <si>
    <t>Capital lease obligations</t>
  </si>
  <si>
    <t>Foreign subsidiaries borrowings</t>
  </si>
  <si>
    <t>Foreign subsidiaries outstanding bank guarantees</t>
  </si>
  <si>
    <t>Percentage ownership</t>
  </si>
  <si>
    <t>Weighted average interest rate</t>
  </si>
  <si>
    <t>5.73%</t>
  </si>
  <si>
    <t>5.47%</t>
  </si>
  <si>
    <t>Arkansas Development Finance Authority | Southwest Steel Processing LLC</t>
  </si>
  <si>
    <t>Maximum borrowing capacity</t>
  </si>
  <si>
    <t>Amount drawn</t>
  </si>
  <si>
    <t>Maximum</t>
  </si>
  <si>
    <t>Industrial Equipment Group European Facilities | Banco Bolbao Vizcaya Argentaria, S.A. | Line of Credit</t>
  </si>
  <si>
    <t>Industrial Equipment Group European Facilities | Banco Bolbao Vizcaya Argentaria, S.A. | Line of Credit | GH Electrotermia S.A. | Financing Agreement</t>
  </si>
  <si>
    <t>Revolving credit facility | Amendment No. 1 to the Amended Credit Agreement</t>
  </si>
  <si>
    <t>Inventory advance rate percentage</t>
  </si>
  <si>
    <t>65.00%</t>
  </si>
  <si>
    <t>Inventory advance rate percentage to be reduced to</t>
  </si>
  <si>
    <t>50.00%</t>
  </si>
  <si>
    <t>Term over which inventory advance rate percentage reduces</t>
  </si>
  <si>
    <t>36 months</t>
  </si>
  <si>
    <t>Term over which basis spread on variable interest rate reduces</t>
  </si>
  <si>
    <t>Unused borrowing capacity</t>
  </si>
  <si>
    <t>Revolving credit facility | Amendment No. 1 to the Amended Credit Agreement | LIBOR</t>
  </si>
  <si>
    <t>Basis spread on variable interest rate - plus (minus)</t>
  </si>
  <si>
    <t>3.50%</t>
  </si>
  <si>
    <t>Revolving credit facility | The Amended Credit Agreement</t>
  </si>
  <si>
    <t>Term of debt instrument</t>
  </si>
  <si>
    <t>7 years</t>
  </si>
  <si>
    <t>Revolving credit facility | The Amended Credit Agreement | LIBOR | Minimum</t>
  </si>
  <si>
    <t>1.50%</t>
  </si>
  <si>
    <t>Revolving credit facility | The Amended Credit Agreement | LIBOR | Maximum</t>
  </si>
  <si>
    <t>2.50%</t>
  </si>
  <si>
    <t>Revolving credit facility | The Amended Credit Agreement | Prime lending rate | Minimum</t>
  </si>
  <si>
    <t>(0.25%)</t>
  </si>
  <si>
    <t>Revolving credit facility | The Amended Credit Agreement | Prime lending rate | Maximum</t>
  </si>
  <si>
    <t>(1.25%)</t>
  </si>
  <si>
    <t>Revolving credit facility | Banco Bolbao Vizcaya Argentaria, S.A. | Line of Credit | Financing Agreement</t>
  </si>
  <si>
    <t>Term Loan | Amendment No. 1 to the Amended Credit Agreement</t>
  </si>
  <si>
    <t>Term Loan | The Amended Credit Agreement | LIBOR | Minimum</t>
  </si>
  <si>
    <t>Term Loan | The Amended Credit Agreement | LIBOR | Maximum</t>
  </si>
  <si>
    <t>Term Loan | The Amended Credit Agreement | Prime lending rate | Minimum</t>
  </si>
  <si>
    <t>(0.75%)</t>
  </si>
  <si>
    <t>Term Loan | The Amended Credit Agreement | Prime lending rate | Maximum</t>
  </si>
  <si>
    <t>0.25%</t>
  </si>
  <si>
    <t>Canadian Sub-Limit | Amendment No. 1 to the Amended Credit Agreement</t>
  </si>
  <si>
    <t>Canadian Sub-Limit | The Amended Credit Agreement | Canadian deposit offered rate | Minimum</t>
  </si>
  <si>
    <t>Canadian Sub-Limit | The Amended Credit Agreement | Canadian deposit offered rate | Maximum</t>
  </si>
  <si>
    <t>Canadian Sub-Limit | The Amended Credit Agreement | Canadian prime lending rate | Minimum</t>
  </si>
  <si>
    <t>0.00%</t>
  </si>
  <si>
    <t>Canadian Sub-Limit | The Amended Credit Agreement | Canadian prime lending rate | Maximum</t>
  </si>
  <si>
    <t>Canadian Sub-Limit | The Amended Credit Agreement | US base rate | Minimum</t>
  </si>
  <si>
    <t>Canadian Sub-Limit | The Amended Credit Agreement | US base rate | Maximum</t>
  </si>
  <si>
    <t>European Sub-Limit | Amendment No. 1 to the Amended Credit Agreement</t>
  </si>
  <si>
    <t>Scenario, Previously Reported | Revolving credit facility | Amendment No. 1 to the Amended Credit Agreement</t>
  </si>
  <si>
    <t>60.00%</t>
  </si>
  <si>
    <t>Financing Arrangements (Fair Value of Debt) (Detail) - USD ($) $ in Millions</t>
  </si>
  <si>
    <t>Fair Value, Balance Sheet Grouping, Financial Statement Captions [Line Items]</t>
  </si>
  <si>
    <t>Level 1 | Carrying amount</t>
  </si>
  <si>
    <t>Level 1 | Fair value</t>
  </si>
  <si>
    <t>Fair value</t>
  </si>
  <si>
    <t>Financing Arrangements (Schedule of Maturities of Long-term Debt) (Detail) $ in Millions</t>
  </si>
  <si>
    <t>Dec. 31, 2016USD ($)</t>
  </si>
  <si>
    <t>Income Taxes (Income from Continuing Operations Before Income Taxes) (Detail) - USD ($) $ in Millions</t>
  </si>
  <si>
    <t>Outside the United States</t>
  </si>
  <si>
    <t>Income Taxes (Income Taxes) (Detail) - USD ($) $ in Millions</t>
  </si>
  <si>
    <t>Current expense:</t>
  </si>
  <si>
    <t>Federal</t>
  </si>
  <si>
    <t>State</t>
  </si>
  <si>
    <t>Foreign</t>
  </si>
  <si>
    <t>Deferred expense (benefit):</t>
  </si>
  <si>
    <t>Income Taxes (Reconciliation Between Federal Statutory Tax Rate and Effective Tax Rates) (Detail) - USD ($) $ in Millions</t>
  </si>
  <si>
    <t>Rate reconciliation</t>
  </si>
  <si>
    <t>Tax at U.S. statutory rate</t>
  </si>
  <si>
    <t>Effect of state income taxes, net</t>
  </si>
  <si>
    <t>Effect of foreign operations</t>
  </si>
  <si>
    <t>Valuation allowance</t>
  </si>
  <si>
    <t>Uncertain tax positions</t>
  </si>
  <si>
    <t>Non-deductible items</t>
  </si>
  <si>
    <t>Non-deductible compensation</t>
  </si>
  <si>
    <t>Manufacturer's deduction</t>
  </si>
  <si>
    <t>Other, net</t>
  </si>
  <si>
    <t>Income Taxes (Significant Components of the Company's Net Deferred Tax Assets and Liabilities) (Detail) - USD ($) $ in Millions</t>
  </si>
  <si>
    <t>Deferred income tax assets:</t>
  </si>
  <si>
    <t>Postretirement benefit obligation</t>
  </si>
  <si>
    <t>Inventory</t>
  </si>
  <si>
    <t>Net operating loss and credit carryforwards</t>
  </si>
  <si>
    <t>Warranty reserve</t>
  </si>
  <si>
    <t>Accrued litigation</t>
  </si>
  <si>
    <t>Compensation</t>
  </si>
  <si>
    <t>Total deferred income tax assets</t>
  </si>
  <si>
    <t>Deferred income tax liabilities:</t>
  </si>
  <si>
    <t>Pension</t>
  </si>
  <si>
    <t>Intangible assets</t>
  </si>
  <si>
    <t>Total deferred income tax liabilities</t>
  </si>
  <si>
    <t>Net deferred income tax liabilities prior to valuation allowances</t>
  </si>
  <si>
    <t>Valuation allowances</t>
  </si>
  <si>
    <t>Net deferred income tax liability</t>
  </si>
  <si>
    <t>Income Taxes (Detail) - USD ($) $ in Millions</t>
  </si>
  <si>
    <t>Operating Loss Carryforwards [Line Items]</t>
  </si>
  <si>
    <t>Deferred tax asset, cumulative loss position term</t>
  </si>
  <si>
    <t>Unrecognized tax benefits, if recognized, would affect the effective tax rate</t>
  </si>
  <si>
    <t>Net interest and penalties</t>
  </si>
  <si>
    <t>Payment of interest and penalties accrued</t>
  </si>
  <si>
    <t>Decrease in Unrecognized Tax Benefits is Reasonably Possible</t>
  </si>
  <si>
    <t>Undistributed earnings</t>
  </si>
  <si>
    <t>Effective tax rate</t>
  </si>
  <si>
    <t>31.80%</t>
  </si>
  <si>
    <t>37.20%</t>
  </si>
  <si>
    <t>Foreign Tax Authority</t>
  </si>
  <si>
    <t>Net operating loss carryforwards for income tax purposes</t>
  </si>
  <si>
    <t>Operating loss carryforward, subject to expiration</t>
  </si>
  <si>
    <t>State and Local Jurisdiction</t>
  </si>
  <si>
    <t>Valuation allowance against state net operating loss carryforward</t>
  </si>
  <si>
    <t>Domestic Tax Authority</t>
  </si>
  <si>
    <t>Tax Credit Carryforward, Amount</t>
  </si>
  <si>
    <t>Income Taxes (Reconciliation of Unrecognized Tax Benefits) (Detail) - USD ($) $ in Millions</t>
  </si>
  <si>
    <t>Reconciliation of Beginning and Ending amount of Unrecognized tax benefits</t>
  </si>
  <si>
    <t>Unrecognized Tax Benefit, Beginning of Period</t>
  </si>
  <si>
    <t>Gross Increases to Tax Positions Related to Prior Years</t>
  </si>
  <si>
    <t>Gross Decreases to Tax Positions Related to Prior Years</t>
  </si>
  <si>
    <t>Expiration of Statute of Limitations</t>
  </si>
  <si>
    <t>Unrecognized Tax Benefit, End of Period</t>
  </si>
  <si>
    <t>Stock-Based Compensation (Summary of Stock Option Activity) (Detail) - USD ($) $ / shares in Units, $ in Millions</t>
  </si>
  <si>
    <t>Number of Shares</t>
  </si>
  <si>
    <t>Outstanding - beginning of year, Number of Shares (in shares)</t>
  </si>
  <si>
    <t>Granted, Number of Shares (in shares)</t>
  </si>
  <si>
    <t>Exercised, Number of Shares (in shares)</t>
  </si>
  <si>
    <t>Canceled or expired, Number of Shares (in shares)</t>
  </si>
  <si>
    <t>Outstanding - end of year, Number of Shares (in shares)</t>
  </si>
  <si>
    <t>Options exercisable, Number of Shares (in shares)</t>
  </si>
  <si>
    <t>Weighted Average Exercise Price</t>
  </si>
  <si>
    <t>Outstanding - beginning of year,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utstanding - end of year, Weighted Average Exercise Price (in dollars per share)</t>
  </si>
  <si>
    <t>Options Exercisable - end of year, Weighted Average Exercise Price (in dollars per share)</t>
  </si>
  <si>
    <t>Outstanding - end of year, weighted average remaining contractual term</t>
  </si>
  <si>
    <t>1 year 1 month 6 days</t>
  </si>
  <si>
    <t>Options Exercisable, Weighted average remaining contractual life</t>
  </si>
  <si>
    <t>Outstanding - end of year, Aggregate intrinsic value</t>
  </si>
  <si>
    <t>Options Exercisable, Aggregate intrinsic value</t>
  </si>
  <si>
    <t>Stock-Based Compensation (Narrative) (Detail) - USD ($) $ / shares in Units, $ in Millions</t>
  </si>
  <si>
    <t>Share Based Compensation Arrangement By Share Based Payment Award [Line Items]</t>
  </si>
  <si>
    <t>Intrinsic value of options exercised</t>
  </si>
  <si>
    <t>Proceeds from the exercise of stock options</t>
  </si>
  <si>
    <t>Stock option awards granted (in shares)</t>
  </si>
  <si>
    <t>Shares awarded (in shares)</t>
  </si>
  <si>
    <t>Vested, Number of Shares (in shares)</t>
  </si>
  <si>
    <t>Stock-based compensation expense</t>
  </si>
  <si>
    <t>Fair value of restricted stock units vested</t>
  </si>
  <si>
    <t>Unrecognized compensation cost related to non-vested stock-based compensation</t>
  </si>
  <si>
    <t>Unrecognized compensation expense, expected weighted average recognition period</t>
  </si>
  <si>
    <t>1 year 6 months</t>
  </si>
  <si>
    <t>1 year 4 months 24 days</t>
  </si>
  <si>
    <t>Number of shares available for grant (in shares)</t>
  </si>
  <si>
    <t>Restricted Stock and Performance Shares</t>
  </si>
  <si>
    <t>Range One</t>
  </si>
  <si>
    <t>Exercise price range, lower limit (in dollars per share)</t>
  </si>
  <si>
    <t>Exercise price range, upper limit (in dollars per share)</t>
  </si>
  <si>
    <t>Stock-Based Compensation (Summary of Restricted Share Activity) (Detail) - $ / shares</t>
  </si>
  <si>
    <t>Jun. 30, 2016</t>
  </si>
  <si>
    <t>Granted, number of shares (in shares)</t>
  </si>
  <si>
    <t>Performance Shares</t>
  </si>
  <si>
    <t>Restricted Stock Units (RSUs) [Member]</t>
  </si>
  <si>
    <t>Time-Based | Restricted Stock</t>
  </si>
  <si>
    <t>Outstanding - beginning of year, number of shares (in shares)</t>
  </si>
  <si>
    <t>Canceled or expired, number of shares (in shares)</t>
  </si>
  <si>
    <t>Outstanding - end of period, number of shares (in shares)</t>
  </si>
  <si>
    <t>Weighted Average Grant Date Fair Value</t>
  </si>
  <si>
    <t>Outstanding - beginning of year, Weighted Average Grant Date Fair Value (in dollars per share)</t>
  </si>
  <si>
    <t>Granted, Weighted Average Grant Date Fair Value (in dollars per share)</t>
  </si>
  <si>
    <t>Vested, Weighted Average Grant Date Fair Value (in dollars per share)</t>
  </si>
  <si>
    <t>Canceled or expired, Weighted Average Grant Date Fair Value (in dollars per share)</t>
  </si>
  <si>
    <t>Outstanding - end of year, Weighted Average Grant Date Fair Value (in dollars per share)</t>
  </si>
  <si>
    <t>Vesting period</t>
  </si>
  <si>
    <t>Time-Based | Restricted Stock and Performance Shares</t>
  </si>
  <si>
    <t>Performance- to time-based, number of shares (in shares)</t>
  </si>
  <si>
    <t>Performance- to time-based, weighted average grant date fair value (in dollars per share)</t>
  </si>
  <si>
    <t>Performance-Based | Restricted Stock</t>
  </si>
  <si>
    <t>Performance-Based | Restricted Stock and Performance Shares</t>
  </si>
  <si>
    <t>Commitments, Contingencies and Litigation Settlement (Detail) - USD ($) $ in Millions</t>
  </si>
  <si>
    <t>Mar. 07, 2016</t>
  </si>
  <si>
    <t>Sep. 30, 2013</t>
  </si>
  <si>
    <t>May 31, 2013</t>
  </si>
  <si>
    <t>Mar. 28, 2017</t>
  </si>
  <si>
    <t>Loss Contingencies [Line Items]</t>
  </si>
  <si>
    <t>TMK IPSCO</t>
  </si>
  <si>
    <t>Damages awarded</t>
  </si>
  <si>
    <t>Additional damages sought</t>
  </si>
  <si>
    <t>Loss contingency accrual</t>
  </si>
  <si>
    <t>Direct damages sought</t>
  </si>
  <si>
    <t>TMK IPSCO | Settled Litigation</t>
  </si>
  <si>
    <t>Payments for Legal Settlements</t>
  </si>
  <si>
    <t>Lease Arrangements (Schedule of Future Minimum Lease Commitments) (Detail) $ in Millions</t>
  </si>
  <si>
    <t>Thereafter</t>
  </si>
  <si>
    <t>Total minimum lease payments</t>
  </si>
  <si>
    <t>Amounts representing interest</t>
  </si>
  <si>
    <t>Present value of minimum lease payments</t>
  </si>
  <si>
    <t>Current maturities</t>
  </si>
  <si>
    <t>Long-term capital lease obligation</t>
  </si>
  <si>
    <t>Operating leases</t>
  </si>
  <si>
    <t>Lease Arrangements (Detail) - USD ($) $ in Millions</t>
  </si>
  <si>
    <t>Operating Leased Assets [Line Items]</t>
  </si>
  <si>
    <t>Rental expense</t>
  </si>
  <si>
    <t>Affiliated Entity</t>
  </si>
  <si>
    <t>Lease Arrangements (Schedule of Capital Leased Assets) (Detail) - Machinery and Equipment - USD ($) $ in Millions</t>
  </si>
  <si>
    <t>Leased properties under capital leases</t>
  </si>
  <si>
    <t>Capital lease assets, net</t>
  </si>
  <si>
    <t>Pensions and Postretirement Benefits (Change in benefit obligation) (Detail) - USD ($) $ in Millions</t>
  </si>
  <si>
    <t>Change in plan assets</t>
  </si>
  <si>
    <t>Fair value of plan assets at beginning of year</t>
  </si>
  <si>
    <t>Fair value of plan assets at end of year</t>
  </si>
  <si>
    <t>Pension Benefits</t>
  </si>
  <si>
    <t>Change in benefit obligation</t>
  </si>
  <si>
    <t>Benefit obligation at beginning of year</t>
  </si>
  <si>
    <t>Service cost</t>
  </si>
  <si>
    <t>Interest cost</t>
  </si>
  <si>
    <t>Actuarial losses (gains)</t>
  </si>
  <si>
    <t>Benefits and expenses paid, net of contributions</t>
  </si>
  <si>
    <t>Benefit obligation at end of year</t>
  </si>
  <si>
    <t>Actual return on plan assets</t>
  </si>
  <si>
    <t>Company contributions</t>
  </si>
  <si>
    <t>Cash transfer to fund postretirement benefit payments</t>
  </si>
  <si>
    <t>Funded (underfunded) status of the plans</t>
  </si>
  <si>
    <t>Postretirement Benefits</t>
  </si>
  <si>
    <t>Pensions and Postretirement Benefits (Amounts recognized in the balance sheet) (Detail) - USD ($) $ in Millions</t>
  </si>
  <si>
    <t>Defined Benefit Plans and Other Postretirement Benefit Plans Table Text Block [Line Items]</t>
  </si>
  <si>
    <t>Other current liabilities</t>
  </si>
  <si>
    <t>Amounts recognized in consolidated balance sheets - net assets (liabilities)</t>
  </si>
  <si>
    <t>Amounts recognized in Accumulated other comprehensive loss</t>
  </si>
  <si>
    <t>Net actuarial loss</t>
  </si>
  <si>
    <t>Net prior service cost (credit)</t>
  </si>
  <si>
    <t>Pensions and Postretirement Benefits (Weighted-average asset allocation) (Detail)</t>
  </si>
  <si>
    <t>Asset Category</t>
  </si>
  <si>
    <t>Actual plan asset allocation</t>
  </si>
  <si>
    <t>Target plan asset allocation</t>
  </si>
  <si>
    <t>Equity securities</t>
  </si>
  <si>
    <t>Target plan asset allocation, minimum</t>
  </si>
  <si>
    <t>45.00%</t>
  </si>
  <si>
    <t>Target plan asset allocation, maximum</t>
  </si>
  <si>
    <t>75.00%</t>
  </si>
  <si>
    <t>61.90%</t>
  </si>
  <si>
    <t>62.70%</t>
  </si>
  <si>
    <t>Debt securities</t>
  </si>
  <si>
    <t>20.00%</t>
  </si>
  <si>
    <t>40.00%</t>
  </si>
  <si>
    <t>24.60%</t>
  </si>
  <si>
    <t>25.40%</t>
  </si>
  <si>
    <t>13.50%</t>
  </si>
  <si>
    <t>11.90%</t>
  </si>
  <si>
    <t>Pensions and Postretirement Benefits (Assets by fair value hierarchy) (Detail) - USD ($) $ in Millions</t>
  </si>
  <si>
    <t>Defined Benefit Plan Disclosure [Line Items]</t>
  </si>
  <si>
    <t>Fair value of plan assets</t>
  </si>
  <si>
    <t>Common stock | Level 1</t>
  </si>
  <si>
    <t>Equity Funds</t>
  </si>
  <si>
    <t>Equity Funds | Level 1</t>
  </si>
  <si>
    <t>Foreign Stock</t>
  </si>
  <si>
    <t>Foreign Stock | Level 1</t>
  </si>
  <si>
    <t>U.S. Government obligations</t>
  </si>
  <si>
    <t>U.S. Government obligations | Level 1</t>
  </si>
  <si>
    <t>Fixed income funds</t>
  </si>
  <si>
    <t>Fixed income funds | Level 1</t>
  </si>
  <si>
    <t>Corporate Bonds</t>
  </si>
  <si>
    <t>Corporate Bonds | Level 1</t>
  </si>
  <si>
    <t>Cash and Cash Equivalents</t>
  </si>
  <si>
    <t>Cash and Cash Equivalents | Level 1</t>
  </si>
  <si>
    <t>Common collective trust</t>
  </si>
  <si>
    <t>Investments measured at net asset value:</t>
  </si>
  <si>
    <t>Hedge funds</t>
  </si>
  <si>
    <t>Pensions and Postretirement Benefits (Fair value assumptions) (Detail)</t>
  </si>
  <si>
    <t>Discount rate</t>
  </si>
  <si>
    <t>3.91%</t>
  </si>
  <si>
    <t>4.13%</t>
  </si>
  <si>
    <t>3.82%</t>
  </si>
  <si>
    <t>Expected return on plan assets</t>
  </si>
  <si>
    <t>8.25%</t>
  </si>
  <si>
    <t>Rate of compensation increase</t>
  </si>
  <si>
    <t>3.63%</t>
  </si>
  <si>
    <t>3.80%</t>
  </si>
  <si>
    <t>3.60%</t>
  </si>
  <si>
    <t>Medical health care benefits rate increase</t>
  </si>
  <si>
    <t>6.50%</t>
  </si>
  <si>
    <t>6.75%</t>
  </si>
  <si>
    <t>Medical drug benefits rate increase</t>
  </si>
  <si>
    <t>Ultimate health care cost trend rate</t>
  </si>
  <si>
    <t>Year of ultimate trend rate</t>
  </si>
  <si>
    <t>Pensions and Postretirement Benefits (Detail) - USD ($)</t>
  </si>
  <si>
    <t>Annual supplemental retirement benefit (up to)</t>
  </si>
  <si>
    <t>Supplemental retirement benefit, payment period, maximum (up to)</t>
  </si>
  <si>
    <t>13 years</t>
  </si>
  <si>
    <t>Supplemental retirement benefit, credited service period (up to)</t>
  </si>
  <si>
    <t>Supplemental retirement benefit, service credit period</t>
  </si>
  <si>
    <t>Supplemental retirement benefit, percent of pension to be received</t>
  </si>
  <si>
    <t>Supplemental retirement benefit, expense</t>
  </si>
  <si>
    <t>Reductions in service costs</t>
  </si>
  <si>
    <t>Reductions in interest costs</t>
  </si>
  <si>
    <t>Estimated net loss, prior service cost and net transition obligation that will be amortized from accumulated other comprehensive income into net periodic benefit cost</t>
  </si>
  <si>
    <t>Minimum | Pension Benefits</t>
  </si>
  <si>
    <t>Spot rates used to determine service and interest costs</t>
  </si>
  <si>
    <t>3.29%</t>
  </si>
  <si>
    <t>Minimum | Postretirement Benefits</t>
  </si>
  <si>
    <t>2.93%</t>
  </si>
  <si>
    <t>Maximum | Pension Benefits</t>
  </si>
  <si>
    <t>4.19%</t>
  </si>
  <si>
    <t>Maximum | Postretirement Benefits</t>
  </si>
  <si>
    <t>4.43%</t>
  </si>
  <si>
    <t>Pension and Postretirement Benefits (Components of net periodic benefit) (Detail) - USD ($) $ in Millions</t>
  </si>
  <si>
    <t>Service costs</t>
  </si>
  <si>
    <t>Interest costs</t>
  </si>
  <si>
    <t>Amortization of prior service cost (credit)</t>
  </si>
  <si>
    <t>Recognized net actuarial loss</t>
  </si>
  <si>
    <t>Net periodic benefit (income) costs</t>
  </si>
  <si>
    <t>Other changes in plan assets and benefit obligations recognized in accumulated other comprehensive (income) loss</t>
  </si>
  <si>
    <t>AOCI at beginning of year</t>
  </si>
  <si>
    <t>Net loss (gain) arising during the year</t>
  </si>
  <si>
    <t>Recognition of prior service credit</t>
  </si>
  <si>
    <t>Recognition of actuarial loss</t>
  </si>
  <si>
    <t>Total recognized in accumulated other comprehensive loss at end of year</t>
  </si>
  <si>
    <t>Weighted average:</t>
  </si>
  <si>
    <t>Postretirement Benefits | Scenario, Previously Reported</t>
  </si>
  <si>
    <t>Pensions and Postretirement Benefits (Expected future benefit payments) (Detail) $ in Millions</t>
  </si>
  <si>
    <t>2022 to 2026</t>
  </si>
  <si>
    <t>Postretirement Benefits | Gross Including Medicare Subsidy</t>
  </si>
  <si>
    <t>Postretirement Benefits | Expected Medicare Subsidy</t>
  </si>
  <si>
    <t>Pensions and Postretirement Benefits (Effect of one-percentage-point change in the assumed health care cost trend rate) (Detail) $ in Millions</t>
  </si>
  <si>
    <t>Effect on total of service and interest cost components, 1-percentage point increase</t>
  </si>
  <si>
    <t>Effect on total of service and interest cost components, 1-percentage point decrease</t>
  </si>
  <si>
    <t>Effect on postretirement benefit obligation, 1-percentage point increase</t>
  </si>
  <si>
    <t>Effect on postretirement benefit obligation, 1-percentage point decrease</t>
  </si>
  <si>
    <t>Accumulated Other Comprehensive Income (Loss) (Components of accumulated comprehensive loss) (Detail) - USD ($) $ in Millions</t>
  </si>
  <si>
    <t>Increase (Decrease) in Accumulated Other Comprehensive Income (Loss) [Roll Forward]</t>
  </si>
  <si>
    <t>Beginning balance</t>
  </si>
  <si>
    <t>Ending balance</t>
  </si>
  <si>
    <t>Cumulative Translation Adjustment</t>
  </si>
  <si>
    <t>Subsequent Events (Detail) - USD ($)</t>
  </si>
  <si>
    <t>Mar. 01, 2017</t>
  </si>
  <si>
    <t>Jan. 31, 2017</t>
  </si>
  <si>
    <t>Apr. 17, 2017</t>
  </si>
  <si>
    <t>Subsequent Event [Line Items]</t>
  </si>
  <si>
    <t>Dividend declared (in dollars per share)</t>
  </si>
  <si>
    <t>Dividend paid</t>
  </si>
  <si>
    <t>Subsequent Event | Senior Notes Due 2027 | Senior Notes due 2021</t>
  </si>
  <si>
    <t>Aggregate principal amount</t>
  </si>
  <si>
    <t>6.625%</t>
  </si>
  <si>
    <t>Subsequent Event | Seventh Amendment Credit Agreement | Revolving credit facility</t>
  </si>
  <si>
    <t>Option to increase capacity</t>
  </si>
  <si>
    <t>Supplemental Guarantor Information (Condensed Consolidating Balance Sheets) (Detail) - USD ($) $ in Millions</t>
  </si>
  <si>
    <t>Investment in subsidiaries</t>
  </si>
  <si>
    <t>Intercompany advances</t>
  </si>
  <si>
    <t>Current portion of long-term and short-term debt</t>
  </si>
  <si>
    <t>Noncontrolling interest</t>
  </si>
  <si>
    <t>Reportable Legal Entities | Parent</t>
  </si>
  <si>
    <t>Reportable Legal Entities | Combined Guarantor Subsidiaries</t>
  </si>
  <si>
    <t>Reportable Legal Entities | Combined Non-Guarantor Subsidiaries</t>
  </si>
  <si>
    <t>Reclassifications/ Eliminations</t>
  </si>
  <si>
    <t>Supplemental Guarantor Information (Consolidating Statements of Operations and Comprehensive Income (Loss)) (Detail) - USD ($) $ in Millions</t>
  </si>
  <si>
    <t>Consolidating statement of operations</t>
  </si>
  <si>
    <t>Income (loss) from subsidiaries</t>
  </si>
  <si>
    <t>Income (loss) before income taxes</t>
  </si>
  <si>
    <t>Net (income) loss attributable to noncontrolling interest</t>
  </si>
  <si>
    <t>Net income (loss) attributable to ParkOhio common shareholder</t>
  </si>
  <si>
    <t>Pension and OPEB activity, net of tax adjustments</t>
  </si>
  <si>
    <t>Comprehensive (income) loss attributable to noncontrolling interest</t>
  </si>
  <si>
    <t>Comprehensive income (loss) attributable to ParkOhio common shareholder</t>
  </si>
  <si>
    <t>Supplemental Guarantor Information (Condensed Consolidating Statements of Cash Flows) (Detail) - USD ($) $ in Millions</t>
  </si>
  <si>
    <t>Business acquisition, net of cash acquired</t>
  </si>
  <si>
    <t>Net cash (used) by investing activities</t>
  </si>
  <si>
    <t>Intercompany account change</t>
  </si>
  <si>
    <t>(Payments) proceeds on term loans and other debt</t>
  </si>
  <si>
    <t>Payments on revolving credit facility, net</t>
  </si>
  <si>
    <t>Payments on capital lease facilities, net</t>
  </si>
  <si>
    <t>Proceeds from capital lease facilities</t>
  </si>
  <si>
    <t>(Decrease) increase in cash and cash equivalents</t>
  </si>
  <si>
    <t>Asset Impairment (Detail) - USD ($) $ in Million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06814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03</v>
      </c>
      <c r="B1" s="2" t="s">
        <v>1</v>
      </c>
      <c r="C1" s="2" t="s">
        <v>60</v>
      </c>
    </row>
    <row r="2" spans="1:3">
      <c r="B2" s="2" t="s">
        <v>2</v>
      </c>
      <c r="C2" s="2" t="s">
        <v>18</v>
      </c>
    </row>
    <row r="3" spans="1:3">
      <c r="A3" s="3" t="s">
        <v>145</v>
      </c>
    </row>
    <row r="4" spans="1:3">
      <c r="A4" s="4" t="s">
        <v>103</v>
      </c>
      <c r="B4" s="4" t="s">
        <v>146</v>
      </c>
      <c r="C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v>
      </c>
      <c r="B1" s="2" t="s">
        <v>60</v>
      </c>
    </row>
    <row r="2" spans="1:2">
      <c r="B2" s="2" t="s">
        <v>18</v>
      </c>
    </row>
    <row r="3" spans="1:2">
      <c r="A3" s="3" t="s">
        <v>148</v>
      </c>
    </row>
    <row r="4" spans="1:2">
      <c r="A4" s="4" t="s">
        <v>2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60</v>
      </c>
    </row>
    <row r="2" spans="1:2">
      <c r="B2" s="2" t="s">
        <v>18</v>
      </c>
    </row>
    <row r="3" spans="1:2">
      <c r="A3" s="3" t="s">
        <v>148</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52</v>
      </c>
      <c r="B1" s="2" t="s">
        <v>1</v>
      </c>
      <c r="C1" s="2" t="s">
        <v>60</v>
      </c>
    </row>
    <row r="2" spans="1:3">
      <c r="B2" s="2" t="s">
        <v>2</v>
      </c>
      <c r="C2" s="2" t="s">
        <v>18</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6</v>
      </c>
      <c r="B1" s="2" t="s">
        <v>1</v>
      </c>
      <c r="C1" s="2" t="s">
        <v>60</v>
      </c>
    </row>
    <row r="2" spans="1:3">
      <c r="B2" s="2" t="s">
        <v>2</v>
      </c>
      <c r="C2" s="2" t="s">
        <v>18</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60</v>
      </c>
      <c r="B1" s="2" t="s">
        <v>1</v>
      </c>
      <c r="C1" s="2" t="s">
        <v>60</v>
      </c>
    </row>
    <row r="2" spans="1:3">
      <c r="B2" s="2" t="s">
        <v>2</v>
      </c>
      <c r="C2" s="2" t="s">
        <v>18</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4</v>
      </c>
      <c r="B1" s="2" t="s">
        <v>1</v>
      </c>
      <c r="C1" s="2" t="s">
        <v>60</v>
      </c>
    </row>
    <row r="2" spans="1:3">
      <c r="B2" s="2" t="s">
        <v>2</v>
      </c>
      <c r="C2" s="2" t="s">
        <v>18</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60</v>
      </c>
    </row>
    <row r="2" spans="1:2">
      <c r="B2" s="2" t="s">
        <v>18</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1</v>
      </c>
      <c r="B1" s="2" t="s">
        <v>1</v>
      </c>
      <c r="C1" s="2" t="s">
        <v>60</v>
      </c>
    </row>
    <row r="2" spans="1:3">
      <c r="B2" s="2" t="s">
        <v>2</v>
      </c>
      <c r="C2" s="2" t="s">
        <v>18</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75</v>
      </c>
      <c r="B1" s="2" t="s">
        <v>1</v>
      </c>
      <c r="C1" s="2" t="s">
        <v>60</v>
      </c>
    </row>
    <row r="2" spans="1:3">
      <c r="B2" s="2" t="s">
        <v>2</v>
      </c>
      <c r="C2" s="2" t="s">
        <v>18</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57.9</v>
      </c>
      <c r="C3" s="7" t="n">
        <v>54.4</v>
      </c>
      <c r="D3" s="7" t="n">
        <v>48.4</v>
      </c>
    </row>
    <row r="4" spans="1:4">
      <c r="A4" s="4" t="s">
        <v>22</v>
      </c>
      <c r="B4" s="8" t="n">
        <v>225.9</v>
      </c>
      <c r="C4" s="8" t="n">
        <v>194.4</v>
      </c>
      <c r="D4" s="8" t="n">
        <v>199.3</v>
      </c>
    </row>
    <row r="5" spans="1:4">
      <c r="A5" s="4" t="s">
        <v>23</v>
      </c>
      <c r="B5" s="8" t="n">
        <v>248.6</v>
      </c>
      <c r="C5" s="8" t="n">
        <v>240.6</v>
      </c>
      <c r="D5" s="6" t="n">
        <v>249</v>
      </c>
    </row>
    <row r="6" spans="1:4">
      <c r="A6" s="4" t="s">
        <v>24</v>
      </c>
      <c r="B6" s="8" t="n">
        <v>14.9</v>
      </c>
      <c r="C6" s="8" t="n">
        <v>12.8</v>
      </c>
      <c r="D6" s="8" t="n">
        <v>8.6</v>
      </c>
    </row>
    <row r="7" spans="1:4">
      <c r="A7" s="4" t="s">
        <v>25</v>
      </c>
      <c r="B7" s="6" t="n">
        <v>56</v>
      </c>
      <c r="C7" s="8" t="n">
        <v>53.3</v>
      </c>
      <c r="D7" s="6" t="n">
        <v>39</v>
      </c>
    </row>
    <row r="8" spans="1:4">
      <c r="A8" s="4" t="s">
        <v>26</v>
      </c>
      <c r="B8" s="8" t="n">
        <v>603.3</v>
      </c>
      <c r="C8" s="8" t="n">
        <v>555.5</v>
      </c>
      <c r="D8" s="8" t="n">
        <v>544.3</v>
      </c>
    </row>
    <row r="9" spans="1:4">
      <c r="A9" s="4" t="s">
        <v>27</v>
      </c>
      <c r="B9" s="8" t="n">
        <v>171.3</v>
      </c>
      <c r="C9" s="8" t="n">
        <v>169.6</v>
      </c>
      <c r="D9" s="8" t="n">
        <v>154.1</v>
      </c>
    </row>
    <row r="10" spans="1:4">
      <c r="A10" s="4" t="s">
        <v>28</v>
      </c>
      <c r="B10" s="8" t="n">
        <v>87.09999999999999</v>
      </c>
      <c r="C10" s="8" t="n">
        <v>86.59999999999999</v>
      </c>
      <c r="D10" s="6" t="n">
        <v>82</v>
      </c>
    </row>
    <row r="11" spans="1:4">
      <c r="A11" s="4" t="s">
        <v>29</v>
      </c>
      <c r="B11" s="8" t="n">
        <v>95.09999999999999</v>
      </c>
      <c r="C11" s="8" t="n">
        <v>96.59999999999999</v>
      </c>
      <c r="D11" s="8" t="n">
        <v>92.8</v>
      </c>
    </row>
    <row r="12" spans="1:4">
      <c r="A12" s="4" t="s">
        <v>30</v>
      </c>
      <c r="C12" s="8" t="n">
        <v>61.7</v>
      </c>
      <c r="D12" s="8" t="n">
        <v>58.9</v>
      </c>
    </row>
    <row r="13" spans="1:4">
      <c r="A13" s="4" t="s">
        <v>31</v>
      </c>
      <c r="B13" s="8" t="n">
        <v>73.59999999999999</v>
      </c>
      <c r="C13" s="8" t="n">
        <v>71.3</v>
      </c>
    </row>
    <row r="14" spans="1:4">
      <c r="A14" s="4" t="s">
        <v>31</v>
      </c>
      <c r="B14" s="8" t="n">
        <v>73.59999999999999</v>
      </c>
      <c r="C14" s="8" t="n">
        <v>9.6</v>
      </c>
      <c r="D14" s="8" t="n">
        <v>7.5</v>
      </c>
    </row>
    <row r="15" spans="1:4">
      <c r="A15" s="4" t="s">
        <v>32</v>
      </c>
      <c r="B15" s="8" t="n">
        <v>1030.4</v>
      </c>
      <c r="C15" s="8" t="n">
        <v>979.6</v>
      </c>
      <c r="D15" s="8" t="n">
        <v>939.6</v>
      </c>
    </row>
    <row r="16" spans="1:4">
      <c r="A16" s="3" t="s">
        <v>33</v>
      </c>
    </row>
    <row r="17" spans="1:4">
      <c r="A17" s="4" t="s">
        <v>34</v>
      </c>
      <c r="B17" s="8" t="n">
        <v>154.5</v>
      </c>
      <c r="C17" s="8" t="n">
        <v>133.7</v>
      </c>
      <c r="D17" s="8" t="n">
        <v>129.7</v>
      </c>
    </row>
    <row r="18" spans="1:4">
      <c r="A18" s="4" t="s">
        <v>35</v>
      </c>
      <c r="B18" s="6" t="n">
        <v>7</v>
      </c>
      <c r="C18" s="6" t="n">
        <v>7</v>
      </c>
      <c r="D18" s="8" t="n">
        <v>6.6</v>
      </c>
    </row>
    <row r="19" spans="1:4">
      <c r="A19" s="4" t="s">
        <v>36</v>
      </c>
      <c r="B19" s="8" t="n">
        <v>29.7</v>
      </c>
      <c r="C19" s="8" t="n">
        <v>30.8</v>
      </c>
      <c r="D19" s="8" t="n">
        <v>17.8</v>
      </c>
    </row>
    <row r="20" spans="1:4">
      <c r="A20" s="4" t="s">
        <v>37</v>
      </c>
      <c r="C20" s="8" t="n">
        <v>18.8</v>
      </c>
      <c r="D20" s="8" t="n">
        <v>26.1</v>
      </c>
    </row>
    <row r="21" spans="1:4">
      <c r="A21" s="4" t="s">
        <v>38</v>
      </c>
      <c r="C21" s="8" t="n">
        <v>59.8</v>
      </c>
      <c r="D21" s="8" t="n">
        <v>51.4</v>
      </c>
    </row>
    <row r="22" spans="1:4">
      <c r="A22" s="4" t="s">
        <v>39</v>
      </c>
      <c r="B22" s="8" t="n">
        <v>87.2</v>
      </c>
      <c r="C22" s="8" t="n">
        <v>78.59999999999999</v>
      </c>
      <c r="D22" s="8" t="n">
        <v>77.5</v>
      </c>
    </row>
    <row r="23" spans="1:4">
      <c r="A23" s="4" t="s">
        <v>40</v>
      </c>
      <c r="B23" s="8" t="n">
        <v>278.4</v>
      </c>
      <c r="C23" s="8" t="n">
        <v>250.1</v>
      </c>
      <c r="D23" s="8" t="n">
        <v>231.6</v>
      </c>
    </row>
    <row r="24" spans="1:4">
      <c r="A24" s="3" t="s">
        <v>41</v>
      </c>
    </row>
    <row r="25" spans="1:4">
      <c r="A25" s="4" t="s">
        <v>42</v>
      </c>
      <c r="B25" s="6" t="n">
        <v>452</v>
      </c>
      <c r="C25" s="6" t="n">
        <v>439</v>
      </c>
      <c r="D25" s="8" t="n">
        <v>445.8</v>
      </c>
    </row>
    <row r="26" spans="1:4">
      <c r="A26" s="4" t="s">
        <v>43</v>
      </c>
      <c r="B26" s="8" t="n">
        <v>29.3</v>
      </c>
      <c r="C26" s="6" t="n">
        <v>29</v>
      </c>
      <c r="D26" s="8" t="n">
        <v>21.4</v>
      </c>
    </row>
    <row r="27" spans="1:4">
      <c r="A27" s="4" t="s">
        <v>44</v>
      </c>
      <c r="B27" s="8" t="n">
        <v>22.4</v>
      </c>
      <c r="C27" s="8" t="n">
        <v>29.8</v>
      </c>
      <c r="D27" s="8" t="n">
        <v>38.5</v>
      </c>
    </row>
    <row r="28" spans="1:4">
      <c r="A28" s="4" t="s">
        <v>45</v>
      </c>
      <c r="B28" s="8" t="n">
        <v>503.7</v>
      </c>
      <c r="C28" s="8" t="n">
        <v>497.8</v>
      </c>
      <c r="D28" s="8" t="n">
        <v>505.7</v>
      </c>
    </row>
    <row r="29" spans="1:4">
      <c r="A29" s="3" t="s">
        <v>46</v>
      </c>
    </row>
    <row r="30" spans="1:4">
      <c r="A30" s="4" t="s">
        <v>47</v>
      </c>
      <c r="B30" s="6" t="n">
        <v>0</v>
      </c>
      <c r="C30" s="6" t="n">
        <v>0</v>
      </c>
      <c r="D30" s="6" t="n">
        <v>0</v>
      </c>
    </row>
    <row r="31" spans="1:4">
      <c r="A31" s="4" t="s">
        <v>48</v>
      </c>
      <c r="C31" s="8" t="n">
        <v>106.3</v>
      </c>
      <c r="D31" s="8" t="n">
        <v>96.8</v>
      </c>
    </row>
    <row r="32" spans="1:4">
      <c r="A32" s="4" t="s">
        <v>49</v>
      </c>
      <c r="C32" s="8" t="n">
        <v>158.1</v>
      </c>
      <c r="D32" s="8" t="n">
        <v>128.6</v>
      </c>
    </row>
    <row r="33" spans="1:4">
      <c r="A33" s="4" t="s">
        <v>50</v>
      </c>
      <c r="C33" s="8" t="n">
        <v>-42.7</v>
      </c>
      <c r="D33" s="6" t="n">
        <v>-30</v>
      </c>
    </row>
    <row r="34" spans="1:4">
      <c r="A34" s="4" t="s">
        <v>51</v>
      </c>
      <c r="B34" s="6" t="n">
        <v>238</v>
      </c>
      <c r="C34" s="8" t="n">
        <v>221.7</v>
      </c>
      <c r="D34" s="8" t="n">
        <v>195.4</v>
      </c>
    </row>
    <row r="35" spans="1:4">
      <c r="A35" s="4" t="s">
        <v>52</v>
      </c>
      <c r="B35" s="8" t="n">
        <v>10.3</v>
      </c>
      <c r="C35" s="6" t="n">
        <v>10</v>
      </c>
      <c r="D35" s="8" t="n">
        <v>6.9</v>
      </c>
    </row>
    <row r="36" spans="1:4">
      <c r="A36" s="4" t="s">
        <v>53</v>
      </c>
      <c r="B36" s="8" t="n">
        <v>248.3</v>
      </c>
      <c r="C36" s="8" t="n">
        <v>231.7</v>
      </c>
      <c r="D36" s="8" t="n">
        <v>202.3</v>
      </c>
    </row>
    <row r="37" spans="1:4">
      <c r="A37" s="4" t="s">
        <v>54</v>
      </c>
      <c r="B37" s="7" t="n">
        <v>1030.4</v>
      </c>
      <c r="C37" s="7" t="n">
        <v>979.6</v>
      </c>
      <c r="D37" s="7" t="n">
        <v>9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9</v>
      </c>
      <c r="B1" s="2" t="s">
        <v>1</v>
      </c>
      <c r="C1" s="2" t="s">
        <v>60</v>
      </c>
    </row>
    <row r="2" spans="1:3">
      <c r="B2" s="2" t="s">
        <v>2</v>
      </c>
      <c r="C2" s="2" t="s">
        <v>18</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83</v>
      </c>
      <c r="B1" s="2" t="s">
        <v>1</v>
      </c>
      <c r="C1" s="2" t="s">
        <v>60</v>
      </c>
    </row>
    <row r="2" spans="1:3">
      <c r="B2" s="2" t="s">
        <v>2</v>
      </c>
      <c r="C2" s="2" t="s">
        <v>18</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93</v>
      </c>
    </row>
    <row r="4" spans="1:2">
      <c r="A4" s="4" t="s">
        <v>114</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01</v>
      </c>
      <c r="B1" s="2" t="s">
        <v>1</v>
      </c>
      <c r="C1" s="2" t="s">
        <v>60</v>
      </c>
    </row>
    <row r="2" spans="1:3">
      <c r="B2" s="2" t="s">
        <v>2</v>
      </c>
      <c r="C2" s="2" t="s">
        <v>18</v>
      </c>
    </row>
    <row r="3" spans="1:3">
      <c r="A3" s="3" t="s">
        <v>165</v>
      </c>
    </row>
    <row r="4" spans="1:3">
      <c r="A4" s="4" t="s">
        <v>202</v>
      </c>
      <c r="C4" s="4" t="s">
        <v>203</v>
      </c>
    </row>
    <row r="5" spans="1:3">
      <c r="A5" s="4" t="s">
        <v>204</v>
      </c>
      <c r="B5" s="4" t="s">
        <v>205</v>
      </c>
      <c r="C5" s="4" t="s">
        <v>206</v>
      </c>
    </row>
    <row r="6" spans="1:3">
      <c r="A6" s="4" t="s">
        <v>207</v>
      </c>
      <c r="C6" s="4" t="s">
        <v>208</v>
      </c>
    </row>
    <row r="7" spans="1:3">
      <c r="A7" s="4" t="s">
        <v>114</v>
      </c>
      <c r="C7" s="4" t="s">
        <v>209</v>
      </c>
    </row>
    <row r="8" spans="1:3">
      <c r="A8" s="4" t="s">
        <v>210</v>
      </c>
      <c r="C8" s="4" t="s">
        <v>211</v>
      </c>
    </row>
    <row r="9" spans="1:3">
      <c r="A9" s="4" t="s">
        <v>212</v>
      </c>
      <c r="C9" s="4" t="s">
        <v>213</v>
      </c>
    </row>
    <row r="10" spans="1:3">
      <c r="A10" s="4" t="s">
        <v>214</v>
      </c>
      <c r="C10" s="4" t="s">
        <v>215</v>
      </c>
    </row>
    <row r="11" spans="1:3">
      <c r="A11" s="4" t="s">
        <v>216</v>
      </c>
      <c r="C11" s="4" t="s">
        <v>217</v>
      </c>
    </row>
    <row r="12" spans="1:3">
      <c r="A12" s="4" t="s">
        <v>156</v>
      </c>
      <c r="B12" s="4" t="s">
        <v>218</v>
      </c>
      <c r="C12" s="4" t="s">
        <v>219</v>
      </c>
    </row>
    <row r="13" spans="1:3">
      <c r="A13" s="4" t="s">
        <v>160</v>
      </c>
      <c r="C13" s="4" t="s">
        <v>220</v>
      </c>
    </row>
    <row r="14" spans="1:3">
      <c r="A14" s="4" t="s">
        <v>221</v>
      </c>
      <c r="C14" s="4" t="s">
        <v>222</v>
      </c>
    </row>
    <row r="15" spans="1:3">
      <c r="A15" s="4" t="s">
        <v>223</v>
      </c>
      <c r="C15" s="4" t="s">
        <v>223</v>
      </c>
    </row>
    <row r="16" spans="1:3">
      <c r="A16" s="4" t="s">
        <v>224</v>
      </c>
      <c r="C16" s="4" t="s">
        <v>225</v>
      </c>
    </row>
    <row r="17" spans="1:3">
      <c r="A17" s="4" t="s">
        <v>226</v>
      </c>
      <c r="C17" s="4" t="s">
        <v>227</v>
      </c>
    </row>
    <row r="18" spans="1:3">
      <c r="A18" s="4" t="s">
        <v>228</v>
      </c>
      <c r="C18" s="4" t="s">
        <v>229</v>
      </c>
    </row>
    <row r="19" spans="1:3">
      <c r="A19" s="4" t="s">
        <v>230</v>
      </c>
      <c r="C19" s="4" t="s">
        <v>231</v>
      </c>
    </row>
    <row r="20" spans="1:3">
      <c r="A20" s="4" t="s">
        <v>195</v>
      </c>
      <c r="B20" s="4" t="s">
        <v>232</v>
      </c>
      <c r="C20" s="4" t="s">
        <v>233</v>
      </c>
    </row>
    <row r="21" spans="1:3">
      <c r="A21" s="4" t="s">
        <v>190</v>
      </c>
      <c r="B21" s="4" t="s">
        <v>234</v>
      </c>
      <c r="C21" s="4" t="s">
        <v>235</v>
      </c>
    </row>
    <row r="22" spans="1:3">
      <c r="A22" s="4" t="s">
        <v>236</v>
      </c>
      <c r="B22" s="4" t="s">
        <v>237</v>
      </c>
      <c r="C22" s="4" t="s">
        <v>238</v>
      </c>
    </row>
    <row r="23" spans="1:3">
      <c r="A23" s="4" t="s">
        <v>187</v>
      </c>
      <c r="B23" s="4" t="s">
        <v>239</v>
      </c>
    </row>
    <row r="24" spans="1:3">
      <c r="A24" s="4" t="s">
        <v>141</v>
      </c>
      <c r="B2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1</v>
      </c>
      <c r="B1" s="2" t="s">
        <v>1</v>
      </c>
      <c r="C1" s="2" t="s">
        <v>60</v>
      </c>
    </row>
    <row r="2" spans="1:3">
      <c r="B2" s="2" t="s">
        <v>2</v>
      </c>
      <c r="C2" s="2" t="s">
        <v>18</v>
      </c>
    </row>
    <row r="3" spans="1:3">
      <c r="A3" s="3" t="s">
        <v>193</v>
      </c>
    </row>
    <row r="4" spans="1:3">
      <c r="A4" s="4" t="s">
        <v>242</v>
      </c>
      <c r="B4" s="4" t="s">
        <v>243</v>
      </c>
      <c r="C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60</v>
      </c>
    </row>
    <row r="2" spans="1:2">
      <c r="B2" s="2" t="s">
        <v>18</v>
      </c>
    </row>
    <row r="3" spans="1:2">
      <c r="A3" s="3" t="s">
        <v>13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v>
      </c>
      <c r="B1" s="2" t="s">
        <v>18</v>
      </c>
      <c r="C1" s="2" t="s">
        <v>19</v>
      </c>
    </row>
    <row r="2" spans="1:3">
      <c r="A2" s="3" t="s">
        <v>56</v>
      </c>
    </row>
    <row r="3" spans="1:3">
      <c r="A3" s="4" t="s">
        <v>57</v>
      </c>
      <c r="B3" s="9" t="n">
        <v>4</v>
      </c>
      <c r="C3" s="7" t="n">
        <v>3.3</v>
      </c>
    </row>
    <row r="4" spans="1:3">
      <c r="A4" s="4" t="s">
        <v>58</v>
      </c>
      <c r="B4" s="9" t="n">
        <v>1</v>
      </c>
      <c r="C4" s="9"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50</v>
      </c>
      <c r="B1" s="2" t="s">
        <v>1</v>
      </c>
      <c r="C1" s="2" t="s">
        <v>60</v>
      </c>
    </row>
    <row r="2" spans="1:3">
      <c r="B2" s="2" t="s">
        <v>2</v>
      </c>
      <c r="C2" s="2" t="s">
        <v>18</v>
      </c>
    </row>
    <row r="3" spans="1:3">
      <c r="A3" s="3" t="s">
        <v>196</v>
      </c>
    </row>
    <row r="4" spans="1:3">
      <c r="A4" s="4" t="s">
        <v>251</v>
      </c>
      <c r="B4" s="4" t="s">
        <v>252</v>
      </c>
      <c r="C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54</v>
      </c>
      <c r="B1" s="2" t="s">
        <v>1</v>
      </c>
      <c r="C1" s="2" t="s">
        <v>60</v>
      </c>
    </row>
    <row r="2" spans="1:3">
      <c r="B2" s="2" t="s">
        <v>2</v>
      </c>
      <c r="C2" s="2" t="s">
        <v>18</v>
      </c>
    </row>
    <row r="3" spans="1:3">
      <c r="A3" s="3" t="s">
        <v>142</v>
      </c>
    </row>
    <row r="4" spans="1:3">
      <c r="A4" s="4" t="s">
        <v>255</v>
      </c>
      <c r="B4" s="4" t="s">
        <v>256</v>
      </c>
      <c r="C4" s="4" t="s">
        <v>257</v>
      </c>
    </row>
    <row r="5" spans="1:3">
      <c r="A5" s="4" t="s">
        <v>258</v>
      </c>
      <c r="C5" s="4" t="s">
        <v>259</v>
      </c>
    </row>
    <row r="6" spans="1:3">
      <c r="A6" s="4" t="s">
        <v>260</v>
      </c>
      <c r="C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60</v>
      </c>
    </row>
    <row r="2" spans="1:2">
      <c r="B2" s="2" t="s">
        <v>18</v>
      </c>
    </row>
    <row r="3" spans="1:2">
      <c r="A3" s="3" t="s">
        <v>14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60</v>
      </c>
    </row>
    <row r="2" spans="1:2">
      <c r="B2" s="2" t="s">
        <v>18</v>
      </c>
    </row>
    <row r="3" spans="1:2">
      <c r="A3" s="3" t="s">
        <v>148</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60</v>
      </c>
    </row>
    <row r="2" spans="1:2">
      <c r="B2" s="2" t="s">
        <v>18</v>
      </c>
    </row>
    <row r="3" spans="1:2">
      <c r="A3" s="3" t="s">
        <v>14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5</v>
      </c>
      <c r="B1" s="2" t="s">
        <v>1</v>
      </c>
      <c r="C1" s="2" t="s">
        <v>60</v>
      </c>
    </row>
    <row r="2" spans="1:3">
      <c r="B2" s="2" t="s">
        <v>2</v>
      </c>
      <c r="C2" s="2" t="s">
        <v>18</v>
      </c>
    </row>
    <row r="3" spans="1:3">
      <c r="A3" s="3" t="s">
        <v>153</v>
      </c>
    </row>
    <row r="4" spans="1:3">
      <c r="A4" s="4" t="s">
        <v>276</v>
      </c>
      <c r="B4" s="4" t="s">
        <v>277</v>
      </c>
      <c r="C4" s="4" t="s">
        <v>278</v>
      </c>
    </row>
    <row r="5" spans="1:3">
      <c r="A5" s="4" t="s">
        <v>279</v>
      </c>
      <c r="B5" s="4" t="s">
        <v>280</v>
      </c>
      <c r="C5" s="4" t="s">
        <v>281</v>
      </c>
    </row>
    <row r="6" spans="1:3">
      <c r="A6" s="4" t="s">
        <v>282</v>
      </c>
      <c r="C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60</v>
      </c>
    </row>
    <row r="2" spans="1:2">
      <c r="B2" s="2" t="s">
        <v>18</v>
      </c>
    </row>
    <row r="3" spans="1:2">
      <c r="A3" s="3" t="s">
        <v>15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95</v>
      </c>
      <c r="B1" s="2" t="s">
        <v>1</v>
      </c>
      <c r="C1" s="2" t="s">
        <v>60</v>
      </c>
    </row>
    <row r="2" spans="1:3">
      <c r="B2" s="2" t="s">
        <v>2</v>
      </c>
      <c r="C2" s="2" t="s">
        <v>18</v>
      </c>
    </row>
    <row r="3" spans="1:3">
      <c r="A3" s="3" t="s">
        <v>161</v>
      </c>
    </row>
    <row r="4" spans="1:3">
      <c r="A4" s="4" t="s">
        <v>296</v>
      </c>
      <c r="C4" s="4" t="s">
        <v>297</v>
      </c>
    </row>
    <row r="5" spans="1:3">
      <c r="A5" s="4" t="s">
        <v>298</v>
      </c>
      <c r="B5" s="4" t="s">
        <v>299</v>
      </c>
      <c r="C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60</v>
      </c>
    </row>
    <row r="2" spans="1:2">
      <c r="B2" s="2" t="s">
        <v>18</v>
      </c>
    </row>
    <row r="3" spans="1:2">
      <c r="A3" s="3" t="s">
        <v>16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6</v>
      </c>
      <c r="B1" s="2" t="s">
        <v>1</v>
      </c>
      <c r="C1" s="2" t="s">
        <v>60</v>
      </c>
    </row>
    <row r="2" spans="1:3">
      <c r="B2" s="2" t="s">
        <v>2</v>
      </c>
      <c r="C2" s="2" t="s">
        <v>18</v>
      </c>
    </row>
    <row r="3" spans="1:3">
      <c r="A3" s="3" t="s">
        <v>172</v>
      </c>
    </row>
    <row r="4" spans="1:3">
      <c r="A4" s="4" t="s">
        <v>307</v>
      </c>
      <c r="C4" s="4" t="s">
        <v>308</v>
      </c>
    </row>
    <row r="5" spans="1:3">
      <c r="A5" s="4" t="s">
        <v>309</v>
      </c>
      <c r="C5" s="4" t="s">
        <v>310</v>
      </c>
    </row>
    <row r="6" spans="1:3">
      <c r="A6" s="4" t="s">
        <v>311</v>
      </c>
      <c r="C6" s="4" t="s">
        <v>312</v>
      </c>
    </row>
    <row r="7" spans="1:3">
      <c r="A7" s="4" t="s">
        <v>313</v>
      </c>
      <c r="C7" s="4" t="s">
        <v>314</v>
      </c>
    </row>
    <row r="8" spans="1:3">
      <c r="A8" s="4" t="s">
        <v>315</v>
      </c>
      <c r="B8" s="4" t="s">
        <v>316</v>
      </c>
      <c r="C8" s="4" t="s">
        <v>317</v>
      </c>
    </row>
    <row r="9" spans="1:3">
      <c r="A9" s="4" t="s">
        <v>318</v>
      </c>
      <c r="C9" s="4" t="s">
        <v>319</v>
      </c>
    </row>
    <row r="10" spans="1:3">
      <c r="A10" s="4" t="s">
        <v>320</v>
      </c>
      <c r="C10"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59</v>
      </c>
      <c r="B1" s="2" t="s">
        <v>1</v>
      </c>
      <c r="D1" s="2" t="s">
        <v>60</v>
      </c>
    </row>
    <row r="2" spans="1:6">
      <c r="B2" s="2" t="s">
        <v>2</v>
      </c>
      <c r="C2" s="2" t="s">
        <v>61</v>
      </c>
      <c r="D2" s="2" t="s">
        <v>18</v>
      </c>
      <c r="E2" s="2" t="s">
        <v>19</v>
      </c>
      <c r="F2" s="2" t="s">
        <v>62</v>
      </c>
    </row>
    <row r="3" spans="1:6">
      <c r="A3" s="3" t="s">
        <v>63</v>
      </c>
    </row>
    <row r="4" spans="1:6">
      <c r="A4" s="4" t="s">
        <v>64</v>
      </c>
      <c r="B4" s="7" t="n">
        <v>343.8</v>
      </c>
      <c r="C4" s="9" t="n">
        <v>328</v>
      </c>
      <c r="D4" s="7" t="n">
        <v>1276.9</v>
      </c>
      <c r="E4" s="7" t="n">
        <v>1463.8</v>
      </c>
      <c r="F4" s="7" t="n">
        <v>1378.7</v>
      </c>
    </row>
    <row r="5" spans="1:6">
      <c r="A5" s="4" t="s">
        <v>65</v>
      </c>
      <c r="B5" s="8" t="n">
        <v>288.3</v>
      </c>
      <c r="C5" s="8" t="n">
        <v>280.2</v>
      </c>
      <c r="D5" s="8" t="n">
        <v>1073.9</v>
      </c>
      <c r="E5" s="8" t="n">
        <v>1228.6</v>
      </c>
      <c r="F5" s="8" t="n">
        <v>1144.2</v>
      </c>
    </row>
    <row r="6" spans="1:6">
      <c r="A6" s="4" t="s">
        <v>66</v>
      </c>
      <c r="B6" s="8" t="n">
        <v>55.5</v>
      </c>
      <c r="C6" s="8" t="n">
        <v>47.8</v>
      </c>
      <c r="D6" s="6" t="n">
        <v>203</v>
      </c>
      <c r="E6" s="8" t="n">
        <v>235.2</v>
      </c>
      <c r="F6" s="8" t="n">
        <v>234.5</v>
      </c>
    </row>
    <row r="7" spans="1:6">
      <c r="A7" s="4" t="s">
        <v>67</v>
      </c>
      <c r="B7" s="8" t="n">
        <v>36.6</v>
      </c>
      <c r="C7" s="8" t="n">
        <v>32.4</v>
      </c>
      <c r="D7" s="8" t="n">
        <v>128.9</v>
      </c>
      <c r="E7" s="8" t="n">
        <v>134.4</v>
      </c>
      <c r="F7" s="8" t="n">
        <v>135.6</v>
      </c>
    </row>
    <row r="8" spans="1:6">
      <c r="A8" s="4" t="s">
        <v>68</v>
      </c>
      <c r="B8" s="8" t="n">
        <v>-3.3</v>
      </c>
      <c r="C8" s="6" t="n">
        <v>0</v>
      </c>
    </row>
    <row r="9" spans="1:6">
      <c r="A9" s="4" t="s">
        <v>69</v>
      </c>
      <c r="B9" s="6" t="n">
        <v>0</v>
      </c>
      <c r="C9" s="6" t="n">
        <v>4</v>
      </c>
      <c r="D9" s="6" t="n">
        <v>4</v>
      </c>
      <c r="E9" s="6" t="n">
        <v>0</v>
      </c>
      <c r="F9" s="6" t="n">
        <v>0</v>
      </c>
    </row>
    <row r="10" spans="1:6">
      <c r="A10" s="4" t="s">
        <v>70</v>
      </c>
      <c r="D10" s="6" t="n">
        <v>0</v>
      </c>
      <c r="E10" s="8" t="n">
        <v>2.2</v>
      </c>
      <c r="F10" s="6" t="n">
        <v>0</v>
      </c>
    </row>
    <row r="11" spans="1:6">
      <c r="A11" s="4" t="s">
        <v>71</v>
      </c>
      <c r="B11" s="8" t="n">
        <v>22.2</v>
      </c>
      <c r="C11" s="8" t="n">
        <v>11.4</v>
      </c>
      <c r="D11" s="8" t="n">
        <v>70.09999999999999</v>
      </c>
      <c r="E11" s="8" t="n">
        <v>98.59999999999999</v>
      </c>
      <c r="F11" s="8" t="n">
        <v>98.90000000000001</v>
      </c>
    </row>
    <row r="12" spans="1:6">
      <c r="A12" s="4" t="s">
        <v>72</v>
      </c>
      <c r="B12" s="8" t="n">
        <v>7.4</v>
      </c>
      <c r="C12" s="8" t="n">
        <v>7.1</v>
      </c>
      <c r="D12" s="8" t="n">
        <v>28.2</v>
      </c>
      <c r="E12" s="8" t="n">
        <v>27.9</v>
      </c>
      <c r="F12" s="8" t="n">
        <v>26.1</v>
      </c>
    </row>
    <row r="13" spans="1:6">
      <c r="A13" s="4" t="s">
        <v>73</v>
      </c>
      <c r="B13" s="8" t="n">
        <v>14.8</v>
      </c>
      <c r="C13" s="8" t="n">
        <v>4.3</v>
      </c>
      <c r="D13" s="8" t="n">
        <v>41.9</v>
      </c>
      <c r="E13" s="8" t="n">
        <v>70.7</v>
      </c>
      <c r="F13" s="8" t="n">
        <v>72.8</v>
      </c>
    </row>
    <row r="14" spans="1:6">
      <c r="A14" s="4" t="s">
        <v>74</v>
      </c>
      <c r="B14" s="8" t="n">
        <v>4.7</v>
      </c>
      <c r="C14" s="8" t="n">
        <v>1.6</v>
      </c>
      <c r="D14" s="8" t="n">
        <v>9.199999999999999</v>
      </c>
      <c r="E14" s="8" t="n">
        <v>21.5</v>
      </c>
      <c r="F14" s="8" t="n">
        <v>25.2</v>
      </c>
    </row>
    <row r="15" spans="1:6">
      <c r="A15" s="4" t="s">
        <v>75</v>
      </c>
      <c r="B15" s="8" t="n">
        <v>10.1</v>
      </c>
      <c r="C15" s="8" t="n">
        <v>2.7</v>
      </c>
      <c r="D15" s="8" t="n">
        <v>32.7</v>
      </c>
      <c r="E15" s="8" t="n">
        <v>49.2</v>
      </c>
      <c r="F15" s="8" t="n">
        <v>47.6</v>
      </c>
    </row>
    <row r="16" spans="1:6">
      <c r="A16" s="4" t="s">
        <v>76</v>
      </c>
      <c r="B16" s="8" t="n">
        <v>-0.3</v>
      </c>
      <c r="C16" s="6" t="n">
        <v>0</v>
      </c>
      <c r="D16" s="8" t="n">
        <v>-0.5</v>
      </c>
      <c r="E16" s="8" t="n">
        <v>-0.6</v>
      </c>
      <c r="F16" s="8" t="n">
        <v>-1.3</v>
      </c>
    </row>
    <row r="17" spans="1:6">
      <c r="A17" s="4" t="s">
        <v>77</v>
      </c>
      <c r="B17" s="7" t="n">
        <v>9.800000000000001</v>
      </c>
      <c r="C17" s="7" t="n">
        <v>2.7</v>
      </c>
      <c r="D17" s="7" t="n">
        <v>32.2</v>
      </c>
      <c r="E17" s="7" t="n">
        <v>48.6</v>
      </c>
      <c r="F17" s="7" t="n">
        <v>46.3</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22</v>
      </c>
      <c r="B1" s="2" t="s">
        <v>1</v>
      </c>
      <c r="C1" s="2" t="s">
        <v>60</v>
      </c>
    </row>
    <row r="2" spans="1:3">
      <c r="B2" s="2" t="s">
        <v>2</v>
      </c>
      <c r="C2" s="2" t="s">
        <v>18</v>
      </c>
    </row>
    <row r="3" spans="1:3">
      <c r="A3" s="3" t="s">
        <v>176</v>
      </c>
    </row>
    <row r="4" spans="1:3">
      <c r="A4" s="4" t="s">
        <v>323</v>
      </c>
      <c r="B4" s="4" t="s">
        <v>324</v>
      </c>
      <c r="C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6</v>
      </c>
      <c r="B1" s="2" t="s">
        <v>1</v>
      </c>
      <c r="C1" s="2" t="s">
        <v>60</v>
      </c>
    </row>
    <row r="2" spans="1:3">
      <c r="B2" s="2" t="s">
        <v>2</v>
      </c>
      <c r="C2" s="2" t="s">
        <v>18</v>
      </c>
    </row>
    <row r="3" spans="1:3">
      <c r="A3" s="3" t="s">
        <v>184</v>
      </c>
    </row>
    <row r="4" spans="1:3">
      <c r="A4" s="4" t="s">
        <v>327</v>
      </c>
      <c r="B4" s="4" t="s">
        <v>328</v>
      </c>
      <c r="C4" s="4" t="s">
        <v>329</v>
      </c>
    </row>
    <row r="5" spans="1:3">
      <c r="A5" s="4" t="s">
        <v>330</v>
      </c>
      <c r="B5" s="4" t="s">
        <v>331</v>
      </c>
      <c r="C5" s="4" t="s">
        <v>332</v>
      </c>
    </row>
    <row r="6" spans="1:3">
      <c r="A6" s="4" t="s">
        <v>333</v>
      </c>
      <c r="B6" s="4" t="s">
        <v>334</v>
      </c>
      <c r="C6"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42"/>
    <col customWidth="1" max="3" min="3" width="21"/>
  </cols>
  <sheetData>
    <row r="1" spans="1:3">
      <c r="A1" s="1" t="s">
        <v>336</v>
      </c>
      <c r="B1" s="2" t="s">
        <v>60</v>
      </c>
    </row>
    <row r="2" spans="1:3">
      <c r="B2" s="2" t="s">
        <v>337</v>
      </c>
      <c r="C2" s="2" t="s">
        <v>338</v>
      </c>
    </row>
    <row r="3" spans="1:3">
      <c r="A3" s="3" t="s">
        <v>339</v>
      </c>
    </row>
    <row r="4" spans="1:3">
      <c r="A4" s="4" t="s">
        <v>340</v>
      </c>
      <c r="B4" s="6" t="n">
        <v>3</v>
      </c>
    </row>
    <row r="5" spans="1:3">
      <c r="A5" s="4" t="s">
        <v>341</v>
      </c>
      <c r="B5" s="7" t="n">
        <v>22.7</v>
      </c>
      <c r="C5" s="7" t="n">
        <v>16.8</v>
      </c>
    </row>
    <row r="6" spans="1:3">
      <c r="A6" s="4" t="s">
        <v>342</v>
      </c>
      <c r="B6" s="8" t="n">
        <v>81.59999999999999</v>
      </c>
      <c r="C6" s="8" t="n">
        <v>118.5</v>
      </c>
    </row>
    <row r="7" spans="1:3">
      <c r="A7" s="4" t="s">
        <v>343</v>
      </c>
      <c r="B7" s="8" t="n">
        <v>0.5</v>
      </c>
      <c r="C7" s="7" t="n">
        <v>-0.6</v>
      </c>
    </row>
    <row r="8" spans="1:3">
      <c r="A8" s="4" t="s">
        <v>344</v>
      </c>
      <c r="B8" s="7" t="n">
        <v>37.8</v>
      </c>
    </row>
    <row r="9" spans="1:3">
      <c r="A9" s="4" t="s">
        <v>345</v>
      </c>
      <c r="B9" s="4" t="s">
        <v>346</v>
      </c>
    </row>
    <row r="10" spans="1:3">
      <c r="A10" s="4" t="s">
        <v>347</v>
      </c>
      <c r="B10" s="7" t="n">
        <v>276.9</v>
      </c>
    </row>
    <row r="11" spans="1:3">
      <c r="A11" s="4" t="s">
        <v>348</v>
      </c>
      <c r="B11" s="4" t="s">
        <v>349</v>
      </c>
    </row>
    <row r="12" spans="1:3">
      <c r="A12" s="4" t="s">
        <v>350</v>
      </c>
      <c r="B12" s="6" t="n">
        <v>6</v>
      </c>
    </row>
    <row r="13" spans="1:3">
      <c r="A13" s="4" t="s">
        <v>351</v>
      </c>
    </row>
    <row r="14" spans="1:3">
      <c r="A14" s="3" t="s">
        <v>339</v>
      </c>
    </row>
    <row r="15" spans="1:3">
      <c r="A15" s="4" t="s">
        <v>352</v>
      </c>
      <c r="B15" s="6" t="n">
        <v>367977</v>
      </c>
    </row>
    <row r="16" spans="1:3">
      <c r="A16" s="4" t="s">
        <v>353</v>
      </c>
    </row>
    <row r="17" spans="1:3">
      <c r="A17" s="3" t="s">
        <v>339</v>
      </c>
    </row>
    <row r="18" spans="1:3">
      <c r="A18" s="4" t="s">
        <v>354</v>
      </c>
      <c r="B18" s="4" t="s">
        <v>355</v>
      </c>
    </row>
    <row r="19" spans="1:3">
      <c r="A19" s="4" t="s">
        <v>356</v>
      </c>
    </row>
    <row r="20" spans="1:3">
      <c r="A20" s="3" t="s">
        <v>339</v>
      </c>
    </row>
    <row r="21" spans="1:3">
      <c r="A21" s="4" t="s">
        <v>357</v>
      </c>
      <c r="B21" s="4" t="s">
        <v>358</v>
      </c>
    </row>
    <row r="22" spans="1:3">
      <c r="A22" s="4" t="s">
        <v>359</v>
      </c>
      <c r="B22" s="4" t="s">
        <v>355</v>
      </c>
    </row>
    <row r="23" spans="1:3">
      <c r="A23" s="4" t="s">
        <v>360</v>
      </c>
    </row>
    <row r="24" spans="1:3">
      <c r="A24" s="3" t="s">
        <v>339</v>
      </c>
    </row>
    <row r="25" spans="1:3">
      <c r="A25" s="4" t="s">
        <v>361</v>
      </c>
      <c r="B25" s="4" t="s">
        <v>362</v>
      </c>
    </row>
    <row r="26" spans="1:3">
      <c r="A26" s="4" t="s">
        <v>363</v>
      </c>
    </row>
    <row r="27" spans="1:3">
      <c r="A27" s="3" t="s">
        <v>339</v>
      </c>
    </row>
    <row r="28" spans="1:3">
      <c r="A28" s="4" t="s">
        <v>361</v>
      </c>
      <c r="B28" s="4" t="s">
        <v>364</v>
      </c>
    </row>
    <row r="29" spans="1:3">
      <c r="A29" s="4" t="s">
        <v>365</v>
      </c>
    </row>
    <row r="30" spans="1:3">
      <c r="A30" s="3" t="s">
        <v>339</v>
      </c>
    </row>
    <row r="31" spans="1:3">
      <c r="A31" s="4" t="s">
        <v>361</v>
      </c>
      <c r="B31" s="4" t="s">
        <v>366</v>
      </c>
    </row>
    <row r="32" spans="1:3">
      <c r="A32" s="4" t="s">
        <v>367</v>
      </c>
    </row>
    <row r="33" spans="1:3">
      <c r="A33" s="3" t="s">
        <v>339</v>
      </c>
    </row>
    <row r="34" spans="1:3">
      <c r="A34" s="4" t="s">
        <v>361</v>
      </c>
      <c r="B34" s="4"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9</v>
      </c>
      <c r="B1" s="2" t="s">
        <v>2</v>
      </c>
      <c r="C1" s="2" t="s">
        <v>18</v>
      </c>
      <c r="D1" s="2" t="s">
        <v>19</v>
      </c>
    </row>
    <row r="2" spans="1:4">
      <c r="A2" s="3" t="s">
        <v>242</v>
      </c>
    </row>
    <row r="3" spans="1:4">
      <c r="A3" s="4" t="s">
        <v>370</v>
      </c>
      <c r="B3" s="7" t="n">
        <v>134.7</v>
      </c>
      <c r="C3" s="7" t="n">
        <v>131.4</v>
      </c>
      <c r="D3" s="7" t="n">
        <v>147.5</v>
      </c>
    </row>
    <row r="4" spans="1:4">
      <c r="A4" s="4" t="s">
        <v>371</v>
      </c>
      <c r="B4" s="8" t="n">
        <v>45.6</v>
      </c>
      <c r="C4" s="8" t="n">
        <v>43.4</v>
      </c>
      <c r="D4" s="8" t="n">
        <v>37.4</v>
      </c>
    </row>
    <row r="5" spans="1:4">
      <c r="A5" s="4" t="s">
        <v>372</v>
      </c>
      <c r="B5" s="8" t="n">
        <v>68.3</v>
      </c>
      <c r="C5" s="8" t="n">
        <v>65.8</v>
      </c>
      <c r="D5" s="8" t="n">
        <v>64.09999999999999</v>
      </c>
    </row>
    <row r="6" spans="1:4">
      <c r="A6" s="4" t="s">
        <v>23</v>
      </c>
      <c r="B6" s="7" t="n">
        <v>248.6</v>
      </c>
      <c r="C6" s="8" t="n">
        <v>240.6</v>
      </c>
      <c r="D6" s="6" t="n">
        <v>249</v>
      </c>
    </row>
    <row r="7" spans="1:4">
      <c r="A7" s="4" t="s">
        <v>373</v>
      </c>
      <c r="C7" s="8" t="n">
        <v>-30.2</v>
      </c>
      <c r="D7" s="6" t="n">
        <v>29</v>
      </c>
    </row>
    <row r="8" spans="1:4">
      <c r="A8" s="4" t="s">
        <v>374</v>
      </c>
      <c r="C8" s="7" t="n">
        <v>12.2</v>
      </c>
      <c r="D8" s="7" t="n">
        <v>1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18</v>
      </c>
      <c r="D1" s="2" t="s">
        <v>19</v>
      </c>
    </row>
    <row r="2" spans="1:4">
      <c r="A2" s="3" t="s">
        <v>376</v>
      </c>
    </row>
    <row r="3" spans="1:4">
      <c r="A3" s="4" t="s">
        <v>377</v>
      </c>
      <c r="C3" s="7" t="n">
        <v>424.8</v>
      </c>
      <c r="D3" s="7" t="n">
        <v>399.5</v>
      </c>
    </row>
    <row r="4" spans="1:4">
      <c r="A4" s="4" t="s">
        <v>378</v>
      </c>
      <c r="C4" s="8" t="n">
        <v>255.2</v>
      </c>
      <c r="D4" s="8" t="n">
        <v>245.4</v>
      </c>
    </row>
    <row r="5" spans="1:4">
      <c r="A5" s="4" t="s">
        <v>27</v>
      </c>
      <c r="B5" s="7" t="n">
        <v>171.3</v>
      </c>
      <c r="C5" s="8" t="n">
        <v>169.6</v>
      </c>
      <c r="D5" s="8" t="n">
        <v>154.1</v>
      </c>
    </row>
    <row r="6" spans="1:4">
      <c r="A6" s="4" t="s">
        <v>379</v>
      </c>
    </row>
    <row r="7" spans="1:4">
      <c r="A7" s="3" t="s">
        <v>376</v>
      </c>
    </row>
    <row r="8" spans="1:4">
      <c r="A8" s="4" t="s">
        <v>377</v>
      </c>
      <c r="C8" s="8" t="n">
        <v>11.3</v>
      </c>
      <c r="D8" s="8" t="n">
        <v>8.5</v>
      </c>
    </row>
    <row r="9" spans="1:4">
      <c r="A9" s="4" t="s">
        <v>380</v>
      </c>
    </row>
    <row r="10" spans="1:4">
      <c r="A10" s="3" t="s">
        <v>376</v>
      </c>
    </row>
    <row r="11" spans="1:4">
      <c r="A11" s="4" t="s">
        <v>377</v>
      </c>
      <c r="C11" s="6" t="n">
        <v>77</v>
      </c>
      <c r="D11" s="8" t="n">
        <v>65.3</v>
      </c>
    </row>
    <row r="12" spans="1:4">
      <c r="A12" s="4" t="s">
        <v>356</v>
      </c>
    </row>
    <row r="13" spans="1:4">
      <c r="A13" s="3" t="s">
        <v>376</v>
      </c>
    </row>
    <row r="14" spans="1:4">
      <c r="A14" s="4" t="s">
        <v>377</v>
      </c>
      <c r="C14" s="8" t="n">
        <v>316.1</v>
      </c>
      <c r="D14" s="8" t="n">
        <v>309.5</v>
      </c>
    </row>
    <row r="15" spans="1:4">
      <c r="A15" s="4" t="s">
        <v>381</v>
      </c>
    </row>
    <row r="16" spans="1:4">
      <c r="A16" s="3" t="s">
        <v>376</v>
      </c>
    </row>
    <row r="17" spans="1:4">
      <c r="A17" s="4" t="s">
        <v>377</v>
      </c>
      <c r="C17" s="7" t="n">
        <v>20.4</v>
      </c>
      <c r="D17" s="7" t="n">
        <v>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60</v>
      </c>
    </row>
    <row r="2" spans="1:4">
      <c r="B2" s="2" t="s">
        <v>18</v>
      </c>
      <c r="C2" s="2" t="s">
        <v>19</v>
      </c>
      <c r="D2" s="2" t="s">
        <v>62</v>
      </c>
    </row>
    <row r="3" spans="1:4">
      <c r="A3" s="3" t="s">
        <v>188</v>
      </c>
    </row>
    <row r="4" spans="1:4">
      <c r="A4" s="4" t="s">
        <v>383</v>
      </c>
      <c r="B4" s="7" t="n">
        <v>23.5</v>
      </c>
      <c r="C4" s="7" t="n">
        <v>21.5</v>
      </c>
      <c r="D4" s="7" t="n">
        <v>1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s>
  <sheetData>
    <row r="1" spans="1:6">
      <c r="A1" s="1" t="s">
        <v>384</v>
      </c>
      <c r="B1" s="2" t="s">
        <v>1</v>
      </c>
      <c r="D1" s="2" t="s">
        <v>60</v>
      </c>
    </row>
    <row r="2" spans="1:6">
      <c r="B2" s="2" t="s">
        <v>2</v>
      </c>
      <c r="C2" s="2" t="s">
        <v>61</v>
      </c>
      <c r="D2" s="2" t="s">
        <v>18</v>
      </c>
      <c r="E2" s="2" t="s">
        <v>19</v>
      </c>
      <c r="F2" s="2" t="s">
        <v>62</v>
      </c>
    </row>
    <row r="3" spans="1:6">
      <c r="A3" s="3" t="s">
        <v>251</v>
      </c>
    </row>
    <row r="4" spans="1:6">
      <c r="A4" s="4" t="s">
        <v>385</v>
      </c>
      <c r="B4" s="7" t="n">
        <v>7.1</v>
      </c>
      <c r="C4" s="7" t="n">
        <v>6.1</v>
      </c>
      <c r="D4" s="7" t="n">
        <v>6.1</v>
      </c>
      <c r="E4" s="7" t="n">
        <v>6.9</v>
      </c>
      <c r="F4" s="7" t="n">
        <v>5.4</v>
      </c>
    </row>
    <row r="5" spans="1:6">
      <c r="A5" s="4" t="s">
        <v>386</v>
      </c>
      <c r="B5" s="6" t="n">
        <v>-1</v>
      </c>
      <c r="C5" s="8" t="n">
        <v>-0.6</v>
      </c>
      <c r="D5" s="8" t="n">
        <v>-3.7</v>
      </c>
      <c r="E5" s="8" t="n">
        <v>-4.7</v>
      </c>
      <c r="F5" s="8" t="n">
        <v>-2.9</v>
      </c>
    </row>
    <row r="6" spans="1:6">
      <c r="A6" s="4" t="s">
        <v>387</v>
      </c>
      <c r="B6" s="6" t="n">
        <v>1</v>
      </c>
      <c r="C6" s="8" t="n">
        <v>0.7</v>
      </c>
      <c r="D6" s="6" t="n">
        <v>2</v>
      </c>
      <c r="E6" s="6" t="n">
        <v>4</v>
      </c>
      <c r="F6" s="6" t="n">
        <v>4</v>
      </c>
    </row>
    <row r="7" spans="1:6">
      <c r="A7" s="4" t="s">
        <v>388</v>
      </c>
      <c r="D7" s="8" t="n">
        <v>2.8</v>
      </c>
      <c r="E7" s="6" t="n">
        <v>0</v>
      </c>
      <c r="F7" s="6" t="n">
        <v>0</v>
      </c>
    </row>
    <row r="8" spans="1:6">
      <c r="A8" s="4" t="s">
        <v>104</v>
      </c>
      <c r="D8" s="8" t="n">
        <v>-0.1</v>
      </c>
      <c r="E8" s="8" t="n">
        <v>-0.1</v>
      </c>
      <c r="F8" s="8" t="n">
        <v>0.4</v>
      </c>
    </row>
    <row r="9" spans="1:6">
      <c r="A9" s="4" t="s">
        <v>389</v>
      </c>
      <c r="B9" s="7" t="n">
        <v>7.1</v>
      </c>
      <c r="C9" s="7" t="n">
        <v>6.2</v>
      </c>
      <c r="D9" s="7" t="n">
        <v>7.1</v>
      </c>
      <c r="E9" s="7" t="n">
        <v>6.1</v>
      </c>
      <c r="F9" s="7" t="n">
        <v>6.9</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0"/>
    <col customWidth="1" max="2" min="2" width="16"/>
    <col customWidth="1" max="3" min="3" width="14"/>
    <col customWidth="1" max="4" min="4" width="14"/>
  </cols>
  <sheetData>
    <row r="1" spans="1:4">
      <c r="A1" s="1" t="s">
        <v>390</v>
      </c>
      <c r="B1" s="2" t="s">
        <v>60</v>
      </c>
    </row>
    <row r="2" spans="1:4">
      <c r="B2" s="2" t="s">
        <v>18</v>
      </c>
      <c r="C2" s="2" t="s">
        <v>19</v>
      </c>
      <c r="D2" s="2" t="s">
        <v>62</v>
      </c>
    </row>
    <row r="3" spans="1:4">
      <c r="A3" s="3" t="s">
        <v>142</v>
      </c>
    </row>
    <row r="4" spans="1:4">
      <c r="A4" s="4" t="s">
        <v>391</v>
      </c>
      <c r="B4" s="6" t="n">
        <v>3</v>
      </c>
    </row>
    <row r="5" spans="1:4">
      <c r="A5" s="4" t="s">
        <v>392</v>
      </c>
      <c r="B5" s="4" t="s">
        <v>393</v>
      </c>
      <c r="C5" s="4" t="s">
        <v>394</v>
      </c>
      <c r="D5" s="4" t="s">
        <v>3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396</v>
      </c>
      <c r="B1" s="2" t="s">
        <v>1</v>
      </c>
      <c r="D1" s="2" t="s">
        <v>60</v>
      </c>
    </row>
    <row r="2" spans="1:6">
      <c r="B2" s="2" t="s">
        <v>2</v>
      </c>
      <c r="C2" s="2" t="s">
        <v>61</v>
      </c>
      <c r="D2" s="2" t="s">
        <v>18</v>
      </c>
      <c r="E2" s="2" t="s">
        <v>19</v>
      </c>
      <c r="F2" s="2" t="s">
        <v>62</v>
      </c>
    </row>
    <row r="3" spans="1:6">
      <c r="A3" s="3" t="s">
        <v>397</v>
      </c>
    </row>
    <row r="4" spans="1:6">
      <c r="A4" s="4" t="s">
        <v>64</v>
      </c>
      <c r="B4" s="7" t="n">
        <v>343.8</v>
      </c>
      <c r="C4" s="9" t="n">
        <v>328</v>
      </c>
      <c r="D4" s="7" t="n">
        <v>1276.9</v>
      </c>
      <c r="E4" s="7" t="n">
        <v>1463.8</v>
      </c>
      <c r="F4" s="7" t="n">
        <v>1378.7</v>
      </c>
    </row>
    <row r="5" spans="1:6">
      <c r="A5" s="3" t="s">
        <v>398</v>
      </c>
    </row>
    <row r="6" spans="1:6">
      <c r="A6" s="4" t="s">
        <v>68</v>
      </c>
      <c r="B6" s="8" t="n">
        <v>3.3</v>
      </c>
      <c r="C6" s="6" t="n">
        <v>0</v>
      </c>
    </row>
    <row r="7" spans="1:6">
      <c r="A7" s="4" t="s">
        <v>69</v>
      </c>
      <c r="B7" s="6" t="n">
        <v>0</v>
      </c>
      <c r="C7" s="6" t="n">
        <v>-4</v>
      </c>
      <c r="D7" s="6" t="n">
        <v>-4</v>
      </c>
      <c r="E7" s="6" t="n">
        <v>0</v>
      </c>
      <c r="F7" s="6" t="n">
        <v>0</v>
      </c>
    </row>
    <row r="8" spans="1:6">
      <c r="A8" s="4" t="s">
        <v>71</v>
      </c>
      <c r="B8" s="8" t="n">
        <v>22.2</v>
      </c>
      <c r="C8" s="8" t="n">
        <v>11.4</v>
      </c>
      <c r="D8" s="8" t="n">
        <v>70.09999999999999</v>
      </c>
      <c r="E8" s="8" t="n">
        <v>98.59999999999999</v>
      </c>
      <c r="F8" s="8" t="n">
        <v>98.90000000000001</v>
      </c>
    </row>
    <row r="9" spans="1:6">
      <c r="A9" s="4" t="s">
        <v>72</v>
      </c>
      <c r="B9" s="8" t="n">
        <v>-7.4</v>
      </c>
      <c r="C9" s="8" t="n">
        <v>-7.1</v>
      </c>
      <c r="D9" s="8" t="n">
        <v>-28.2</v>
      </c>
      <c r="E9" s="8" t="n">
        <v>-27.9</v>
      </c>
      <c r="F9" s="8" t="n">
        <v>-26.1</v>
      </c>
    </row>
    <row r="10" spans="1:6">
      <c r="A10" s="4" t="s">
        <v>70</v>
      </c>
      <c r="D10" s="6" t="n">
        <v>0</v>
      </c>
      <c r="E10" s="8" t="n">
        <v>-2.2</v>
      </c>
      <c r="F10" s="6" t="n">
        <v>0</v>
      </c>
    </row>
    <row r="11" spans="1:6">
      <c r="A11" s="4" t="s">
        <v>73</v>
      </c>
      <c r="B11" s="8" t="n">
        <v>14.8</v>
      </c>
      <c r="C11" s="8" t="n">
        <v>4.3</v>
      </c>
      <c r="D11" s="8" t="n">
        <v>41.9</v>
      </c>
      <c r="E11" s="8" t="n">
        <v>70.7</v>
      </c>
      <c r="F11" s="8" t="n">
        <v>72.8</v>
      </c>
    </row>
    <row r="12" spans="1:6">
      <c r="A12" s="3" t="s">
        <v>399</v>
      </c>
    </row>
    <row r="13" spans="1:6">
      <c r="A13" s="4" t="s">
        <v>400</v>
      </c>
      <c r="D13" s="8" t="n">
        <v>28.5</v>
      </c>
      <c r="E13" s="8" t="n">
        <v>36.5</v>
      </c>
      <c r="F13" s="8" t="n">
        <v>23.7</v>
      </c>
    </row>
    <row r="14" spans="1:6">
      <c r="A14" s="4" t="s">
        <v>110</v>
      </c>
      <c r="D14" s="8" t="n">
        <v>29.6</v>
      </c>
      <c r="E14" s="8" t="n">
        <v>27.9</v>
      </c>
      <c r="F14" s="8" t="n">
        <v>22.4</v>
      </c>
    </row>
    <row r="15" spans="1:6">
      <c r="A15" s="4" t="s">
        <v>399</v>
      </c>
      <c r="B15" s="8" t="n">
        <v>1030.4</v>
      </c>
      <c r="D15" s="8" t="n">
        <v>979.6</v>
      </c>
      <c r="E15" s="8" t="n">
        <v>939.6</v>
      </c>
      <c r="F15" s="8" t="n">
        <v>958.8</v>
      </c>
    </row>
    <row r="16" spans="1:6">
      <c r="A16" s="4" t="s">
        <v>401</v>
      </c>
    </row>
    <row r="17" spans="1:6">
      <c r="A17" s="3" t="s">
        <v>397</v>
      </c>
    </row>
    <row r="18" spans="1:6">
      <c r="A18" s="4" t="s">
        <v>64</v>
      </c>
      <c r="B18" s="8" t="n">
        <v>343.8</v>
      </c>
      <c r="C18" s="6" t="n">
        <v>328</v>
      </c>
    </row>
    <row r="19" spans="1:6">
      <c r="A19" s="3" t="s">
        <v>398</v>
      </c>
    </row>
    <row r="20" spans="1:6">
      <c r="A20" s="4" t="s">
        <v>402</v>
      </c>
      <c r="D20" s="6" t="n">
        <v>-27</v>
      </c>
      <c r="E20" s="8" t="n">
        <v>-28.3</v>
      </c>
      <c r="F20" s="8" t="n">
        <v>-28.3</v>
      </c>
    </row>
    <row r="21" spans="1:6">
      <c r="A21" s="4" t="s">
        <v>71</v>
      </c>
      <c r="B21" s="8" t="n">
        <v>25.5</v>
      </c>
      <c r="C21" s="8" t="n">
        <v>21.8</v>
      </c>
      <c r="D21" s="8" t="n">
        <v>101.1</v>
      </c>
      <c r="E21" s="8" t="n">
        <v>129.1</v>
      </c>
      <c r="F21" s="8" t="n">
        <v>127.2</v>
      </c>
    </row>
    <row r="22" spans="1:6">
      <c r="A22" s="4" t="s">
        <v>403</v>
      </c>
    </row>
    <row r="23" spans="1:6">
      <c r="A23" s="3" t="s">
        <v>398</v>
      </c>
    </row>
    <row r="24" spans="1:6">
      <c r="A24" s="4" t="s">
        <v>402</v>
      </c>
      <c r="B24" s="8" t="n">
        <v>-6.6</v>
      </c>
      <c r="C24" s="8" t="n">
        <v>-6.4</v>
      </c>
    </row>
    <row r="25" spans="1:6">
      <c r="A25" s="4" t="s">
        <v>68</v>
      </c>
      <c r="B25" s="8" t="n">
        <v>3.3</v>
      </c>
      <c r="C25" s="6" t="n">
        <v>0</v>
      </c>
    </row>
    <row r="26" spans="1:6">
      <c r="A26" s="4" t="s">
        <v>69</v>
      </c>
      <c r="B26" s="6" t="n">
        <v>0</v>
      </c>
      <c r="C26" s="6" t="n">
        <v>-4</v>
      </c>
    </row>
    <row r="27" spans="1:6">
      <c r="A27" s="4" t="s">
        <v>71</v>
      </c>
      <c r="B27" s="8" t="n">
        <v>22.2</v>
      </c>
      <c r="C27" s="8" t="n">
        <v>11.4</v>
      </c>
    </row>
    <row r="28" spans="1:6">
      <c r="A28" s="4" t="s">
        <v>72</v>
      </c>
      <c r="B28" s="8" t="n">
        <v>-7.4</v>
      </c>
      <c r="C28" s="8" t="n">
        <v>-7.1</v>
      </c>
    </row>
    <row r="29" spans="1:6">
      <c r="A29" s="4" t="s">
        <v>404</v>
      </c>
    </row>
    <row r="30" spans="1:6">
      <c r="A30" s="3" t="s">
        <v>399</v>
      </c>
    </row>
    <row r="31" spans="1:6">
      <c r="A31" s="4" t="s">
        <v>400</v>
      </c>
      <c r="D31" s="6" t="n">
        <v>0</v>
      </c>
      <c r="E31" s="6" t="n">
        <v>0</v>
      </c>
      <c r="F31" s="8" t="n">
        <v>1.5</v>
      </c>
    </row>
    <row r="32" spans="1:6">
      <c r="A32" s="4" t="s">
        <v>110</v>
      </c>
      <c r="D32" s="8" t="n">
        <v>0.7</v>
      </c>
      <c r="E32" s="8" t="n">
        <v>0.4</v>
      </c>
      <c r="F32" s="8" t="n">
        <v>0.4</v>
      </c>
    </row>
    <row r="33" spans="1:6">
      <c r="A33" s="4" t="s">
        <v>399</v>
      </c>
      <c r="D33" s="8" t="n">
        <v>79.8</v>
      </c>
      <c r="E33" s="8" t="n">
        <v>75.40000000000001</v>
      </c>
      <c r="F33" s="8" t="n">
        <v>93.8</v>
      </c>
    </row>
    <row r="34" spans="1:6">
      <c r="A34" s="4" t="s">
        <v>405</v>
      </c>
    </row>
    <row r="35" spans="1:6">
      <c r="A35" s="3" t="s">
        <v>397</v>
      </c>
    </row>
    <row r="36" spans="1:6">
      <c r="A36" s="4" t="s">
        <v>64</v>
      </c>
      <c r="D36" s="8" t="n">
        <v>502.1</v>
      </c>
      <c r="E36" s="8" t="n">
        <v>578.7</v>
      </c>
      <c r="F36" s="8" t="n">
        <v>559.6</v>
      </c>
    </row>
    <row r="37" spans="1:6">
      <c r="A37" s="3" t="s">
        <v>399</v>
      </c>
    </row>
    <row r="38" spans="1:6">
      <c r="A38" s="4" t="s">
        <v>400</v>
      </c>
      <c r="D38" s="8" t="n">
        <v>6.1</v>
      </c>
      <c r="E38" s="8" t="n">
        <v>3.7</v>
      </c>
      <c r="F38" s="8" t="n">
        <v>5.8</v>
      </c>
    </row>
    <row r="39" spans="1:6">
      <c r="A39" s="4" t="s">
        <v>110</v>
      </c>
      <c r="D39" s="8" t="n">
        <v>4.7</v>
      </c>
      <c r="E39" s="8" t="n">
        <v>4.7</v>
      </c>
      <c r="F39" s="8" t="n">
        <v>4.5</v>
      </c>
    </row>
    <row r="40" spans="1:6">
      <c r="A40" s="4" t="s">
        <v>399</v>
      </c>
      <c r="D40" s="6" t="n">
        <v>262</v>
      </c>
      <c r="E40" s="8" t="n">
        <v>276.3</v>
      </c>
      <c r="F40" s="8" t="n">
        <v>277.6</v>
      </c>
    </row>
    <row r="41" spans="1:6">
      <c r="A41" s="4" t="s">
        <v>406</v>
      </c>
    </row>
    <row r="42" spans="1:6">
      <c r="A42" s="3" t="s">
        <v>397</v>
      </c>
    </row>
    <row r="43" spans="1:6">
      <c r="A43" s="4" t="s">
        <v>64</v>
      </c>
      <c r="B43" s="8" t="n">
        <v>133.2</v>
      </c>
      <c r="C43" s="8" t="n">
        <v>129.9</v>
      </c>
    </row>
    <row r="44" spans="1:6">
      <c r="A44" s="3" t="s">
        <v>398</v>
      </c>
    </row>
    <row r="45" spans="1:6">
      <c r="A45" s="4" t="s">
        <v>71</v>
      </c>
      <c r="B45" s="8" t="n">
        <v>11.3</v>
      </c>
      <c r="C45" s="8" t="n">
        <v>10.2</v>
      </c>
      <c r="D45" s="6" t="n">
        <v>40</v>
      </c>
      <c r="E45" s="8" t="n">
        <v>50.3</v>
      </c>
      <c r="F45" s="8" t="n">
        <v>42.5</v>
      </c>
    </row>
    <row r="46" spans="1:6">
      <c r="A46" s="4" t="s">
        <v>407</v>
      </c>
    </row>
    <row r="47" spans="1:6">
      <c r="A47" s="3" t="s">
        <v>397</v>
      </c>
    </row>
    <row r="48" spans="1:6">
      <c r="A48" s="4" t="s">
        <v>64</v>
      </c>
      <c r="D48" s="8" t="n">
        <v>529.4</v>
      </c>
      <c r="E48" s="8" t="n">
        <v>569.2</v>
      </c>
      <c r="F48" s="8" t="n">
        <v>490.5</v>
      </c>
    </row>
    <row r="49" spans="1:6">
      <c r="A49" s="3" t="s">
        <v>399</v>
      </c>
    </row>
    <row r="50" spans="1:6">
      <c r="A50" s="4" t="s">
        <v>400</v>
      </c>
      <c r="D50" s="8" t="n">
        <v>16.9</v>
      </c>
      <c r="E50" s="8" t="n">
        <v>27.3</v>
      </c>
      <c r="F50" s="6" t="n">
        <v>14</v>
      </c>
    </row>
    <row r="51" spans="1:6">
      <c r="A51" s="4" t="s">
        <v>110</v>
      </c>
      <c r="D51" s="8" t="n">
        <v>20.1</v>
      </c>
      <c r="E51" s="8" t="n">
        <v>18.6</v>
      </c>
      <c r="F51" s="8" t="n">
        <v>14.2</v>
      </c>
    </row>
    <row r="52" spans="1:6">
      <c r="A52" s="4" t="s">
        <v>399</v>
      </c>
      <c r="D52" s="8" t="n">
        <v>332.9</v>
      </c>
      <c r="E52" s="8" t="n">
        <v>344.8</v>
      </c>
      <c r="F52" s="8" t="n">
        <v>340.5</v>
      </c>
    </row>
    <row r="53" spans="1:6">
      <c r="A53" s="4" t="s">
        <v>408</v>
      </c>
    </row>
    <row r="54" spans="1:6">
      <c r="A54" s="3" t="s">
        <v>397</v>
      </c>
    </row>
    <row r="55" spans="1:6">
      <c r="A55" s="4" t="s">
        <v>64</v>
      </c>
      <c r="B55" s="8" t="n">
        <v>139.3</v>
      </c>
      <c r="C55" s="8" t="n">
        <v>131.7</v>
      </c>
    </row>
    <row r="56" spans="1:6">
      <c r="A56" s="3" t="s">
        <v>398</v>
      </c>
    </row>
    <row r="57" spans="1:6">
      <c r="A57" s="4" t="s">
        <v>71</v>
      </c>
      <c r="B57" s="8" t="n">
        <v>12.5</v>
      </c>
      <c r="C57" s="8" t="n">
        <v>10.2</v>
      </c>
      <c r="D57" s="8" t="n">
        <v>50.5</v>
      </c>
      <c r="E57" s="8" t="n">
        <v>57.9</v>
      </c>
      <c r="F57" s="6" t="n">
        <v>42</v>
      </c>
    </row>
    <row r="58" spans="1:6">
      <c r="A58" s="4" t="s">
        <v>409</v>
      </c>
    </row>
    <row r="59" spans="1:6">
      <c r="A59" s="3" t="s">
        <v>397</v>
      </c>
    </row>
    <row r="60" spans="1:6">
      <c r="A60" s="4" t="s">
        <v>64</v>
      </c>
      <c r="D60" s="8" t="n">
        <v>245.4</v>
      </c>
      <c r="E60" s="8" t="n">
        <v>315.9</v>
      </c>
      <c r="F60" s="8" t="n">
        <v>328.6</v>
      </c>
    </row>
    <row r="61" spans="1:6">
      <c r="A61" s="3" t="s">
        <v>399</v>
      </c>
    </row>
    <row r="62" spans="1:6">
      <c r="A62" s="4" t="s">
        <v>400</v>
      </c>
      <c r="D62" s="8" t="n">
        <v>5.5</v>
      </c>
      <c r="E62" s="8" t="n">
        <v>5.5</v>
      </c>
      <c r="F62" s="8" t="n">
        <v>2.4</v>
      </c>
    </row>
    <row r="63" spans="1:6">
      <c r="A63" s="4" t="s">
        <v>110</v>
      </c>
      <c r="D63" s="8" t="n">
        <v>4.1</v>
      </c>
      <c r="E63" s="8" t="n">
        <v>4.2</v>
      </c>
      <c r="F63" s="8" t="n">
        <v>3.3</v>
      </c>
    </row>
    <row r="64" spans="1:6">
      <c r="A64" s="4" t="s">
        <v>399</v>
      </c>
      <c r="D64" s="8" t="n">
        <v>304.9</v>
      </c>
      <c r="E64" s="8" t="n">
        <v>243.1</v>
      </c>
      <c r="F64" s="8" t="n">
        <v>246.9</v>
      </c>
    </row>
    <row r="65" spans="1:6">
      <c r="A65" s="4" t="s">
        <v>410</v>
      </c>
    </row>
    <row r="66" spans="1:6">
      <c r="A66" s="3" t="s">
        <v>397</v>
      </c>
    </row>
    <row r="67" spans="1:6">
      <c r="A67" s="4" t="s">
        <v>64</v>
      </c>
      <c r="B67" s="8" t="n">
        <v>71.3</v>
      </c>
      <c r="C67" s="8" t="n">
        <v>66.40000000000001</v>
      </c>
    </row>
    <row r="68" spans="1:6">
      <c r="A68" s="3" t="s">
        <v>398</v>
      </c>
    </row>
    <row r="69" spans="1:6">
      <c r="A69" s="4" t="s">
        <v>71</v>
      </c>
      <c r="B69" s="7" t="n">
        <v>1.7</v>
      </c>
      <c r="C69" s="7" t="n">
        <v>1.4</v>
      </c>
      <c r="D69" s="7" t="n">
        <v>10.6</v>
      </c>
      <c r="E69" s="7" t="n">
        <v>20.9</v>
      </c>
      <c r="F69" s="7" t="n">
        <v>42.7</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1</v>
      </c>
      <c r="B1" s="2" t="s">
        <v>60</v>
      </c>
    </row>
    <row r="2" spans="1:4">
      <c r="B2" s="2" t="s">
        <v>18</v>
      </c>
      <c r="C2" s="2" t="s">
        <v>19</v>
      </c>
      <c r="D2" s="2" t="s">
        <v>62</v>
      </c>
    </row>
    <row r="3" spans="1:4">
      <c r="A3" s="3" t="s">
        <v>412</v>
      </c>
    </row>
    <row r="4" spans="1:4">
      <c r="A4" s="4" t="s">
        <v>348</v>
      </c>
      <c r="B4" s="4" t="s">
        <v>413</v>
      </c>
      <c r="C4" s="4" t="s">
        <v>413</v>
      </c>
      <c r="D4" s="4" t="s">
        <v>413</v>
      </c>
    </row>
    <row r="5" spans="1:4">
      <c r="A5" s="4" t="s">
        <v>405</v>
      </c>
    </row>
    <row r="6" spans="1:4">
      <c r="A6" s="3" t="s">
        <v>412</v>
      </c>
    </row>
    <row r="7" spans="1:4">
      <c r="A7" s="4" t="s">
        <v>348</v>
      </c>
      <c r="B7" s="4" t="s">
        <v>413</v>
      </c>
      <c r="C7" s="4" t="s">
        <v>413</v>
      </c>
      <c r="D7" s="4" t="s">
        <v>413</v>
      </c>
    </row>
    <row r="8" spans="1:4">
      <c r="A8" s="4" t="s">
        <v>407</v>
      </c>
    </row>
    <row r="9" spans="1:4">
      <c r="A9" s="3" t="s">
        <v>412</v>
      </c>
    </row>
    <row r="10" spans="1:4">
      <c r="A10" s="4" t="s">
        <v>348</v>
      </c>
      <c r="B10" s="4" t="s">
        <v>413</v>
      </c>
      <c r="C10" s="4" t="s">
        <v>413</v>
      </c>
      <c r="D10" s="4" t="s">
        <v>413</v>
      </c>
    </row>
    <row r="11" spans="1:4">
      <c r="A11" s="4" t="s">
        <v>409</v>
      </c>
    </row>
    <row r="12" spans="1:4">
      <c r="A12" s="3" t="s">
        <v>412</v>
      </c>
    </row>
    <row r="13" spans="1:4">
      <c r="A13" s="4" t="s">
        <v>348</v>
      </c>
      <c r="B13" s="4" t="s">
        <v>413</v>
      </c>
      <c r="C13" s="4" t="s">
        <v>413</v>
      </c>
      <c r="D13" s="4" t="s">
        <v>413</v>
      </c>
    </row>
    <row r="14" spans="1:4">
      <c r="A14" s="4" t="s">
        <v>414</v>
      </c>
    </row>
    <row r="15" spans="1:4">
      <c r="A15" s="3" t="s">
        <v>412</v>
      </c>
    </row>
    <row r="16" spans="1:4">
      <c r="A16" s="4" t="s">
        <v>348</v>
      </c>
      <c r="B16" s="4" t="s">
        <v>415</v>
      </c>
      <c r="C16" s="4" t="s">
        <v>416</v>
      </c>
      <c r="D16" s="4" t="s">
        <v>417</v>
      </c>
    </row>
    <row r="17" spans="1:4">
      <c r="A17" s="4" t="s">
        <v>418</v>
      </c>
    </row>
    <row r="18" spans="1:4">
      <c r="A18" s="3" t="s">
        <v>412</v>
      </c>
    </row>
    <row r="19" spans="1:4">
      <c r="A19" s="4" t="s">
        <v>348</v>
      </c>
      <c r="B19" s="4" t="s">
        <v>419</v>
      </c>
      <c r="C19" s="4" t="s">
        <v>420</v>
      </c>
      <c r="D19" s="4" t="s">
        <v>421</v>
      </c>
    </row>
    <row r="20" spans="1:4">
      <c r="A20" s="4" t="s">
        <v>422</v>
      </c>
    </row>
    <row r="21" spans="1:4">
      <c r="A21" s="3" t="s">
        <v>412</v>
      </c>
    </row>
    <row r="22" spans="1:4">
      <c r="A22" s="4" t="s">
        <v>348</v>
      </c>
      <c r="B22" s="4" t="s">
        <v>423</v>
      </c>
      <c r="C22" s="4" t="s">
        <v>424</v>
      </c>
      <c r="D22" s="4" t="s">
        <v>425</v>
      </c>
    </row>
    <row r="23" spans="1:4">
      <c r="A23" s="4" t="s">
        <v>426</v>
      </c>
    </row>
    <row r="24" spans="1:4">
      <c r="A24" s="3" t="s">
        <v>412</v>
      </c>
    </row>
    <row r="25" spans="1:4">
      <c r="A25" s="4" t="s">
        <v>348</v>
      </c>
      <c r="B25" s="4" t="s">
        <v>427</v>
      </c>
      <c r="C25" s="4" t="s">
        <v>428</v>
      </c>
      <c r="D25" s="4" t="s">
        <v>429</v>
      </c>
    </row>
    <row r="26" spans="1:4">
      <c r="A26" s="4" t="s">
        <v>430</v>
      </c>
    </row>
    <row r="27" spans="1:4">
      <c r="A27" s="3" t="s">
        <v>412</v>
      </c>
    </row>
    <row r="28" spans="1:4">
      <c r="A28" s="4" t="s">
        <v>348</v>
      </c>
      <c r="B28" s="4" t="s">
        <v>431</v>
      </c>
      <c r="C28" s="4" t="s">
        <v>432</v>
      </c>
      <c r="D28" s="4" t="s">
        <v>433</v>
      </c>
    </row>
    <row r="29" spans="1:4">
      <c r="A29" s="4" t="s">
        <v>434</v>
      </c>
    </row>
    <row r="30" spans="1:4">
      <c r="A30" s="3" t="s">
        <v>412</v>
      </c>
    </row>
    <row r="31" spans="1:4">
      <c r="A31" s="4" t="s">
        <v>348</v>
      </c>
      <c r="B31" s="4" t="s">
        <v>435</v>
      </c>
      <c r="C31" s="4" t="s">
        <v>346</v>
      </c>
      <c r="D31" s="4" t="s">
        <v>3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v>
      </c>
      <c r="B1" s="2" t="s">
        <v>1</v>
      </c>
      <c r="D1" s="2" t="s">
        <v>60</v>
      </c>
    </row>
    <row r="2" spans="1:6">
      <c r="B2" s="2" t="s">
        <v>2</v>
      </c>
      <c r="C2" s="2" t="s">
        <v>61</v>
      </c>
      <c r="D2" s="2" t="s">
        <v>18</v>
      </c>
      <c r="E2" s="2" t="s">
        <v>19</v>
      </c>
      <c r="F2" s="2" t="s">
        <v>62</v>
      </c>
    </row>
    <row r="3" spans="1:6">
      <c r="A3" s="3" t="s">
        <v>79</v>
      </c>
    </row>
    <row r="4" spans="1:6">
      <c r="A4" s="4" t="s">
        <v>75</v>
      </c>
      <c r="B4" s="7" t="n">
        <v>10.1</v>
      </c>
      <c r="C4" s="7" t="n">
        <v>2.7</v>
      </c>
      <c r="D4" s="7" t="n">
        <v>32.7</v>
      </c>
      <c r="E4" s="7" t="n">
        <v>49.2</v>
      </c>
      <c r="F4" s="7" t="n">
        <v>47.6</v>
      </c>
    </row>
    <row r="5" spans="1:6">
      <c r="A5" s="3" t="s">
        <v>80</v>
      </c>
    </row>
    <row r="6" spans="1:6">
      <c r="A6" s="4" t="s">
        <v>81</v>
      </c>
      <c r="B6" s="8" t="n">
        <v>3.9</v>
      </c>
      <c r="C6" s="8" t="n">
        <v>2.6</v>
      </c>
      <c r="D6" s="8" t="n">
        <v>-13.9</v>
      </c>
      <c r="E6" s="8" t="n">
        <v>-11.8</v>
      </c>
      <c r="F6" s="8" t="n">
        <v>-7.9</v>
      </c>
    </row>
    <row r="7" spans="1:6">
      <c r="A7" s="4" t="s">
        <v>82</v>
      </c>
      <c r="B7" s="8" t="n">
        <v>0.2</v>
      </c>
      <c r="C7" s="8" t="n">
        <v>0.2</v>
      </c>
      <c r="D7" s="8" t="n">
        <v>1.2</v>
      </c>
      <c r="E7" s="8" t="n">
        <v>-4.2</v>
      </c>
      <c r="F7" s="8" t="n">
        <v>-9.5</v>
      </c>
    </row>
    <row r="8" spans="1:6">
      <c r="A8" s="4" t="s">
        <v>83</v>
      </c>
      <c r="B8" s="8" t="n">
        <v>4.1</v>
      </c>
      <c r="C8" s="8" t="n">
        <v>2.8</v>
      </c>
      <c r="D8" s="8" t="n">
        <v>-12.7</v>
      </c>
      <c r="E8" s="6" t="n">
        <v>-16</v>
      </c>
      <c r="F8" s="8" t="n">
        <v>-17.4</v>
      </c>
    </row>
    <row r="9" spans="1:6">
      <c r="A9" s="4" t="s">
        <v>84</v>
      </c>
      <c r="B9" s="8" t="n">
        <v>14.2</v>
      </c>
      <c r="C9" s="8" t="n">
        <v>5.5</v>
      </c>
      <c r="D9" s="6" t="n">
        <v>20</v>
      </c>
      <c r="E9" s="8" t="n">
        <v>33.2</v>
      </c>
      <c r="F9" s="8" t="n">
        <v>30.2</v>
      </c>
    </row>
    <row r="10" spans="1:6">
      <c r="A10" s="4" t="s">
        <v>85</v>
      </c>
      <c r="B10" s="8" t="n">
        <v>-0.3</v>
      </c>
      <c r="C10" s="6" t="n">
        <v>0</v>
      </c>
      <c r="D10" s="8" t="n">
        <v>-0.5</v>
      </c>
      <c r="E10" s="8" t="n">
        <v>-0.6</v>
      </c>
      <c r="F10" s="8" t="n">
        <v>-1.3</v>
      </c>
    </row>
    <row r="11" spans="1:6">
      <c r="A11" s="4" t="s">
        <v>86</v>
      </c>
      <c r="B11" s="7" t="n">
        <v>13.9</v>
      </c>
      <c r="C11" s="7" t="n">
        <v>5.5</v>
      </c>
      <c r="D11" s="7" t="n">
        <v>19.5</v>
      </c>
      <c r="E11" s="7" t="n">
        <v>32.6</v>
      </c>
      <c r="F11" s="7" t="n">
        <v>28.9</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60</v>
      </c>
    </row>
    <row r="2" spans="1:4">
      <c r="B2" s="2" t="s">
        <v>18</v>
      </c>
      <c r="C2" s="2" t="s">
        <v>19</v>
      </c>
      <c r="D2" s="2" t="s">
        <v>62</v>
      </c>
    </row>
    <row r="3" spans="1:4">
      <c r="A3" s="3" t="s">
        <v>412</v>
      </c>
    </row>
    <row r="4" spans="1:4">
      <c r="A4" s="4" t="s">
        <v>348</v>
      </c>
      <c r="B4" s="4" t="s">
        <v>413</v>
      </c>
      <c r="C4" s="4" t="s">
        <v>413</v>
      </c>
      <c r="D4" s="4" t="s">
        <v>413</v>
      </c>
    </row>
    <row r="5" spans="1:4">
      <c r="A5" s="4" t="s">
        <v>437</v>
      </c>
    </row>
    <row r="6" spans="1:4">
      <c r="A6" s="3" t="s">
        <v>412</v>
      </c>
    </row>
    <row r="7" spans="1:4">
      <c r="A7" s="4" t="s">
        <v>348</v>
      </c>
      <c r="B7" s="4" t="s">
        <v>394</v>
      </c>
      <c r="C7" s="4" t="s">
        <v>395</v>
      </c>
      <c r="D7" s="4" t="s">
        <v>438</v>
      </c>
    </row>
    <row r="8" spans="1:4">
      <c r="A8" s="4" t="s">
        <v>439</v>
      </c>
    </row>
    <row r="9" spans="1:4">
      <c r="A9" s="3" t="s">
        <v>412</v>
      </c>
    </row>
    <row r="10" spans="1:4">
      <c r="A10" s="4" t="s">
        <v>348</v>
      </c>
      <c r="B10" s="4" t="s">
        <v>440</v>
      </c>
      <c r="C10" s="4" t="s">
        <v>440</v>
      </c>
      <c r="D10" s="4" t="s">
        <v>441</v>
      </c>
    </row>
    <row r="11" spans="1:4">
      <c r="A11" s="4" t="s">
        <v>442</v>
      </c>
    </row>
    <row r="12" spans="1:4">
      <c r="A12" s="3" t="s">
        <v>412</v>
      </c>
    </row>
    <row r="13" spans="1:4">
      <c r="A13" s="4" t="s">
        <v>348</v>
      </c>
      <c r="B13" s="4" t="s">
        <v>440</v>
      </c>
      <c r="C13" s="4" t="s">
        <v>443</v>
      </c>
      <c r="D13" s="4" t="s">
        <v>441</v>
      </c>
    </row>
    <row r="14" spans="1:4">
      <c r="A14" s="4" t="s">
        <v>444</v>
      </c>
    </row>
    <row r="15" spans="1:4">
      <c r="A15" s="3" t="s">
        <v>412</v>
      </c>
    </row>
    <row r="16" spans="1:4">
      <c r="A16" s="4" t="s">
        <v>348</v>
      </c>
      <c r="B16" s="4" t="s">
        <v>441</v>
      </c>
      <c r="C16" s="4" t="s">
        <v>441</v>
      </c>
      <c r="D16" s="4" t="s">
        <v>443</v>
      </c>
    </row>
    <row r="17" spans="1:4">
      <c r="A17" s="4" t="s">
        <v>445</v>
      </c>
    </row>
    <row r="18" spans="1:4">
      <c r="A18" s="3" t="s">
        <v>412</v>
      </c>
    </row>
    <row r="19" spans="1:4">
      <c r="A19" s="4" t="s">
        <v>348</v>
      </c>
      <c r="B19" s="4" t="s">
        <v>441</v>
      </c>
      <c r="C19" s="4" t="s">
        <v>441</v>
      </c>
      <c r="D19" s="4" t="s">
        <v>446</v>
      </c>
    </row>
    <row r="20" spans="1:4">
      <c r="A20" s="4" t="s">
        <v>104</v>
      </c>
    </row>
    <row r="21" spans="1:4">
      <c r="A21" s="3" t="s">
        <v>412</v>
      </c>
    </row>
    <row r="22" spans="1:4">
      <c r="A22" s="4" t="s">
        <v>348</v>
      </c>
      <c r="B22" s="4" t="s">
        <v>447</v>
      </c>
      <c r="C22" s="4" t="s">
        <v>447</v>
      </c>
      <c r="D22" s="4" t="s">
        <v>4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449</v>
      </c>
      <c r="B1" s="2" t="s">
        <v>450</v>
      </c>
      <c r="F1" s="2" t="s">
        <v>1</v>
      </c>
      <c r="G1" s="2" t="s">
        <v>60</v>
      </c>
    </row>
    <row r="2" spans="1:10">
      <c r="B2" s="2" t="s">
        <v>18</v>
      </c>
      <c r="C2" s="2" t="s">
        <v>62</v>
      </c>
      <c r="D2" s="2" t="s">
        <v>451</v>
      </c>
      <c r="E2" s="2" t="s">
        <v>452</v>
      </c>
      <c r="F2" s="2" t="s">
        <v>453</v>
      </c>
      <c r="G2" s="2" t="s">
        <v>18</v>
      </c>
      <c r="H2" s="2" t="s">
        <v>19</v>
      </c>
      <c r="I2" s="2" t="s">
        <v>62</v>
      </c>
      <c r="J2" s="2" t="s">
        <v>2</v>
      </c>
    </row>
    <row r="3" spans="1:10">
      <c r="A3" s="3" t="s">
        <v>454</v>
      </c>
    </row>
    <row r="4" spans="1:10">
      <c r="A4" s="4" t="s">
        <v>455</v>
      </c>
      <c r="G4" s="7" t="n">
        <v>23.4</v>
      </c>
      <c r="H4" s="9" t="n">
        <v>0</v>
      </c>
      <c r="I4" s="7" t="n">
        <v>72.7</v>
      </c>
    </row>
    <row r="5" spans="1:10">
      <c r="A5" s="4" t="s">
        <v>130</v>
      </c>
      <c r="G5" s="6" t="n">
        <v>2</v>
      </c>
      <c r="H5" s="9" t="n">
        <v>0</v>
      </c>
      <c r="I5" s="9" t="n">
        <v>0</v>
      </c>
    </row>
    <row r="6" spans="1:10">
      <c r="A6" s="4" t="s">
        <v>456</v>
      </c>
    </row>
    <row r="7" spans="1:10">
      <c r="A7" s="3" t="s">
        <v>454</v>
      </c>
    </row>
    <row r="8" spans="1:10">
      <c r="A8" s="4" t="s">
        <v>455</v>
      </c>
      <c r="B8" s="7" t="n">
        <v>23.4</v>
      </c>
    </row>
    <row r="9" spans="1:10">
      <c r="A9" s="4" t="s">
        <v>457</v>
      </c>
      <c r="B9" s="8" t="n">
        <v>6.3</v>
      </c>
    </row>
    <row r="10" spans="1:10">
      <c r="A10" s="4" t="s">
        <v>458</v>
      </c>
      <c r="B10" s="8" t="n">
        <v>13.9</v>
      </c>
      <c r="G10" s="8" t="n">
        <v>13.9</v>
      </c>
    </row>
    <row r="11" spans="1:10">
      <c r="A11" s="4" t="s">
        <v>459</v>
      </c>
      <c r="B11" s="8" t="n">
        <v>2.1</v>
      </c>
      <c r="G11" s="8" t="n">
        <v>2.1</v>
      </c>
    </row>
    <row r="12" spans="1:10">
      <c r="A12" s="4" t="s">
        <v>460</v>
      </c>
      <c r="B12" s="7" t="n">
        <v>1.1</v>
      </c>
      <c r="G12" s="8" t="n">
        <v>1.1</v>
      </c>
      <c r="J12" s="7" t="n">
        <v>1.1</v>
      </c>
    </row>
    <row r="13" spans="1:10">
      <c r="A13" s="4" t="s">
        <v>461</v>
      </c>
      <c r="G13" s="9" t="n">
        <v>55</v>
      </c>
    </row>
    <row r="14" spans="1:10">
      <c r="A14" s="4" t="s">
        <v>462</v>
      </c>
    </row>
    <row r="15" spans="1:10">
      <c r="A15" s="3" t="s">
        <v>454</v>
      </c>
    </row>
    <row r="16" spans="1:10">
      <c r="A16" s="4" t="s">
        <v>455</v>
      </c>
      <c r="C16" s="7" t="n">
        <v>22.1</v>
      </c>
    </row>
    <row r="17" spans="1:10">
      <c r="A17" s="4" t="s">
        <v>463</v>
      </c>
    </row>
    <row r="18" spans="1:10">
      <c r="A18" s="3" t="s">
        <v>454</v>
      </c>
    </row>
    <row r="19" spans="1:10">
      <c r="A19" s="4" t="s">
        <v>455</v>
      </c>
      <c r="D19" s="7" t="n">
        <v>48.9</v>
      </c>
    </row>
    <row r="20" spans="1:10">
      <c r="A20" s="4" t="s">
        <v>464</v>
      </c>
    </row>
    <row r="21" spans="1:10">
      <c r="A21" s="3" t="s">
        <v>454</v>
      </c>
    </row>
    <row r="22" spans="1:10">
      <c r="A22" s="4" t="s">
        <v>455</v>
      </c>
      <c r="E22" s="7" t="n">
        <v>6.5</v>
      </c>
    </row>
    <row r="23" spans="1:10">
      <c r="A23" s="4" t="s">
        <v>465</v>
      </c>
      <c r="E23" s="7" t="n">
        <v>2.4</v>
      </c>
    </row>
    <row r="24" spans="1:10">
      <c r="A24" s="4" t="s">
        <v>466</v>
      </c>
      <c r="E24" s="4" t="s">
        <v>467</v>
      </c>
    </row>
    <row r="25" spans="1:10">
      <c r="A25" s="4" t="s">
        <v>130</v>
      </c>
      <c r="F25" s="9" t="n">
        <v>2</v>
      </c>
    </row>
  </sheetData>
  <mergeCells count="3">
    <mergeCell ref="A1:A2"/>
    <mergeCell ref="B1:E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68</v>
      </c>
      <c r="B1" s="2" t="s">
        <v>450</v>
      </c>
      <c r="C1" s="2" t="s">
        <v>60</v>
      </c>
    </row>
    <row r="2" spans="1:7">
      <c r="B2" s="2" t="s">
        <v>18</v>
      </c>
      <c r="C2" s="2" t="s">
        <v>18</v>
      </c>
      <c r="D2" s="2" t="s">
        <v>19</v>
      </c>
      <c r="E2" s="2" t="s">
        <v>62</v>
      </c>
      <c r="F2" s="2" t="s">
        <v>2</v>
      </c>
      <c r="G2" s="2" t="s">
        <v>469</v>
      </c>
    </row>
    <row r="3" spans="1:7">
      <c r="A3" s="3" t="s">
        <v>454</v>
      </c>
    </row>
    <row r="4" spans="1:7">
      <c r="A4" s="4" t="s">
        <v>28</v>
      </c>
      <c r="B4" s="7" t="n">
        <v>86.59999999999999</v>
      </c>
      <c r="C4" s="7" t="n">
        <v>86.59999999999999</v>
      </c>
      <c r="D4" s="9" t="n">
        <v>82</v>
      </c>
      <c r="E4" s="7" t="n">
        <v>89.5</v>
      </c>
      <c r="F4" s="7" t="n">
        <v>87.09999999999999</v>
      </c>
      <c r="G4" s="7" t="n">
        <v>60.4</v>
      </c>
    </row>
    <row r="5" spans="1:7">
      <c r="A5" s="3" t="s">
        <v>470</v>
      </c>
    </row>
    <row r="6" spans="1:7">
      <c r="A6" s="4" t="s">
        <v>455</v>
      </c>
      <c r="C6" s="8" t="n">
        <v>23.4</v>
      </c>
      <c r="D6" s="9" t="n">
        <v>0</v>
      </c>
      <c r="E6" s="7" t="n">
        <v>72.7</v>
      </c>
    </row>
    <row r="7" spans="1:7">
      <c r="A7" s="4" t="s">
        <v>456</v>
      </c>
    </row>
    <row r="8" spans="1:7">
      <c r="A8" s="3" t="s">
        <v>454</v>
      </c>
    </row>
    <row r="9" spans="1:7">
      <c r="A9" s="4" t="s">
        <v>471</v>
      </c>
      <c r="B9" s="8" t="n">
        <v>24.7</v>
      </c>
      <c r="C9" s="8" t="n">
        <v>24.7</v>
      </c>
    </row>
    <row r="10" spans="1:7">
      <c r="A10" s="4" t="s">
        <v>28</v>
      </c>
      <c r="B10" s="8" t="n">
        <v>6.1</v>
      </c>
      <c r="C10" s="8" t="n">
        <v>6.1</v>
      </c>
    </row>
    <row r="11" spans="1:7">
      <c r="A11" s="4" t="s">
        <v>472</v>
      </c>
      <c r="B11" s="8" t="n">
        <v>30.8</v>
      </c>
      <c r="C11" s="8" t="n">
        <v>30.8</v>
      </c>
    </row>
    <row r="12" spans="1:7">
      <c r="A12" s="3" t="s">
        <v>470</v>
      </c>
    </row>
    <row r="13" spans="1:7">
      <c r="A13" s="4" t="s">
        <v>457</v>
      </c>
      <c r="B13" s="8" t="n">
        <v>-6.3</v>
      </c>
    </row>
    <row r="14" spans="1:7">
      <c r="A14" s="4" t="s">
        <v>465</v>
      </c>
      <c r="B14" s="8" t="n">
        <v>-1.1</v>
      </c>
      <c r="C14" s="7" t="n">
        <v>-1.1</v>
      </c>
      <c r="F14" s="7" t="n">
        <v>-1.1</v>
      </c>
    </row>
    <row r="15" spans="1:7">
      <c r="A15" s="4" t="s">
        <v>455</v>
      </c>
      <c r="B15" s="7" t="n">
        <v>23.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3</v>
      </c>
      <c r="B1" s="2" t="s">
        <v>60</v>
      </c>
    </row>
    <row r="2" spans="1:4">
      <c r="B2" s="2" t="s">
        <v>18</v>
      </c>
      <c r="C2" s="2" t="s">
        <v>19</v>
      </c>
      <c r="D2" s="2" t="s">
        <v>62</v>
      </c>
    </row>
    <row r="3" spans="1:4">
      <c r="A3" s="3" t="s">
        <v>474</v>
      </c>
    </row>
    <row r="4" spans="1:4">
      <c r="A4" s="4" t="s">
        <v>475</v>
      </c>
      <c r="B4" s="9" t="n">
        <v>82</v>
      </c>
      <c r="C4" s="7" t="n">
        <v>89.5</v>
      </c>
      <c r="D4" s="7" t="n">
        <v>60.4</v>
      </c>
    </row>
    <row r="5" spans="1:4">
      <c r="A5" s="4" t="s">
        <v>476</v>
      </c>
      <c r="C5" s="8" t="n">
        <v>-6.2</v>
      </c>
    </row>
    <row r="6" spans="1:4">
      <c r="A6" s="4" t="s">
        <v>477</v>
      </c>
      <c r="B6" s="8" t="n">
        <v>6.1</v>
      </c>
      <c r="D6" s="8" t="n">
        <v>28.9</v>
      </c>
    </row>
    <row r="7" spans="1:4">
      <c r="A7" s="4" t="s">
        <v>478</v>
      </c>
      <c r="B7" s="8" t="n">
        <v>-1.5</v>
      </c>
      <c r="C7" s="8" t="n">
        <v>-1.3</v>
      </c>
      <c r="D7" s="8" t="n">
        <v>0.2</v>
      </c>
    </row>
    <row r="8" spans="1:4">
      <c r="A8" s="4" t="s">
        <v>479</v>
      </c>
      <c r="B8" s="8" t="n">
        <v>86.59999999999999</v>
      </c>
      <c r="C8" s="6" t="n">
        <v>82</v>
      </c>
      <c r="D8" s="8" t="n">
        <v>89.5</v>
      </c>
    </row>
    <row r="9" spans="1:4">
      <c r="A9" s="4" t="s">
        <v>405</v>
      </c>
    </row>
    <row r="10" spans="1:4">
      <c r="A10" s="3" t="s">
        <v>474</v>
      </c>
    </row>
    <row r="11" spans="1:4">
      <c r="A11" s="4" t="s">
        <v>475</v>
      </c>
      <c r="B11" s="8" t="n">
        <v>7.2</v>
      </c>
      <c r="C11" s="8" t="n">
        <v>7.6</v>
      </c>
      <c r="D11" s="8" t="n">
        <v>6.4</v>
      </c>
    </row>
    <row r="12" spans="1:4">
      <c r="A12" s="4" t="s">
        <v>476</v>
      </c>
      <c r="C12" s="6" t="n">
        <v>0</v>
      </c>
    </row>
    <row r="13" spans="1:4">
      <c r="A13" s="4" t="s">
        <v>477</v>
      </c>
      <c r="B13" s="6" t="n">
        <v>0</v>
      </c>
      <c r="D13" s="8" t="n">
        <v>0.7</v>
      </c>
    </row>
    <row r="14" spans="1:4">
      <c r="A14" s="4" t="s">
        <v>478</v>
      </c>
      <c r="B14" s="8" t="n">
        <v>-1.1</v>
      </c>
      <c r="C14" s="8" t="n">
        <v>-0.4</v>
      </c>
      <c r="D14" s="8" t="n">
        <v>0.5</v>
      </c>
    </row>
    <row r="15" spans="1:4">
      <c r="A15" s="4" t="s">
        <v>479</v>
      </c>
      <c r="B15" s="8" t="n">
        <v>6.1</v>
      </c>
      <c r="C15" s="8" t="n">
        <v>7.2</v>
      </c>
      <c r="D15" s="8" t="n">
        <v>7.6</v>
      </c>
    </row>
    <row r="16" spans="1:4">
      <c r="A16" s="4" t="s">
        <v>407</v>
      </c>
    </row>
    <row r="17" spans="1:4">
      <c r="A17" s="3" t="s">
        <v>474</v>
      </c>
    </row>
    <row r="18" spans="1:4">
      <c r="A18" s="4" t="s">
        <v>475</v>
      </c>
      <c r="B18" s="8" t="n">
        <v>54.1</v>
      </c>
      <c r="C18" s="6" t="n">
        <v>54</v>
      </c>
      <c r="D18" s="6" t="n">
        <v>49</v>
      </c>
    </row>
    <row r="19" spans="1:4">
      <c r="A19" s="4" t="s">
        <v>476</v>
      </c>
      <c r="C19" s="8" t="n">
        <v>0.1</v>
      </c>
    </row>
    <row r="20" spans="1:4">
      <c r="A20" s="4" t="s">
        <v>477</v>
      </c>
      <c r="B20" s="6" t="n">
        <v>0</v>
      </c>
      <c r="D20" s="6" t="n">
        <v>5</v>
      </c>
    </row>
    <row r="21" spans="1:4">
      <c r="A21" s="4" t="s">
        <v>478</v>
      </c>
      <c r="B21" s="6" t="n">
        <v>0</v>
      </c>
      <c r="C21" s="6" t="n">
        <v>0</v>
      </c>
      <c r="D21" s="6" t="n">
        <v>0</v>
      </c>
    </row>
    <row r="22" spans="1:4">
      <c r="A22" s="4" t="s">
        <v>479</v>
      </c>
      <c r="B22" s="8" t="n">
        <v>54.1</v>
      </c>
      <c r="C22" s="8" t="n">
        <v>54.1</v>
      </c>
      <c r="D22" s="6" t="n">
        <v>54</v>
      </c>
    </row>
    <row r="23" spans="1:4">
      <c r="A23" s="4" t="s">
        <v>409</v>
      </c>
    </row>
    <row r="24" spans="1:4">
      <c r="A24" s="3" t="s">
        <v>474</v>
      </c>
    </row>
    <row r="25" spans="1:4">
      <c r="A25" s="4" t="s">
        <v>475</v>
      </c>
      <c r="B25" s="8" t="n">
        <v>20.7</v>
      </c>
      <c r="C25" s="8" t="n">
        <v>27.9</v>
      </c>
      <c r="D25" s="6" t="n">
        <v>5</v>
      </c>
    </row>
    <row r="26" spans="1:4">
      <c r="A26" s="4" t="s">
        <v>476</v>
      </c>
      <c r="C26" s="8" t="n">
        <v>-6.3</v>
      </c>
    </row>
    <row r="27" spans="1:4">
      <c r="A27" s="4" t="s">
        <v>477</v>
      </c>
      <c r="B27" s="8" t="n">
        <v>6.1</v>
      </c>
      <c r="D27" s="8" t="n">
        <v>23.2</v>
      </c>
    </row>
    <row r="28" spans="1:4">
      <c r="A28" s="4" t="s">
        <v>478</v>
      </c>
      <c r="B28" s="8" t="n">
        <v>-0.4</v>
      </c>
      <c r="C28" s="8" t="n">
        <v>-0.9</v>
      </c>
      <c r="D28" s="8" t="n">
        <v>-0.3</v>
      </c>
    </row>
    <row r="29" spans="1:4">
      <c r="A29" s="4" t="s">
        <v>479</v>
      </c>
      <c r="B29" s="7" t="n">
        <v>26.4</v>
      </c>
      <c r="C29" s="7" t="n">
        <v>20.7</v>
      </c>
      <c r="D29" s="7" t="n">
        <v>2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80</v>
      </c>
      <c r="B1" s="2" t="s">
        <v>60</v>
      </c>
    </row>
    <row r="2" spans="1:5">
      <c r="B2" s="2" t="s">
        <v>18</v>
      </c>
      <c r="C2" s="2" t="s">
        <v>19</v>
      </c>
      <c r="D2" s="2" t="s">
        <v>62</v>
      </c>
      <c r="E2" s="2" t="s">
        <v>2</v>
      </c>
    </row>
    <row r="3" spans="1:5">
      <c r="A3" s="3" t="s">
        <v>481</v>
      </c>
    </row>
    <row r="4" spans="1:5">
      <c r="A4" s="4" t="s">
        <v>482</v>
      </c>
      <c r="B4" s="7" t="n">
        <v>124.9</v>
      </c>
      <c r="C4" s="7" t="n">
        <v>114.7</v>
      </c>
    </row>
    <row r="5" spans="1:5">
      <c r="A5" s="4" t="s">
        <v>483</v>
      </c>
      <c r="B5" s="8" t="n">
        <v>28.3</v>
      </c>
      <c r="C5" s="8" t="n">
        <v>21.9</v>
      </c>
    </row>
    <row r="6" spans="1:5">
      <c r="A6" s="4" t="s">
        <v>484</v>
      </c>
      <c r="B6" s="8" t="n">
        <v>96.59999999999999</v>
      </c>
      <c r="C6" s="8" t="n">
        <v>92.8</v>
      </c>
      <c r="E6" s="7" t="n">
        <v>95.09999999999999</v>
      </c>
    </row>
    <row r="7" spans="1:5">
      <c r="A7" s="3" t="s">
        <v>485</v>
      </c>
    </row>
    <row r="8" spans="1:5">
      <c r="A8" s="4" t="s">
        <v>486</v>
      </c>
      <c r="B8" s="8" t="n">
        <v>6.1</v>
      </c>
      <c r="C8" s="8" t="n">
        <v>6.4</v>
      </c>
      <c r="D8" s="7" t="n">
        <v>4.8</v>
      </c>
    </row>
    <row r="9" spans="1:5">
      <c r="A9" s="3" t="s">
        <v>487</v>
      </c>
    </row>
    <row r="10" spans="1:5">
      <c r="A10" s="6" t="n">
        <v>2017</v>
      </c>
      <c r="B10" s="8" t="n">
        <v>6.6</v>
      </c>
    </row>
    <row r="11" spans="1:5">
      <c r="A11" s="6" t="n">
        <v>2018</v>
      </c>
      <c r="B11" s="8" t="n">
        <v>6.4</v>
      </c>
    </row>
    <row r="12" spans="1:5">
      <c r="A12" s="6" t="n">
        <v>2019</v>
      </c>
      <c r="B12" s="6" t="n">
        <v>6</v>
      </c>
    </row>
    <row r="13" spans="1:5">
      <c r="A13" s="6" t="n">
        <v>2020</v>
      </c>
      <c r="B13" s="8" t="n">
        <v>5.8</v>
      </c>
    </row>
    <row r="14" spans="1:5">
      <c r="A14" s="6" t="n">
        <v>2021</v>
      </c>
      <c r="B14" s="8" t="n">
        <v>5.8</v>
      </c>
    </row>
    <row r="15" spans="1:5">
      <c r="A15" s="4" t="s">
        <v>488</v>
      </c>
    </row>
    <row r="16" spans="1:5">
      <c r="A16" s="3" t="s">
        <v>481</v>
      </c>
    </row>
    <row r="17" spans="1:5">
      <c r="A17" s="4" t="s">
        <v>489</v>
      </c>
      <c r="B17" s="7" t="n">
        <v>22.4</v>
      </c>
      <c r="C17" s="8" t="n">
        <v>18.7</v>
      </c>
    </row>
    <row r="18" spans="1:5">
      <c r="A18" s="4" t="s">
        <v>490</v>
      </c>
    </row>
    <row r="19" spans="1:5">
      <c r="A19" s="3" t="s">
        <v>481</v>
      </c>
    </row>
    <row r="20" spans="1:5">
      <c r="A20" s="4" t="s">
        <v>491</v>
      </c>
      <c r="B20" s="4" t="s">
        <v>492</v>
      </c>
    </row>
    <row r="21" spans="1:5">
      <c r="A21" s="4" t="s">
        <v>493</v>
      </c>
      <c r="B21" s="7" t="n">
        <v>75.5</v>
      </c>
      <c r="C21" s="6" t="n">
        <v>76</v>
      </c>
    </row>
    <row r="22" spans="1:5">
      <c r="A22" s="4" t="s">
        <v>483</v>
      </c>
      <c r="B22" s="8" t="n">
        <v>23.7</v>
      </c>
      <c r="C22" s="8" t="n">
        <v>18.5</v>
      </c>
    </row>
    <row r="23" spans="1:5">
      <c r="A23" s="4" t="s">
        <v>494</v>
      </c>
      <c r="B23" s="7" t="n">
        <v>51.8</v>
      </c>
      <c r="C23" s="8" t="n">
        <v>57.5</v>
      </c>
    </row>
    <row r="24" spans="1:5">
      <c r="A24" s="4" t="s">
        <v>495</v>
      </c>
    </row>
    <row r="25" spans="1:5">
      <c r="A25" s="3" t="s">
        <v>481</v>
      </c>
    </row>
    <row r="26" spans="1:5">
      <c r="A26" s="4" t="s">
        <v>491</v>
      </c>
      <c r="B26" s="4" t="s">
        <v>496</v>
      </c>
    </row>
    <row r="27" spans="1:5">
      <c r="A27" s="4" t="s">
        <v>493</v>
      </c>
      <c r="B27" s="9" t="n">
        <v>23</v>
      </c>
      <c r="C27" s="8" t="n">
        <v>15.9</v>
      </c>
    </row>
    <row r="28" spans="1:5">
      <c r="A28" s="4" t="s">
        <v>483</v>
      </c>
      <c r="B28" s="8" t="n">
        <v>1.8</v>
      </c>
      <c r="C28" s="8" t="n">
        <v>0.9</v>
      </c>
    </row>
    <row r="29" spans="1:5">
      <c r="A29" s="4" t="s">
        <v>494</v>
      </c>
      <c r="B29" s="7" t="n">
        <v>21.2</v>
      </c>
      <c r="C29" s="6" t="n">
        <v>15</v>
      </c>
    </row>
    <row r="30" spans="1:5">
      <c r="A30" s="4" t="s">
        <v>104</v>
      </c>
    </row>
    <row r="31" spans="1:5">
      <c r="A31" s="3" t="s">
        <v>481</v>
      </c>
    </row>
    <row r="32" spans="1:5">
      <c r="A32" s="4" t="s">
        <v>491</v>
      </c>
      <c r="B32" s="4" t="s">
        <v>497</v>
      </c>
    </row>
    <row r="33" spans="1:5">
      <c r="A33" s="4" t="s">
        <v>493</v>
      </c>
      <c r="B33" s="9" t="n">
        <v>4</v>
      </c>
      <c r="C33" s="8" t="n">
        <v>4.1</v>
      </c>
    </row>
    <row r="34" spans="1:5">
      <c r="A34" s="4" t="s">
        <v>483</v>
      </c>
      <c r="B34" s="8" t="n">
        <v>2.8</v>
      </c>
      <c r="C34" s="8" t="n">
        <v>2.5</v>
      </c>
    </row>
    <row r="35" spans="1:5">
      <c r="A35" s="4" t="s">
        <v>494</v>
      </c>
      <c r="B35" s="8" t="n">
        <v>1.2</v>
      </c>
      <c r="C35" s="7" t="n">
        <v>1.6</v>
      </c>
    </row>
    <row r="36" spans="1:5">
      <c r="A36" s="4" t="s">
        <v>456</v>
      </c>
    </row>
    <row r="37" spans="1:5">
      <c r="A37" s="3" t="s">
        <v>481</v>
      </c>
    </row>
    <row r="38" spans="1:5">
      <c r="A38" s="4" t="s">
        <v>498</v>
      </c>
      <c r="B38" s="8" t="n">
        <v>7.5</v>
      </c>
    </row>
    <row r="39" spans="1:5">
      <c r="A39" s="4" t="s">
        <v>499</v>
      </c>
      <c r="B39" s="7" t="n">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18</v>
      </c>
      <c r="D1" s="2" t="s">
        <v>19</v>
      </c>
    </row>
    <row r="2" spans="1:4">
      <c r="A2" s="3" t="s">
        <v>501</v>
      </c>
    </row>
    <row r="3" spans="1:4">
      <c r="A3" s="4" t="s">
        <v>502</v>
      </c>
      <c r="B3" s="7" t="n">
        <v>486.7</v>
      </c>
      <c r="C3" s="9" t="n">
        <v>475</v>
      </c>
      <c r="D3" s="7" t="n">
        <v>468.1</v>
      </c>
    </row>
    <row r="4" spans="1:4">
      <c r="A4" s="4" t="s">
        <v>503</v>
      </c>
      <c r="B4" s="8" t="n">
        <v>-25.3</v>
      </c>
      <c r="C4" s="8" t="n">
        <v>-25.8</v>
      </c>
      <c r="D4" s="8" t="n">
        <v>-17.8</v>
      </c>
    </row>
    <row r="5" spans="1:4">
      <c r="A5" s="4" t="s">
        <v>504</v>
      </c>
      <c r="B5" s="8" t="n">
        <v>-4.4</v>
      </c>
      <c r="C5" s="6" t="n">
        <v>-5</v>
      </c>
    </row>
    <row r="6" spans="1:4">
      <c r="A6" s="4" t="s">
        <v>505</v>
      </c>
      <c r="B6" s="6" t="n">
        <v>-5</v>
      </c>
      <c r="C6" s="8" t="n">
        <v>-5.2</v>
      </c>
      <c r="D6" s="8" t="n">
        <v>-4.5</v>
      </c>
    </row>
    <row r="7" spans="1:4">
      <c r="A7" s="4" t="s">
        <v>506</v>
      </c>
      <c r="B7" s="9" t="n">
        <v>452</v>
      </c>
      <c r="C7" s="9" t="n">
        <v>439</v>
      </c>
      <c r="D7" s="8" t="n">
        <v>445.8</v>
      </c>
    </row>
    <row r="8" spans="1:4">
      <c r="A8" s="4" t="s">
        <v>507</v>
      </c>
    </row>
    <row r="9" spans="1:4">
      <c r="A9" s="3" t="s">
        <v>501</v>
      </c>
    </row>
    <row r="10" spans="1:4">
      <c r="A10" s="4" t="s">
        <v>508</v>
      </c>
      <c r="B10" s="4" t="s">
        <v>509</v>
      </c>
      <c r="C10" s="4" t="s">
        <v>510</v>
      </c>
    </row>
    <row r="11" spans="1:4">
      <c r="A11" s="4" t="s">
        <v>502</v>
      </c>
      <c r="B11" s="7" t="n">
        <v>145.8</v>
      </c>
      <c r="C11" s="7" t="n">
        <v>132.8</v>
      </c>
      <c r="D11" s="6" t="n">
        <v>169</v>
      </c>
    </row>
    <row r="12" spans="1:4">
      <c r="A12" s="4" t="s">
        <v>511</v>
      </c>
    </row>
    <row r="13" spans="1:4">
      <c r="A13" s="3" t="s">
        <v>501</v>
      </c>
    </row>
    <row r="14" spans="1:4">
      <c r="A14" s="4" t="s">
        <v>508</v>
      </c>
      <c r="B14" s="4" t="s">
        <v>512</v>
      </c>
      <c r="C14" s="4" t="s">
        <v>513</v>
      </c>
    </row>
    <row r="15" spans="1:4">
      <c r="A15" s="4" t="s">
        <v>502</v>
      </c>
      <c r="B15" s="7" t="n">
        <v>22.3</v>
      </c>
      <c r="C15" s="7" t="n">
        <v>23.4</v>
      </c>
      <c r="D15" s="8" t="n">
        <v>27.9</v>
      </c>
    </row>
    <row r="16" spans="1:4">
      <c r="A16" s="4" t="s">
        <v>514</v>
      </c>
    </row>
    <row r="17" spans="1:4">
      <c r="A17" s="3" t="s">
        <v>501</v>
      </c>
    </row>
    <row r="18" spans="1:4">
      <c r="A18" s="4" t="s">
        <v>515</v>
      </c>
      <c r="B18" s="4" t="s">
        <v>516</v>
      </c>
    </row>
    <row r="19" spans="1:4">
      <c r="A19" s="4" t="s">
        <v>502</v>
      </c>
      <c r="B19" s="7" t="n">
        <v>26.7</v>
      </c>
      <c r="C19" s="8" t="n">
        <v>26.4</v>
      </c>
    </row>
    <row r="20" spans="1:4">
      <c r="A20" s="4" t="s">
        <v>517</v>
      </c>
    </row>
    <row r="21" spans="1:4">
      <c r="A21" s="3" t="s">
        <v>501</v>
      </c>
    </row>
    <row r="22" spans="1:4">
      <c r="A22" s="4" t="s">
        <v>515</v>
      </c>
      <c r="B22" s="4" t="s">
        <v>518</v>
      </c>
    </row>
    <row r="23" spans="1:4">
      <c r="A23" s="4" t="s">
        <v>502</v>
      </c>
      <c r="B23" s="9" t="n">
        <v>250</v>
      </c>
      <c r="C23" s="6" t="n">
        <v>250</v>
      </c>
      <c r="D23" s="6" t="n">
        <v>250</v>
      </c>
    </row>
    <row r="24" spans="1:4">
      <c r="A24" s="4" t="s">
        <v>519</v>
      </c>
    </row>
    <row r="25" spans="1:4">
      <c r="A25" s="3" t="s">
        <v>501</v>
      </c>
    </row>
    <row r="26" spans="1:4">
      <c r="A26" s="4" t="s">
        <v>502</v>
      </c>
      <c r="B26" s="8" t="n">
        <v>19.9</v>
      </c>
      <c r="C26" s="8" t="n">
        <v>18.8</v>
      </c>
      <c r="D26" s="8" t="n">
        <v>17.7</v>
      </c>
    </row>
    <row r="27" spans="1:4">
      <c r="A27" s="4" t="s">
        <v>104</v>
      </c>
    </row>
    <row r="28" spans="1:4">
      <c r="A28" s="3" t="s">
        <v>501</v>
      </c>
    </row>
    <row r="29" spans="1:4">
      <c r="A29" s="4" t="s">
        <v>502</v>
      </c>
      <c r="B29" s="9" t="n">
        <v>22</v>
      </c>
      <c r="C29" s="7" t="n">
        <v>23.6</v>
      </c>
      <c r="D29" s="8" t="n">
        <v>3.5</v>
      </c>
    </row>
    <row r="30" spans="1:4">
      <c r="A30" s="4" t="s">
        <v>520</v>
      </c>
    </row>
    <row r="31" spans="1:4">
      <c r="A31" s="3" t="s">
        <v>501</v>
      </c>
    </row>
    <row r="32" spans="1:4">
      <c r="A32" s="4" t="s">
        <v>521</v>
      </c>
      <c r="D32" s="7"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523</v>
      </c>
      <c r="C1" s="2" t="s">
        <v>18</v>
      </c>
      <c r="D1" s="2" t="s">
        <v>2</v>
      </c>
      <c r="E1" s="2" t="s">
        <v>524</v>
      </c>
      <c r="F1" s="2" t="s">
        <v>19</v>
      </c>
      <c r="G1" s="2" t="s">
        <v>525</v>
      </c>
      <c r="H1" s="2" t="s">
        <v>526</v>
      </c>
      <c r="I1" s="2" t="s">
        <v>527</v>
      </c>
    </row>
    <row r="2" spans="1:9">
      <c r="A2" s="3" t="s">
        <v>339</v>
      </c>
    </row>
    <row r="3" spans="1:9">
      <c r="A3" s="4" t="s">
        <v>528</v>
      </c>
      <c r="C3" s="9" t="n">
        <v>475000000</v>
      </c>
      <c r="D3" s="9" t="n">
        <v>486700000</v>
      </c>
      <c r="F3" s="9" t="n">
        <v>468100000</v>
      </c>
    </row>
    <row r="4" spans="1:9">
      <c r="A4" s="4" t="s">
        <v>529</v>
      </c>
      <c r="C4" s="6" t="n">
        <v>5000000</v>
      </c>
      <c r="D4" s="6" t="n">
        <v>4400000</v>
      </c>
    </row>
    <row r="5" spans="1:9">
      <c r="A5" s="4" t="s">
        <v>530</v>
      </c>
      <c r="C5" s="6" t="n">
        <v>18800000</v>
      </c>
      <c r="H5" s="9" t="n">
        <v>50000000</v>
      </c>
    </row>
    <row r="6" spans="1:9">
      <c r="A6" s="4" t="s">
        <v>531</v>
      </c>
      <c r="C6" s="6" t="n">
        <v>42400000</v>
      </c>
      <c r="F6" s="6" t="n">
        <v>800000</v>
      </c>
    </row>
    <row r="7" spans="1:9">
      <c r="A7" s="4" t="s">
        <v>532</v>
      </c>
      <c r="C7" s="9" t="n">
        <v>9900000</v>
      </c>
      <c r="F7" s="9" t="n">
        <v>3900000</v>
      </c>
    </row>
    <row r="8" spans="1:9">
      <c r="A8" s="4" t="s">
        <v>533</v>
      </c>
      <c r="C8" s="4" t="s">
        <v>413</v>
      </c>
    </row>
    <row r="9" spans="1:9">
      <c r="A9" s="4" t="s">
        <v>534</v>
      </c>
      <c r="C9" s="4" t="s">
        <v>535</v>
      </c>
      <c r="F9" s="4" t="s">
        <v>536</v>
      </c>
    </row>
    <row r="10" spans="1:9">
      <c r="A10" s="4" t="s">
        <v>537</v>
      </c>
    </row>
    <row r="11" spans="1:9">
      <c r="A11" s="3" t="s">
        <v>339</v>
      </c>
    </row>
    <row r="12" spans="1:9">
      <c r="A12" s="4" t="s">
        <v>538</v>
      </c>
      <c r="G12" s="9" t="n">
        <v>11000000</v>
      </c>
    </row>
    <row r="13" spans="1:9">
      <c r="A13" s="4" t="s">
        <v>539</v>
      </c>
      <c r="C13" s="9" t="n">
        <v>6200000</v>
      </c>
      <c r="D13" s="6" t="n">
        <v>6100000</v>
      </c>
    </row>
    <row r="14" spans="1:9">
      <c r="A14" s="4" t="s">
        <v>356</v>
      </c>
    </row>
    <row r="15" spans="1:9">
      <c r="A15" s="3" t="s">
        <v>339</v>
      </c>
    </row>
    <row r="16" spans="1:9">
      <c r="A16" s="4" t="s">
        <v>530</v>
      </c>
      <c r="D16" s="6" t="n">
        <v>19900000</v>
      </c>
    </row>
    <row r="17" spans="1:9">
      <c r="A17" s="4" t="s">
        <v>540</v>
      </c>
    </row>
    <row r="18" spans="1:9">
      <c r="A18" s="3" t="s">
        <v>339</v>
      </c>
    </row>
    <row r="19" spans="1:9">
      <c r="A19" s="4" t="s">
        <v>530</v>
      </c>
      <c r="H19" s="9" t="n">
        <v>50000000</v>
      </c>
    </row>
    <row r="20" spans="1:9">
      <c r="A20" s="4" t="s">
        <v>456</v>
      </c>
    </row>
    <row r="21" spans="1:9">
      <c r="A21" s="3" t="s">
        <v>339</v>
      </c>
    </row>
    <row r="22" spans="1:9">
      <c r="A22" s="4" t="s">
        <v>528</v>
      </c>
      <c r="E22" s="9" t="n">
        <v>8900000</v>
      </c>
    </row>
    <row r="23" spans="1:9">
      <c r="A23" s="4" t="s">
        <v>529</v>
      </c>
      <c r="E23" s="6" t="n">
        <v>5000000</v>
      </c>
    </row>
    <row r="24" spans="1:9">
      <c r="A24" s="4" t="s">
        <v>517</v>
      </c>
    </row>
    <row r="25" spans="1:9">
      <c r="A25" s="3" t="s">
        <v>339</v>
      </c>
    </row>
    <row r="26" spans="1:9">
      <c r="A26" s="4" t="s">
        <v>528</v>
      </c>
      <c r="C26" s="6" t="n">
        <v>250000000</v>
      </c>
      <c r="D26" s="9" t="n">
        <v>250000000</v>
      </c>
      <c r="F26" s="9" t="n">
        <v>250000000</v>
      </c>
    </row>
    <row r="27" spans="1:9">
      <c r="A27" s="4" t="s">
        <v>515</v>
      </c>
      <c r="D27" s="4" t="s">
        <v>518</v>
      </c>
    </row>
    <row r="28" spans="1:9">
      <c r="A28" s="4" t="s">
        <v>514</v>
      </c>
    </row>
    <row r="29" spans="1:9">
      <c r="A29" s="3" t="s">
        <v>339</v>
      </c>
    </row>
    <row r="30" spans="1:9">
      <c r="A30" s="4" t="s">
        <v>528</v>
      </c>
      <c r="C30" s="6" t="n">
        <v>26400000</v>
      </c>
      <c r="D30" s="9" t="n">
        <v>26700000</v>
      </c>
    </row>
    <row r="31" spans="1:9">
      <c r="A31" s="4" t="s">
        <v>515</v>
      </c>
      <c r="D31" s="4" t="s">
        <v>516</v>
      </c>
    </row>
    <row r="32" spans="1:9">
      <c r="A32" s="4" t="s">
        <v>541</v>
      </c>
    </row>
    <row r="33" spans="1:9">
      <c r="A33" s="3" t="s">
        <v>339</v>
      </c>
    </row>
    <row r="34" spans="1:9">
      <c r="A34" s="4" t="s">
        <v>538</v>
      </c>
      <c r="E34" s="6" t="n">
        <v>36900000</v>
      </c>
    </row>
    <row r="35" spans="1:9">
      <c r="A35" s="4" t="s">
        <v>542</v>
      </c>
    </row>
    <row r="36" spans="1:9">
      <c r="A36" s="3" t="s">
        <v>339</v>
      </c>
    </row>
    <row r="37" spans="1:9">
      <c r="A37" s="4" t="s">
        <v>539</v>
      </c>
      <c r="E37" s="6" t="n">
        <v>26400000</v>
      </c>
    </row>
    <row r="38" spans="1:9">
      <c r="A38" s="4" t="s">
        <v>507</v>
      </c>
    </row>
    <row r="39" spans="1:9">
      <c r="A39" s="3" t="s">
        <v>339</v>
      </c>
    </row>
    <row r="40" spans="1:9">
      <c r="A40" s="4" t="s">
        <v>528</v>
      </c>
      <c r="C40" s="6" t="n">
        <v>132800000</v>
      </c>
      <c r="D40" s="9" t="n">
        <v>145800000</v>
      </c>
      <c r="F40" s="6" t="n">
        <v>169000000</v>
      </c>
    </row>
    <row r="41" spans="1:9">
      <c r="A41" s="4" t="s">
        <v>543</v>
      </c>
    </row>
    <row r="42" spans="1:9">
      <c r="A42" s="3" t="s">
        <v>339</v>
      </c>
    </row>
    <row r="43" spans="1:9">
      <c r="A43" s="4" t="s">
        <v>538</v>
      </c>
      <c r="B43" s="9" t="n">
        <v>300000000</v>
      </c>
    </row>
    <row r="44" spans="1:9">
      <c r="A44" s="4" t="s">
        <v>539</v>
      </c>
      <c r="B44" s="9" t="n">
        <v>35000000</v>
      </c>
    </row>
    <row r="45" spans="1:9">
      <c r="A45" s="4" t="s">
        <v>544</v>
      </c>
      <c r="B45" s="4" t="s">
        <v>545</v>
      </c>
    </row>
    <row r="46" spans="1:9">
      <c r="A46" s="4" t="s">
        <v>546</v>
      </c>
      <c r="B46" s="4" t="s">
        <v>547</v>
      </c>
    </row>
    <row r="47" spans="1:9">
      <c r="A47" s="4" t="s">
        <v>548</v>
      </c>
      <c r="B47" s="4" t="s">
        <v>549</v>
      </c>
    </row>
    <row r="48" spans="1:9">
      <c r="A48" s="4" t="s">
        <v>550</v>
      </c>
      <c r="B48" s="4" t="s">
        <v>549</v>
      </c>
    </row>
    <row r="49" spans="1:9">
      <c r="A49" s="4" t="s">
        <v>551</v>
      </c>
      <c r="C49" s="6" t="n">
        <v>106200000</v>
      </c>
    </row>
    <row r="50" spans="1:9">
      <c r="A50" s="4" t="s">
        <v>552</v>
      </c>
    </row>
    <row r="51" spans="1:9">
      <c r="A51" s="3" t="s">
        <v>339</v>
      </c>
    </row>
    <row r="52" spans="1:9">
      <c r="A52" s="4" t="s">
        <v>553</v>
      </c>
      <c r="B52" s="4" t="s">
        <v>554</v>
      </c>
    </row>
    <row r="53" spans="1:9">
      <c r="A53" s="4" t="s">
        <v>555</v>
      </c>
    </row>
    <row r="54" spans="1:9">
      <c r="A54" s="3" t="s">
        <v>339</v>
      </c>
    </row>
    <row r="55" spans="1:9">
      <c r="A55" s="4" t="s">
        <v>544</v>
      </c>
      <c r="I55" s="4" t="s">
        <v>547</v>
      </c>
    </row>
    <row r="56" spans="1:9">
      <c r="A56" s="4" t="s">
        <v>556</v>
      </c>
      <c r="B56" s="4" t="s">
        <v>557</v>
      </c>
    </row>
    <row r="57" spans="1:9">
      <c r="A57" s="4" t="s">
        <v>558</v>
      </c>
    </row>
    <row r="58" spans="1:9">
      <c r="A58" s="3" t="s">
        <v>339</v>
      </c>
    </row>
    <row r="59" spans="1:9">
      <c r="A59" s="4" t="s">
        <v>553</v>
      </c>
      <c r="B59" s="4" t="s">
        <v>559</v>
      </c>
    </row>
    <row r="60" spans="1:9">
      <c r="A60" s="4" t="s">
        <v>560</v>
      </c>
    </row>
    <row r="61" spans="1:9">
      <c r="A61" s="3" t="s">
        <v>339</v>
      </c>
    </row>
    <row r="62" spans="1:9">
      <c r="A62" s="4" t="s">
        <v>553</v>
      </c>
      <c r="B62" s="4" t="s">
        <v>561</v>
      </c>
    </row>
    <row r="63" spans="1:9">
      <c r="A63" s="4" t="s">
        <v>562</v>
      </c>
    </row>
    <row r="64" spans="1:9">
      <c r="A64" s="3" t="s">
        <v>339</v>
      </c>
    </row>
    <row r="65" spans="1:9">
      <c r="A65" s="4" t="s">
        <v>553</v>
      </c>
      <c r="B65" s="4" t="s">
        <v>563</v>
      </c>
    </row>
    <row r="66" spans="1:9">
      <c r="A66" s="4" t="s">
        <v>564</v>
      </c>
    </row>
    <row r="67" spans="1:9">
      <c r="A67" s="3" t="s">
        <v>339</v>
      </c>
    </row>
    <row r="68" spans="1:9">
      <c r="A68" s="4" t="s">
        <v>553</v>
      </c>
      <c r="B68" s="4" t="s">
        <v>565</v>
      </c>
    </row>
    <row r="69" spans="1:9">
      <c r="A69" s="4" t="s">
        <v>566</v>
      </c>
    </row>
    <row r="70" spans="1:9">
      <c r="A70" s="3" t="s">
        <v>339</v>
      </c>
    </row>
    <row r="71" spans="1:9">
      <c r="A71" s="4" t="s">
        <v>538</v>
      </c>
      <c r="E71" s="9" t="n">
        <v>10500000</v>
      </c>
    </row>
    <row r="72" spans="1:9">
      <c r="A72" s="4" t="s">
        <v>539</v>
      </c>
      <c r="C72" s="6" t="n">
        <v>0</v>
      </c>
      <c r="D72" s="6" t="n">
        <v>0</v>
      </c>
    </row>
    <row r="73" spans="1:9">
      <c r="A73" s="4" t="s">
        <v>511</v>
      </c>
    </row>
    <row r="74" spans="1:9">
      <c r="A74" s="3" t="s">
        <v>339</v>
      </c>
    </row>
    <row r="75" spans="1:9">
      <c r="A75" s="4" t="s">
        <v>528</v>
      </c>
      <c r="C75" s="9" t="n">
        <v>23400000</v>
      </c>
      <c r="D75" s="9" t="n">
        <v>22300000</v>
      </c>
      <c r="F75" s="9" t="n">
        <v>27900000</v>
      </c>
    </row>
    <row r="76" spans="1:9">
      <c r="A76" s="4" t="s">
        <v>567</v>
      </c>
    </row>
    <row r="77" spans="1:9">
      <c r="A77" s="3" t="s">
        <v>339</v>
      </c>
    </row>
    <row r="78" spans="1:9">
      <c r="A78" s="4" t="s">
        <v>538</v>
      </c>
      <c r="B78" s="9" t="n">
        <v>35000000</v>
      </c>
    </row>
    <row r="79" spans="1:9">
      <c r="A79" s="4" t="s">
        <v>568</v>
      </c>
    </row>
    <row r="80" spans="1:9">
      <c r="A80" s="3" t="s">
        <v>339</v>
      </c>
    </row>
    <row r="81" spans="1:9">
      <c r="A81" s="4" t="s">
        <v>553</v>
      </c>
      <c r="B81" s="4" t="s">
        <v>448</v>
      </c>
    </row>
    <row r="82" spans="1:9">
      <c r="A82" s="4" t="s">
        <v>569</v>
      </c>
    </row>
    <row r="83" spans="1:9">
      <c r="A83" s="3" t="s">
        <v>339</v>
      </c>
    </row>
    <row r="84" spans="1:9">
      <c r="A84" s="4" t="s">
        <v>553</v>
      </c>
      <c r="B84" s="4" t="s">
        <v>512</v>
      </c>
    </row>
    <row r="85" spans="1:9">
      <c r="A85" s="4" t="s">
        <v>570</v>
      </c>
    </row>
    <row r="86" spans="1:9">
      <c r="A86" s="3" t="s">
        <v>339</v>
      </c>
    </row>
    <row r="87" spans="1:9">
      <c r="A87" s="4" t="s">
        <v>553</v>
      </c>
      <c r="B87" s="4" t="s">
        <v>571</v>
      </c>
    </row>
    <row r="88" spans="1:9">
      <c r="A88" s="4" t="s">
        <v>572</v>
      </c>
    </row>
    <row r="89" spans="1:9">
      <c r="A89" s="3" t="s">
        <v>339</v>
      </c>
    </row>
    <row r="90" spans="1:9">
      <c r="A90" s="4" t="s">
        <v>553</v>
      </c>
      <c r="B90" s="4" t="s">
        <v>573</v>
      </c>
    </row>
    <row r="91" spans="1:9">
      <c r="A91" s="4" t="s">
        <v>574</v>
      </c>
    </row>
    <row r="92" spans="1:9">
      <c r="A92" s="3" t="s">
        <v>339</v>
      </c>
    </row>
    <row r="93" spans="1:9">
      <c r="A93" s="4" t="s">
        <v>538</v>
      </c>
      <c r="B93" s="9" t="n">
        <v>35000000</v>
      </c>
    </row>
    <row r="94" spans="1:9">
      <c r="A94" s="4" t="s">
        <v>575</v>
      </c>
    </row>
    <row r="95" spans="1:9">
      <c r="A95" s="3" t="s">
        <v>339</v>
      </c>
    </row>
    <row r="96" spans="1:9">
      <c r="A96" s="4" t="s">
        <v>553</v>
      </c>
      <c r="B96" s="4" t="s">
        <v>559</v>
      </c>
    </row>
    <row r="97" spans="1:9">
      <c r="A97" s="4" t="s">
        <v>576</v>
      </c>
    </row>
    <row r="98" spans="1:9">
      <c r="A98" s="3" t="s">
        <v>339</v>
      </c>
    </row>
    <row r="99" spans="1:9">
      <c r="A99" s="4" t="s">
        <v>553</v>
      </c>
      <c r="B99" s="4" t="s">
        <v>561</v>
      </c>
    </row>
    <row r="100" spans="1:9">
      <c r="A100" s="4" t="s">
        <v>577</v>
      </c>
    </row>
    <row r="101" spans="1:9">
      <c r="A101" s="3" t="s">
        <v>339</v>
      </c>
    </row>
    <row r="102" spans="1:9">
      <c r="A102" s="4" t="s">
        <v>553</v>
      </c>
      <c r="B102" s="4" t="s">
        <v>578</v>
      </c>
    </row>
    <row r="103" spans="1:9">
      <c r="A103" s="4" t="s">
        <v>579</v>
      </c>
    </row>
    <row r="104" spans="1:9">
      <c r="A104" s="3" t="s">
        <v>339</v>
      </c>
    </row>
    <row r="105" spans="1:9">
      <c r="A105" s="4" t="s">
        <v>553</v>
      </c>
      <c r="B105" s="4" t="s">
        <v>447</v>
      </c>
    </row>
    <row r="106" spans="1:9">
      <c r="A106" s="4" t="s">
        <v>580</v>
      </c>
    </row>
    <row r="107" spans="1:9">
      <c r="A107" s="3" t="s">
        <v>339</v>
      </c>
    </row>
    <row r="108" spans="1:9">
      <c r="A108" s="4" t="s">
        <v>553</v>
      </c>
      <c r="B108" s="4" t="s">
        <v>578</v>
      </c>
    </row>
    <row r="109" spans="1:9">
      <c r="A109" s="4" t="s">
        <v>581</v>
      </c>
    </row>
    <row r="110" spans="1:9">
      <c r="A110" s="3" t="s">
        <v>339</v>
      </c>
    </row>
    <row r="111" spans="1:9">
      <c r="A111" s="4" t="s">
        <v>553</v>
      </c>
      <c r="B111" s="4" t="s">
        <v>447</v>
      </c>
    </row>
    <row r="112" spans="1:9">
      <c r="A112" s="4" t="s">
        <v>582</v>
      </c>
    </row>
    <row r="113" spans="1:9">
      <c r="A113" s="3" t="s">
        <v>339</v>
      </c>
    </row>
    <row r="114" spans="1:9">
      <c r="A114" s="4" t="s">
        <v>538</v>
      </c>
      <c r="B114" s="9" t="n">
        <v>25000000</v>
      </c>
    </row>
    <row r="115" spans="1:9">
      <c r="A115" s="4" t="s">
        <v>583</v>
      </c>
    </row>
    <row r="116" spans="1:9">
      <c r="A116" s="3" t="s">
        <v>339</v>
      </c>
    </row>
    <row r="117" spans="1:9">
      <c r="A117" s="4" t="s">
        <v>544</v>
      </c>
      <c r="B117" s="4" t="s">
        <v>5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5</v>
      </c>
      <c r="B1" s="2" t="s">
        <v>2</v>
      </c>
      <c r="C1" s="2" t="s">
        <v>18</v>
      </c>
      <c r="D1" s="2" t="s">
        <v>19</v>
      </c>
    </row>
    <row r="2" spans="1:4">
      <c r="A2" s="3" t="s">
        <v>586</v>
      </c>
    </row>
    <row r="3" spans="1:4">
      <c r="A3" s="4" t="s">
        <v>528</v>
      </c>
      <c r="B3" s="7" t="n">
        <v>486.7</v>
      </c>
      <c r="C3" s="9" t="n">
        <v>475</v>
      </c>
      <c r="D3" s="7" t="n">
        <v>468.1</v>
      </c>
    </row>
    <row r="4" spans="1:4">
      <c r="A4" s="4" t="s">
        <v>587</v>
      </c>
    </row>
    <row r="5" spans="1:4">
      <c r="A5" s="3" t="s">
        <v>586</v>
      </c>
    </row>
    <row r="6" spans="1:4">
      <c r="A6" s="4" t="s">
        <v>528</v>
      </c>
      <c r="B6" s="6" t="n">
        <v>250</v>
      </c>
      <c r="C6" s="6" t="n">
        <v>250</v>
      </c>
      <c r="D6" s="6" t="n">
        <v>250</v>
      </c>
    </row>
    <row r="7" spans="1:4">
      <c r="A7" s="4" t="s">
        <v>588</v>
      </c>
    </row>
    <row r="8" spans="1:4">
      <c r="A8" s="3" t="s">
        <v>586</v>
      </c>
    </row>
    <row r="9" spans="1:4">
      <c r="A9" s="4" t="s">
        <v>589</v>
      </c>
      <c r="B9" s="9" t="n">
        <v>258</v>
      </c>
      <c r="C9" s="7" t="n">
        <v>257.5</v>
      </c>
      <c r="D9" s="7" t="n">
        <v>2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153</v>
      </c>
    </row>
    <row r="3" spans="1:2">
      <c r="A3" s="6" t="n">
        <v>2017</v>
      </c>
      <c r="B3" s="7" t="n">
        <v>24.7</v>
      </c>
    </row>
    <row r="4" spans="1:2">
      <c r="A4" s="6" t="n">
        <v>2018</v>
      </c>
      <c r="B4" s="8" t="n">
        <v>20.8</v>
      </c>
    </row>
    <row r="5" spans="1:2">
      <c r="A5" s="6" t="n">
        <v>2019</v>
      </c>
      <c r="B5" s="8" t="n">
        <v>138.4</v>
      </c>
    </row>
    <row r="6" spans="1:2">
      <c r="A6" s="6" t="n">
        <v>2020</v>
      </c>
      <c r="B6" s="8" t="n">
        <v>8.1</v>
      </c>
    </row>
    <row r="7" spans="1:2">
      <c r="A7" s="6" t="n">
        <v>2021</v>
      </c>
      <c r="B7" s="7" t="n">
        <v>26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60</v>
      </c>
    </row>
    <row r="2" spans="1:4">
      <c r="B2" s="2" t="s">
        <v>18</v>
      </c>
      <c r="C2" s="2" t="s">
        <v>19</v>
      </c>
      <c r="D2" s="2" t="s">
        <v>62</v>
      </c>
    </row>
    <row r="3" spans="1:4">
      <c r="A3" s="3" t="s">
        <v>285</v>
      </c>
    </row>
    <row r="4" spans="1:4">
      <c r="A4" s="4" t="s">
        <v>437</v>
      </c>
      <c r="B4" s="7" t="n">
        <v>16.3</v>
      </c>
      <c r="C4" s="7" t="n">
        <v>44.9</v>
      </c>
      <c r="D4" s="7" t="n">
        <v>54.3</v>
      </c>
    </row>
    <row r="5" spans="1:4">
      <c r="A5" s="4" t="s">
        <v>593</v>
      </c>
      <c r="B5" s="8" t="n">
        <v>25.6</v>
      </c>
      <c r="C5" s="8" t="n">
        <v>25.8</v>
      </c>
      <c r="D5" s="8" t="n">
        <v>18.5</v>
      </c>
    </row>
    <row r="6" spans="1:4">
      <c r="A6" s="4" t="s">
        <v>73</v>
      </c>
      <c r="B6" s="7" t="n">
        <v>41.9</v>
      </c>
      <c r="C6" s="7" t="n">
        <v>70.7</v>
      </c>
      <c r="D6" s="7" t="n">
        <v>7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27"/>
    <col customWidth="1" max="6" min="6" width="9"/>
    <col customWidth="1" max="7" min="7" width="24"/>
  </cols>
  <sheetData>
    <row r="1" spans="1:7">
      <c r="A1" s="1" t="s">
        <v>87</v>
      </c>
      <c r="B1" s="2" t="s">
        <v>88</v>
      </c>
      <c r="C1" s="2" t="s">
        <v>89</v>
      </c>
      <c r="D1" s="2" t="s">
        <v>90</v>
      </c>
      <c r="E1" s="2" t="s">
        <v>91</v>
      </c>
      <c r="F1" s="2" t="s">
        <v>88</v>
      </c>
      <c r="G1" s="2" t="s">
        <v>92</v>
      </c>
    </row>
    <row r="2" spans="1:7">
      <c r="A2" s="4" t="s">
        <v>93</v>
      </c>
      <c r="B2" s="7" t="n">
        <v>150.6</v>
      </c>
      <c r="C2" s="9" t="n">
        <v>0</v>
      </c>
      <c r="D2" s="7" t="n">
        <v>81.5</v>
      </c>
      <c r="E2" s="7" t="n">
        <v>60.7</v>
      </c>
      <c r="F2" s="7" t="n">
        <v>3.4</v>
      </c>
      <c r="G2" s="9" t="n">
        <v>5</v>
      </c>
    </row>
    <row r="3" spans="1:7">
      <c r="A3" s="3" t="s">
        <v>94</v>
      </c>
    </row>
    <row r="4" spans="1:7">
      <c r="A4" s="4" t="s">
        <v>95</v>
      </c>
      <c r="B4" s="8" t="n">
        <v>30.2</v>
      </c>
      <c r="E4" s="8" t="n">
        <v>46.3</v>
      </c>
      <c r="F4" s="8" t="n">
        <v>-17.4</v>
      </c>
      <c r="G4" s="8" t="n">
        <v>1.3</v>
      </c>
    </row>
    <row r="5" spans="1:7">
      <c r="A5" s="4" t="s">
        <v>96</v>
      </c>
      <c r="B5" s="8" t="n">
        <v>5.8</v>
      </c>
      <c r="D5" s="8" t="n">
        <v>5.8</v>
      </c>
    </row>
    <row r="6" spans="1:7">
      <c r="A6" s="4" t="s">
        <v>97</v>
      </c>
      <c r="B6" s="6" t="n">
        <v>-10</v>
      </c>
      <c r="E6" s="6" t="n">
        <v>-10</v>
      </c>
    </row>
    <row r="7" spans="1:7">
      <c r="A7" s="4" t="s">
        <v>98</v>
      </c>
      <c r="B7" s="8" t="n">
        <v>1.3</v>
      </c>
      <c r="D7" s="8" t="n">
        <v>1.3</v>
      </c>
    </row>
    <row r="8" spans="1:7">
      <c r="A8" s="4" t="s">
        <v>99</v>
      </c>
      <c r="B8" s="8" t="n">
        <v>177.9</v>
      </c>
      <c r="C8" s="6" t="n">
        <v>0</v>
      </c>
      <c r="D8" s="8" t="n">
        <v>88.59999999999999</v>
      </c>
      <c r="E8" s="6" t="n">
        <v>97</v>
      </c>
      <c r="F8" s="6" t="n">
        <v>-14</v>
      </c>
      <c r="G8" s="8" t="n">
        <v>6.3</v>
      </c>
    </row>
    <row r="9" spans="1:7">
      <c r="A9" s="3" t="s">
        <v>94</v>
      </c>
    </row>
    <row r="10" spans="1:7">
      <c r="A10" s="4" t="s">
        <v>95</v>
      </c>
      <c r="B10" s="8" t="n">
        <v>33.2</v>
      </c>
      <c r="E10" s="8" t="n">
        <v>48.6</v>
      </c>
      <c r="F10" s="6" t="n">
        <v>-16</v>
      </c>
      <c r="G10" s="8" t="n">
        <v>0.6</v>
      </c>
    </row>
    <row r="11" spans="1:7">
      <c r="A11" s="4" t="s">
        <v>96</v>
      </c>
      <c r="B11" s="8" t="n">
        <v>7.3</v>
      </c>
      <c r="D11" s="8" t="n">
        <v>7.3</v>
      </c>
    </row>
    <row r="12" spans="1:7">
      <c r="A12" s="4" t="s">
        <v>97</v>
      </c>
      <c r="B12" s="6" t="n">
        <v>-17</v>
      </c>
      <c r="E12" s="6" t="n">
        <v>-17</v>
      </c>
    </row>
    <row r="13" spans="1:7">
      <c r="A13" s="4" t="s">
        <v>98</v>
      </c>
      <c r="B13" s="8" t="n">
        <v>0.9</v>
      </c>
      <c r="D13" s="8" t="n">
        <v>0.9</v>
      </c>
    </row>
    <row r="14" spans="1:7">
      <c r="A14" s="4" t="s">
        <v>100</v>
      </c>
      <c r="B14" s="8" t="n">
        <v>202.3</v>
      </c>
      <c r="C14" s="6" t="n">
        <v>0</v>
      </c>
      <c r="D14" s="8" t="n">
        <v>96.8</v>
      </c>
      <c r="E14" s="8" t="n">
        <v>128.6</v>
      </c>
      <c r="F14" s="6" t="n">
        <v>-30</v>
      </c>
      <c r="G14" s="8" t="n">
        <v>6.9</v>
      </c>
    </row>
    <row r="15" spans="1:7">
      <c r="A15" s="3" t="s">
        <v>94</v>
      </c>
    </row>
    <row r="16" spans="1:7">
      <c r="A16" s="4" t="s">
        <v>95</v>
      </c>
      <c r="B16" s="8" t="n">
        <v>5.5</v>
      </c>
    </row>
    <row r="17" spans="1:7">
      <c r="A17" s="4" t="s">
        <v>101</v>
      </c>
      <c r="F17" s="8" t="n">
        <v>-27.2</v>
      </c>
    </row>
    <row r="18" spans="1:7">
      <c r="A18" s="4" t="s">
        <v>102</v>
      </c>
      <c r="B18" s="8" t="n">
        <v>202.3</v>
      </c>
      <c r="C18" s="6" t="n">
        <v>0</v>
      </c>
      <c r="D18" s="8" t="n">
        <v>96.8</v>
      </c>
      <c r="E18" s="8" t="n">
        <v>128.6</v>
      </c>
      <c r="F18" s="6" t="n">
        <v>-30</v>
      </c>
      <c r="G18" s="8" t="n">
        <v>6.9</v>
      </c>
    </row>
    <row r="19" spans="1:7">
      <c r="A19" s="3" t="s">
        <v>94</v>
      </c>
    </row>
    <row r="20" spans="1:7">
      <c r="A20" s="4" t="s">
        <v>95</v>
      </c>
      <c r="B20" s="6" t="n">
        <v>20</v>
      </c>
      <c r="E20" s="8" t="n">
        <v>32.2</v>
      </c>
      <c r="F20" s="8" t="n">
        <v>-12.7</v>
      </c>
      <c r="G20" s="8" t="n">
        <v>0.5</v>
      </c>
    </row>
    <row r="21" spans="1:7">
      <c r="A21" s="4" t="s">
        <v>96</v>
      </c>
      <c r="B21" s="8" t="n">
        <v>10.6</v>
      </c>
      <c r="D21" s="8" t="n">
        <v>10.6</v>
      </c>
    </row>
    <row r="22" spans="1:7">
      <c r="A22" s="4" t="s">
        <v>97</v>
      </c>
      <c r="B22" s="8" t="n">
        <v>-2.5</v>
      </c>
      <c r="E22" s="8" t="n">
        <v>-2.5</v>
      </c>
    </row>
    <row r="23" spans="1:7">
      <c r="A23" s="4" t="s">
        <v>98</v>
      </c>
      <c r="B23" s="8" t="n">
        <v>-0.6</v>
      </c>
      <c r="D23" s="8" t="n">
        <v>-0.6</v>
      </c>
    </row>
    <row r="24" spans="1:7">
      <c r="A24" s="4" t="s">
        <v>103</v>
      </c>
      <c r="B24" s="8" t="n">
        <v>2.1</v>
      </c>
      <c r="G24" s="8" t="n">
        <v>2.1</v>
      </c>
    </row>
    <row r="25" spans="1:7">
      <c r="A25" s="4" t="s">
        <v>104</v>
      </c>
      <c r="B25" s="8" t="n">
        <v>-0.2</v>
      </c>
      <c r="D25" s="8" t="n">
        <v>-0.5</v>
      </c>
      <c r="E25" s="8" t="n">
        <v>-0.2</v>
      </c>
      <c r="G25" s="8" t="n">
        <v>0.5</v>
      </c>
    </row>
    <row r="26" spans="1:7">
      <c r="A26" s="4" t="s">
        <v>105</v>
      </c>
      <c r="B26" s="8" t="n">
        <v>231.7</v>
      </c>
      <c r="C26" s="9" t="n">
        <v>0</v>
      </c>
      <c r="D26" s="7" t="n">
        <v>106.3</v>
      </c>
      <c r="E26" s="7" t="n">
        <v>158.1</v>
      </c>
      <c r="F26" s="8" t="n">
        <v>-42.7</v>
      </c>
      <c r="G26" s="9" t="n">
        <v>10</v>
      </c>
    </row>
    <row r="27" spans="1:7">
      <c r="A27" s="3" t="s">
        <v>94</v>
      </c>
    </row>
    <row r="28" spans="1:7">
      <c r="A28" s="4" t="s">
        <v>95</v>
      </c>
      <c r="B28" s="8" t="n">
        <v>14.2</v>
      </c>
    </row>
    <row r="29" spans="1:7">
      <c r="A29" s="4" t="s">
        <v>106</v>
      </c>
      <c r="B29" s="7" t="n">
        <v>248.3</v>
      </c>
      <c r="F29" s="7" t="n">
        <v>-3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594</v>
      </c>
      <c r="B1" s="2" t="s">
        <v>1</v>
      </c>
      <c r="D1" s="2" t="s">
        <v>60</v>
      </c>
    </row>
    <row r="2" spans="1:6">
      <c r="B2" s="2" t="s">
        <v>2</v>
      </c>
      <c r="C2" s="2" t="s">
        <v>61</v>
      </c>
      <c r="D2" s="2" t="s">
        <v>18</v>
      </c>
      <c r="E2" s="2" t="s">
        <v>19</v>
      </c>
      <c r="F2" s="2" t="s">
        <v>62</v>
      </c>
    </row>
    <row r="3" spans="1:6">
      <c r="A3" s="3" t="s">
        <v>595</v>
      </c>
    </row>
    <row r="4" spans="1:6">
      <c r="A4" s="4" t="s">
        <v>596</v>
      </c>
      <c r="D4" s="7" t="n">
        <v>0.3</v>
      </c>
      <c r="E4" s="7" t="n">
        <v>11.7</v>
      </c>
      <c r="F4" s="7" t="n">
        <v>17.6</v>
      </c>
    </row>
    <row r="5" spans="1:6">
      <c r="A5" s="4" t="s">
        <v>597</v>
      </c>
      <c r="D5" s="8" t="n">
        <v>0.2</v>
      </c>
      <c r="E5" s="8" t="n">
        <v>0.7</v>
      </c>
      <c r="F5" s="8" t="n">
        <v>0.8</v>
      </c>
    </row>
    <row r="6" spans="1:6">
      <c r="A6" s="4" t="s">
        <v>598</v>
      </c>
      <c r="D6" s="8" t="n">
        <v>6.6</v>
      </c>
      <c r="E6" s="6" t="n">
        <v>6</v>
      </c>
      <c r="F6" s="8" t="n">
        <v>6.2</v>
      </c>
    </row>
    <row r="7" spans="1:6">
      <c r="A7" s="4" t="s">
        <v>88</v>
      </c>
      <c r="D7" s="8" t="n">
        <v>7.1</v>
      </c>
      <c r="E7" s="8" t="n">
        <v>18.4</v>
      </c>
      <c r="F7" s="8" t="n">
        <v>24.6</v>
      </c>
    </row>
    <row r="8" spans="1:6">
      <c r="A8" s="3" t="s">
        <v>599</v>
      </c>
    </row>
    <row r="9" spans="1:6">
      <c r="A9" s="4" t="s">
        <v>596</v>
      </c>
      <c r="D9" s="8" t="n">
        <v>0.9</v>
      </c>
      <c r="E9" s="8" t="n">
        <v>2.9</v>
      </c>
      <c r="F9" s="8" t="n">
        <v>1.1</v>
      </c>
    </row>
    <row r="10" spans="1:6">
      <c r="A10" s="4" t="s">
        <v>597</v>
      </c>
      <c r="D10" s="8" t="n">
        <v>0.5</v>
      </c>
      <c r="E10" s="8" t="n">
        <v>0.6</v>
      </c>
      <c r="F10" s="8" t="n">
        <v>-0.8</v>
      </c>
    </row>
    <row r="11" spans="1:6">
      <c r="A11" s="4" t="s">
        <v>598</v>
      </c>
      <c r="D11" s="8" t="n">
        <v>0.7</v>
      </c>
      <c r="E11" s="8" t="n">
        <v>-0.4</v>
      </c>
      <c r="F11" s="8" t="n">
        <v>0.3</v>
      </c>
    </row>
    <row r="12" spans="1:6">
      <c r="A12" s="4" t="s">
        <v>88</v>
      </c>
      <c r="D12" s="8" t="n">
        <v>2.1</v>
      </c>
      <c r="E12" s="8" t="n">
        <v>3.1</v>
      </c>
      <c r="F12" s="8" t="n">
        <v>0.6</v>
      </c>
    </row>
    <row r="13" spans="1:6">
      <c r="A13" s="4" t="s">
        <v>74</v>
      </c>
      <c r="B13" s="7" t="n">
        <v>4.7</v>
      </c>
      <c r="C13" s="7" t="n">
        <v>1.6</v>
      </c>
      <c r="D13" s="7" t="n">
        <v>9.199999999999999</v>
      </c>
      <c r="E13" s="7" t="n">
        <v>21.5</v>
      </c>
      <c r="F13" s="7" t="n">
        <v>25.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00</v>
      </c>
      <c r="B1" s="2" t="s">
        <v>1</v>
      </c>
      <c r="D1" s="2" t="s">
        <v>60</v>
      </c>
    </row>
    <row r="2" spans="1:6">
      <c r="B2" s="2" t="s">
        <v>2</v>
      </c>
      <c r="C2" s="2" t="s">
        <v>61</v>
      </c>
      <c r="D2" s="2" t="s">
        <v>18</v>
      </c>
      <c r="E2" s="2" t="s">
        <v>19</v>
      </c>
      <c r="F2" s="2" t="s">
        <v>62</v>
      </c>
    </row>
    <row r="3" spans="1:6">
      <c r="A3" s="3" t="s">
        <v>601</v>
      </c>
    </row>
    <row r="4" spans="1:6">
      <c r="A4" s="4" t="s">
        <v>602</v>
      </c>
      <c r="D4" s="7" t="n">
        <v>14.7</v>
      </c>
      <c r="E4" s="7" t="n">
        <v>24.7</v>
      </c>
      <c r="F4" s="7" t="n">
        <v>25.4</v>
      </c>
    </row>
    <row r="5" spans="1:6">
      <c r="A5" s="4" t="s">
        <v>603</v>
      </c>
      <c r="D5" s="8" t="n">
        <v>0.2</v>
      </c>
      <c r="E5" s="8" t="n">
        <v>0.6</v>
      </c>
      <c r="F5" s="8" t="n">
        <v>1.4</v>
      </c>
    </row>
    <row r="6" spans="1:6">
      <c r="A6" s="4" t="s">
        <v>604</v>
      </c>
      <c r="D6" s="8" t="n">
        <v>-2.1</v>
      </c>
      <c r="E6" s="8" t="n">
        <v>-1.6</v>
      </c>
      <c r="F6" s="8" t="n">
        <v>-0.9</v>
      </c>
    </row>
    <row r="7" spans="1:6">
      <c r="A7" s="4" t="s">
        <v>605</v>
      </c>
      <c r="D7" s="8" t="n">
        <v>0.5</v>
      </c>
      <c r="E7" s="8" t="n">
        <v>-0.7</v>
      </c>
      <c r="F7" s="8" t="n">
        <v>-1.1</v>
      </c>
    </row>
    <row r="8" spans="1:6">
      <c r="A8" s="4" t="s">
        <v>606</v>
      </c>
      <c r="D8" s="6" t="n">
        <v>-4</v>
      </c>
      <c r="E8" s="8" t="n">
        <v>0.1</v>
      </c>
      <c r="F8" s="8" t="n">
        <v>0.3</v>
      </c>
    </row>
    <row r="9" spans="1:6">
      <c r="A9" s="4" t="s">
        <v>607</v>
      </c>
      <c r="D9" s="8" t="n">
        <v>0.6</v>
      </c>
      <c r="E9" s="8" t="n">
        <v>0.5</v>
      </c>
      <c r="F9" s="6" t="n">
        <v>1</v>
      </c>
    </row>
    <row r="10" spans="1:6">
      <c r="A10" s="4" t="s">
        <v>608</v>
      </c>
      <c r="D10" s="8" t="n">
        <v>0.8</v>
      </c>
      <c r="E10" s="8" t="n">
        <v>1.2</v>
      </c>
      <c r="F10" s="8" t="n">
        <v>0.8</v>
      </c>
    </row>
    <row r="11" spans="1:6">
      <c r="A11" s="4" t="s">
        <v>609</v>
      </c>
      <c r="D11" s="8" t="n">
        <v>-0.5</v>
      </c>
      <c r="E11" s="8" t="n">
        <v>-1.1</v>
      </c>
      <c r="F11" s="8" t="n">
        <v>-1.4</v>
      </c>
    </row>
    <row r="12" spans="1:6">
      <c r="A12" s="4" t="s">
        <v>610</v>
      </c>
      <c r="D12" s="6" t="n">
        <v>-1</v>
      </c>
      <c r="E12" s="8" t="n">
        <v>-2.2</v>
      </c>
      <c r="F12" s="8" t="n">
        <v>-0.3</v>
      </c>
    </row>
    <row r="13" spans="1:6">
      <c r="A13" s="4" t="s">
        <v>74</v>
      </c>
      <c r="B13" s="7" t="n">
        <v>4.7</v>
      </c>
      <c r="C13" s="7" t="n">
        <v>1.6</v>
      </c>
      <c r="D13" s="7" t="n">
        <v>9.199999999999999</v>
      </c>
      <c r="E13" s="7" t="n">
        <v>21.5</v>
      </c>
      <c r="F13" s="7" t="n">
        <v>25.2</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18</v>
      </c>
      <c r="C1" s="2" t="s">
        <v>19</v>
      </c>
    </row>
    <row r="2" spans="1:3">
      <c r="A2" s="3" t="s">
        <v>612</v>
      </c>
    </row>
    <row r="3" spans="1:3">
      <c r="A3" s="4" t="s">
        <v>613</v>
      </c>
      <c r="B3" s="7" t="n">
        <v>3.6</v>
      </c>
      <c r="C3" s="7" t="n">
        <v>4.8</v>
      </c>
    </row>
    <row r="4" spans="1:3">
      <c r="A4" s="4" t="s">
        <v>614</v>
      </c>
      <c r="B4" s="8" t="n">
        <v>13.7</v>
      </c>
      <c r="C4" s="6" t="n">
        <v>12</v>
      </c>
    </row>
    <row r="5" spans="1:3">
      <c r="A5" s="4" t="s">
        <v>615</v>
      </c>
      <c r="B5" s="8" t="n">
        <v>10.8</v>
      </c>
      <c r="C5" s="8" t="n">
        <v>6.1</v>
      </c>
    </row>
    <row r="6" spans="1:3">
      <c r="A6" s="4" t="s">
        <v>616</v>
      </c>
      <c r="B6" s="8" t="n">
        <v>2.1</v>
      </c>
      <c r="C6" s="8" t="n">
        <v>1.9</v>
      </c>
    </row>
    <row r="7" spans="1:3">
      <c r="A7" s="4" t="s">
        <v>617</v>
      </c>
      <c r="B7" s="8" t="n">
        <v>2.8</v>
      </c>
      <c r="C7" s="8" t="n">
        <v>2.9</v>
      </c>
    </row>
    <row r="8" spans="1:3">
      <c r="A8" s="4" t="s">
        <v>618</v>
      </c>
      <c r="B8" s="8" t="n">
        <v>4.1</v>
      </c>
      <c r="C8" s="6" t="n">
        <v>6</v>
      </c>
    </row>
    <row r="9" spans="1:3">
      <c r="A9" s="4" t="s">
        <v>104</v>
      </c>
      <c r="B9" s="8" t="n">
        <v>9.800000000000001</v>
      </c>
      <c r="C9" s="8" t="n">
        <v>10.1</v>
      </c>
    </row>
    <row r="10" spans="1:3">
      <c r="A10" s="4" t="s">
        <v>619</v>
      </c>
      <c r="B10" s="8" t="n">
        <v>46.9</v>
      </c>
      <c r="C10" s="8" t="n">
        <v>43.8</v>
      </c>
    </row>
    <row r="11" spans="1:3">
      <c r="A11" s="3" t="s">
        <v>620</v>
      </c>
    </row>
    <row r="12" spans="1:3">
      <c r="A12" s="4" t="s">
        <v>110</v>
      </c>
      <c r="B12" s="6" t="n">
        <v>16</v>
      </c>
      <c r="C12" s="8" t="n">
        <v>15.2</v>
      </c>
    </row>
    <row r="13" spans="1:3">
      <c r="A13" s="4" t="s">
        <v>621</v>
      </c>
      <c r="B13" s="8" t="n">
        <v>22.1</v>
      </c>
      <c r="C13" s="6" t="n">
        <v>21</v>
      </c>
    </row>
    <row r="14" spans="1:3">
      <c r="A14" s="4" t="s">
        <v>622</v>
      </c>
      <c r="B14" s="8" t="n">
        <v>23.3</v>
      </c>
      <c r="C14" s="8" t="n">
        <v>19.3</v>
      </c>
    </row>
    <row r="15" spans="1:3">
      <c r="A15" s="4" t="s">
        <v>104</v>
      </c>
      <c r="B15" s="8" t="n">
        <v>5.2</v>
      </c>
      <c r="C15" s="8" t="n">
        <v>1.6</v>
      </c>
    </row>
    <row r="16" spans="1:3">
      <c r="A16" s="4" t="s">
        <v>623</v>
      </c>
      <c r="B16" s="8" t="n">
        <v>66.59999999999999</v>
      </c>
      <c r="C16" s="8" t="n">
        <v>57.1</v>
      </c>
    </row>
    <row r="17" spans="1:3">
      <c r="A17" s="4" t="s">
        <v>624</v>
      </c>
      <c r="B17" s="8" t="n">
        <v>-19.7</v>
      </c>
      <c r="C17" s="8" t="n">
        <v>-13.3</v>
      </c>
    </row>
    <row r="18" spans="1:3">
      <c r="A18" s="4" t="s">
        <v>625</v>
      </c>
      <c r="B18" s="8" t="n">
        <v>-5.3</v>
      </c>
      <c r="C18" s="8" t="n">
        <v>-4.8</v>
      </c>
    </row>
    <row r="19" spans="1:3">
      <c r="A19" s="4" t="s">
        <v>626</v>
      </c>
      <c r="B19" s="9" t="n">
        <v>-25</v>
      </c>
      <c r="C19" s="7" t="n">
        <v>-1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627</v>
      </c>
      <c r="B1" s="2" t="s">
        <v>1</v>
      </c>
      <c r="D1" s="2" t="s">
        <v>60</v>
      </c>
    </row>
    <row r="2" spans="1:6">
      <c r="B2" s="2" t="s">
        <v>2</v>
      </c>
      <c r="C2" s="2" t="s">
        <v>61</v>
      </c>
      <c r="D2" s="2" t="s">
        <v>18</v>
      </c>
      <c r="E2" s="2" t="s">
        <v>19</v>
      </c>
      <c r="F2" s="2" t="s">
        <v>62</v>
      </c>
    </row>
    <row r="3" spans="1:6">
      <c r="A3" s="3" t="s">
        <v>628</v>
      </c>
    </row>
    <row r="4" spans="1:6">
      <c r="A4" s="4" t="s">
        <v>629</v>
      </c>
      <c r="D4" s="4" t="s">
        <v>358</v>
      </c>
      <c r="E4" s="4" t="s">
        <v>358</v>
      </c>
    </row>
    <row r="5" spans="1:6">
      <c r="A5" s="4" t="s">
        <v>625</v>
      </c>
      <c r="D5" s="7" t="n">
        <v>5.3</v>
      </c>
      <c r="E5" s="7" t="n">
        <v>4.8</v>
      </c>
    </row>
    <row r="6" spans="1:6">
      <c r="A6" s="4" t="s">
        <v>630</v>
      </c>
      <c r="D6" s="8" t="n">
        <v>2.4</v>
      </c>
      <c r="E6" s="8" t="n">
        <v>5.5</v>
      </c>
    </row>
    <row r="7" spans="1:6">
      <c r="A7" s="4" t="s">
        <v>631</v>
      </c>
      <c r="D7" s="8" t="n">
        <v>-1.4</v>
      </c>
      <c r="E7" s="8" t="n">
        <v>0.2</v>
      </c>
    </row>
    <row r="8" spans="1:6">
      <c r="A8" s="4" t="s">
        <v>632</v>
      </c>
      <c r="D8" s="8" t="n">
        <v>0.4</v>
      </c>
      <c r="E8" s="8" t="n">
        <v>1.9</v>
      </c>
    </row>
    <row r="9" spans="1:6">
      <c r="A9" s="4" t="s">
        <v>633</v>
      </c>
      <c r="B9" s="7" t="n">
        <v>1.4</v>
      </c>
      <c r="D9" s="8" t="n">
        <v>1.4</v>
      </c>
    </row>
    <row r="10" spans="1:6">
      <c r="A10" s="4" t="s">
        <v>634</v>
      </c>
      <c r="D10" s="8" t="n">
        <v>131.1</v>
      </c>
    </row>
    <row r="11" spans="1:6">
      <c r="A11" s="4" t="s">
        <v>635</v>
      </c>
      <c r="B11" s="4" t="s">
        <v>636</v>
      </c>
      <c r="C11" s="4" t="s">
        <v>637</v>
      </c>
    </row>
    <row r="12" spans="1:6">
      <c r="A12" s="4" t="s">
        <v>638</v>
      </c>
    </row>
    <row r="13" spans="1:6">
      <c r="A13" s="3" t="s">
        <v>628</v>
      </c>
    </row>
    <row r="14" spans="1:6">
      <c r="A14" s="4" t="s">
        <v>639</v>
      </c>
      <c r="D14" s="8" t="n">
        <v>22.1</v>
      </c>
    </row>
    <row r="15" spans="1:6">
      <c r="A15" s="4" t="s">
        <v>640</v>
      </c>
      <c r="D15" s="8" t="n">
        <v>5.5</v>
      </c>
    </row>
    <row r="16" spans="1:6">
      <c r="A16" s="4" t="s">
        <v>625</v>
      </c>
      <c r="D16" s="8" t="n">
        <v>4.5</v>
      </c>
      <c r="E16" s="7" t="n">
        <v>4.2</v>
      </c>
    </row>
    <row r="17" spans="1:6">
      <c r="A17" s="4" t="s">
        <v>641</v>
      </c>
    </row>
    <row r="18" spans="1:6">
      <c r="A18" s="3" t="s">
        <v>628</v>
      </c>
    </row>
    <row r="19" spans="1:6">
      <c r="A19" s="4" t="s">
        <v>639</v>
      </c>
      <c r="D19" s="8" t="n">
        <v>2.7</v>
      </c>
    </row>
    <row r="20" spans="1:6">
      <c r="A20" s="4" t="s">
        <v>642</v>
      </c>
      <c r="F20" s="7" t="n">
        <v>1.3</v>
      </c>
    </row>
    <row r="21" spans="1:6">
      <c r="A21" s="4" t="s">
        <v>643</v>
      </c>
    </row>
    <row r="22" spans="1:6">
      <c r="A22" s="3" t="s">
        <v>628</v>
      </c>
    </row>
    <row r="23" spans="1:6">
      <c r="A23" s="4" t="s">
        <v>644</v>
      </c>
      <c r="D23" s="7" t="n">
        <v>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60</v>
      </c>
    </row>
    <row r="2" spans="1:4">
      <c r="B2" s="2" t="s">
        <v>18</v>
      </c>
      <c r="C2" s="2" t="s">
        <v>19</v>
      </c>
      <c r="D2" s="2" t="s">
        <v>62</v>
      </c>
    </row>
    <row r="3" spans="1:4">
      <c r="A3" s="3" t="s">
        <v>646</v>
      </c>
    </row>
    <row r="4" spans="1:4">
      <c r="A4" s="4" t="s">
        <v>647</v>
      </c>
      <c r="B4" s="7" t="n">
        <v>6.3</v>
      </c>
      <c r="C4" s="7" t="n">
        <v>6.5</v>
      </c>
      <c r="D4" s="7" t="n">
        <v>5.9</v>
      </c>
    </row>
    <row r="5" spans="1:4">
      <c r="A5" s="4" t="s">
        <v>648</v>
      </c>
      <c r="B5" s="8" t="n">
        <v>0.3</v>
      </c>
      <c r="C5" s="8" t="n">
        <v>0.3</v>
      </c>
      <c r="D5" s="8" t="n">
        <v>0.8</v>
      </c>
    </row>
    <row r="6" spans="1:4">
      <c r="A6" s="4" t="s">
        <v>649</v>
      </c>
      <c r="B6" s="6" t="n">
        <v>0</v>
      </c>
      <c r="C6" s="8" t="n">
        <v>-0.1</v>
      </c>
      <c r="D6" s="8" t="n">
        <v>-0.2</v>
      </c>
    </row>
    <row r="7" spans="1:4">
      <c r="A7" s="4" t="s">
        <v>650</v>
      </c>
      <c r="B7" s="8" t="n">
        <v>-3.7</v>
      </c>
      <c r="C7" s="8" t="n">
        <v>-0.4</v>
      </c>
      <c r="D7" s="6" t="n">
        <v>0</v>
      </c>
    </row>
    <row r="8" spans="1:4">
      <c r="A8" s="4" t="s">
        <v>651</v>
      </c>
      <c r="B8" s="7" t="n">
        <v>2.9</v>
      </c>
      <c r="C8" s="7" t="n">
        <v>6.3</v>
      </c>
      <c r="D8" s="7" t="n">
        <v>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52</v>
      </c>
      <c r="B1" s="2" t="s">
        <v>60</v>
      </c>
    </row>
    <row r="2" spans="1:4">
      <c r="B2" s="2" t="s">
        <v>18</v>
      </c>
      <c r="C2" s="2" t="s">
        <v>19</v>
      </c>
      <c r="D2" s="2" t="s">
        <v>62</v>
      </c>
    </row>
    <row r="3" spans="1:4">
      <c r="A3" s="3" t="s">
        <v>653</v>
      </c>
    </row>
    <row r="4" spans="1:4">
      <c r="A4" s="4" t="s">
        <v>654</v>
      </c>
      <c r="B4" s="6" t="n">
        <v>60000</v>
      </c>
    </row>
    <row r="5" spans="1:4">
      <c r="A5" s="4" t="s">
        <v>655</v>
      </c>
      <c r="B5" s="6" t="n">
        <v>0</v>
      </c>
      <c r="C5" s="6" t="n">
        <v>0</v>
      </c>
      <c r="D5" s="6" t="n">
        <v>0</v>
      </c>
    </row>
    <row r="6" spans="1:4">
      <c r="A6" s="4" t="s">
        <v>656</v>
      </c>
      <c r="B6" s="6" t="n">
        <v>-22000</v>
      </c>
    </row>
    <row r="7" spans="1:4">
      <c r="A7" s="4" t="s">
        <v>657</v>
      </c>
      <c r="B7" s="6" t="n">
        <v>0</v>
      </c>
    </row>
    <row r="8" spans="1:4">
      <c r="A8" s="4" t="s">
        <v>658</v>
      </c>
      <c r="B8" s="6" t="n">
        <v>38000</v>
      </c>
      <c r="C8" s="6" t="n">
        <v>60000</v>
      </c>
    </row>
    <row r="9" spans="1:4">
      <c r="A9" s="4" t="s">
        <v>659</v>
      </c>
      <c r="B9" s="6" t="n">
        <v>38000</v>
      </c>
    </row>
    <row r="10" spans="1:4">
      <c r="A10" s="3" t="s">
        <v>660</v>
      </c>
    </row>
    <row r="11" spans="1:4">
      <c r="A11" s="4" t="s">
        <v>661</v>
      </c>
      <c r="B11" s="10" t="n">
        <v>19.41</v>
      </c>
    </row>
    <row r="12" spans="1:4">
      <c r="A12" s="4" t="s">
        <v>662</v>
      </c>
      <c r="B12" s="6" t="n">
        <v>0</v>
      </c>
    </row>
    <row r="13" spans="1:4">
      <c r="A13" s="4" t="s">
        <v>663</v>
      </c>
      <c r="B13" s="11" t="n">
        <v>19.6</v>
      </c>
    </row>
    <row r="14" spans="1:4">
      <c r="A14" s="4" t="s">
        <v>664</v>
      </c>
      <c r="B14" s="6" t="n">
        <v>0</v>
      </c>
    </row>
    <row r="15" spans="1:4">
      <c r="A15" s="4" t="s">
        <v>665</v>
      </c>
      <c r="B15" s="11" t="n">
        <v>19.3</v>
      </c>
      <c r="C15" s="10" t="n">
        <v>19.41</v>
      </c>
    </row>
    <row r="16" spans="1:4">
      <c r="A16" s="4" t="s">
        <v>666</v>
      </c>
      <c r="B16" s="10" t="n">
        <v>19.3</v>
      </c>
    </row>
    <row r="17" spans="1:4">
      <c r="A17" s="4" t="s">
        <v>667</v>
      </c>
      <c r="B17" s="4" t="s">
        <v>668</v>
      </c>
    </row>
    <row r="18" spans="1:4">
      <c r="A18" s="4" t="s">
        <v>669</v>
      </c>
      <c r="B18" s="4" t="s">
        <v>668</v>
      </c>
    </row>
    <row r="19" spans="1:4">
      <c r="A19" s="4" t="s">
        <v>670</v>
      </c>
      <c r="B19" s="7" t="n">
        <v>0.9</v>
      </c>
    </row>
    <row r="20" spans="1:4">
      <c r="A20" s="4" t="s">
        <v>671</v>
      </c>
      <c r="B20" s="7" t="n">
        <v>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 customWidth="1" max="5" min="5" width="14"/>
    <col customWidth="1" max="6" min="6" width="14"/>
  </cols>
  <sheetData>
    <row r="1" spans="1:6">
      <c r="A1" s="1" t="s">
        <v>672</v>
      </c>
      <c r="B1" s="2" t="s">
        <v>1</v>
      </c>
      <c r="D1" s="2" t="s">
        <v>60</v>
      </c>
    </row>
    <row r="2" spans="1:6">
      <c r="B2" s="2" t="s">
        <v>2</v>
      </c>
      <c r="C2" s="2" t="s">
        <v>61</v>
      </c>
      <c r="D2" s="2" t="s">
        <v>18</v>
      </c>
      <c r="E2" s="2" t="s">
        <v>19</v>
      </c>
      <c r="F2" s="2" t="s">
        <v>62</v>
      </c>
    </row>
    <row r="3" spans="1:6">
      <c r="A3" s="3" t="s">
        <v>673</v>
      </c>
    </row>
    <row r="4" spans="1:6">
      <c r="A4" s="4" t="s">
        <v>674</v>
      </c>
      <c r="D4" s="7" t="n">
        <v>0.9</v>
      </c>
      <c r="E4" s="7" t="n">
        <v>3.3</v>
      </c>
      <c r="F4" s="7" t="n">
        <v>0.1</v>
      </c>
    </row>
    <row r="5" spans="1:6">
      <c r="A5" s="4" t="s">
        <v>675</v>
      </c>
      <c r="D5" s="7" t="n">
        <v>0.5</v>
      </c>
      <c r="E5" s="7" t="n">
        <v>1.2</v>
      </c>
      <c r="F5" s="9" t="n">
        <v>0</v>
      </c>
    </row>
    <row r="6" spans="1:6">
      <c r="A6" s="4" t="s">
        <v>676</v>
      </c>
      <c r="D6" s="6" t="n">
        <v>0</v>
      </c>
      <c r="E6" s="6" t="n">
        <v>0</v>
      </c>
      <c r="F6" s="6" t="n">
        <v>0</v>
      </c>
    </row>
    <row r="7" spans="1:6">
      <c r="A7" s="4" t="s">
        <v>677</v>
      </c>
      <c r="C7" s="6" t="n">
        <v>1500</v>
      </c>
    </row>
    <row r="8" spans="1:6">
      <c r="A8" s="4" t="s">
        <v>678</v>
      </c>
      <c r="C8" s="6" t="n">
        <v>-1500</v>
      </c>
    </row>
    <row r="9" spans="1:6">
      <c r="A9" s="4" t="s">
        <v>679</v>
      </c>
      <c r="B9" s="7" t="n">
        <v>2.2</v>
      </c>
      <c r="C9" s="7" t="n">
        <v>2.5</v>
      </c>
    </row>
    <row r="10" spans="1:6">
      <c r="A10" s="4" t="s">
        <v>680</v>
      </c>
      <c r="D10" s="7" t="n">
        <v>5.1</v>
      </c>
      <c r="E10" s="9" t="n">
        <v>9</v>
      </c>
      <c r="F10" s="7" t="n">
        <v>11.5</v>
      </c>
    </row>
    <row r="11" spans="1:6">
      <c r="A11" s="4" t="s">
        <v>681</v>
      </c>
      <c r="B11" s="9" t="n">
        <v>6</v>
      </c>
      <c r="D11" s="7" t="n">
        <v>7.5</v>
      </c>
    </row>
    <row r="12" spans="1:6">
      <c r="A12" s="4" t="s">
        <v>682</v>
      </c>
      <c r="B12" s="4" t="s">
        <v>683</v>
      </c>
      <c r="D12" s="4" t="s">
        <v>684</v>
      </c>
    </row>
    <row r="13" spans="1:6">
      <c r="A13" s="4" t="s">
        <v>685</v>
      </c>
      <c r="D13" s="6" t="n">
        <v>367977</v>
      </c>
    </row>
    <row r="14" spans="1:6">
      <c r="A14" s="4" t="s">
        <v>686</v>
      </c>
    </row>
    <row r="15" spans="1:6">
      <c r="A15" s="3" t="s">
        <v>673</v>
      </c>
    </row>
    <row r="16" spans="1:6">
      <c r="A16" s="4" t="s">
        <v>679</v>
      </c>
      <c r="D16" s="7" t="n">
        <v>10.6</v>
      </c>
      <c r="E16" s="7" t="n">
        <v>7.3</v>
      </c>
      <c r="F16" s="7" t="n">
        <v>5.8</v>
      </c>
    </row>
    <row r="17" spans="1:6">
      <c r="A17" s="4" t="s">
        <v>687</v>
      </c>
    </row>
    <row r="18" spans="1:6">
      <c r="A18" s="3" t="s">
        <v>673</v>
      </c>
    </row>
    <row r="19" spans="1:6">
      <c r="A19" s="4" t="s">
        <v>688</v>
      </c>
      <c r="D19" s="10" t="n">
        <v>15.61</v>
      </c>
    </row>
    <row r="20" spans="1:6">
      <c r="A20" s="4" t="s">
        <v>689</v>
      </c>
      <c r="D20" s="10" t="n">
        <v>24.92</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90</v>
      </c>
      <c r="B1" s="2" t="s">
        <v>1</v>
      </c>
      <c r="E1" s="2" t="s">
        <v>60</v>
      </c>
    </row>
    <row r="2" spans="1:5">
      <c r="B2" s="2" t="s">
        <v>2</v>
      </c>
      <c r="C2" s="2" t="s">
        <v>691</v>
      </c>
      <c r="D2" s="2" t="s">
        <v>61</v>
      </c>
      <c r="E2" s="2" t="s">
        <v>18</v>
      </c>
    </row>
    <row r="3" spans="1:5">
      <c r="A3" s="3" t="s">
        <v>653</v>
      </c>
    </row>
    <row r="4" spans="1:5">
      <c r="A4" s="4" t="s">
        <v>692</v>
      </c>
      <c r="D4" s="6" t="n">
        <v>1500</v>
      </c>
    </row>
    <row r="5" spans="1:5">
      <c r="A5" s="4" t="s">
        <v>678</v>
      </c>
      <c r="D5" s="6" t="n">
        <v>-1500</v>
      </c>
    </row>
    <row r="6" spans="1:5">
      <c r="A6" s="4" t="s">
        <v>693</v>
      </c>
    </row>
    <row r="7" spans="1:5">
      <c r="A7" s="3" t="s">
        <v>653</v>
      </c>
    </row>
    <row r="8" spans="1:5">
      <c r="A8" s="4" t="s">
        <v>678</v>
      </c>
      <c r="B8" s="6" t="n">
        <v>-55000</v>
      </c>
      <c r="C8" s="6" t="n">
        <v>-40000</v>
      </c>
    </row>
    <row r="9" spans="1:5">
      <c r="A9" s="4" t="s">
        <v>694</v>
      </c>
    </row>
    <row r="10" spans="1:5">
      <c r="A10" s="3" t="s">
        <v>653</v>
      </c>
    </row>
    <row r="11" spans="1:5">
      <c r="A11" s="4" t="s">
        <v>692</v>
      </c>
      <c r="E11" s="6" t="n">
        <v>6020</v>
      </c>
    </row>
    <row r="12" spans="1:5">
      <c r="A12" s="4" t="s">
        <v>695</v>
      </c>
    </row>
    <row r="13" spans="1:5">
      <c r="A13" s="3" t="s">
        <v>653</v>
      </c>
    </row>
    <row r="14" spans="1:5">
      <c r="A14" s="4" t="s">
        <v>696</v>
      </c>
      <c r="B14" s="6" t="n">
        <v>216916</v>
      </c>
      <c r="D14" s="6" t="n">
        <v>208429</v>
      </c>
      <c r="E14" s="6" t="n">
        <v>208429</v>
      </c>
    </row>
    <row r="15" spans="1:5">
      <c r="A15" s="4" t="s">
        <v>692</v>
      </c>
      <c r="B15" s="6" t="n">
        <v>15500</v>
      </c>
      <c r="E15" s="6" t="n">
        <v>58570</v>
      </c>
    </row>
    <row r="16" spans="1:5">
      <c r="A16" s="4" t="s">
        <v>678</v>
      </c>
      <c r="B16" s="6" t="n">
        <v>-9499</v>
      </c>
      <c r="E16" s="6" t="n">
        <v>-126083</v>
      </c>
    </row>
    <row r="17" spans="1:5">
      <c r="A17" s="4" t="s">
        <v>697</v>
      </c>
      <c r="B17" s="6" t="n">
        <v>-2000</v>
      </c>
      <c r="E17" s="6" t="n">
        <v>-4000</v>
      </c>
    </row>
    <row r="18" spans="1:5">
      <c r="A18" s="4" t="s">
        <v>698</v>
      </c>
      <c r="B18" s="6" t="n">
        <v>330917</v>
      </c>
      <c r="E18" s="6" t="n">
        <v>216916</v>
      </c>
    </row>
    <row r="19" spans="1:5">
      <c r="A19" s="3" t="s">
        <v>699</v>
      </c>
    </row>
    <row r="20" spans="1:5">
      <c r="A20" s="4" t="s">
        <v>700</v>
      </c>
      <c r="B20" s="10" t="n">
        <v>36.94</v>
      </c>
      <c r="D20" s="10" t="n">
        <v>36.61</v>
      </c>
      <c r="E20" s="10" t="n">
        <v>36.61</v>
      </c>
    </row>
    <row r="21" spans="1:5">
      <c r="A21" s="4" t="s">
        <v>701</v>
      </c>
      <c r="B21" s="11" t="n">
        <v>42.6</v>
      </c>
      <c r="E21" s="11" t="n">
        <v>30.72</v>
      </c>
    </row>
    <row r="22" spans="1:5">
      <c r="A22" s="4" t="s">
        <v>702</v>
      </c>
      <c r="B22" s="11" t="n">
        <v>35.13</v>
      </c>
      <c r="E22" s="6" t="n">
        <v>41</v>
      </c>
    </row>
    <row r="23" spans="1:5">
      <c r="A23" s="4" t="s">
        <v>703</v>
      </c>
      <c r="B23" s="11" t="n">
        <v>37.87</v>
      </c>
      <c r="E23" s="11" t="n">
        <v>36.34</v>
      </c>
    </row>
    <row r="24" spans="1:5">
      <c r="A24" s="4" t="s">
        <v>704</v>
      </c>
      <c r="B24" s="10" t="n">
        <v>36.53</v>
      </c>
      <c r="E24" s="10" t="n">
        <v>36.94</v>
      </c>
    </row>
    <row r="25" spans="1:5">
      <c r="A25" s="4" t="s">
        <v>705</v>
      </c>
      <c r="B25" s="4" t="s">
        <v>467</v>
      </c>
      <c r="C25" s="4" t="s">
        <v>467</v>
      </c>
    </row>
    <row r="26" spans="1:5">
      <c r="A26" s="4" t="s">
        <v>706</v>
      </c>
    </row>
    <row r="27" spans="1:5">
      <c r="A27" s="3" t="s">
        <v>653</v>
      </c>
    </row>
    <row r="28" spans="1:5">
      <c r="A28" s="4" t="s">
        <v>707</v>
      </c>
      <c r="B28" s="6" t="n">
        <v>110000</v>
      </c>
      <c r="E28" s="6" t="n">
        <v>80000</v>
      </c>
    </row>
    <row r="29" spans="1:5">
      <c r="A29" s="3" t="s">
        <v>699</v>
      </c>
    </row>
    <row r="30" spans="1:5">
      <c r="A30" s="4" t="s">
        <v>708</v>
      </c>
      <c r="B30" s="10" t="n">
        <v>34.78</v>
      </c>
      <c r="E30" s="10" t="n">
        <v>48.72</v>
      </c>
    </row>
    <row r="31" spans="1:5">
      <c r="A31" s="4" t="s">
        <v>709</v>
      </c>
    </row>
    <row r="32" spans="1:5">
      <c r="A32" s="3" t="s">
        <v>653</v>
      </c>
    </row>
    <row r="33" spans="1:5">
      <c r="A33" s="4" t="s">
        <v>696</v>
      </c>
      <c r="B33" s="6" t="n">
        <v>165000</v>
      </c>
      <c r="D33" s="6" t="n">
        <v>120000</v>
      </c>
      <c r="E33" s="6" t="n">
        <v>120000</v>
      </c>
    </row>
    <row r="34" spans="1:5">
      <c r="A34" s="4" t="s">
        <v>692</v>
      </c>
      <c r="B34" s="6" t="n">
        <v>0</v>
      </c>
      <c r="E34" s="6" t="n">
        <v>165000</v>
      </c>
    </row>
    <row r="35" spans="1:5">
      <c r="A35" s="4" t="s">
        <v>678</v>
      </c>
      <c r="B35" s="6" t="n">
        <v>-55000</v>
      </c>
      <c r="E35" s="6" t="n">
        <v>-40000</v>
      </c>
    </row>
    <row r="36" spans="1:5">
      <c r="A36" s="4" t="s">
        <v>707</v>
      </c>
      <c r="B36" s="6" t="n">
        <v>-110000</v>
      </c>
      <c r="C36" s="6" t="n">
        <v>-80000</v>
      </c>
    </row>
    <row r="37" spans="1:5">
      <c r="A37" s="4" t="s">
        <v>697</v>
      </c>
      <c r="B37" s="6" t="n">
        <v>0</v>
      </c>
      <c r="E37" s="6" t="n">
        <v>0</v>
      </c>
    </row>
    <row r="38" spans="1:5">
      <c r="A38" s="4" t="s">
        <v>698</v>
      </c>
      <c r="B38" s="6" t="n">
        <v>0</v>
      </c>
      <c r="E38" s="6" t="n">
        <v>165000</v>
      </c>
    </row>
    <row r="39" spans="1:5">
      <c r="A39" s="3" t="s">
        <v>699</v>
      </c>
    </row>
    <row r="40" spans="1:5">
      <c r="A40" s="4" t="s">
        <v>700</v>
      </c>
      <c r="B40" s="10" t="n">
        <v>34.78</v>
      </c>
      <c r="D40" s="10" t="n">
        <v>48.72</v>
      </c>
      <c r="E40" s="10" t="n">
        <v>48.72</v>
      </c>
    </row>
    <row r="41" spans="1:5">
      <c r="A41" s="4" t="s">
        <v>701</v>
      </c>
      <c r="B41" s="6" t="n">
        <v>0</v>
      </c>
      <c r="E41" s="11" t="n">
        <v>34.78</v>
      </c>
    </row>
    <row r="42" spans="1:5">
      <c r="A42" s="4" t="s">
        <v>702</v>
      </c>
      <c r="B42" s="11" t="n">
        <v>34.78</v>
      </c>
      <c r="E42" s="11" t="n">
        <v>48.72</v>
      </c>
    </row>
    <row r="43" spans="1:5">
      <c r="A43" s="4" t="s">
        <v>703</v>
      </c>
      <c r="B43" s="6" t="n">
        <v>0</v>
      </c>
      <c r="E43" s="6" t="n">
        <v>0</v>
      </c>
    </row>
    <row r="44" spans="1:5">
      <c r="A44" s="4" t="s">
        <v>704</v>
      </c>
      <c r="B44" s="9" t="n">
        <v>0</v>
      </c>
      <c r="E44" s="10" t="n">
        <v>34.78</v>
      </c>
    </row>
    <row r="45" spans="1:5">
      <c r="A45" s="4" t="s">
        <v>710</v>
      </c>
    </row>
    <row r="46" spans="1:5">
      <c r="A46" s="3" t="s">
        <v>653</v>
      </c>
    </row>
    <row r="47" spans="1:5">
      <c r="A47" s="4" t="s">
        <v>707</v>
      </c>
      <c r="B47" s="6" t="n">
        <v>-110000</v>
      </c>
      <c r="E47" s="6" t="n">
        <v>-80000</v>
      </c>
    </row>
    <row r="48" spans="1:5">
      <c r="A48" s="3" t="s">
        <v>699</v>
      </c>
    </row>
    <row r="49" spans="1:5">
      <c r="A49" s="4" t="s">
        <v>708</v>
      </c>
      <c r="B49" s="10" t="n">
        <v>34.78</v>
      </c>
      <c r="E49" s="10" t="n">
        <v>48.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711</v>
      </c>
      <c r="B1" s="2" t="s">
        <v>712</v>
      </c>
      <c r="C1" s="2" t="s">
        <v>2</v>
      </c>
      <c r="D1" s="2" t="s">
        <v>61</v>
      </c>
      <c r="E1" s="2" t="s">
        <v>713</v>
      </c>
      <c r="F1" s="2" t="s">
        <v>714</v>
      </c>
      <c r="G1" s="2" t="s">
        <v>2</v>
      </c>
      <c r="H1" s="2" t="s">
        <v>61</v>
      </c>
      <c r="I1" s="2" t="s">
        <v>715</v>
      </c>
      <c r="J1" s="2" t="s">
        <v>18</v>
      </c>
    </row>
    <row r="2" spans="1:10">
      <c r="A2" s="3" t="s">
        <v>716</v>
      </c>
    </row>
    <row r="3" spans="1:10">
      <c r="A3" s="4" t="s">
        <v>68</v>
      </c>
      <c r="G3" s="7" t="n">
        <v>3.3</v>
      </c>
      <c r="H3" s="9" t="n">
        <v>0</v>
      </c>
    </row>
    <row r="4" spans="1:10">
      <c r="A4" s="4" t="s">
        <v>717</v>
      </c>
    </row>
    <row r="5" spans="1:10">
      <c r="A5" s="3" t="s">
        <v>716</v>
      </c>
    </row>
    <row r="6" spans="1:10">
      <c r="A6" s="4" t="s">
        <v>718</v>
      </c>
      <c r="B6" s="7" t="n">
        <v>2.2</v>
      </c>
      <c r="D6" s="7" t="n">
        <v>2.2</v>
      </c>
      <c r="E6" s="7" t="n">
        <v>5.2</v>
      </c>
    </row>
    <row r="7" spans="1:10">
      <c r="A7" s="4" t="s">
        <v>719</v>
      </c>
      <c r="E7" s="7" t="n">
        <v>3.8</v>
      </c>
    </row>
    <row r="8" spans="1:10">
      <c r="A8" s="4" t="s">
        <v>720</v>
      </c>
      <c r="I8" s="7" t="n">
        <v>7.3</v>
      </c>
      <c r="J8" s="7" t="n">
        <v>7.4</v>
      </c>
    </row>
    <row r="9" spans="1:10">
      <c r="A9" s="4" t="s">
        <v>721</v>
      </c>
      <c r="F9" s="9" t="n">
        <v>10</v>
      </c>
    </row>
    <row r="10" spans="1:10">
      <c r="A10" s="4" t="s">
        <v>722</v>
      </c>
    </row>
    <row r="11" spans="1:10">
      <c r="A11" s="3" t="s">
        <v>716</v>
      </c>
    </row>
    <row r="12" spans="1:10">
      <c r="A12" s="4" t="s">
        <v>723</v>
      </c>
      <c r="C12" s="9"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591</v>
      </c>
    </row>
    <row r="2" spans="1:2">
      <c r="A2" s="3" t="s">
        <v>519</v>
      </c>
    </row>
    <row r="3" spans="1:2">
      <c r="A3" s="6" t="n">
        <v>2017</v>
      </c>
      <c r="B3" s="7" t="n">
        <v>6.6</v>
      </c>
    </row>
    <row r="4" spans="1:2">
      <c r="A4" s="6" t="n">
        <v>2018</v>
      </c>
      <c r="B4" s="8" t="n">
        <v>4.3</v>
      </c>
    </row>
    <row r="5" spans="1:2">
      <c r="A5" s="6" t="n">
        <v>2019</v>
      </c>
      <c r="B5" s="8" t="n">
        <v>4.3</v>
      </c>
    </row>
    <row r="6" spans="1:2">
      <c r="A6" s="6" t="n">
        <v>2020</v>
      </c>
      <c r="B6" s="8" t="n">
        <v>3.9</v>
      </c>
    </row>
    <row r="7" spans="1:2">
      <c r="A7" s="6" t="n">
        <v>2021</v>
      </c>
      <c r="B7" s="8" t="n">
        <v>0.7</v>
      </c>
    </row>
    <row r="8" spans="1:2">
      <c r="A8" s="4" t="s">
        <v>725</v>
      </c>
      <c r="B8" s="6" t="n">
        <v>0</v>
      </c>
    </row>
    <row r="9" spans="1:2">
      <c r="A9" s="4" t="s">
        <v>726</v>
      </c>
      <c r="B9" s="8" t="n">
        <v>19.8</v>
      </c>
    </row>
    <row r="10" spans="1:2">
      <c r="A10" s="4" t="s">
        <v>727</v>
      </c>
      <c r="B10" s="6" t="n">
        <v>-1</v>
      </c>
    </row>
    <row r="11" spans="1:2">
      <c r="A11" s="4" t="s">
        <v>728</v>
      </c>
      <c r="B11" s="8" t="n">
        <v>18.8</v>
      </c>
    </row>
    <row r="12" spans="1:2">
      <c r="A12" s="4" t="s">
        <v>729</v>
      </c>
      <c r="B12" s="8" t="n">
        <v>-6.1</v>
      </c>
    </row>
    <row r="13" spans="1:2">
      <c r="A13" s="4" t="s">
        <v>730</v>
      </c>
      <c r="B13" s="8" t="n">
        <v>12.7</v>
      </c>
    </row>
    <row r="14" spans="1:2">
      <c r="A14" s="3" t="s">
        <v>731</v>
      </c>
    </row>
    <row r="15" spans="1:2">
      <c r="A15" s="6" t="n">
        <v>2017</v>
      </c>
      <c r="B15" s="8" t="n">
        <v>15.8</v>
      </c>
    </row>
    <row r="16" spans="1:2">
      <c r="A16" s="6" t="n">
        <v>2018</v>
      </c>
      <c r="B16" s="8" t="n">
        <v>11.9</v>
      </c>
    </row>
    <row r="17" spans="1:2">
      <c r="A17" s="6" t="n">
        <v>2019</v>
      </c>
      <c r="B17" s="6" t="n">
        <v>8</v>
      </c>
    </row>
    <row r="18" spans="1:2">
      <c r="A18" s="6" t="n">
        <v>2020</v>
      </c>
      <c r="B18" s="8" t="n">
        <v>5.4</v>
      </c>
    </row>
    <row r="19" spans="1:2">
      <c r="A19" s="6" t="n">
        <v>2021</v>
      </c>
      <c r="B19" s="8" t="n">
        <v>3.8</v>
      </c>
    </row>
    <row r="20" spans="1:2">
      <c r="A20" s="4" t="s">
        <v>725</v>
      </c>
      <c r="B20" s="8" t="n">
        <v>17.6</v>
      </c>
    </row>
    <row r="21" spans="1:2">
      <c r="A21" s="4" t="s">
        <v>726</v>
      </c>
      <c r="B21" s="7" t="n">
        <v>6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v>
      </c>
      <c r="B1" s="2" t="s">
        <v>1</v>
      </c>
      <c r="D1" s="2" t="s">
        <v>60</v>
      </c>
    </row>
    <row r="2" spans="1:6">
      <c r="B2" s="2" t="s">
        <v>2</v>
      </c>
      <c r="C2" s="2" t="s">
        <v>61</v>
      </c>
      <c r="D2" s="2" t="s">
        <v>18</v>
      </c>
      <c r="E2" s="2" t="s">
        <v>19</v>
      </c>
      <c r="F2" s="2" t="s">
        <v>62</v>
      </c>
    </row>
    <row r="3" spans="1:6">
      <c r="A3" s="3" t="s">
        <v>108</v>
      </c>
    </row>
    <row r="4" spans="1:6">
      <c r="A4" s="4" t="s">
        <v>75</v>
      </c>
      <c r="B4" s="7" t="n">
        <v>10.1</v>
      </c>
      <c r="C4" s="7" t="n">
        <v>2.7</v>
      </c>
      <c r="D4" s="7" t="n">
        <v>32.7</v>
      </c>
      <c r="E4" s="7" t="n">
        <v>49.2</v>
      </c>
      <c r="F4" s="7" t="n">
        <v>47.6</v>
      </c>
    </row>
    <row r="5" spans="1:6">
      <c r="A5" s="3" t="s">
        <v>109</v>
      </c>
    </row>
    <row r="6" spans="1:6">
      <c r="A6" s="4" t="s">
        <v>110</v>
      </c>
      <c r="B6" s="8" t="n">
        <v>7.8</v>
      </c>
      <c r="C6" s="8" t="n">
        <v>7.4</v>
      </c>
      <c r="D6" s="8" t="n">
        <v>29.6</v>
      </c>
      <c r="E6" s="8" t="n">
        <v>27.9</v>
      </c>
      <c r="F6" s="8" t="n">
        <v>22.4</v>
      </c>
    </row>
    <row r="7" spans="1:6">
      <c r="A7" s="4" t="s">
        <v>68</v>
      </c>
      <c r="B7" s="8" t="n">
        <v>-3.3</v>
      </c>
      <c r="C7" s="6" t="n">
        <v>0</v>
      </c>
    </row>
    <row r="8" spans="1:6">
      <c r="A8" s="4" t="s">
        <v>69</v>
      </c>
      <c r="B8" s="6" t="n">
        <v>0</v>
      </c>
      <c r="C8" s="6" t="n">
        <v>4</v>
      </c>
      <c r="D8" s="6" t="n">
        <v>4</v>
      </c>
      <c r="E8" s="6" t="n">
        <v>0</v>
      </c>
      <c r="F8" s="6" t="n">
        <v>0</v>
      </c>
    </row>
    <row r="9" spans="1:6">
      <c r="A9" s="4" t="s">
        <v>111</v>
      </c>
      <c r="B9" s="8" t="n">
        <v>2.2</v>
      </c>
      <c r="C9" s="8" t="n">
        <v>2.5</v>
      </c>
      <c r="D9" s="8" t="n">
        <v>10.6</v>
      </c>
      <c r="E9" s="8" t="n">
        <v>7.3</v>
      </c>
      <c r="F9" s="8" t="n">
        <v>5.8</v>
      </c>
    </row>
    <row r="10" spans="1:6">
      <c r="A10" s="4" t="s">
        <v>43</v>
      </c>
      <c r="D10" s="8" t="n">
        <v>2.1</v>
      </c>
      <c r="E10" s="8" t="n">
        <v>3.1</v>
      </c>
      <c r="F10" s="8" t="n">
        <v>0.6</v>
      </c>
    </row>
    <row r="11" spans="1:6">
      <c r="A11" s="4" t="s">
        <v>104</v>
      </c>
      <c r="D11" s="6" t="n">
        <v>0</v>
      </c>
      <c r="E11" s="6" t="n">
        <v>0</v>
      </c>
      <c r="F11" s="8" t="n">
        <v>-0.9</v>
      </c>
    </row>
    <row r="12" spans="1:6">
      <c r="A12" s="3" t="s">
        <v>112</v>
      </c>
    </row>
    <row r="13" spans="1:6">
      <c r="A13" s="4" t="s">
        <v>113</v>
      </c>
      <c r="B13" s="6" t="n">
        <v>-30</v>
      </c>
      <c r="C13" s="8" t="n">
        <v>-11.6</v>
      </c>
      <c r="D13" s="8" t="n">
        <v>13.7</v>
      </c>
      <c r="E13" s="8" t="n">
        <v>3.8</v>
      </c>
      <c r="F13" s="8" t="n">
        <v>-27.9</v>
      </c>
    </row>
    <row r="14" spans="1:6">
      <c r="A14" s="4" t="s">
        <v>114</v>
      </c>
      <c r="B14" s="8" t="n">
        <v>-6.5</v>
      </c>
      <c r="C14" s="8" t="n">
        <v>-3.5</v>
      </c>
      <c r="D14" s="8" t="n">
        <v>8.6</v>
      </c>
      <c r="E14" s="8" t="n">
        <v>-15.4</v>
      </c>
      <c r="F14" s="8" t="n">
        <v>-8.699999999999999</v>
      </c>
    </row>
    <row r="15" spans="1:6">
      <c r="A15" s="4" t="s">
        <v>115</v>
      </c>
      <c r="D15" s="8" t="n">
        <v>-5.5</v>
      </c>
      <c r="E15" s="8" t="n">
        <v>8.800000000000001</v>
      </c>
      <c r="F15" s="8" t="n">
        <v>-14.7</v>
      </c>
    </row>
    <row r="16" spans="1:6">
      <c r="A16" s="4" t="s">
        <v>25</v>
      </c>
      <c r="B16" s="8" t="n">
        <v>-2.3</v>
      </c>
      <c r="C16" s="8" t="n">
        <v>-2.6</v>
      </c>
    </row>
    <row r="17" spans="1:6">
      <c r="A17" s="4" t="s">
        <v>116</v>
      </c>
      <c r="B17" s="8" t="n">
        <v>27.3</v>
      </c>
      <c r="C17" s="8" t="n">
        <v>16.8</v>
      </c>
      <c r="D17" s="8" t="n">
        <v>-7.6</v>
      </c>
      <c r="E17" s="8" t="n">
        <v>-39.1</v>
      </c>
      <c r="F17" s="8" t="n">
        <v>29.4</v>
      </c>
    </row>
    <row r="18" spans="1:6">
      <c r="A18" s="4" t="s">
        <v>117</v>
      </c>
      <c r="D18" s="8" t="n">
        <v>-6.7</v>
      </c>
      <c r="E18" s="8" t="n">
        <v>-12.8</v>
      </c>
      <c r="F18" s="8" t="n">
        <v>10.1</v>
      </c>
    </row>
    <row r="19" spans="1:6">
      <c r="A19" s="4" t="s">
        <v>118</v>
      </c>
      <c r="B19" s="6" t="n">
        <v>-4</v>
      </c>
      <c r="C19" s="6" t="n">
        <v>0</v>
      </c>
    </row>
    <row r="20" spans="1:6">
      <c r="A20" s="4" t="s">
        <v>104</v>
      </c>
      <c r="B20" s="8" t="n">
        <v>-3.5</v>
      </c>
      <c r="C20" s="8" t="n">
        <v>-5.7</v>
      </c>
      <c r="D20" s="6" t="n">
        <v>-10</v>
      </c>
      <c r="E20" s="8" t="n">
        <v>4.4</v>
      </c>
      <c r="F20" s="8" t="n">
        <v>-7.8</v>
      </c>
    </row>
    <row r="21" spans="1:6">
      <c r="A21" s="4" t="s">
        <v>119</v>
      </c>
      <c r="B21" s="8" t="n">
        <v>-2.2</v>
      </c>
      <c r="C21" s="6" t="n">
        <v>10</v>
      </c>
      <c r="D21" s="8" t="n">
        <v>71.5</v>
      </c>
      <c r="E21" s="8" t="n">
        <v>37.2</v>
      </c>
      <c r="F21" s="8" t="n">
        <v>55.9</v>
      </c>
    </row>
    <row r="22" spans="1:6">
      <c r="A22" s="3" t="s">
        <v>120</v>
      </c>
    </row>
    <row r="23" spans="1:6">
      <c r="A23" s="4" t="s">
        <v>121</v>
      </c>
      <c r="B23" s="8" t="n">
        <v>-6.1</v>
      </c>
      <c r="C23" s="8" t="n">
        <v>-8.9</v>
      </c>
      <c r="D23" s="8" t="n">
        <v>-28.5</v>
      </c>
      <c r="E23" s="8" t="n">
        <v>-36.5</v>
      </c>
      <c r="F23" s="8" t="n">
        <v>-25.8</v>
      </c>
    </row>
    <row r="24" spans="1:6">
      <c r="A24" s="4" t="s">
        <v>122</v>
      </c>
      <c r="D24" s="6" t="n">
        <v>0</v>
      </c>
      <c r="E24" s="6" t="n">
        <v>0</v>
      </c>
      <c r="F24" s="8" t="n">
        <v>2.1</v>
      </c>
    </row>
    <row r="25" spans="1:6">
      <c r="A25" s="4" t="s">
        <v>123</v>
      </c>
      <c r="D25" s="8" t="n">
        <v>-23.4</v>
      </c>
      <c r="E25" s="6" t="n">
        <v>0</v>
      </c>
      <c r="F25" s="8" t="n">
        <v>-72.7</v>
      </c>
    </row>
    <row r="26" spans="1:6">
      <c r="A26" s="4" t="s">
        <v>124</v>
      </c>
      <c r="B26" s="8" t="n">
        <v>-6.1</v>
      </c>
      <c r="C26" s="8" t="n">
        <v>-8.9</v>
      </c>
      <c r="D26" s="8" t="n">
        <v>-51.9</v>
      </c>
      <c r="E26" s="8" t="n">
        <v>-36.5</v>
      </c>
      <c r="F26" s="8" t="n">
        <v>-96.40000000000001</v>
      </c>
    </row>
    <row r="27" spans="1:6">
      <c r="A27" s="3" t="s">
        <v>125</v>
      </c>
    </row>
    <row r="28" spans="1:6">
      <c r="A28" s="4" t="s">
        <v>126</v>
      </c>
      <c r="B28" s="6" t="n">
        <v>13</v>
      </c>
      <c r="C28" s="8" t="n">
        <v>-4.5</v>
      </c>
      <c r="D28" s="8" t="n">
        <v>-36.2</v>
      </c>
      <c r="E28" s="8" t="n">
        <v>7.9</v>
      </c>
      <c r="F28" s="8" t="n">
        <v>50.3</v>
      </c>
    </row>
    <row r="29" spans="1:6">
      <c r="A29" s="4" t="s">
        <v>127</v>
      </c>
      <c r="B29" s="6" t="n">
        <v>-3</v>
      </c>
      <c r="C29" s="8" t="n">
        <v>-1.1</v>
      </c>
      <c r="D29" s="8" t="n">
        <v>-4.5</v>
      </c>
      <c r="E29" s="8" t="n">
        <v>-3.6</v>
      </c>
      <c r="F29" s="8" t="n">
        <v>-6.6</v>
      </c>
    </row>
    <row r="30" spans="1:6">
      <c r="A30" s="4" t="s">
        <v>128</v>
      </c>
      <c r="B30" s="6" t="n">
        <v>0</v>
      </c>
      <c r="C30" s="8" t="n">
        <v>4.7</v>
      </c>
      <c r="D30" s="8" t="n">
        <v>34.9</v>
      </c>
      <c r="E30" s="8" t="n">
        <v>2.3</v>
      </c>
      <c r="F30" s="8" t="n">
        <v>14.2</v>
      </c>
    </row>
    <row r="31" spans="1:6">
      <c r="A31" s="4" t="s">
        <v>129</v>
      </c>
      <c r="B31" s="8" t="n">
        <v>1.1</v>
      </c>
      <c r="C31" s="8" t="n">
        <v>-0.7</v>
      </c>
      <c r="D31" s="8" t="n">
        <v>-1.2</v>
      </c>
      <c r="E31" s="8" t="n">
        <v>13.8</v>
      </c>
      <c r="F31" s="6" t="n">
        <v>0</v>
      </c>
    </row>
    <row r="32" spans="1:6">
      <c r="A32" s="4" t="s">
        <v>97</v>
      </c>
      <c r="D32" s="8" t="n">
        <v>-2.5</v>
      </c>
      <c r="E32" s="6" t="n">
        <v>-17</v>
      </c>
      <c r="F32" s="6" t="n">
        <v>-10</v>
      </c>
    </row>
    <row r="33" spans="1:6">
      <c r="A33" s="4" t="s">
        <v>98</v>
      </c>
      <c r="D33" s="8" t="n">
        <v>-0.6</v>
      </c>
      <c r="E33" s="8" t="n">
        <v>0.9</v>
      </c>
      <c r="F33" s="8" t="n">
        <v>1.3</v>
      </c>
    </row>
    <row r="34" spans="1:6">
      <c r="A34" s="4" t="s">
        <v>130</v>
      </c>
      <c r="D34" s="6" t="n">
        <v>-2</v>
      </c>
      <c r="E34" s="6" t="n">
        <v>0</v>
      </c>
      <c r="F34" s="6" t="n">
        <v>0</v>
      </c>
    </row>
    <row r="35" spans="1:6">
      <c r="A35" s="4" t="s">
        <v>104</v>
      </c>
      <c r="D35" s="6" t="n">
        <v>0</v>
      </c>
      <c r="E35" s="6" t="n">
        <v>0</v>
      </c>
      <c r="F35" s="8" t="n">
        <v>-1.3</v>
      </c>
    </row>
    <row r="36" spans="1:6">
      <c r="A36" s="4" t="s">
        <v>131</v>
      </c>
      <c r="B36" s="8" t="n">
        <v>11.1</v>
      </c>
      <c r="C36" s="8" t="n">
        <v>-1.6</v>
      </c>
      <c r="D36" s="8" t="n">
        <v>-12.1</v>
      </c>
      <c r="E36" s="8" t="n">
        <v>4.3</v>
      </c>
      <c r="F36" s="8" t="n">
        <v>47.9</v>
      </c>
    </row>
    <row r="37" spans="1:6">
      <c r="A37" s="4" t="s">
        <v>132</v>
      </c>
      <c r="B37" s="8" t="n">
        <v>0.7</v>
      </c>
      <c r="C37" s="8" t="n">
        <v>0.8</v>
      </c>
      <c r="D37" s="8" t="n">
        <v>-1.5</v>
      </c>
      <c r="E37" s="8" t="n">
        <v>-4.9</v>
      </c>
      <c r="F37" s="8" t="n">
        <v>-2.8</v>
      </c>
    </row>
    <row r="38" spans="1:6">
      <c r="A38" s="4" t="s">
        <v>133</v>
      </c>
      <c r="B38" s="8" t="n">
        <v>3.5</v>
      </c>
      <c r="C38" s="8" t="n">
        <v>0.3</v>
      </c>
      <c r="D38" s="6" t="n">
        <v>6</v>
      </c>
      <c r="E38" s="8" t="n">
        <v>0.1</v>
      </c>
      <c r="F38" s="8" t="n">
        <v>4.6</v>
      </c>
    </row>
    <row r="39" spans="1:6">
      <c r="A39" s="4" t="s">
        <v>134</v>
      </c>
      <c r="B39" s="8" t="n">
        <v>54.4</v>
      </c>
      <c r="C39" s="8" t="n">
        <v>48.4</v>
      </c>
      <c r="D39" s="8" t="n">
        <v>48.4</v>
      </c>
      <c r="E39" s="8" t="n">
        <v>48.3</v>
      </c>
      <c r="F39" s="8" t="n">
        <v>43.7</v>
      </c>
    </row>
    <row r="40" spans="1:6">
      <c r="A40" s="4" t="s">
        <v>135</v>
      </c>
      <c r="B40" s="7" t="n">
        <v>57.9</v>
      </c>
      <c r="C40" s="7" t="n">
        <v>48.7</v>
      </c>
      <c r="D40" s="8" t="n">
        <v>54.4</v>
      </c>
      <c r="E40" s="8" t="n">
        <v>48.4</v>
      </c>
      <c r="F40" s="8" t="n">
        <v>48.3</v>
      </c>
    </row>
    <row r="41" spans="1:6">
      <c r="A41" s="4" t="s">
        <v>136</v>
      </c>
      <c r="D41" s="8" t="n">
        <v>8.699999999999999</v>
      </c>
      <c r="E41" s="6" t="n">
        <v>19</v>
      </c>
      <c r="F41" s="8" t="n">
        <v>25.8</v>
      </c>
    </row>
    <row r="42" spans="1:6">
      <c r="A42" s="4" t="s">
        <v>137</v>
      </c>
      <c r="D42" s="7" t="n">
        <v>25.9</v>
      </c>
      <c r="E42" s="7" t="n">
        <v>25.7</v>
      </c>
      <c r="F42" s="9" t="n">
        <v>24</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732</v>
      </c>
      <c r="B1" s="2" t="s">
        <v>60</v>
      </c>
    </row>
    <row r="2" spans="1:5">
      <c r="B2" s="2" t="s">
        <v>18</v>
      </c>
      <c r="C2" s="2" t="s">
        <v>19</v>
      </c>
      <c r="D2" s="2" t="s">
        <v>62</v>
      </c>
      <c r="E2" s="2" t="s">
        <v>526</v>
      </c>
    </row>
    <row r="3" spans="1:5">
      <c r="A3" s="3" t="s">
        <v>733</v>
      </c>
    </row>
    <row r="4" spans="1:5">
      <c r="A4" s="4" t="s">
        <v>734</v>
      </c>
      <c r="B4" s="7" t="n">
        <v>18.5</v>
      </c>
      <c r="C4" s="7" t="n">
        <v>19.7</v>
      </c>
      <c r="D4" s="7" t="n">
        <v>18.6</v>
      </c>
    </row>
    <row r="5" spans="1:5">
      <c r="A5" s="4" t="s">
        <v>530</v>
      </c>
      <c r="B5" s="8" t="n">
        <v>18.8</v>
      </c>
      <c r="E5" s="9" t="n">
        <v>50</v>
      </c>
    </row>
    <row r="6" spans="1:5">
      <c r="A6" s="4" t="s">
        <v>735</v>
      </c>
    </row>
    <row r="7" spans="1:5">
      <c r="A7" s="3" t="s">
        <v>733</v>
      </c>
    </row>
    <row r="8" spans="1:5">
      <c r="A8" s="4" t="s">
        <v>734</v>
      </c>
      <c r="B8" s="7" t="n">
        <v>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18</v>
      </c>
      <c r="C1" s="2" t="s">
        <v>19</v>
      </c>
    </row>
    <row r="2" spans="1:3">
      <c r="A2" s="3" t="s">
        <v>733</v>
      </c>
    </row>
    <row r="3" spans="1:3">
      <c r="A3" s="4" t="s">
        <v>737</v>
      </c>
      <c r="B3" s="7" t="n">
        <v>20.4</v>
      </c>
      <c r="C3" s="7" t="n">
        <v>16.2</v>
      </c>
    </row>
    <row r="4" spans="1:3">
      <c r="A4" s="4" t="s">
        <v>378</v>
      </c>
      <c r="B4" s="8" t="n">
        <v>2.3</v>
      </c>
      <c r="C4" s="8" t="n">
        <v>0.5</v>
      </c>
    </row>
    <row r="5" spans="1:3">
      <c r="A5" s="4" t="s">
        <v>738</v>
      </c>
      <c r="B5" s="7" t="n">
        <v>18.1</v>
      </c>
      <c r="C5" s="7" t="n">
        <v>1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9</v>
      </c>
      <c r="B1" s="2" t="s">
        <v>1</v>
      </c>
      <c r="D1" s="2" t="s">
        <v>60</v>
      </c>
    </row>
    <row r="2" spans="1:6">
      <c r="B2" s="2" t="s">
        <v>2</v>
      </c>
      <c r="C2" s="2" t="s">
        <v>61</v>
      </c>
      <c r="D2" s="2" t="s">
        <v>18</v>
      </c>
      <c r="E2" s="2" t="s">
        <v>19</v>
      </c>
      <c r="F2" s="2" t="s">
        <v>62</v>
      </c>
    </row>
    <row r="3" spans="1:6">
      <c r="A3" s="3" t="s">
        <v>740</v>
      </c>
    </row>
    <row r="4" spans="1:6">
      <c r="A4" s="4" t="s">
        <v>741</v>
      </c>
      <c r="B4" s="7" t="n">
        <v>120.2</v>
      </c>
      <c r="C4" s="7" t="n">
        <v>117.3</v>
      </c>
      <c r="D4" s="7" t="n">
        <v>117.3</v>
      </c>
    </row>
    <row r="5" spans="1:6">
      <c r="A5" s="4" t="s">
        <v>742</v>
      </c>
      <c r="D5" s="8" t="n">
        <v>120.2</v>
      </c>
      <c r="E5" s="7" t="n">
        <v>117.3</v>
      </c>
    </row>
    <row r="6" spans="1:6">
      <c r="A6" s="4" t="s">
        <v>743</v>
      </c>
    </row>
    <row r="7" spans="1:6">
      <c r="A7" s="3" t="s">
        <v>744</v>
      </c>
    </row>
    <row r="8" spans="1:6">
      <c r="A8" s="4" t="s">
        <v>745</v>
      </c>
      <c r="B8" s="8" t="n">
        <v>58.5</v>
      </c>
      <c r="C8" s="8" t="n">
        <v>58.4</v>
      </c>
      <c r="D8" s="8" t="n">
        <v>58.4</v>
      </c>
      <c r="E8" s="8" t="n">
        <v>61.1</v>
      </c>
    </row>
    <row r="9" spans="1:6">
      <c r="A9" s="4" t="s">
        <v>746</v>
      </c>
      <c r="B9" s="8" t="n">
        <v>0.6</v>
      </c>
      <c r="C9" s="8" t="n">
        <v>0.6</v>
      </c>
      <c r="D9" s="8" t="n">
        <v>2.4</v>
      </c>
      <c r="E9" s="8" t="n">
        <v>2.6</v>
      </c>
      <c r="F9" s="7" t="n">
        <v>2.2</v>
      </c>
    </row>
    <row r="10" spans="1:6">
      <c r="A10" s="4" t="s">
        <v>747</v>
      </c>
      <c r="B10" s="8" t="n">
        <v>0.5</v>
      </c>
      <c r="C10" s="8" t="n">
        <v>0.5</v>
      </c>
      <c r="D10" s="8" t="n">
        <v>1.8</v>
      </c>
      <c r="E10" s="8" t="n">
        <v>2.3</v>
      </c>
      <c r="F10" s="8" t="n">
        <v>2.2</v>
      </c>
    </row>
    <row r="11" spans="1:6">
      <c r="A11" s="4" t="s">
        <v>748</v>
      </c>
      <c r="D11" s="8" t="n">
        <v>0.5</v>
      </c>
      <c r="E11" s="6" t="n">
        <v>-3</v>
      </c>
    </row>
    <row r="12" spans="1:6">
      <c r="A12" s="4" t="s">
        <v>749</v>
      </c>
      <c r="D12" s="8" t="n">
        <v>-4.6</v>
      </c>
      <c r="E12" s="8" t="n">
        <v>-4.6</v>
      </c>
    </row>
    <row r="13" spans="1:6">
      <c r="A13" s="4" t="s">
        <v>750</v>
      </c>
      <c r="D13" s="8" t="n">
        <v>58.5</v>
      </c>
      <c r="E13" s="8" t="n">
        <v>58.4</v>
      </c>
      <c r="F13" s="8" t="n">
        <v>61.1</v>
      </c>
    </row>
    <row r="14" spans="1:6">
      <c r="A14" s="3" t="s">
        <v>740</v>
      </c>
    </row>
    <row r="15" spans="1:6">
      <c r="A15" s="4" t="s">
        <v>741</v>
      </c>
      <c r="B15" s="8" t="n">
        <v>120.2</v>
      </c>
      <c r="C15" s="8" t="n">
        <v>117.3</v>
      </c>
      <c r="D15" s="8" t="n">
        <v>117.3</v>
      </c>
      <c r="E15" s="8" t="n">
        <v>125.7</v>
      </c>
    </row>
    <row r="16" spans="1:6">
      <c r="A16" s="4" t="s">
        <v>751</v>
      </c>
      <c r="D16" s="8" t="n">
        <v>8.300000000000001</v>
      </c>
      <c r="E16" s="8" t="n">
        <v>-2.9</v>
      </c>
    </row>
    <row r="17" spans="1:6">
      <c r="A17" s="4" t="s">
        <v>752</v>
      </c>
      <c r="D17" s="6" t="n">
        <v>0</v>
      </c>
      <c r="E17" s="6" t="n">
        <v>0</v>
      </c>
    </row>
    <row r="18" spans="1:6">
      <c r="A18" s="4" t="s">
        <v>753</v>
      </c>
      <c r="D18" s="8" t="n">
        <v>-0.8</v>
      </c>
      <c r="E18" s="8" t="n">
        <v>-0.9</v>
      </c>
    </row>
    <row r="19" spans="1:6">
      <c r="A19" s="4" t="s">
        <v>749</v>
      </c>
      <c r="D19" s="8" t="n">
        <v>-4.6</v>
      </c>
      <c r="E19" s="8" t="n">
        <v>-4.6</v>
      </c>
    </row>
    <row r="20" spans="1:6">
      <c r="A20" s="4" t="s">
        <v>742</v>
      </c>
      <c r="D20" s="8" t="n">
        <v>120.2</v>
      </c>
      <c r="E20" s="8" t="n">
        <v>117.3</v>
      </c>
      <c r="F20" s="8" t="n">
        <v>125.7</v>
      </c>
    </row>
    <row r="21" spans="1:6">
      <c r="A21" s="4" t="s">
        <v>754</v>
      </c>
      <c r="D21" s="8" t="n">
        <v>61.7</v>
      </c>
      <c r="E21" s="8" t="n">
        <v>58.9</v>
      </c>
    </row>
    <row r="22" spans="1:6">
      <c r="A22" s="4" t="s">
        <v>755</v>
      </c>
    </row>
    <row r="23" spans="1:6">
      <c r="A23" s="3" t="s">
        <v>744</v>
      </c>
    </row>
    <row r="24" spans="1:6">
      <c r="A24" s="4" t="s">
        <v>745</v>
      </c>
      <c r="B24" s="6" t="n">
        <v>10</v>
      </c>
      <c r="C24" s="8" t="n">
        <v>13.5</v>
      </c>
      <c r="D24" s="8" t="n">
        <v>13.5</v>
      </c>
      <c r="E24" s="6" t="n">
        <v>17</v>
      </c>
    </row>
    <row r="25" spans="1:6">
      <c r="A25" s="4" t="s">
        <v>746</v>
      </c>
      <c r="B25" s="6" t="n">
        <v>0</v>
      </c>
      <c r="C25" s="6" t="n">
        <v>0</v>
      </c>
      <c r="D25" s="6" t="n">
        <v>0</v>
      </c>
      <c r="E25" s="6" t="n">
        <v>0</v>
      </c>
      <c r="F25" s="6" t="n">
        <v>0</v>
      </c>
    </row>
    <row r="26" spans="1:6">
      <c r="A26" s="4" t="s">
        <v>747</v>
      </c>
      <c r="B26" s="8" t="n">
        <v>0.1</v>
      </c>
      <c r="C26" s="8" t="n">
        <v>0.1</v>
      </c>
      <c r="D26" s="8" t="n">
        <v>0.3</v>
      </c>
      <c r="E26" s="8" t="n">
        <v>0.5</v>
      </c>
      <c r="F26" s="8" t="n">
        <v>0.6</v>
      </c>
    </row>
    <row r="27" spans="1:6">
      <c r="A27" s="4" t="s">
        <v>748</v>
      </c>
      <c r="D27" s="8" t="n">
        <v>-2.6</v>
      </c>
      <c r="E27" s="8" t="n">
        <v>-2.7</v>
      </c>
    </row>
    <row r="28" spans="1:6">
      <c r="A28" s="4" t="s">
        <v>749</v>
      </c>
      <c r="D28" s="8" t="n">
        <v>-1.2</v>
      </c>
      <c r="E28" s="8" t="n">
        <v>-1.3</v>
      </c>
    </row>
    <row r="29" spans="1:6">
      <c r="A29" s="4" t="s">
        <v>750</v>
      </c>
      <c r="D29" s="6" t="n">
        <v>10</v>
      </c>
      <c r="E29" s="8" t="n">
        <v>13.5</v>
      </c>
      <c r="F29" s="6" t="n">
        <v>17</v>
      </c>
    </row>
    <row r="30" spans="1:6">
      <c r="A30" s="3" t="s">
        <v>740</v>
      </c>
    </row>
    <row r="31" spans="1:6">
      <c r="A31" s="4" t="s">
        <v>741</v>
      </c>
      <c r="B31" s="9" t="n">
        <v>0</v>
      </c>
      <c r="C31" s="9" t="n">
        <v>0</v>
      </c>
      <c r="D31" s="6" t="n">
        <v>0</v>
      </c>
      <c r="E31" s="6" t="n">
        <v>0</v>
      </c>
    </row>
    <row r="32" spans="1:6">
      <c r="A32" s="4" t="s">
        <v>751</v>
      </c>
      <c r="D32" s="6" t="n">
        <v>0</v>
      </c>
      <c r="E32" s="6" t="n">
        <v>0</v>
      </c>
    </row>
    <row r="33" spans="1:6">
      <c r="A33" s="4" t="s">
        <v>752</v>
      </c>
      <c r="D33" s="8" t="n">
        <v>1.2</v>
      </c>
      <c r="E33" s="8" t="n">
        <v>1.3</v>
      </c>
    </row>
    <row r="34" spans="1:6">
      <c r="A34" s="4" t="s">
        <v>753</v>
      </c>
      <c r="D34" s="6" t="n">
        <v>0</v>
      </c>
      <c r="E34" s="6" t="n">
        <v>0</v>
      </c>
    </row>
    <row r="35" spans="1:6">
      <c r="A35" s="4" t="s">
        <v>749</v>
      </c>
      <c r="D35" s="8" t="n">
        <v>-1.2</v>
      </c>
      <c r="E35" s="8" t="n">
        <v>-1.3</v>
      </c>
    </row>
    <row r="36" spans="1:6">
      <c r="A36" s="4" t="s">
        <v>742</v>
      </c>
      <c r="D36" s="6" t="n">
        <v>0</v>
      </c>
      <c r="E36" s="6" t="n">
        <v>0</v>
      </c>
      <c r="F36" s="9" t="n">
        <v>0</v>
      </c>
    </row>
    <row r="37" spans="1:6">
      <c r="A37" s="4" t="s">
        <v>754</v>
      </c>
      <c r="D37" s="9" t="n">
        <v>-10</v>
      </c>
      <c r="E37" s="7" t="n">
        <v>-13.5</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18</v>
      </c>
      <c r="C1" s="2" t="s">
        <v>19</v>
      </c>
    </row>
    <row r="2" spans="1:3">
      <c r="A2" s="3" t="s">
        <v>757</v>
      </c>
    </row>
    <row r="3" spans="1:3">
      <c r="A3" s="4" t="s">
        <v>30</v>
      </c>
      <c r="B3" s="7" t="n">
        <v>61.7</v>
      </c>
      <c r="C3" s="7" t="n">
        <v>58.9</v>
      </c>
    </row>
    <row r="4" spans="1:3">
      <c r="A4" s="4" t="s">
        <v>743</v>
      </c>
    </row>
    <row r="5" spans="1:3">
      <c r="A5" s="3" t="s">
        <v>757</v>
      </c>
    </row>
    <row r="6" spans="1:3">
      <c r="A6" s="4" t="s">
        <v>30</v>
      </c>
      <c r="B6" s="8" t="n">
        <v>61.7</v>
      </c>
      <c r="C6" s="8" t="n">
        <v>58.9</v>
      </c>
    </row>
    <row r="7" spans="1:3">
      <c r="A7" s="4" t="s">
        <v>758</v>
      </c>
      <c r="B7" s="6" t="n">
        <v>0</v>
      </c>
      <c r="C7" s="6" t="n">
        <v>0</v>
      </c>
    </row>
    <row r="8" spans="1:3">
      <c r="A8" s="4" t="s">
        <v>44</v>
      </c>
      <c r="B8" s="6" t="n">
        <v>0</v>
      </c>
      <c r="C8" s="6" t="n">
        <v>0</v>
      </c>
    </row>
    <row r="9" spans="1:3">
      <c r="A9" s="4" t="s">
        <v>759</v>
      </c>
      <c r="B9" s="8" t="n">
        <v>61.7</v>
      </c>
      <c r="C9" s="8" t="n">
        <v>58.9</v>
      </c>
    </row>
    <row r="10" spans="1:3">
      <c r="A10" s="3" t="s">
        <v>760</v>
      </c>
    </row>
    <row r="11" spans="1:3">
      <c r="A11" s="4" t="s">
        <v>761</v>
      </c>
      <c r="B11" s="8" t="n">
        <v>25.8</v>
      </c>
      <c r="C11" s="8" t="n">
        <v>25.2</v>
      </c>
    </row>
    <row r="12" spans="1:3">
      <c r="A12" s="4" t="s">
        <v>762</v>
      </c>
      <c r="B12" s="8" t="n">
        <v>0.3</v>
      </c>
      <c r="C12" s="8" t="n">
        <v>0.3</v>
      </c>
    </row>
    <row r="13" spans="1:3">
      <c r="A13" s="4" t="s">
        <v>50</v>
      </c>
      <c r="B13" s="8" t="n">
        <v>26.1</v>
      </c>
      <c r="C13" s="8" t="n">
        <v>25.5</v>
      </c>
    </row>
    <row r="14" spans="1:3">
      <c r="A14" s="4" t="s">
        <v>755</v>
      </c>
    </row>
    <row r="15" spans="1:3">
      <c r="A15" s="3" t="s">
        <v>757</v>
      </c>
    </row>
    <row r="16" spans="1:3">
      <c r="A16" s="4" t="s">
        <v>30</v>
      </c>
      <c r="B16" s="6" t="n">
        <v>0</v>
      </c>
      <c r="C16" s="6" t="n">
        <v>0</v>
      </c>
    </row>
    <row r="17" spans="1:3">
      <c r="A17" s="4" t="s">
        <v>758</v>
      </c>
      <c r="B17" s="8" t="n">
        <v>1.2</v>
      </c>
      <c r="C17" s="8" t="n">
        <v>1.4</v>
      </c>
    </row>
    <row r="18" spans="1:3">
      <c r="A18" s="4" t="s">
        <v>44</v>
      </c>
      <c r="B18" s="8" t="n">
        <v>8.800000000000001</v>
      </c>
      <c r="C18" s="8" t="n">
        <v>12.1</v>
      </c>
    </row>
    <row r="19" spans="1:3">
      <c r="A19" s="4" t="s">
        <v>759</v>
      </c>
      <c r="B19" s="6" t="n">
        <v>-10</v>
      </c>
      <c r="C19" s="8" t="n">
        <v>-13.5</v>
      </c>
    </row>
    <row r="20" spans="1:3">
      <c r="A20" s="3" t="s">
        <v>760</v>
      </c>
    </row>
    <row r="21" spans="1:3">
      <c r="A21" s="4" t="s">
        <v>761</v>
      </c>
      <c r="B21" s="8" t="n">
        <v>1.7</v>
      </c>
      <c r="C21" s="8" t="n">
        <v>4.4</v>
      </c>
    </row>
    <row r="22" spans="1:3">
      <c r="A22" s="4" t="s">
        <v>762</v>
      </c>
      <c r="B22" s="8" t="n">
        <v>-0.2</v>
      </c>
      <c r="C22" s="8" t="n">
        <v>-0.3</v>
      </c>
    </row>
    <row r="23" spans="1:3">
      <c r="A23" s="4" t="s">
        <v>50</v>
      </c>
      <c r="B23" s="7" t="n">
        <v>1.5</v>
      </c>
      <c r="C23" s="7" t="n">
        <v>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60</v>
      </c>
    </row>
    <row r="2" spans="1:3">
      <c r="B2" s="2" t="s">
        <v>18</v>
      </c>
      <c r="C2" s="2" t="s">
        <v>19</v>
      </c>
    </row>
    <row r="3" spans="1:3">
      <c r="A3" s="3" t="s">
        <v>764</v>
      </c>
    </row>
    <row r="4" spans="1:3">
      <c r="A4" s="4" t="s">
        <v>765</v>
      </c>
      <c r="B4" s="4" t="s">
        <v>413</v>
      </c>
      <c r="C4" s="4" t="s">
        <v>413</v>
      </c>
    </row>
    <row r="5" spans="1:3">
      <c r="A5" s="4" t="s">
        <v>766</v>
      </c>
      <c r="B5" s="4" t="s">
        <v>413</v>
      </c>
    </row>
    <row r="6" spans="1:3">
      <c r="A6" s="4" t="s">
        <v>767</v>
      </c>
    </row>
    <row r="7" spans="1:3">
      <c r="A7" s="3" t="s">
        <v>764</v>
      </c>
    </row>
    <row r="8" spans="1:3">
      <c r="A8" s="4" t="s">
        <v>768</v>
      </c>
      <c r="B8" s="4" t="s">
        <v>769</v>
      </c>
    </row>
    <row r="9" spans="1:3">
      <c r="A9" s="4" t="s">
        <v>770</v>
      </c>
      <c r="B9" s="4" t="s">
        <v>771</v>
      </c>
    </row>
    <row r="10" spans="1:3">
      <c r="A10" s="4" t="s">
        <v>765</v>
      </c>
      <c r="B10" s="4" t="s">
        <v>772</v>
      </c>
      <c r="C10" s="4" t="s">
        <v>773</v>
      </c>
    </row>
    <row r="11" spans="1:3">
      <c r="A11" s="4" t="s">
        <v>774</v>
      </c>
    </row>
    <row r="12" spans="1:3">
      <c r="A12" s="3" t="s">
        <v>764</v>
      </c>
    </row>
    <row r="13" spans="1:3">
      <c r="A13" s="4" t="s">
        <v>768</v>
      </c>
      <c r="B13" s="4" t="s">
        <v>775</v>
      </c>
    </row>
    <row r="14" spans="1:3">
      <c r="A14" s="4" t="s">
        <v>770</v>
      </c>
      <c r="B14" s="4" t="s">
        <v>776</v>
      </c>
    </row>
    <row r="15" spans="1:3">
      <c r="A15" s="4" t="s">
        <v>765</v>
      </c>
      <c r="B15" s="4" t="s">
        <v>777</v>
      </c>
      <c r="C15" s="4" t="s">
        <v>778</v>
      </c>
    </row>
    <row r="16" spans="1:3">
      <c r="A16" s="4" t="s">
        <v>104</v>
      </c>
    </row>
    <row r="17" spans="1:3">
      <c r="A17" s="3" t="s">
        <v>764</v>
      </c>
    </row>
    <row r="18" spans="1:3">
      <c r="A18" s="4" t="s">
        <v>768</v>
      </c>
      <c r="B18" s="4" t="s">
        <v>578</v>
      </c>
    </row>
    <row r="19" spans="1:3">
      <c r="A19" s="4" t="s">
        <v>770</v>
      </c>
      <c r="B19" s="4" t="s">
        <v>775</v>
      </c>
    </row>
    <row r="20" spans="1:3">
      <c r="A20" s="4" t="s">
        <v>765</v>
      </c>
      <c r="B20" s="4" t="s">
        <v>779</v>
      </c>
      <c r="C20" s="4" t="s">
        <v>7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18</v>
      </c>
      <c r="C1" s="2" t="s">
        <v>19</v>
      </c>
    </row>
    <row r="2" spans="1:3">
      <c r="A2" s="3" t="s">
        <v>782</v>
      </c>
    </row>
    <row r="3" spans="1:3">
      <c r="A3" s="4" t="s">
        <v>783</v>
      </c>
      <c r="B3" s="7" t="n">
        <v>120.2</v>
      </c>
      <c r="C3" s="7" t="n">
        <v>117.3</v>
      </c>
    </row>
    <row r="4" spans="1:3">
      <c r="A4" s="12" t="n">
        <v>1</v>
      </c>
    </row>
    <row r="5" spans="1:3">
      <c r="A5" s="3" t="s">
        <v>782</v>
      </c>
    </row>
    <row r="6" spans="1:3">
      <c r="A6" s="4" t="s">
        <v>783</v>
      </c>
      <c r="B6" s="8" t="n">
        <v>106.2</v>
      </c>
      <c r="C6" s="8" t="n">
        <v>103.1</v>
      </c>
    </row>
    <row r="7" spans="1:3">
      <c r="A7" s="4" t="s">
        <v>89</v>
      </c>
    </row>
    <row r="8" spans="1:3">
      <c r="A8" s="3" t="s">
        <v>782</v>
      </c>
    </row>
    <row r="9" spans="1:3">
      <c r="A9" s="4" t="s">
        <v>783</v>
      </c>
      <c r="B9" s="6" t="n">
        <v>40</v>
      </c>
      <c r="C9" s="8" t="n">
        <v>38.3</v>
      </c>
    </row>
    <row r="10" spans="1:3">
      <c r="A10" s="4" t="s">
        <v>784</v>
      </c>
    </row>
    <row r="11" spans="1:3">
      <c r="A11" s="3" t="s">
        <v>782</v>
      </c>
    </row>
    <row r="12" spans="1:3">
      <c r="A12" s="4" t="s">
        <v>783</v>
      </c>
      <c r="B12" s="6" t="n">
        <v>40</v>
      </c>
      <c r="C12" s="8" t="n">
        <v>38.3</v>
      </c>
    </row>
    <row r="13" spans="1:3">
      <c r="A13" s="4" t="s">
        <v>785</v>
      </c>
    </row>
    <row r="14" spans="1:3">
      <c r="A14" s="3" t="s">
        <v>782</v>
      </c>
    </row>
    <row r="15" spans="1:3">
      <c r="A15" s="4" t="s">
        <v>783</v>
      </c>
      <c r="B15" s="6" t="n">
        <v>29</v>
      </c>
      <c r="C15" s="8" t="n">
        <v>29.1</v>
      </c>
    </row>
    <row r="16" spans="1:3">
      <c r="A16" s="4" t="s">
        <v>786</v>
      </c>
    </row>
    <row r="17" spans="1:3">
      <c r="A17" s="3" t="s">
        <v>782</v>
      </c>
    </row>
    <row r="18" spans="1:3">
      <c r="A18" s="4" t="s">
        <v>783</v>
      </c>
      <c r="B18" s="6" t="n">
        <v>29</v>
      </c>
      <c r="C18" s="8" t="n">
        <v>29.1</v>
      </c>
    </row>
    <row r="19" spans="1:3">
      <c r="A19" s="4" t="s">
        <v>787</v>
      </c>
    </row>
    <row r="20" spans="1:3">
      <c r="A20" s="3" t="s">
        <v>782</v>
      </c>
    </row>
    <row r="21" spans="1:3">
      <c r="A21" s="4" t="s">
        <v>783</v>
      </c>
      <c r="B21" s="8" t="n">
        <v>5.4</v>
      </c>
      <c r="C21" s="8" t="n">
        <v>5.7</v>
      </c>
    </row>
    <row r="22" spans="1:3">
      <c r="A22" s="4" t="s">
        <v>788</v>
      </c>
    </row>
    <row r="23" spans="1:3">
      <c r="A23" s="3" t="s">
        <v>782</v>
      </c>
    </row>
    <row r="24" spans="1:3">
      <c r="A24" s="4" t="s">
        <v>783</v>
      </c>
      <c r="B24" s="8" t="n">
        <v>5.4</v>
      </c>
      <c r="C24" s="8" t="n">
        <v>5.7</v>
      </c>
    </row>
    <row r="25" spans="1:3">
      <c r="A25" s="4" t="s">
        <v>789</v>
      </c>
    </row>
    <row r="26" spans="1:3">
      <c r="A26" s="3" t="s">
        <v>782</v>
      </c>
    </row>
    <row r="27" spans="1:3">
      <c r="A27" s="4" t="s">
        <v>783</v>
      </c>
      <c r="B27" s="8" t="n">
        <v>8.1</v>
      </c>
      <c r="C27" s="8" t="n">
        <v>7.4</v>
      </c>
    </row>
    <row r="28" spans="1:3">
      <c r="A28" s="4" t="s">
        <v>790</v>
      </c>
    </row>
    <row r="29" spans="1:3">
      <c r="A29" s="3" t="s">
        <v>782</v>
      </c>
    </row>
    <row r="30" spans="1:3">
      <c r="A30" s="4" t="s">
        <v>783</v>
      </c>
      <c r="B30" s="8" t="n">
        <v>8.1</v>
      </c>
      <c r="C30" s="8" t="n">
        <v>7.4</v>
      </c>
    </row>
    <row r="31" spans="1:3">
      <c r="A31" s="4" t="s">
        <v>791</v>
      </c>
    </row>
    <row r="32" spans="1:3">
      <c r="A32" s="3" t="s">
        <v>782</v>
      </c>
    </row>
    <row r="33" spans="1:3">
      <c r="A33" s="4" t="s">
        <v>783</v>
      </c>
      <c r="B33" s="8" t="n">
        <v>14.1</v>
      </c>
      <c r="C33" s="8" t="n">
        <v>14.6</v>
      </c>
    </row>
    <row r="34" spans="1:3">
      <c r="A34" s="4" t="s">
        <v>792</v>
      </c>
    </row>
    <row r="35" spans="1:3">
      <c r="A35" s="3" t="s">
        <v>782</v>
      </c>
    </row>
    <row r="36" spans="1:3">
      <c r="A36" s="4" t="s">
        <v>783</v>
      </c>
      <c r="B36" s="8" t="n">
        <v>14.1</v>
      </c>
      <c r="C36" s="8" t="n">
        <v>14.6</v>
      </c>
    </row>
    <row r="37" spans="1:3">
      <c r="A37" s="4" t="s">
        <v>793</v>
      </c>
    </row>
    <row r="38" spans="1:3">
      <c r="A38" s="3" t="s">
        <v>782</v>
      </c>
    </row>
    <row r="39" spans="1:3">
      <c r="A39" s="4" t="s">
        <v>783</v>
      </c>
      <c r="B39" s="8" t="n">
        <v>6.3</v>
      </c>
      <c r="C39" s="8" t="n">
        <v>6.8</v>
      </c>
    </row>
    <row r="40" spans="1:3">
      <c r="A40" s="4" t="s">
        <v>794</v>
      </c>
    </row>
    <row r="41" spans="1:3">
      <c r="A41" s="3" t="s">
        <v>782</v>
      </c>
    </row>
    <row r="42" spans="1:3">
      <c r="A42" s="4" t="s">
        <v>783</v>
      </c>
      <c r="B42" s="8" t="n">
        <v>6.3</v>
      </c>
      <c r="C42" s="8" t="n">
        <v>6.8</v>
      </c>
    </row>
    <row r="43" spans="1:3">
      <c r="A43" s="4" t="s">
        <v>795</v>
      </c>
    </row>
    <row r="44" spans="1:3">
      <c r="A44" s="3" t="s">
        <v>782</v>
      </c>
    </row>
    <row r="45" spans="1:3">
      <c r="A45" s="4" t="s">
        <v>783</v>
      </c>
      <c r="B45" s="8" t="n">
        <v>3.3</v>
      </c>
      <c r="C45" s="8" t="n">
        <v>1.2</v>
      </c>
    </row>
    <row r="46" spans="1:3">
      <c r="A46" s="4" t="s">
        <v>796</v>
      </c>
    </row>
    <row r="47" spans="1:3">
      <c r="A47" s="3" t="s">
        <v>782</v>
      </c>
    </row>
    <row r="48" spans="1:3">
      <c r="A48" s="4" t="s">
        <v>783</v>
      </c>
      <c r="B48" s="8" t="n">
        <v>3.3</v>
      </c>
      <c r="C48" s="8" t="n">
        <v>1.2</v>
      </c>
    </row>
    <row r="49" spans="1:3">
      <c r="A49" s="4" t="s">
        <v>797</v>
      </c>
    </row>
    <row r="50" spans="1:3">
      <c r="A50" s="3" t="s">
        <v>782</v>
      </c>
    </row>
    <row r="51" spans="1:3">
      <c r="A51" s="4" t="s">
        <v>798</v>
      </c>
      <c r="B51" s="8" t="n">
        <v>1.1</v>
      </c>
      <c r="C51" s="8" t="n">
        <v>1.5</v>
      </c>
    </row>
    <row r="52" spans="1:3">
      <c r="A52" s="4" t="s">
        <v>799</v>
      </c>
    </row>
    <row r="53" spans="1:3">
      <c r="A53" s="3" t="s">
        <v>782</v>
      </c>
    </row>
    <row r="54" spans="1:3">
      <c r="A54" s="4" t="s">
        <v>798</v>
      </c>
      <c r="B54" s="7" t="n">
        <v>12.9</v>
      </c>
      <c r="C54" s="7" t="n">
        <v>1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800</v>
      </c>
      <c r="B1" s="2" t="s">
        <v>1</v>
      </c>
      <c r="D1" s="2" t="s">
        <v>60</v>
      </c>
    </row>
    <row r="2" spans="1:6">
      <c r="B2" s="2" t="s">
        <v>2</v>
      </c>
      <c r="C2" s="2" t="s">
        <v>61</v>
      </c>
      <c r="D2" s="2" t="s">
        <v>18</v>
      </c>
      <c r="E2" s="2" t="s">
        <v>19</v>
      </c>
      <c r="F2" s="2" t="s">
        <v>62</v>
      </c>
    </row>
    <row r="3" spans="1:6">
      <c r="A3" s="4" t="s">
        <v>743</v>
      </c>
    </row>
    <row r="4" spans="1:6">
      <c r="A4" s="3" t="s">
        <v>782</v>
      </c>
    </row>
    <row r="5" spans="1:6">
      <c r="A5" s="4" t="s">
        <v>801</v>
      </c>
      <c r="D5" s="4" t="s">
        <v>802</v>
      </c>
      <c r="E5" s="4" t="s">
        <v>803</v>
      </c>
      <c r="F5" s="4" t="s">
        <v>804</v>
      </c>
    </row>
    <row r="6" spans="1:6">
      <c r="A6" s="4" t="s">
        <v>805</v>
      </c>
      <c r="B6" s="4" t="s">
        <v>806</v>
      </c>
      <c r="C6" s="4" t="s">
        <v>806</v>
      </c>
      <c r="D6" s="4" t="s">
        <v>806</v>
      </c>
      <c r="E6" s="4" t="s">
        <v>806</v>
      </c>
      <c r="F6" s="4" t="s">
        <v>806</v>
      </c>
    </row>
    <row r="7" spans="1:6">
      <c r="A7" s="4" t="s">
        <v>807</v>
      </c>
      <c r="D7" s="4" t="s">
        <v>512</v>
      </c>
      <c r="E7" s="4" t="s">
        <v>512</v>
      </c>
      <c r="F7" s="4" t="s">
        <v>512</v>
      </c>
    </row>
    <row r="8" spans="1:6">
      <c r="A8" s="4" t="s">
        <v>755</v>
      </c>
    </row>
    <row r="9" spans="1:6">
      <c r="A9" s="3" t="s">
        <v>782</v>
      </c>
    </row>
    <row r="10" spans="1:6">
      <c r="A10" s="4" t="s">
        <v>801</v>
      </c>
      <c r="D10" s="4" t="s">
        <v>808</v>
      </c>
      <c r="E10" s="4" t="s">
        <v>809</v>
      </c>
      <c r="F10" s="4" t="s">
        <v>810</v>
      </c>
    </row>
    <row r="11" spans="1:6">
      <c r="A11" s="4" t="s">
        <v>811</v>
      </c>
      <c r="D11" s="4" t="s">
        <v>812</v>
      </c>
      <c r="E11" s="4" t="s">
        <v>813</v>
      </c>
      <c r="F11" s="4" t="s">
        <v>443</v>
      </c>
    </row>
    <row r="12" spans="1:6">
      <c r="A12" s="4" t="s">
        <v>814</v>
      </c>
      <c r="D12" s="4" t="s">
        <v>812</v>
      </c>
      <c r="E12" s="4" t="s">
        <v>813</v>
      </c>
      <c r="F12" s="4" t="s">
        <v>443</v>
      </c>
    </row>
    <row r="13" spans="1:6">
      <c r="A13" s="4" t="s">
        <v>815</v>
      </c>
      <c r="D13" s="4" t="s">
        <v>446</v>
      </c>
      <c r="E13" s="4" t="s">
        <v>446</v>
      </c>
      <c r="F13" s="4" t="s">
        <v>446</v>
      </c>
    </row>
    <row r="14" spans="1:6">
      <c r="A14" s="4" t="s">
        <v>816</v>
      </c>
      <c r="D14" s="6" t="n">
        <v>2025</v>
      </c>
      <c r="E14" s="6" t="n">
        <v>2022</v>
      </c>
      <c r="F14" s="6" t="n">
        <v>2022</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60</v>
      </c>
    </row>
    <row r="2" spans="1:4">
      <c r="B2" s="2" t="s">
        <v>18</v>
      </c>
      <c r="C2" s="2" t="s">
        <v>19</v>
      </c>
      <c r="D2" s="2" t="s">
        <v>62</v>
      </c>
    </row>
    <row r="3" spans="1:4">
      <c r="A3" s="3" t="s">
        <v>782</v>
      </c>
    </row>
    <row r="4" spans="1:4">
      <c r="A4" s="4" t="s">
        <v>818</v>
      </c>
      <c r="B4" s="9" t="n">
        <v>400000</v>
      </c>
    </row>
    <row r="5" spans="1:4">
      <c r="A5" s="4" t="s">
        <v>819</v>
      </c>
      <c r="B5" s="4" t="s">
        <v>820</v>
      </c>
    </row>
    <row r="6" spans="1:4">
      <c r="A6" s="4" t="s">
        <v>821</v>
      </c>
      <c r="B6" s="4" t="s">
        <v>557</v>
      </c>
    </row>
    <row r="7" spans="1:4">
      <c r="A7" s="4" t="s">
        <v>822</v>
      </c>
      <c r="B7" s="4" t="s">
        <v>368</v>
      </c>
    </row>
    <row r="8" spans="1:4">
      <c r="A8" s="4" t="s">
        <v>823</v>
      </c>
      <c r="B8" s="4" t="s">
        <v>413</v>
      </c>
    </row>
    <row r="9" spans="1:4">
      <c r="A9" s="4" t="s">
        <v>824</v>
      </c>
      <c r="B9" s="9" t="n">
        <v>200000</v>
      </c>
      <c r="C9" s="9" t="n">
        <v>600000</v>
      </c>
      <c r="D9" s="9" t="n">
        <v>500000</v>
      </c>
    </row>
    <row r="10" spans="1:4">
      <c r="A10" s="4" t="s">
        <v>743</v>
      </c>
    </row>
    <row r="11" spans="1:4">
      <c r="A11" s="3" t="s">
        <v>782</v>
      </c>
    </row>
    <row r="12" spans="1:4">
      <c r="A12" s="4" t="s">
        <v>825</v>
      </c>
      <c r="B12" s="6" t="n">
        <v>-100000</v>
      </c>
    </row>
    <row r="13" spans="1:4">
      <c r="A13" s="4" t="s">
        <v>826</v>
      </c>
      <c r="B13" s="6" t="n">
        <v>-500000</v>
      </c>
    </row>
    <row r="14" spans="1:4">
      <c r="A14" s="4" t="s">
        <v>827</v>
      </c>
      <c r="B14" s="6" t="n">
        <v>1100000</v>
      </c>
    </row>
    <row r="15" spans="1:4">
      <c r="A15" s="4" t="s">
        <v>755</v>
      </c>
    </row>
    <row r="16" spans="1:4">
      <c r="A16" s="3" t="s">
        <v>782</v>
      </c>
    </row>
    <row r="17" spans="1:4">
      <c r="A17" s="4" t="s">
        <v>826</v>
      </c>
      <c r="B17" s="6" t="n">
        <v>-100000</v>
      </c>
    </row>
    <row r="18" spans="1:4">
      <c r="A18" s="4" t="s">
        <v>827</v>
      </c>
      <c r="B18" s="9" t="n">
        <v>100000</v>
      </c>
    </row>
    <row r="19" spans="1:4">
      <c r="A19" s="4" t="s">
        <v>828</v>
      </c>
    </row>
    <row r="20" spans="1:4">
      <c r="A20" s="3" t="s">
        <v>782</v>
      </c>
    </row>
    <row r="21" spans="1:4">
      <c r="A21" s="4" t="s">
        <v>829</v>
      </c>
      <c r="B21" s="4" t="s">
        <v>830</v>
      </c>
    </row>
    <row r="22" spans="1:4">
      <c r="A22" s="4" t="s">
        <v>831</v>
      </c>
    </row>
    <row r="23" spans="1:4">
      <c r="A23" s="3" t="s">
        <v>782</v>
      </c>
    </row>
    <row r="24" spans="1:4">
      <c r="A24" s="4" t="s">
        <v>825</v>
      </c>
      <c r="B24" s="9" t="n">
        <v>0</v>
      </c>
    </row>
    <row r="25" spans="1:4">
      <c r="A25" s="4" t="s">
        <v>829</v>
      </c>
      <c r="C25" s="4" t="s">
        <v>832</v>
      </c>
    </row>
    <row r="26" spans="1:4">
      <c r="A26" s="4" t="s">
        <v>833</v>
      </c>
    </row>
    <row r="27" spans="1:4">
      <c r="A27" s="3" t="s">
        <v>782</v>
      </c>
    </row>
    <row r="28" spans="1:4">
      <c r="A28" s="4" t="s">
        <v>829</v>
      </c>
      <c r="B28" s="4" t="s">
        <v>834</v>
      </c>
    </row>
    <row r="29" spans="1:4">
      <c r="A29" s="4" t="s">
        <v>835</v>
      </c>
    </row>
    <row r="30" spans="1:4">
      <c r="A30" s="3" t="s">
        <v>782</v>
      </c>
    </row>
    <row r="31" spans="1:4">
      <c r="A31" s="4" t="s">
        <v>829</v>
      </c>
      <c r="C31" s="4" t="s">
        <v>8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7</v>
      </c>
      <c r="B1" s="2" t="s">
        <v>1</v>
      </c>
      <c r="D1" s="2" t="s">
        <v>60</v>
      </c>
    </row>
    <row r="2" spans="1:6">
      <c r="B2" s="2" t="s">
        <v>2</v>
      </c>
      <c r="C2" s="2" t="s">
        <v>61</v>
      </c>
      <c r="D2" s="2" t="s">
        <v>18</v>
      </c>
      <c r="E2" s="2" t="s">
        <v>19</v>
      </c>
      <c r="F2" s="2" t="s">
        <v>62</v>
      </c>
    </row>
    <row r="3" spans="1:6">
      <c r="A3" s="4" t="s">
        <v>743</v>
      </c>
    </row>
    <row r="4" spans="1:6">
      <c r="A4" s="3" t="s">
        <v>315</v>
      </c>
    </row>
    <row r="5" spans="1:6">
      <c r="A5" s="4" t="s">
        <v>838</v>
      </c>
      <c r="B5" s="7" t="n">
        <v>0.6</v>
      </c>
      <c r="C5" s="7" t="n">
        <v>0.6</v>
      </c>
      <c r="D5" s="7" t="n">
        <v>2.4</v>
      </c>
      <c r="E5" s="7" t="n">
        <v>2.6</v>
      </c>
      <c r="F5" s="7" t="n">
        <v>2.2</v>
      </c>
    </row>
    <row r="6" spans="1:6">
      <c r="A6" s="4" t="s">
        <v>839</v>
      </c>
      <c r="B6" s="8" t="n">
        <v>0.5</v>
      </c>
      <c r="C6" s="8" t="n">
        <v>0.5</v>
      </c>
      <c r="D6" s="8" t="n">
        <v>1.8</v>
      </c>
      <c r="E6" s="8" t="n">
        <v>2.3</v>
      </c>
      <c r="F6" s="8" t="n">
        <v>2.2</v>
      </c>
    </row>
    <row r="7" spans="1:6">
      <c r="A7" s="4" t="s">
        <v>805</v>
      </c>
      <c r="B7" s="8" t="n">
        <v>-2.4</v>
      </c>
      <c r="C7" s="8" t="n">
        <v>-2.4</v>
      </c>
      <c r="D7" s="8" t="n">
        <v>-9.4</v>
      </c>
      <c r="E7" s="8" t="n">
        <v>-10.2</v>
      </c>
      <c r="F7" s="8" t="n">
        <v>-10.1</v>
      </c>
    </row>
    <row r="8" spans="1:6">
      <c r="A8" s="4" t="s">
        <v>840</v>
      </c>
      <c r="D8" s="6" t="n">
        <v>0</v>
      </c>
      <c r="E8" s="6" t="n">
        <v>0</v>
      </c>
      <c r="F8" s="8" t="n">
        <v>0.1</v>
      </c>
    </row>
    <row r="9" spans="1:6">
      <c r="A9" s="4" t="s">
        <v>841</v>
      </c>
      <c r="B9" s="8" t="n">
        <v>0.3</v>
      </c>
      <c r="C9" s="8" t="n">
        <v>0.3</v>
      </c>
      <c r="D9" s="8" t="n">
        <v>1.1</v>
      </c>
      <c r="E9" s="8" t="n">
        <v>0.3</v>
      </c>
      <c r="F9" s="6" t="n">
        <v>0</v>
      </c>
    </row>
    <row r="10" spans="1:6">
      <c r="A10" s="4" t="s">
        <v>842</v>
      </c>
      <c r="B10" s="6" t="n">
        <v>-1</v>
      </c>
      <c r="C10" s="6" t="n">
        <v>-1</v>
      </c>
      <c r="D10" s="8" t="n">
        <v>-4.1</v>
      </c>
      <c r="E10" s="6" t="n">
        <v>-5</v>
      </c>
      <c r="F10" s="8" t="n">
        <v>-5.6</v>
      </c>
    </row>
    <row r="11" spans="1:6">
      <c r="A11" s="3" t="s">
        <v>843</v>
      </c>
    </row>
    <row r="12" spans="1:6">
      <c r="A12" s="4" t="s">
        <v>844</v>
      </c>
      <c r="B12" s="7" t="n">
        <v>26.1</v>
      </c>
      <c r="C12" s="7" t="n">
        <v>25.5</v>
      </c>
      <c r="D12" s="8" t="n">
        <v>25.5</v>
      </c>
      <c r="E12" s="8" t="n">
        <v>15.7</v>
      </c>
      <c r="F12" s="8" t="n">
        <v>2.2</v>
      </c>
    </row>
    <row r="13" spans="1:6">
      <c r="A13" s="4" t="s">
        <v>845</v>
      </c>
      <c r="D13" s="8" t="n">
        <v>1.7</v>
      </c>
      <c r="E13" s="8" t="n">
        <v>10.1</v>
      </c>
      <c r="F13" s="8" t="n">
        <v>13.1</v>
      </c>
    </row>
    <row r="14" spans="1:6">
      <c r="A14" s="4" t="s">
        <v>846</v>
      </c>
      <c r="D14" s="6" t="n">
        <v>0</v>
      </c>
      <c r="E14" s="6" t="n">
        <v>0</v>
      </c>
      <c r="F14" s="6" t="n">
        <v>0</v>
      </c>
    </row>
    <row r="15" spans="1:6">
      <c r="A15" s="4" t="s">
        <v>847</v>
      </c>
      <c r="D15" s="8" t="n">
        <v>-1.1</v>
      </c>
      <c r="E15" s="8" t="n">
        <v>-0.3</v>
      </c>
      <c r="F15" s="8" t="n">
        <v>0.4</v>
      </c>
    </row>
    <row r="16" spans="1:6">
      <c r="A16" s="4" t="s">
        <v>848</v>
      </c>
      <c r="D16" s="7" t="n">
        <v>26.1</v>
      </c>
      <c r="E16" s="7" t="n">
        <v>25.5</v>
      </c>
      <c r="F16" s="7" t="n">
        <v>15.7</v>
      </c>
    </row>
    <row r="17" spans="1:6">
      <c r="A17" s="3" t="s">
        <v>849</v>
      </c>
    </row>
    <row r="18" spans="1:6">
      <c r="A18" s="4" t="s">
        <v>801</v>
      </c>
      <c r="B18" s="4" t="s">
        <v>802</v>
      </c>
      <c r="C18" s="4" t="s">
        <v>803</v>
      </c>
    </row>
    <row r="19" spans="1:6">
      <c r="A19" s="4" t="s">
        <v>805</v>
      </c>
      <c r="B19" s="4" t="s">
        <v>806</v>
      </c>
      <c r="C19" s="4" t="s">
        <v>806</v>
      </c>
      <c r="D19" s="4" t="s">
        <v>806</v>
      </c>
      <c r="E19" s="4" t="s">
        <v>806</v>
      </c>
      <c r="F19" s="4" t="s">
        <v>806</v>
      </c>
    </row>
    <row r="20" spans="1:6">
      <c r="A20" s="4" t="s">
        <v>755</v>
      </c>
    </row>
    <row r="21" spans="1:6">
      <c r="A21" s="3" t="s">
        <v>315</v>
      </c>
    </row>
    <row r="22" spans="1:6">
      <c r="A22" s="4" t="s">
        <v>838</v>
      </c>
      <c r="B22" s="9" t="n">
        <v>0</v>
      </c>
      <c r="C22" s="9" t="n">
        <v>0</v>
      </c>
      <c r="D22" s="9" t="n">
        <v>0</v>
      </c>
      <c r="E22" s="9" t="n">
        <v>0</v>
      </c>
      <c r="F22" s="9" t="n">
        <v>0</v>
      </c>
    </row>
    <row r="23" spans="1:6">
      <c r="A23" s="4" t="s">
        <v>839</v>
      </c>
      <c r="B23" s="8" t="n">
        <v>0.1</v>
      </c>
      <c r="C23" s="8" t="n">
        <v>0.1</v>
      </c>
      <c r="D23" s="8" t="n">
        <v>0.3</v>
      </c>
      <c r="E23" s="8" t="n">
        <v>0.5</v>
      </c>
      <c r="F23" s="8" t="n">
        <v>0.6</v>
      </c>
    </row>
    <row r="24" spans="1:6">
      <c r="A24" s="4" t="s">
        <v>805</v>
      </c>
      <c r="B24" s="6" t="n">
        <v>0</v>
      </c>
      <c r="C24" s="6" t="n">
        <v>0</v>
      </c>
      <c r="D24" s="6" t="n">
        <v>0</v>
      </c>
      <c r="E24" s="6" t="n">
        <v>0</v>
      </c>
      <c r="F24" s="6" t="n">
        <v>0</v>
      </c>
    </row>
    <row r="25" spans="1:6">
      <c r="A25" s="4" t="s">
        <v>840</v>
      </c>
      <c r="D25" s="8" t="n">
        <v>-0.1</v>
      </c>
      <c r="E25" s="8" t="n">
        <v>-0.1</v>
      </c>
      <c r="F25" s="8" t="n">
        <v>-0.1</v>
      </c>
    </row>
    <row r="26" spans="1:6">
      <c r="A26" s="4" t="s">
        <v>841</v>
      </c>
      <c r="B26" s="6" t="n">
        <v>0</v>
      </c>
      <c r="C26" s="8" t="n">
        <v>0.1</v>
      </c>
      <c r="D26" s="8" t="n">
        <v>0.1</v>
      </c>
      <c r="E26" s="8" t="n">
        <v>0.5</v>
      </c>
      <c r="F26" s="8" t="n">
        <v>0.5</v>
      </c>
    </row>
    <row r="27" spans="1:6">
      <c r="A27" s="4" t="s">
        <v>842</v>
      </c>
      <c r="B27" s="8" t="n">
        <v>0.1</v>
      </c>
      <c r="C27" s="8" t="n">
        <v>0.2</v>
      </c>
      <c r="D27" s="8" t="n">
        <v>0.3</v>
      </c>
      <c r="E27" s="6" t="n">
        <v>1</v>
      </c>
      <c r="F27" s="6" t="n">
        <v>1</v>
      </c>
    </row>
    <row r="28" spans="1:6">
      <c r="A28" s="3" t="s">
        <v>843</v>
      </c>
    </row>
    <row r="29" spans="1:6">
      <c r="A29" s="4" t="s">
        <v>844</v>
      </c>
      <c r="B29" s="7" t="n">
        <v>1.5</v>
      </c>
      <c r="C29" s="7" t="n">
        <v>4.1</v>
      </c>
      <c r="D29" s="8" t="n">
        <v>4.1</v>
      </c>
      <c r="E29" s="8" t="n">
        <v>7.2</v>
      </c>
      <c r="F29" s="8" t="n">
        <v>5.8</v>
      </c>
    </row>
    <row r="30" spans="1:6">
      <c r="A30" s="4" t="s">
        <v>845</v>
      </c>
      <c r="D30" s="8" t="n">
        <v>-2.6</v>
      </c>
      <c r="E30" s="8" t="n">
        <v>-2.7</v>
      </c>
      <c r="F30" s="8" t="n">
        <v>1.8</v>
      </c>
    </row>
    <row r="31" spans="1:6">
      <c r="A31" s="4" t="s">
        <v>846</v>
      </c>
      <c r="D31" s="8" t="n">
        <v>0.1</v>
      </c>
      <c r="E31" s="8" t="n">
        <v>0.1</v>
      </c>
      <c r="F31" s="8" t="n">
        <v>0.1</v>
      </c>
    </row>
    <row r="32" spans="1:6">
      <c r="A32" s="4" t="s">
        <v>847</v>
      </c>
      <c r="D32" s="8" t="n">
        <v>-0.1</v>
      </c>
      <c r="E32" s="8" t="n">
        <v>-0.5</v>
      </c>
      <c r="F32" s="8" t="n">
        <v>-0.5</v>
      </c>
    </row>
    <row r="33" spans="1:6">
      <c r="A33" s="4" t="s">
        <v>848</v>
      </c>
      <c r="D33" s="7" t="n">
        <v>1.5</v>
      </c>
      <c r="E33" s="8" t="n">
        <v>4.1</v>
      </c>
      <c r="F33" s="7" t="n">
        <v>7.2</v>
      </c>
    </row>
    <row r="34" spans="1:6">
      <c r="A34" s="3" t="s">
        <v>849</v>
      </c>
    </row>
    <row r="35" spans="1:6">
      <c r="A35" s="4" t="s">
        <v>801</v>
      </c>
      <c r="B35" s="4" t="s">
        <v>808</v>
      </c>
      <c r="C35" s="4" t="s">
        <v>809</v>
      </c>
    </row>
    <row r="36" spans="1:6">
      <c r="A36" s="4" t="s">
        <v>850</v>
      </c>
    </row>
    <row r="37" spans="1:6">
      <c r="A37" s="3" t="s">
        <v>315</v>
      </c>
    </row>
    <row r="38" spans="1:6">
      <c r="A38" s="4" t="s">
        <v>839</v>
      </c>
      <c r="E38" s="7" t="n">
        <v>0.6</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591</v>
      </c>
    </row>
    <row r="2" spans="1:2">
      <c r="A2" s="4" t="s">
        <v>743</v>
      </c>
    </row>
    <row r="3" spans="1:2">
      <c r="A3" s="3" t="s">
        <v>782</v>
      </c>
    </row>
    <row r="4" spans="1:2">
      <c r="A4" s="6" t="n">
        <v>2017</v>
      </c>
      <c r="B4" s="7" t="n">
        <v>4.7</v>
      </c>
    </row>
    <row r="5" spans="1:2">
      <c r="A5" s="6" t="n">
        <v>2018</v>
      </c>
      <c r="B5" s="8" t="n">
        <v>4.4</v>
      </c>
    </row>
    <row r="6" spans="1:2">
      <c r="A6" s="6" t="n">
        <v>2019</v>
      </c>
      <c r="B6" s="8" t="n">
        <v>4.3</v>
      </c>
    </row>
    <row r="7" spans="1:2">
      <c r="A7" s="6" t="n">
        <v>2020</v>
      </c>
      <c r="B7" s="8" t="n">
        <v>4.5</v>
      </c>
    </row>
    <row r="8" spans="1:2">
      <c r="A8" s="6" t="n">
        <v>2021</v>
      </c>
      <c r="B8" s="8" t="n">
        <v>4.6</v>
      </c>
    </row>
    <row r="9" spans="1:2">
      <c r="A9" s="4" t="s">
        <v>852</v>
      </c>
      <c r="B9" s="8" t="n">
        <v>23.4</v>
      </c>
    </row>
    <row r="10" spans="1:2">
      <c r="A10" s="4" t="s">
        <v>755</v>
      </c>
    </row>
    <row r="11" spans="1:2">
      <c r="A11" s="3" t="s">
        <v>782</v>
      </c>
    </row>
    <row r="12" spans="1:2">
      <c r="A12" s="6" t="n">
        <v>2017</v>
      </c>
      <c r="B12" s="8" t="n">
        <v>1.1</v>
      </c>
    </row>
    <row r="13" spans="1:2">
      <c r="A13" s="6" t="n">
        <v>2018</v>
      </c>
      <c r="B13" s="6" t="n">
        <v>1</v>
      </c>
    </row>
    <row r="14" spans="1:2">
      <c r="A14" s="6" t="n">
        <v>2019</v>
      </c>
      <c r="B14" s="6" t="n">
        <v>1</v>
      </c>
    </row>
    <row r="15" spans="1:2">
      <c r="A15" s="6" t="n">
        <v>2020</v>
      </c>
      <c r="B15" s="8" t="n">
        <v>0.9</v>
      </c>
    </row>
    <row r="16" spans="1:2">
      <c r="A16" s="6" t="n">
        <v>2021</v>
      </c>
      <c r="B16" s="8" t="n">
        <v>0.8</v>
      </c>
    </row>
    <row r="17" spans="1:2">
      <c r="A17" s="4" t="s">
        <v>852</v>
      </c>
      <c r="B17" s="8" t="n">
        <v>3.5</v>
      </c>
    </row>
    <row r="18" spans="1:2">
      <c r="A18" s="4" t="s">
        <v>853</v>
      </c>
    </row>
    <row r="19" spans="1:2">
      <c r="A19" s="3" t="s">
        <v>782</v>
      </c>
    </row>
    <row r="20" spans="1:2">
      <c r="A20" s="6" t="n">
        <v>2017</v>
      </c>
      <c r="B20" s="8" t="n">
        <v>1.3</v>
      </c>
    </row>
    <row r="21" spans="1:2">
      <c r="A21" s="6" t="n">
        <v>2018</v>
      </c>
      <c r="B21" s="8" t="n">
        <v>1.2</v>
      </c>
    </row>
    <row r="22" spans="1:2">
      <c r="A22" s="6" t="n">
        <v>2019</v>
      </c>
      <c r="B22" s="8" t="n">
        <v>1.1</v>
      </c>
    </row>
    <row r="23" spans="1:2">
      <c r="A23" s="6" t="n">
        <v>2020</v>
      </c>
      <c r="B23" s="6" t="n">
        <v>1</v>
      </c>
    </row>
    <row r="24" spans="1:2">
      <c r="A24" s="6" t="n">
        <v>2021</v>
      </c>
      <c r="B24" s="8" t="n">
        <v>0.9</v>
      </c>
    </row>
    <row r="25" spans="1:2">
      <c r="A25" s="4" t="s">
        <v>852</v>
      </c>
      <c r="B25" s="6" t="n">
        <v>4</v>
      </c>
    </row>
    <row r="26" spans="1:2">
      <c r="A26" s="4" t="s">
        <v>854</v>
      </c>
    </row>
    <row r="27" spans="1:2">
      <c r="A27" s="3" t="s">
        <v>782</v>
      </c>
    </row>
    <row r="28" spans="1:2">
      <c r="A28" s="6" t="n">
        <v>2017</v>
      </c>
      <c r="B28" s="8" t="n">
        <v>0.2</v>
      </c>
    </row>
    <row r="29" spans="1:2">
      <c r="A29" s="6" t="n">
        <v>2018</v>
      </c>
      <c r="B29" s="8" t="n">
        <v>0.2</v>
      </c>
    </row>
    <row r="30" spans="1:2">
      <c r="A30" s="6" t="n">
        <v>2019</v>
      </c>
      <c r="B30" s="8" t="n">
        <v>0.1</v>
      </c>
    </row>
    <row r="31" spans="1:2">
      <c r="A31" s="6" t="n">
        <v>2020</v>
      </c>
      <c r="B31" s="8" t="n">
        <v>0.1</v>
      </c>
    </row>
    <row r="32" spans="1:2">
      <c r="A32" s="6" t="n">
        <v>2021</v>
      </c>
      <c r="B32" s="8" t="n">
        <v>0.1</v>
      </c>
    </row>
    <row r="33" spans="1:2">
      <c r="A33" s="4" t="s">
        <v>852</v>
      </c>
      <c r="B33" s="7"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60</v>
      </c>
    </row>
    <row r="2" spans="1:2">
      <c r="B2" s="2" t="s">
        <v>18</v>
      </c>
    </row>
    <row r="3" spans="1:2">
      <c r="A3" s="3" t="s">
        <v>139</v>
      </c>
    </row>
    <row r="4" spans="1:2">
      <c r="A4" s="4" t="s">
        <v>138</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60</v>
      </c>
    </row>
    <row r="2" spans="1:2">
      <c r="B2" s="2" t="s">
        <v>591</v>
      </c>
    </row>
    <row r="3" spans="1:2">
      <c r="A3" s="3" t="s">
        <v>172</v>
      </c>
    </row>
    <row r="4" spans="1:2">
      <c r="A4" s="4" t="s">
        <v>856</v>
      </c>
      <c r="B4" s="9" t="n">
        <v>0</v>
      </c>
    </row>
    <row r="5" spans="1:2">
      <c r="A5" s="4" t="s">
        <v>857</v>
      </c>
      <c r="B5" s="6" t="n">
        <v>0</v>
      </c>
    </row>
    <row r="6" spans="1:2">
      <c r="A6" s="4" t="s">
        <v>858</v>
      </c>
      <c r="B6" s="8" t="n">
        <v>0.7</v>
      </c>
    </row>
    <row r="7" spans="1:2">
      <c r="A7" s="4" t="s">
        <v>859</v>
      </c>
      <c r="B7" s="7" t="n">
        <v>-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0</v>
      </c>
      <c r="B1" s="2" t="s">
        <v>1</v>
      </c>
      <c r="D1" s="2" t="s">
        <v>60</v>
      </c>
    </row>
    <row r="2" spans="1:6">
      <c r="B2" s="2" t="s">
        <v>2</v>
      </c>
      <c r="C2" s="2" t="s">
        <v>61</v>
      </c>
      <c r="D2" s="2" t="s">
        <v>18</v>
      </c>
      <c r="E2" s="2" t="s">
        <v>19</v>
      </c>
      <c r="F2" s="2" t="s">
        <v>62</v>
      </c>
    </row>
    <row r="3" spans="1:6">
      <c r="A3" s="3" t="s">
        <v>861</v>
      </c>
    </row>
    <row r="4" spans="1:6">
      <c r="A4" s="4" t="s">
        <v>862</v>
      </c>
      <c r="B4" s="7" t="n">
        <v>231.7</v>
      </c>
      <c r="C4" s="7" t="n">
        <v>202.3</v>
      </c>
      <c r="D4" s="7" t="n">
        <v>202.3</v>
      </c>
      <c r="E4" s="7" t="n">
        <v>177.9</v>
      </c>
      <c r="F4" s="7" t="n">
        <v>150.6</v>
      </c>
    </row>
    <row r="5" spans="1:6">
      <c r="A5" s="4" t="s">
        <v>95</v>
      </c>
      <c r="B5" s="8" t="n">
        <v>4.1</v>
      </c>
      <c r="C5" s="8" t="n">
        <v>2.8</v>
      </c>
      <c r="D5" s="8" t="n">
        <v>-12.7</v>
      </c>
      <c r="E5" s="6" t="n">
        <v>-16</v>
      </c>
      <c r="F5" s="8" t="n">
        <v>-17.4</v>
      </c>
    </row>
    <row r="6" spans="1:6">
      <c r="A6" s="4" t="s">
        <v>863</v>
      </c>
      <c r="B6" s="8" t="n">
        <v>248.3</v>
      </c>
      <c r="D6" s="8" t="n">
        <v>231.7</v>
      </c>
      <c r="E6" s="8" t="n">
        <v>202.3</v>
      </c>
      <c r="F6" s="8" t="n">
        <v>177.9</v>
      </c>
    </row>
    <row r="7" spans="1:6">
      <c r="A7" s="4" t="s">
        <v>864</v>
      </c>
    </row>
    <row r="8" spans="1:6">
      <c r="A8" s="3" t="s">
        <v>861</v>
      </c>
    </row>
    <row r="9" spans="1:6">
      <c r="A9" s="4" t="s">
        <v>862</v>
      </c>
      <c r="B9" s="8" t="n">
        <v>-30.8</v>
      </c>
      <c r="C9" s="8" t="n">
        <v>-16.9</v>
      </c>
      <c r="D9" s="8" t="n">
        <v>-16.9</v>
      </c>
      <c r="E9" s="8" t="n">
        <v>-5.1</v>
      </c>
      <c r="F9" s="8" t="n">
        <v>2.8</v>
      </c>
    </row>
    <row r="10" spans="1:6">
      <c r="A10" s="4" t="s">
        <v>95</v>
      </c>
      <c r="B10" s="8" t="n">
        <v>3.9</v>
      </c>
      <c r="C10" s="8" t="n">
        <v>2.6</v>
      </c>
      <c r="D10" s="8" t="n">
        <v>-13.9</v>
      </c>
      <c r="E10" s="8" t="n">
        <v>-11.8</v>
      </c>
      <c r="F10" s="8" t="n">
        <v>-7.9</v>
      </c>
    </row>
    <row r="11" spans="1:6">
      <c r="A11" s="4" t="s">
        <v>863</v>
      </c>
      <c r="B11" s="8" t="n">
        <v>-26.9</v>
      </c>
      <c r="C11" s="8" t="n">
        <v>-14.3</v>
      </c>
      <c r="D11" s="8" t="n">
        <v>-30.8</v>
      </c>
      <c r="E11" s="8" t="n">
        <v>-16.9</v>
      </c>
      <c r="F11" s="8" t="n">
        <v>-5.1</v>
      </c>
    </row>
    <row r="12" spans="1:6">
      <c r="A12" s="4" t="s">
        <v>171</v>
      </c>
    </row>
    <row r="13" spans="1:6">
      <c r="A13" s="3" t="s">
        <v>861</v>
      </c>
    </row>
    <row r="14" spans="1:6">
      <c r="A14" s="4" t="s">
        <v>862</v>
      </c>
      <c r="B14" s="8" t="n">
        <v>-11.9</v>
      </c>
      <c r="C14" s="8" t="n">
        <v>-13.1</v>
      </c>
      <c r="D14" s="8" t="n">
        <v>-13.1</v>
      </c>
      <c r="E14" s="8" t="n">
        <v>-8.9</v>
      </c>
      <c r="F14" s="8" t="n">
        <v>0.6</v>
      </c>
    </row>
    <row r="15" spans="1:6">
      <c r="A15" s="4" t="s">
        <v>95</v>
      </c>
      <c r="B15" s="8" t="n">
        <v>0.2</v>
      </c>
      <c r="C15" s="8" t="n">
        <v>0.2</v>
      </c>
      <c r="D15" s="8" t="n">
        <v>1.2</v>
      </c>
      <c r="E15" s="8" t="n">
        <v>-4.2</v>
      </c>
      <c r="F15" s="8" t="n">
        <v>-9.5</v>
      </c>
    </row>
    <row r="16" spans="1:6">
      <c r="A16" s="4" t="s">
        <v>863</v>
      </c>
      <c r="B16" s="8" t="n">
        <v>-11.7</v>
      </c>
      <c r="C16" s="8" t="n">
        <v>-12.9</v>
      </c>
      <c r="D16" s="8" t="n">
        <v>-11.9</v>
      </c>
      <c r="E16" s="8" t="n">
        <v>-13.1</v>
      </c>
      <c r="F16" s="8" t="n">
        <v>-8.9</v>
      </c>
    </row>
    <row r="17" spans="1:6">
      <c r="A17" s="4" t="s">
        <v>88</v>
      </c>
    </row>
    <row r="18" spans="1:6">
      <c r="A18" s="3" t="s">
        <v>861</v>
      </c>
    </row>
    <row r="19" spans="1:6">
      <c r="A19" s="4" t="s">
        <v>862</v>
      </c>
      <c r="B19" s="8" t="n">
        <v>-42.7</v>
      </c>
      <c r="C19" s="6" t="n">
        <v>-30</v>
      </c>
      <c r="D19" s="6" t="n">
        <v>-30</v>
      </c>
      <c r="E19" s="6" t="n">
        <v>-14</v>
      </c>
      <c r="F19" s="8" t="n">
        <v>3.4</v>
      </c>
    </row>
    <row r="20" spans="1:6">
      <c r="A20" s="4" t="s">
        <v>863</v>
      </c>
      <c r="B20" s="7" t="n">
        <v>-38.6</v>
      </c>
      <c r="C20" s="7" t="n">
        <v>-27.2</v>
      </c>
      <c r="D20" s="7" t="n">
        <v>-42.7</v>
      </c>
      <c r="E20" s="9" t="n">
        <v>-30</v>
      </c>
      <c r="F20" s="9" t="n">
        <v>-14</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866</v>
      </c>
      <c r="C1" s="2" t="s">
        <v>867</v>
      </c>
      <c r="D1" s="2" t="s">
        <v>868</v>
      </c>
      <c r="E1" s="2" t="s">
        <v>2</v>
      </c>
    </row>
    <row r="2" spans="1:5">
      <c r="A2" s="3" t="s">
        <v>869</v>
      </c>
    </row>
    <row r="3" spans="1:5">
      <c r="A3" s="4" t="s">
        <v>870</v>
      </c>
      <c r="C3" s="13" t="n">
        <v>0.125</v>
      </c>
    </row>
    <row r="4" spans="1:5">
      <c r="A4" s="4" t="s">
        <v>871</v>
      </c>
      <c r="B4" s="9" t="n">
        <v>1600000</v>
      </c>
    </row>
    <row r="5" spans="1:5">
      <c r="A5" s="4" t="s">
        <v>517</v>
      </c>
    </row>
    <row r="6" spans="1:5">
      <c r="A6" s="3" t="s">
        <v>869</v>
      </c>
    </row>
    <row r="7" spans="1:5">
      <c r="A7" s="4" t="s">
        <v>515</v>
      </c>
      <c r="E7" s="4" t="s">
        <v>518</v>
      </c>
    </row>
    <row r="8" spans="1:5">
      <c r="A8" s="4" t="s">
        <v>872</v>
      </c>
    </row>
    <row r="9" spans="1:5">
      <c r="A9" s="3" t="s">
        <v>869</v>
      </c>
    </row>
    <row r="10" spans="1:5">
      <c r="A10" s="4" t="s">
        <v>873</v>
      </c>
      <c r="D10" s="9" t="n">
        <v>350000000</v>
      </c>
    </row>
    <row r="11" spans="1:5">
      <c r="A11" s="4" t="s">
        <v>515</v>
      </c>
      <c r="D11" s="4" t="s">
        <v>874</v>
      </c>
    </row>
    <row r="12" spans="1:5">
      <c r="A12" s="4" t="s">
        <v>875</v>
      </c>
    </row>
    <row r="13" spans="1:5">
      <c r="A13" s="3" t="s">
        <v>869</v>
      </c>
    </row>
    <row r="14" spans="1:5">
      <c r="A14" s="4" t="s">
        <v>538</v>
      </c>
      <c r="D14" s="9" t="n">
        <v>350000000</v>
      </c>
    </row>
    <row r="15" spans="1:5">
      <c r="A15" s="4" t="s">
        <v>876</v>
      </c>
      <c r="D15" s="9" t="n">
        <v>1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7</v>
      </c>
      <c r="B1" s="2" t="s">
        <v>2</v>
      </c>
      <c r="C1" s="2" t="s">
        <v>18</v>
      </c>
      <c r="D1" s="2" t="s">
        <v>61</v>
      </c>
      <c r="E1" s="2" t="s">
        <v>19</v>
      </c>
      <c r="F1" s="2" t="s">
        <v>62</v>
      </c>
      <c r="G1" s="2" t="s">
        <v>469</v>
      </c>
    </row>
    <row r="2" spans="1:7">
      <c r="A2" s="3" t="s">
        <v>20</v>
      </c>
    </row>
    <row r="3" spans="1:7">
      <c r="A3" s="4" t="s">
        <v>21</v>
      </c>
      <c r="B3" s="7" t="n">
        <v>57.9</v>
      </c>
      <c r="C3" s="7" t="n">
        <v>54.4</v>
      </c>
      <c r="D3" s="7" t="n">
        <v>48.7</v>
      </c>
      <c r="E3" s="7" t="n">
        <v>48.4</v>
      </c>
      <c r="F3" s="7" t="n">
        <v>48.3</v>
      </c>
      <c r="G3" s="7" t="n">
        <v>43.7</v>
      </c>
    </row>
    <row r="4" spans="1:7">
      <c r="A4" s="4" t="s">
        <v>22</v>
      </c>
      <c r="B4" s="8" t="n">
        <v>225.9</v>
      </c>
      <c r="C4" s="8" t="n">
        <v>194.4</v>
      </c>
      <c r="E4" s="8" t="n">
        <v>199.3</v>
      </c>
    </row>
    <row r="5" spans="1:7">
      <c r="A5" s="4" t="s">
        <v>23</v>
      </c>
      <c r="B5" s="8" t="n">
        <v>248.6</v>
      </c>
      <c r="C5" s="8" t="n">
        <v>240.6</v>
      </c>
      <c r="E5" s="6" t="n">
        <v>249</v>
      </c>
    </row>
    <row r="6" spans="1:7">
      <c r="A6" s="4" t="s">
        <v>24</v>
      </c>
      <c r="B6" s="8" t="n">
        <v>14.9</v>
      </c>
      <c r="C6" s="8" t="n">
        <v>12.8</v>
      </c>
      <c r="E6" s="8" t="n">
        <v>8.6</v>
      </c>
    </row>
    <row r="7" spans="1:7">
      <c r="A7" s="4" t="s">
        <v>25</v>
      </c>
      <c r="B7" s="6" t="n">
        <v>56</v>
      </c>
      <c r="C7" s="8" t="n">
        <v>53.3</v>
      </c>
      <c r="E7" s="6" t="n">
        <v>39</v>
      </c>
    </row>
    <row r="8" spans="1:7">
      <c r="A8" s="4" t="s">
        <v>26</v>
      </c>
      <c r="B8" s="8" t="n">
        <v>603.3</v>
      </c>
      <c r="C8" s="8" t="n">
        <v>555.5</v>
      </c>
      <c r="E8" s="8" t="n">
        <v>544.3</v>
      </c>
    </row>
    <row r="9" spans="1:7">
      <c r="A9" s="4" t="s">
        <v>878</v>
      </c>
      <c r="B9" s="6" t="n">
        <v>0</v>
      </c>
      <c r="C9" s="6" t="n">
        <v>0</v>
      </c>
      <c r="E9" s="6" t="n">
        <v>0</v>
      </c>
    </row>
    <row r="10" spans="1:7">
      <c r="A10" s="4" t="s">
        <v>879</v>
      </c>
      <c r="B10" s="6" t="n">
        <v>0</v>
      </c>
      <c r="C10" s="6" t="n">
        <v>0</v>
      </c>
      <c r="E10" s="6" t="n">
        <v>0</v>
      </c>
    </row>
    <row r="11" spans="1:7">
      <c r="A11" s="4" t="s">
        <v>27</v>
      </c>
      <c r="B11" s="8" t="n">
        <v>171.3</v>
      </c>
      <c r="C11" s="8" t="n">
        <v>169.6</v>
      </c>
      <c r="E11" s="8" t="n">
        <v>154.1</v>
      </c>
    </row>
    <row r="12" spans="1:7">
      <c r="A12" s="4" t="s">
        <v>28</v>
      </c>
      <c r="B12" s="8" t="n">
        <v>87.09999999999999</v>
      </c>
      <c r="C12" s="8" t="n">
        <v>86.59999999999999</v>
      </c>
      <c r="E12" s="6" t="n">
        <v>82</v>
      </c>
      <c r="F12" s="8" t="n">
        <v>89.5</v>
      </c>
      <c r="G12" s="8" t="n">
        <v>60.4</v>
      </c>
    </row>
    <row r="13" spans="1:7">
      <c r="A13" s="4" t="s">
        <v>29</v>
      </c>
      <c r="B13" s="8" t="n">
        <v>95.09999999999999</v>
      </c>
      <c r="C13" s="8" t="n">
        <v>96.59999999999999</v>
      </c>
      <c r="E13" s="8" t="n">
        <v>92.8</v>
      </c>
    </row>
    <row r="14" spans="1:7">
      <c r="A14" s="4" t="s">
        <v>31</v>
      </c>
      <c r="E14" s="8" t="n">
        <v>66.40000000000001</v>
      </c>
    </row>
    <row r="15" spans="1:7">
      <c r="A15" s="4" t="s">
        <v>31</v>
      </c>
      <c r="B15" s="8" t="n">
        <v>73.59999999999999</v>
      </c>
      <c r="C15" s="8" t="n">
        <v>9.6</v>
      </c>
      <c r="E15" s="8" t="n">
        <v>7.5</v>
      </c>
    </row>
    <row r="16" spans="1:7">
      <c r="A16" s="4" t="s">
        <v>31</v>
      </c>
      <c r="B16" s="8" t="n">
        <v>73.59999999999999</v>
      </c>
      <c r="C16" s="8" t="n">
        <v>71.3</v>
      </c>
    </row>
    <row r="17" spans="1:7">
      <c r="A17" s="4" t="s">
        <v>32</v>
      </c>
      <c r="B17" s="8" t="n">
        <v>1030.4</v>
      </c>
      <c r="C17" s="8" t="n">
        <v>979.6</v>
      </c>
      <c r="E17" s="8" t="n">
        <v>939.6</v>
      </c>
      <c r="F17" s="8" t="n">
        <v>958.8</v>
      </c>
    </row>
    <row r="18" spans="1:7">
      <c r="A18" s="3" t="s">
        <v>33</v>
      </c>
    </row>
    <row r="19" spans="1:7">
      <c r="A19" s="4" t="s">
        <v>34</v>
      </c>
      <c r="B19" s="8" t="n">
        <v>154.5</v>
      </c>
      <c r="C19" s="8" t="n">
        <v>133.7</v>
      </c>
      <c r="E19" s="8" t="n">
        <v>129.7</v>
      </c>
    </row>
    <row r="20" spans="1:7">
      <c r="A20" s="4" t="s">
        <v>35</v>
      </c>
      <c r="B20" s="6" t="n">
        <v>7</v>
      </c>
      <c r="C20" s="6" t="n">
        <v>7</v>
      </c>
      <c r="E20" s="8" t="n">
        <v>6.6</v>
      </c>
    </row>
    <row r="21" spans="1:7">
      <c r="A21" s="4" t="s">
        <v>880</v>
      </c>
      <c r="B21" s="8" t="n">
        <v>29.7</v>
      </c>
      <c r="C21" s="8" t="n">
        <v>30.8</v>
      </c>
      <c r="E21" s="8" t="n">
        <v>17.8</v>
      </c>
    </row>
    <row r="22" spans="1:7">
      <c r="A22" s="4" t="s">
        <v>39</v>
      </c>
      <c r="B22" s="8" t="n">
        <v>87.2</v>
      </c>
      <c r="C22" s="8" t="n">
        <v>78.59999999999999</v>
      </c>
      <c r="E22" s="8" t="n">
        <v>77.5</v>
      </c>
    </row>
    <row r="23" spans="1:7">
      <c r="A23" s="4" t="s">
        <v>40</v>
      </c>
      <c r="B23" s="8" t="n">
        <v>278.4</v>
      </c>
      <c r="C23" s="8" t="n">
        <v>250.1</v>
      </c>
      <c r="E23" s="8" t="n">
        <v>231.6</v>
      </c>
    </row>
    <row r="24" spans="1:7">
      <c r="A24" s="3" t="s">
        <v>41</v>
      </c>
    </row>
    <row r="25" spans="1:7">
      <c r="A25" s="4" t="s">
        <v>42</v>
      </c>
      <c r="B25" s="6" t="n">
        <v>452</v>
      </c>
      <c r="C25" s="6" t="n">
        <v>439</v>
      </c>
      <c r="E25" s="8" t="n">
        <v>445.8</v>
      </c>
    </row>
    <row r="26" spans="1:7">
      <c r="A26" s="4" t="s">
        <v>43</v>
      </c>
      <c r="B26" s="8" t="n">
        <v>29.3</v>
      </c>
      <c r="C26" s="6" t="n">
        <v>29</v>
      </c>
      <c r="E26" s="8" t="n">
        <v>21.4</v>
      </c>
    </row>
    <row r="27" spans="1:7">
      <c r="A27" s="4" t="s">
        <v>44</v>
      </c>
      <c r="B27" s="8" t="n">
        <v>22.4</v>
      </c>
      <c r="C27" s="8" t="n">
        <v>29.8</v>
      </c>
      <c r="E27" s="8" t="n">
        <v>38.5</v>
      </c>
    </row>
    <row r="28" spans="1:7">
      <c r="A28" s="4" t="s">
        <v>45</v>
      </c>
      <c r="B28" s="8" t="n">
        <v>503.7</v>
      </c>
      <c r="C28" s="8" t="n">
        <v>497.8</v>
      </c>
      <c r="E28" s="8" t="n">
        <v>505.7</v>
      </c>
    </row>
    <row r="29" spans="1:7">
      <c r="A29" s="4" t="s">
        <v>879</v>
      </c>
      <c r="B29" s="6" t="n">
        <v>0</v>
      </c>
      <c r="C29" s="6" t="n">
        <v>0</v>
      </c>
      <c r="E29" s="6" t="n">
        <v>0</v>
      </c>
    </row>
    <row r="30" spans="1:7">
      <c r="A30" s="4" t="s">
        <v>51</v>
      </c>
      <c r="B30" s="6" t="n">
        <v>238</v>
      </c>
      <c r="C30" s="8" t="n">
        <v>221.7</v>
      </c>
      <c r="E30" s="8" t="n">
        <v>195.4</v>
      </c>
    </row>
    <row r="31" spans="1:7">
      <c r="A31" s="4" t="s">
        <v>881</v>
      </c>
      <c r="B31" s="8" t="n">
        <v>10.3</v>
      </c>
      <c r="C31" s="6" t="n">
        <v>10</v>
      </c>
      <c r="E31" s="8" t="n">
        <v>6.9</v>
      </c>
    </row>
    <row r="32" spans="1:7">
      <c r="A32" s="4" t="s">
        <v>53</v>
      </c>
      <c r="B32" s="8" t="n">
        <v>248.3</v>
      </c>
      <c r="C32" s="8" t="n">
        <v>231.7</v>
      </c>
      <c r="E32" s="8" t="n">
        <v>202.3</v>
      </c>
      <c r="F32" s="8" t="n">
        <v>177.9</v>
      </c>
      <c r="G32" s="8" t="n">
        <v>150.6</v>
      </c>
    </row>
    <row r="33" spans="1:7">
      <c r="A33" s="4" t="s">
        <v>54</v>
      </c>
      <c r="B33" s="8" t="n">
        <v>1030.4</v>
      </c>
      <c r="C33" s="8" t="n">
        <v>979.6</v>
      </c>
      <c r="E33" s="8" t="n">
        <v>939.6</v>
      </c>
    </row>
    <row r="34" spans="1:7">
      <c r="A34" s="4" t="s">
        <v>882</v>
      </c>
    </row>
    <row r="35" spans="1:7">
      <c r="A35" s="3" t="s">
        <v>20</v>
      </c>
    </row>
    <row r="36" spans="1:7">
      <c r="A36" s="4" t="s">
        <v>21</v>
      </c>
      <c r="B36" s="6" t="n">
        <v>0</v>
      </c>
      <c r="C36" s="6" t="n">
        <v>0</v>
      </c>
      <c r="D36" s="6" t="n">
        <v>0</v>
      </c>
      <c r="E36" s="6" t="n">
        <v>0</v>
      </c>
      <c r="F36" s="6" t="n">
        <v>0</v>
      </c>
      <c r="G36" s="6" t="n">
        <v>0</v>
      </c>
    </row>
    <row r="37" spans="1:7">
      <c r="A37" s="4" t="s">
        <v>22</v>
      </c>
      <c r="B37" s="6" t="n">
        <v>0</v>
      </c>
      <c r="C37" s="6" t="n">
        <v>0</v>
      </c>
      <c r="E37" s="6" t="n">
        <v>0</v>
      </c>
    </row>
    <row r="38" spans="1:7">
      <c r="A38" s="4" t="s">
        <v>23</v>
      </c>
      <c r="B38" s="6" t="n">
        <v>0</v>
      </c>
      <c r="C38" s="6" t="n">
        <v>0</v>
      </c>
      <c r="E38" s="6" t="n">
        <v>0</v>
      </c>
    </row>
    <row r="39" spans="1:7">
      <c r="A39" s="4" t="s">
        <v>24</v>
      </c>
      <c r="B39" s="6" t="n">
        <v>0</v>
      </c>
      <c r="C39" s="6" t="n">
        <v>0</v>
      </c>
      <c r="E39" s="6" t="n">
        <v>0</v>
      </c>
    </row>
    <row r="40" spans="1:7">
      <c r="A40" s="4" t="s">
        <v>25</v>
      </c>
      <c r="B40" s="8" t="n">
        <v>1.4</v>
      </c>
      <c r="C40" s="8" t="n">
        <v>0.7</v>
      </c>
      <c r="E40" s="8" t="n">
        <v>0.8</v>
      </c>
    </row>
    <row r="41" spans="1:7">
      <c r="A41" s="4" t="s">
        <v>26</v>
      </c>
      <c r="B41" s="8" t="n">
        <v>1.4</v>
      </c>
      <c r="C41" s="8" t="n">
        <v>0.7</v>
      </c>
      <c r="E41" s="8" t="n">
        <v>0.8</v>
      </c>
    </row>
    <row r="42" spans="1:7">
      <c r="A42" s="4" t="s">
        <v>878</v>
      </c>
      <c r="B42" s="8" t="n">
        <v>511.3</v>
      </c>
      <c r="C42" s="8" t="n">
        <v>492.8</v>
      </c>
      <c r="E42" s="8" t="n">
        <v>495.4</v>
      </c>
    </row>
    <row r="43" spans="1:7">
      <c r="A43" s="4" t="s">
        <v>879</v>
      </c>
      <c r="B43" s="8" t="n">
        <v>298.4</v>
      </c>
      <c r="C43" s="8" t="n">
        <v>296.5</v>
      </c>
      <c r="E43" s="8" t="n">
        <v>249.2</v>
      </c>
    </row>
    <row r="44" spans="1:7">
      <c r="A44" s="4" t="s">
        <v>27</v>
      </c>
      <c r="B44" s="8" t="n">
        <v>6.1</v>
      </c>
      <c r="C44" s="8" t="n">
        <v>6.2</v>
      </c>
      <c r="E44" s="8" t="n">
        <v>6.7</v>
      </c>
    </row>
    <row r="45" spans="1:7">
      <c r="A45" s="4" t="s">
        <v>28</v>
      </c>
      <c r="B45" s="6" t="n">
        <v>0</v>
      </c>
      <c r="C45" s="6" t="n">
        <v>0</v>
      </c>
      <c r="E45" s="6" t="n">
        <v>0</v>
      </c>
    </row>
    <row r="46" spans="1:7">
      <c r="A46" s="4" t="s">
        <v>29</v>
      </c>
      <c r="B46" s="6" t="n">
        <v>0</v>
      </c>
      <c r="C46" s="6" t="n">
        <v>0</v>
      </c>
      <c r="E46" s="6" t="n">
        <v>0</v>
      </c>
    </row>
    <row r="47" spans="1:7">
      <c r="A47" s="4" t="s">
        <v>31</v>
      </c>
      <c r="E47" s="8" t="n">
        <v>57.2</v>
      </c>
    </row>
    <row r="48" spans="1:7">
      <c r="A48" s="4" t="s">
        <v>31</v>
      </c>
      <c r="B48" s="6" t="n">
        <v>64</v>
      </c>
    </row>
    <row r="49" spans="1:7">
      <c r="A49" s="4" t="s">
        <v>31</v>
      </c>
      <c r="C49" s="8" t="n">
        <v>62.8</v>
      </c>
    </row>
    <row r="50" spans="1:7">
      <c r="A50" s="4" t="s">
        <v>32</v>
      </c>
      <c r="B50" s="8" t="n">
        <v>881.2</v>
      </c>
      <c r="C50" s="6" t="n">
        <v>859</v>
      </c>
      <c r="E50" s="8" t="n">
        <v>809.3</v>
      </c>
    </row>
    <row r="51" spans="1:7">
      <c r="A51" s="3" t="s">
        <v>33</v>
      </c>
    </row>
    <row r="52" spans="1:7">
      <c r="A52" s="4" t="s">
        <v>34</v>
      </c>
      <c r="B52" s="6" t="n">
        <v>0</v>
      </c>
      <c r="C52" s="6" t="n">
        <v>0</v>
      </c>
      <c r="E52" s="6" t="n">
        <v>0</v>
      </c>
    </row>
    <row r="53" spans="1:7">
      <c r="A53" s="4" t="s">
        <v>35</v>
      </c>
      <c r="B53" s="6" t="n">
        <v>0</v>
      </c>
      <c r="C53" s="6" t="n">
        <v>0</v>
      </c>
      <c r="E53" s="6" t="n">
        <v>0</v>
      </c>
    </row>
    <row r="54" spans="1:7">
      <c r="A54" s="4" t="s">
        <v>880</v>
      </c>
      <c r="B54" s="8" t="n">
        <v>13.2</v>
      </c>
      <c r="C54" s="8" t="n">
        <v>13.2</v>
      </c>
      <c r="E54" s="8" t="n">
        <v>11.7</v>
      </c>
    </row>
    <row r="55" spans="1:7">
      <c r="A55" s="4" t="s">
        <v>39</v>
      </c>
      <c r="B55" s="8" t="n">
        <v>17.5</v>
      </c>
      <c r="C55" s="8" t="n">
        <v>10.5</v>
      </c>
      <c r="E55" s="8" t="n">
        <v>3.5</v>
      </c>
    </row>
    <row r="56" spans="1:7">
      <c r="A56" s="4" t="s">
        <v>40</v>
      </c>
      <c r="B56" s="8" t="n">
        <v>30.7</v>
      </c>
      <c r="C56" s="8" t="n">
        <v>23.7</v>
      </c>
      <c r="E56" s="8" t="n">
        <v>15.2</v>
      </c>
    </row>
    <row r="57" spans="1:7">
      <c r="A57" s="3" t="s">
        <v>41</v>
      </c>
    </row>
    <row r="58" spans="1:7">
      <c r="A58" s="4" t="s">
        <v>42</v>
      </c>
      <c r="B58" s="8" t="n">
        <v>401.3</v>
      </c>
      <c r="C58" s="8" t="n">
        <v>389.2</v>
      </c>
      <c r="E58" s="8" t="n">
        <v>430.6</v>
      </c>
    </row>
    <row r="59" spans="1:7">
      <c r="A59" s="4" t="s">
        <v>43</v>
      </c>
      <c r="B59" s="6" t="n">
        <v>0</v>
      </c>
      <c r="C59" s="6" t="n">
        <v>0</v>
      </c>
      <c r="E59" s="6" t="n">
        <v>0</v>
      </c>
    </row>
    <row r="60" spans="1:7">
      <c r="A60" s="4" t="s">
        <v>44</v>
      </c>
      <c r="B60" s="8" t="n">
        <v>15.7</v>
      </c>
      <c r="C60" s="8" t="n">
        <v>16.1</v>
      </c>
      <c r="E60" s="8" t="n">
        <v>16.4</v>
      </c>
    </row>
    <row r="61" spans="1:7">
      <c r="A61" s="4" t="s">
        <v>45</v>
      </c>
      <c r="B61" s="6" t="n">
        <v>417</v>
      </c>
      <c r="C61" s="8" t="n">
        <v>405.3</v>
      </c>
      <c r="E61" s="6" t="n">
        <v>447</v>
      </c>
    </row>
    <row r="62" spans="1:7">
      <c r="A62" s="4" t="s">
        <v>879</v>
      </c>
      <c r="B62" s="8" t="n">
        <v>185.2</v>
      </c>
      <c r="C62" s="8" t="n">
        <v>198.3</v>
      </c>
      <c r="E62" s="8" t="n">
        <v>144.8</v>
      </c>
    </row>
    <row r="63" spans="1:7">
      <c r="A63" s="4" t="s">
        <v>51</v>
      </c>
      <c r="B63" s="6" t="n">
        <v>238</v>
      </c>
      <c r="C63" s="8" t="n">
        <v>221.7</v>
      </c>
      <c r="E63" s="8" t="n">
        <v>195.4</v>
      </c>
    </row>
    <row r="64" spans="1:7">
      <c r="A64" s="4" t="s">
        <v>881</v>
      </c>
      <c r="B64" s="8" t="n">
        <v>10.3</v>
      </c>
      <c r="C64" s="6" t="n">
        <v>10</v>
      </c>
      <c r="E64" s="8" t="n">
        <v>6.9</v>
      </c>
    </row>
    <row r="65" spans="1:7">
      <c r="A65" s="4" t="s">
        <v>53</v>
      </c>
      <c r="B65" s="8" t="n">
        <v>248.3</v>
      </c>
      <c r="C65" s="8" t="n">
        <v>231.7</v>
      </c>
      <c r="E65" s="8" t="n">
        <v>202.3</v>
      </c>
    </row>
    <row r="66" spans="1:7">
      <c r="A66" s="4" t="s">
        <v>54</v>
      </c>
      <c r="B66" s="8" t="n">
        <v>881.2</v>
      </c>
      <c r="C66" s="6" t="n">
        <v>859</v>
      </c>
      <c r="E66" s="8" t="n">
        <v>809.3</v>
      </c>
    </row>
    <row r="67" spans="1:7">
      <c r="A67" s="4" t="s">
        <v>883</v>
      </c>
    </row>
    <row r="68" spans="1:7">
      <c r="A68" s="3" t="s">
        <v>20</v>
      </c>
    </row>
    <row r="69" spans="1:7">
      <c r="A69" s="4" t="s">
        <v>21</v>
      </c>
      <c r="B69" s="6" t="n">
        <v>0</v>
      </c>
      <c r="C69" s="6" t="n">
        <v>0</v>
      </c>
      <c r="D69" s="8" t="n">
        <v>0.1</v>
      </c>
      <c r="E69" s="8" t="n">
        <v>0.1</v>
      </c>
      <c r="F69" s="8" t="n">
        <v>3.8</v>
      </c>
      <c r="G69" s="8" t="n">
        <v>0.7</v>
      </c>
    </row>
    <row r="70" spans="1:7">
      <c r="A70" s="4" t="s">
        <v>22</v>
      </c>
      <c r="B70" s="8" t="n">
        <v>153.3</v>
      </c>
      <c r="C70" s="8" t="n">
        <v>125.2</v>
      </c>
      <c r="E70" s="8" t="n">
        <v>139.7</v>
      </c>
    </row>
    <row r="71" spans="1:7">
      <c r="A71" s="4" t="s">
        <v>23</v>
      </c>
      <c r="B71" s="8" t="n">
        <v>173.8</v>
      </c>
      <c r="C71" s="8" t="n">
        <v>172.9</v>
      </c>
      <c r="E71" s="8" t="n">
        <v>183.1</v>
      </c>
    </row>
    <row r="72" spans="1:7">
      <c r="A72" s="4" t="s">
        <v>24</v>
      </c>
      <c r="C72" s="6" t="n">
        <v>0</v>
      </c>
      <c r="E72" s="6" t="n">
        <v>0</v>
      </c>
    </row>
    <row r="73" spans="1:7">
      <c r="A73" s="4" t="s">
        <v>25</v>
      </c>
      <c r="B73" s="8" t="n">
        <v>32.3</v>
      </c>
      <c r="C73" s="8" t="n">
        <v>28.3</v>
      </c>
      <c r="E73" s="8" t="n">
        <v>34.2</v>
      </c>
    </row>
    <row r="74" spans="1:7">
      <c r="A74" s="4" t="s">
        <v>26</v>
      </c>
      <c r="B74" s="8" t="n">
        <v>359.4</v>
      </c>
      <c r="C74" s="8" t="n">
        <v>326.4</v>
      </c>
      <c r="E74" s="8" t="n">
        <v>357.1</v>
      </c>
    </row>
    <row r="75" spans="1:7">
      <c r="A75" s="4" t="s">
        <v>878</v>
      </c>
      <c r="B75" s="8" t="n">
        <v>223.8</v>
      </c>
      <c r="C75" s="8" t="n">
        <v>213.8</v>
      </c>
      <c r="E75" s="8" t="n">
        <v>173.5</v>
      </c>
    </row>
    <row r="76" spans="1:7">
      <c r="A76" s="4" t="s">
        <v>879</v>
      </c>
      <c r="B76" s="8" t="n">
        <v>78.5</v>
      </c>
      <c r="C76" s="8" t="n">
        <v>78.09999999999999</v>
      </c>
      <c r="E76" s="8" t="n">
        <v>65.40000000000001</v>
      </c>
    </row>
    <row r="77" spans="1:7">
      <c r="A77" s="4" t="s">
        <v>27</v>
      </c>
      <c r="B77" s="8" t="n">
        <v>98.90000000000001</v>
      </c>
      <c r="C77" s="8" t="n">
        <v>98.2</v>
      </c>
      <c r="E77" s="8" t="n">
        <v>112.2</v>
      </c>
    </row>
    <row r="78" spans="1:7">
      <c r="A78" s="4" t="s">
        <v>28</v>
      </c>
      <c r="B78" s="8" t="n">
        <v>56.8</v>
      </c>
      <c r="C78" s="8" t="n">
        <v>56.8</v>
      </c>
      <c r="E78" s="8" t="n">
        <v>56.5</v>
      </c>
    </row>
    <row r="79" spans="1:7">
      <c r="A79" s="4" t="s">
        <v>29</v>
      </c>
      <c r="B79" s="8" t="n">
        <v>63.6</v>
      </c>
      <c r="C79" s="8" t="n">
        <v>64.8</v>
      </c>
      <c r="E79" s="8" t="n">
        <v>69.40000000000001</v>
      </c>
    </row>
    <row r="80" spans="1:7">
      <c r="A80" s="4" t="s">
        <v>31</v>
      </c>
      <c r="E80" s="8" t="n">
        <v>4.8</v>
      </c>
    </row>
    <row r="81" spans="1:7">
      <c r="A81" s="4" t="s">
        <v>31</v>
      </c>
      <c r="B81" s="8" t="n">
        <v>4.3</v>
      </c>
    </row>
    <row r="82" spans="1:7">
      <c r="A82" s="4" t="s">
        <v>31</v>
      </c>
      <c r="C82" s="8" t="n">
        <v>4.5</v>
      </c>
    </row>
    <row r="83" spans="1:7">
      <c r="A83" s="4" t="s">
        <v>32</v>
      </c>
      <c r="B83" s="8" t="n">
        <v>885.3</v>
      </c>
      <c r="C83" s="8" t="n">
        <v>842.6</v>
      </c>
      <c r="E83" s="8" t="n">
        <v>838.9</v>
      </c>
    </row>
    <row r="84" spans="1:7">
      <c r="A84" s="3" t="s">
        <v>33</v>
      </c>
    </row>
    <row r="85" spans="1:7">
      <c r="A85" s="4" t="s">
        <v>34</v>
      </c>
      <c r="B85" s="8" t="n">
        <v>117.3</v>
      </c>
      <c r="C85" s="8" t="n">
        <v>100.3</v>
      </c>
      <c r="E85" s="8" t="n">
        <v>91.5</v>
      </c>
    </row>
    <row r="86" spans="1:7">
      <c r="A86" s="4" t="s">
        <v>35</v>
      </c>
      <c r="B86" s="6" t="n">
        <v>0</v>
      </c>
      <c r="C86" s="6" t="n">
        <v>0</v>
      </c>
      <c r="E86" s="6" t="n">
        <v>0</v>
      </c>
    </row>
    <row r="87" spans="1:7">
      <c r="A87" s="4" t="s">
        <v>880</v>
      </c>
      <c r="B87" s="6" t="n">
        <v>6</v>
      </c>
      <c r="C87" s="8" t="n">
        <v>6.4</v>
      </c>
      <c r="E87" s="8" t="n">
        <v>4.7</v>
      </c>
    </row>
    <row r="88" spans="1:7">
      <c r="A88" s="4" t="s">
        <v>39</v>
      </c>
      <c r="B88" s="8" t="n">
        <v>36.5</v>
      </c>
      <c r="C88" s="8" t="n">
        <v>36.8</v>
      </c>
      <c r="E88" s="8" t="n">
        <v>53.9</v>
      </c>
    </row>
    <row r="89" spans="1:7">
      <c r="A89" s="4" t="s">
        <v>40</v>
      </c>
      <c r="B89" s="8" t="n">
        <v>159.8</v>
      </c>
      <c r="C89" s="8" t="n">
        <v>143.5</v>
      </c>
      <c r="E89" s="8" t="n">
        <v>150.1</v>
      </c>
    </row>
    <row r="90" spans="1:7">
      <c r="A90" s="3" t="s">
        <v>41</v>
      </c>
    </row>
    <row r="91" spans="1:7">
      <c r="A91" s="4" t="s">
        <v>42</v>
      </c>
      <c r="B91" s="8" t="n">
        <v>12.2</v>
      </c>
      <c r="C91" s="8" t="n">
        <v>12.2</v>
      </c>
      <c r="E91" s="8" t="n">
        <v>14.6</v>
      </c>
    </row>
    <row r="92" spans="1:7">
      <c r="A92" s="4" t="s">
        <v>43</v>
      </c>
      <c r="B92" s="8" t="n">
        <v>20.6</v>
      </c>
      <c r="C92" s="8" t="n">
        <v>20.4</v>
      </c>
      <c r="E92" s="8" t="n">
        <v>17.1</v>
      </c>
    </row>
    <row r="93" spans="1:7">
      <c r="A93" s="4" t="s">
        <v>44</v>
      </c>
      <c r="B93" s="8" t="n">
        <v>1.1</v>
      </c>
      <c r="C93" s="8" t="n">
        <v>8.5</v>
      </c>
      <c r="E93" s="6" t="n">
        <v>13</v>
      </c>
    </row>
    <row r="94" spans="1:7">
      <c r="A94" s="4" t="s">
        <v>45</v>
      </c>
      <c r="B94" s="8" t="n">
        <v>33.9</v>
      </c>
      <c r="C94" s="8" t="n">
        <v>41.1</v>
      </c>
      <c r="E94" s="8" t="n">
        <v>44.7</v>
      </c>
    </row>
    <row r="95" spans="1:7">
      <c r="A95" s="4" t="s">
        <v>879</v>
      </c>
      <c r="B95" s="6" t="n">
        <v>208</v>
      </c>
      <c r="C95" s="8" t="n">
        <v>192.2</v>
      </c>
      <c r="E95" s="8" t="n">
        <v>172.9</v>
      </c>
    </row>
    <row r="96" spans="1:7">
      <c r="A96" s="4" t="s">
        <v>51</v>
      </c>
      <c r="B96" s="8" t="n">
        <v>483.6</v>
      </c>
      <c r="C96" s="8" t="n">
        <v>465.8</v>
      </c>
      <c r="E96" s="8" t="n">
        <v>471.2</v>
      </c>
    </row>
    <row r="97" spans="1:7">
      <c r="A97" s="4" t="s">
        <v>881</v>
      </c>
      <c r="E97" s="6" t="n">
        <v>0</v>
      </c>
    </row>
    <row r="98" spans="1:7">
      <c r="A98" s="4" t="s">
        <v>53</v>
      </c>
      <c r="B98" s="8" t="n">
        <v>483.6</v>
      </c>
      <c r="C98" s="8" t="n">
        <v>465.8</v>
      </c>
      <c r="E98" s="8" t="n">
        <v>471.2</v>
      </c>
    </row>
    <row r="99" spans="1:7">
      <c r="A99" s="4" t="s">
        <v>54</v>
      </c>
      <c r="B99" s="8" t="n">
        <v>885.3</v>
      </c>
      <c r="C99" s="8" t="n">
        <v>842.6</v>
      </c>
      <c r="E99" s="8" t="n">
        <v>838.9</v>
      </c>
    </row>
    <row r="100" spans="1:7">
      <c r="A100" s="4" t="s">
        <v>884</v>
      </c>
    </row>
    <row r="101" spans="1:7">
      <c r="A101" s="3" t="s">
        <v>20</v>
      </c>
    </row>
    <row r="102" spans="1:7">
      <c r="A102" s="4" t="s">
        <v>21</v>
      </c>
      <c r="B102" s="8" t="n">
        <v>57.9</v>
      </c>
      <c r="C102" s="8" t="n">
        <v>54.4</v>
      </c>
      <c r="D102" s="8" t="n">
        <v>48.6</v>
      </c>
      <c r="E102" s="8" t="n">
        <v>48.3</v>
      </c>
      <c r="F102" s="8" t="n">
        <v>44.5</v>
      </c>
      <c r="G102" s="6" t="n">
        <v>43</v>
      </c>
    </row>
    <row r="103" spans="1:7">
      <c r="A103" s="4" t="s">
        <v>22</v>
      </c>
      <c r="B103" s="8" t="n">
        <v>72.59999999999999</v>
      </c>
      <c r="C103" s="8" t="n">
        <v>69.2</v>
      </c>
      <c r="E103" s="8" t="n">
        <v>59.6</v>
      </c>
    </row>
    <row r="104" spans="1:7">
      <c r="A104" s="4" t="s">
        <v>23</v>
      </c>
      <c r="B104" s="8" t="n">
        <v>74.8</v>
      </c>
      <c r="C104" s="8" t="n">
        <v>67.7</v>
      </c>
      <c r="E104" s="8" t="n">
        <v>65.90000000000001</v>
      </c>
    </row>
    <row r="105" spans="1:7">
      <c r="A105" s="4" t="s">
        <v>24</v>
      </c>
      <c r="B105" s="8" t="n">
        <v>14.9</v>
      </c>
      <c r="C105" s="8" t="n">
        <v>12.8</v>
      </c>
      <c r="E105" s="8" t="n">
        <v>8.6</v>
      </c>
    </row>
    <row r="106" spans="1:7">
      <c r="A106" s="4" t="s">
        <v>25</v>
      </c>
      <c r="B106" s="8" t="n">
        <v>22.3</v>
      </c>
      <c r="C106" s="8" t="n">
        <v>24.3</v>
      </c>
      <c r="E106" s="6" t="n">
        <v>4</v>
      </c>
    </row>
    <row r="107" spans="1:7">
      <c r="A107" s="4" t="s">
        <v>26</v>
      </c>
      <c r="B107" s="8" t="n">
        <v>242.5</v>
      </c>
      <c r="C107" s="8" t="n">
        <v>228.4</v>
      </c>
      <c r="E107" s="8" t="n">
        <v>186.4</v>
      </c>
    </row>
    <row r="108" spans="1:7">
      <c r="A108" s="4" t="s">
        <v>878</v>
      </c>
      <c r="B108" s="6" t="n">
        <v>0</v>
      </c>
      <c r="C108" s="6" t="n">
        <v>0</v>
      </c>
      <c r="E108" s="6" t="n">
        <v>0</v>
      </c>
    </row>
    <row r="109" spans="1:7">
      <c r="A109" s="4" t="s">
        <v>879</v>
      </c>
      <c r="B109" s="8" t="n">
        <v>111.3</v>
      </c>
      <c r="C109" s="8" t="n">
        <v>110.5</v>
      </c>
      <c r="E109" s="8" t="n">
        <v>151.6</v>
      </c>
    </row>
    <row r="110" spans="1:7">
      <c r="A110" s="4" t="s">
        <v>27</v>
      </c>
      <c r="B110" s="8" t="n">
        <v>66.3</v>
      </c>
      <c r="C110" s="8" t="n">
        <v>65.2</v>
      </c>
      <c r="E110" s="8" t="n">
        <v>35.2</v>
      </c>
    </row>
    <row r="111" spans="1:7">
      <c r="A111" s="4" t="s">
        <v>28</v>
      </c>
      <c r="B111" s="8" t="n">
        <v>30.3</v>
      </c>
      <c r="C111" s="8" t="n">
        <v>29.8</v>
      </c>
      <c r="E111" s="8" t="n">
        <v>25.5</v>
      </c>
    </row>
    <row r="112" spans="1:7">
      <c r="A112" s="4" t="s">
        <v>29</v>
      </c>
      <c r="B112" s="8" t="n">
        <v>31.5</v>
      </c>
      <c r="C112" s="8" t="n">
        <v>31.8</v>
      </c>
      <c r="E112" s="8" t="n">
        <v>23.4</v>
      </c>
    </row>
    <row r="113" spans="1:7">
      <c r="A113" s="4" t="s">
        <v>31</v>
      </c>
      <c r="E113" s="8" t="n">
        <v>4.4</v>
      </c>
    </row>
    <row r="114" spans="1:7">
      <c r="A114" s="4" t="s">
        <v>31</v>
      </c>
      <c r="B114" s="8" t="n">
        <v>5.3</v>
      </c>
    </row>
    <row r="115" spans="1:7">
      <c r="A115" s="4" t="s">
        <v>31</v>
      </c>
      <c r="C115" s="6" t="n">
        <v>4</v>
      </c>
    </row>
    <row r="116" spans="1:7">
      <c r="A116" s="4" t="s">
        <v>32</v>
      </c>
      <c r="B116" s="8" t="n">
        <v>487.2</v>
      </c>
      <c r="C116" s="8" t="n">
        <v>469.7</v>
      </c>
      <c r="E116" s="8" t="n">
        <v>426.5</v>
      </c>
    </row>
    <row r="117" spans="1:7">
      <c r="A117" s="3" t="s">
        <v>33</v>
      </c>
    </row>
    <row r="118" spans="1:7">
      <c r="A118" s="4" t="s">
        <v>34</v>
      </c>
      <c r="B118" s="8" t="n">
        <v>37.2</v>
      </c>
      <c r="C118" s="8" t="n">
        <v>33.4</v>
      </c>
      <c r="E118" s="8" t="n">
        <v>38.2</v>
      </c>
    </row>
    <row r="119" spans="1:7">
      <c r="A119" s="4" t="s">
        <v>35</v>
      </c>
      <c r="B119" s="6" t="n">
        <v>7</v>
      </c>
      <c r="C119" s="6" t="n">
        <v>7</v>
      </c>
      <c r="E119" s="8" t="n">
        <v>6.6</v>
      </c>
    </row>
    <row r="120" spans="1:7">
      <c r="A120" s="4" t="s">
        <v>880</v>
      </c>
      <c r="B120" s="8" t="n">
        <v>10.5</v>
      </c>
      <c r="C120" s="8" t="n">
        <v>11.2</v>
      </c>
      <c r="E120" s="8" t="n">
        <v>1.4</v>
      </c>
    </row>
    <row r="121" spans="1:7">
      <c r="A121" s="4" t="s">
        <v>39</v>
      </c>
      <c r="B121" s="8" t="n">
        <v>33.2</v>
      </c>
      <c r="C121" s="8" t="n">
        <v>31.3</v>
      </c>
      <c r="E121" s="8" t="n">
        <v>20.1</v>
      </c>
    </row>
    <row r="122" spans="1:7">
      <c r="A122" s="4" t="s">
        <v>40</v>
      </c>
      <c r="B122" s="8" t="n">
        <v>87.90000000000001</v>
      </c>
      <c r="C122" s="8" t="n">
        <v>82.90000000000001</v>
      </c>
      <c r="E122" s="8" t="n">
        <v>66.3</v>
      </c>
    </row>
    <row r="123" spans="1:7">
      <c r="A123" s="3" t="s">
        <v>41</v>
      </c>
    </row>
    <row r="124" spans="1:7">
      <c r="A124" s="4" t="s">
        <v>42</v>
      </c>
      <c r="B124" s="8" t="n">
        <v>38.5</v>
      </c>
      <c r="C124" s="8" t="n">
        <v>37.6</v>
      </c>
      <c r="E124" s="8" t="n">
        <v>0.6</v>
      </c>
    </row>
    <row r="125" spans="1:7">
      <c r="A125" s="4" t="s">
        <v>43</v>
      </c>
      <c r="B125" s="8" t="n">
        <v>8.699999999999999</v>
      </c>
      <c r="C125" s="8" t="n">
        <v>8.6</v>
      </c>
      <c r="E125" s="8" t="n">
        <v>4.3</v>
      </c>
    </row>
    <row r="126" spans="1:7">
      <c r="A126" s="4" t="s">
        <v>44</v>
      </c>
      <c r="B126" s="8" t="n">
        <v>5.6</v>
      </c>
      <c r="C126" s="8" t="n">
        <v>5.2</v>
      </c>
      <c r="E126" s="8" t="n">
        <v>9.1</v>
      </c>
    </row>
    <row r="127" spans="1:7">
      <c r="A127" s="4" t="s">
        <v>45</v>
      </c>
      <c r="B127" s="8" t="n">
        <v>52.8</v>
      </c>
      <c r="C127" s="8" t="n">
        <v>51.4</v>
      </c>
      <c r="E127" s="6" t="n">
        <v>14</v>
      </c>
    </row>
    <row r="128" spans="1:7">
      <c r="A128" s="4" t="s">
        <v>879</v>
      </c>
      <c r="B128" s="6" t="n">
        <v>95</v>
      </c>
      <c r="C128" s="8" t="n">
        <v>94.59999999999999</v>
      </c>
      <c r="E128" s="8" t="n">
        <v>148.5</v>
      </c>
    </row>
    <row r="129" spans="1:7">
      <c r="A129" s="4" t="s">
        <v>51</v>
      </c>
      <c r="B129" s="8" t="n">
        <v>241.2</v>
      </c>
      <c r="C129" s="8" t="n">
        <v>230.8</v>
      </c>
      <c r="E129" s="8" t="n">
        <v>190.8</v>
      </c>
    </row>
    <row r="130" spans="1:7">
      <c r="A130" s="4" t="s">
        <v>881</v>
      </c>
      <c r="B130" s="8" t="n">
        <v>10.3</v>
      </c>
      <c r="C130" s="6" t="n">
        <v>10</v>
      </c>
      <c r="E130" s="8" t="n">
        <v>6.9</v>
      </c>
    </row>
    <row r="131" spans="1:7">
      <c r="A131" s="4" t="s">
        <v>53</v>
      </c>
      <c r="B131" s="8" t="n">
        <v>251.5</v>
      </c>
      <c r="C131" s="8" t="n">
        <v>240.8</v>
      </c>
      <c r="E131" s="8" t="n">
        <v>197.7</v>
      </c>
    </row>
    <row r="132" spans="1:7">
      <c r="A132" s="4" t="s">
        <v>54</v>
      </c>
      <c r="B132" s="8" t="n">
        <v>487.2</v>
      </c>
      <c r="C132" s="8" t="n">
        <v>469.7</v>
      </c>
      <c r="E132" s="8" t="n">
        <v>426.5</v>
      </c>
    </row>
    <row r="133" spans="1:7">
      <c r="A133" s="4" t="s">
        <v>885</v>
      </c>
    </row>
    <row r="134" spans="1:7">
      <c r="A134" s="3" t="s">
        <v>20</v>
      </c>
    </row>
    <row r="135" spans="1:7">
      <c r="A135" s="4" t="s">
        <v>21</v>
      </c>
      <c r="B135" s="6" t="n">
        <v>0</v>
      </c>
      <c r="C135" s="6" t="n">
        <v>0</v>
      </c>
      <c r="D135" s="9" t="n">
        <v>0</v>
      </c>
      <c r="E135" s="6" t="n">
        <v>0</v>
      </c>
      <c r="F135" s="9" t="n">
        <v>0</v>
      </c>
      <c r="G135" s="9" t="n">
        <v>0</v>
      </c>
    </row>
    <row r="136" spans="1:7">
      <c r="A136" s="4" t="s">
        <v>22</v>
      </c>
      <c r="B136" s="6" t="n">
        <v>0</v>
      </c>
      <c r="C136" s="6" t="n">
        <v>0</v>
      </c>
      <c r="E136" s="6" t="n">
        <v>0</v>
      </c>
    </row>
    <row r="137" spans="1:7">
      <c r="A137" s="4" t="s">
        <v>23</v>
      </c>
      <c r="B137" s="6" t="n">
        <v>0</v>
      </c>
      <c r="C137" s="6" t="n">
        <v>0</v>
      </c>
      <c r="E137" s="6" t="n">
        <v>0</v>
      </c>
    </row>
    <row r="138" spans="1:7">
      <c r="A138" s="4" t="s">
        <v>24</v>
      </c>
      <c r="B138" s="6" t="n">
        <v>0</v>
      </c>
      <c r="C138" s="6" t="n">
        <v>0</v>
      </c>
      <c r="E138" s="6" t="n">
        <v>0</v>
      </c>
    </row>
    <row r="139" spans="1:7">
      <c r="A139" s="4" t="s">
        <v>25</v>
      </c>
      <c r="B139" s="6" t="n">
        <v>0</v>
      </c>
      <c r="C139" s="6" t="n">
        <v>0</v>
      </c>
      <c r="E139" s="6" t="n">
        <v>0</v>
      </c>
    </row>
    <row r="140" spans="1:7">
      <c r="A140" s="4" t="s">
        <v>26</v>
      </c>
      <c r="B140" s="6" t="n">
        <v>0</v>
      </c>
      <c r="C140" s="6" t="n">
        <v>0</v>
      </c>
      <c r="E140" s="6" t="n">
        <v>0</v>
      </c>
    </row>
    <row r="141" spans="1:7">
      <c r="A141" s="4" t="s">
        <v>878</v>
      </c>
      <c r="B141" s="8" t="n">
        <v>-735.1</v>
      </c>
      <c r="C141" s="8" t="n">
        <v>-706.6</v>
      </c>
      <c r="E141" s="8" t="n">
        <v>-668.9</v>
      </c>
    </row>
    <row r="142" spans="1:7">
      <c r="A142" s="4" t="s">
        <v>879</v>
      </c>
      <c r="B142" s="8" t="n">
        <v>-488.2</v>
      </c>
      <c r="C142" s="8" t="n">
        <v>-485.1</v>
      </c>
      <c r="E142" s="8" t="n">
        <v>-466.2</v>
      </c>
    </row>
    <row r="143" spans="1:7">
      <c r="A143" s="4" t="s">
        <v>27</v>
      </c>
      <c r="B143" s="6" t="n">
        <v>0</v>
      </c>
      <c r="C143" s="6" t="n">
        <v>0</v>
      </c>
      <c r="E143" s="6" t="n">
        <v>0</v>
      </c>
    </row>
    <row r="144" spans="1:7">
      <c r="A144" s="4" t="s">
        <v>28</v>
      </c>
      <c r="B144" s="6" t="n">
        <v>0</v>
      </c>
      <c r="C144" s="6" t="n">
        <v>0</v>
      </c>
      <c r="E144" s="6" t="n">
        <v>0</v>
      </c>
    </row>
    <row r="145" spans="1:7">
      <c r="A145" s="4" t="s">
        <v>29</v>
      </c>
      <c r="B145" s="6" t="n">
        <v>0</v>
      </c>
      <c r="C145" s="6" t="n">
        <v>0</v>
      </c>
      <c r="E145" s="6" t="n">
        <v>0</v>
      </c>
    </row>
    <row r="146" spans="1:7">
      <c r="A146" s="4" t="s">
        <v>31</v>
      </c>
      <c r="E146" s="6" t="n">
        <v>0</v>
      </c>
    </row>
    <row r="147" spans="1:7">
      <c r="A147" s="4" t="s">
        <v>31</v>
      </c>
      <c r="B147" s="6" t="n">
        <v>0</v>
      </c>
    </row>
    <row r="148" spans="1:7">
      <c r="A148" s="4" t="s">
        <v>31</v>
      </c>
      <c r="C148" s="6" t="n">
        <v>0</v>
      </c>
    </row>
    <row r="149" spans="1:7">
      <c r="A149" s="4" t="s">
        <v>32</v>
      </c>
      <c r="B149" s="8" t="n">
        <v>-1223.3</v>
      </c>
      <c r="C149" s="8" t="n">
        <v>-1191.7</v>
      </c>
      <c r="E149" s="8" t="n">
        <v>-1135.1</v>
      </c>
    </row>
    <row r="150" spans="1:7">
      <c r="A150" s="3" t="s">
        <v>33</v>
      </c>
    </row>
    <row r="151" spans="1:7">
      <c r="A151" s="4" t="s">
        <v>34</v>
      </c>
      <c r="B151" s="6" t="n">
        <v>0</v>
      </c>
      <c r="C151" s="6" t="n">
        <v>0</v>
      </c>
      <c r="E151" s="6" t="n">
        <v>0</v>
      </c>
    </row>
    <row r="152" spans="1:7">
      <c r="A152" s="4" t="s">
        <v>35</v>
      </c>
      <c r="B152" s="6" t="n">
        <v>0</v>
      </c>
      <c r="C152" s="6" t="n">
        <v>0</v>
      </c>
      <c r="E152" s="6" t="n">
        <v>0</v>
      </c>
    </row>
    <row r="153" spans="1:7">
      <c r="A153" s="4" t="s">
        <v>880</v>
      </c>
      <c r="B153" s="6" t="n">
        <v>0</v>
      </c>
      <c r="C153" s="6" t="n">
        <v>0</v>
      </c>
      <c r="E153" s="6" t="n">
        <v>0</v>
      </c>
    </row>
    <row r="154" spans="1:7">
      <c r="A154" s="4" t="s">
        <v>39</v>
      </c>
      <c r="B154" s="6" t="n">
        <v>0</v>
      </c>
      <c r="C154" s="6" t="n">
        <v>0</v>
      </c>
      <c r="E154" s="6" t="n">
        <v>0</v>
      </c>
    </row>
    <row r="155" spans="1:7">
      <c r="A155" s="4" t="s">
        <v>40</v>
      </c>
      <c r="B155" s="6" t="n">
        <v>0</v>
      </c>
      <c r="C155" s="6" t="n">
        <v>0</v>
      </c>
      <c r="E155" s="6" t="n">
        <v>0</v>
      </c>
    </row>
    <row r="156" spans="1:7">
      <c r="A156" s="3" t="s">
        <v>41</v>
      </c>
    </row>
    <row r="157" spans="1:7">
      <c r="A157" s="4" t="s">
        <v>42</v>
      </c>
      <c r="B157" s="6" t="n">
        <v>0</v>
      </c>
      <c r="C157" s="6" t="n">
        <v>0</v>
      </c>
      <c r="E157" s="6" t="n">
        <v>0</v>
      </c>
    </row>
    <row r="158" spans="1:7">
      <c r="A158" s="4" t="s">
        <v>43</v>
      </c>
      <c r="B158" s="6" t="n">
        <v>0</v>
      </c>
      <c r="C158" s="6" t="n">
        <v>0</v>
      </c>
      <c r="E158" s="6" t="n">
        <v>0</v>
      </c>
    </row>
    <row r="159" spans="1:7">
      <c r="A159" s="4" t="s">
        <v>44</v>
      </c>
      <c r="B159" s="6" t="n">
        <v>0</v>
      </c>
      <c r="C159" s="6" t="n">
        <v>0</v>
      </c>
      <c r="E159" s="6" t="n">
        <v>0</v>
      </c>
    </row>
    <row r="160" spans="1:7">
      <c r="A160" s="4" t="s">
        <v>45</v>
      </c>
      <c r="B160" s="6" t="n">
        <v>0</v>
      </c>
      <c r="C160" s="6" t="n">
        <v>0</v>
      </c>
      <c r="E160" s="6" t="n">
        <v>0</v>
      </c>
    </row>
    <row r="161" spans="1:7">
      <c r="A161" s="4" t="s">
        <v>879</v>
      </c>
      <c r="B161" s="8" t="n">
        <v>-488.2</v>
      </c>
      <c r="C161" s="8" t="n">
        <v>-485.1</v>
      </c>
      <c r="E161" s="8" t="n">
        <v>-466.2</v>
      </c>
    </row>
    <row r="162" spans="1:7">
      <c r="A162" s="4" t="s">
        <v>51</v>
      </c>
      <c r="B162" s="8" t="n">
        <v>-724.8</v>
      </c>
      <c r="C162" s="8" t="n">
        <v>-696.6</v>
      </c>
      <c r="E162" s="6" t="n">
        <v>-662</v>
      </c>
    </row>
    <row r="163" spans="1:7">
      <c r="A163" s="4" t="s">
        <v>881</v>
      </c>
      <c r="B163" s="8" t="n">
        <v>-10.3</v>
      </c>
      <c r="C163" s="6" t="n">
        <v>-10</v>
      </c>
      <c r="E163" s="8" t="n">
        <v>-6.9</v>
      </c>
    </row>
    <row r="164" spans="1:7">
      <c r="A164" s="4" t="s">
        <v>53</v>
      </c>
      <c r="B164" s="8" t="n">
        <v>-735.1</v>
      </c>
      <c r="C164" s="8" t="n">
        <v>-706.6</v>
      </c>
      <c r="E164" s="8" t="n">
        <v>-668.9</v>
      </c>
    </row>
    <row r="165" spans="1:7">
      <c r="A165" s="4" t="s">
        <v>54</v>
      </c>
      <c r="B165" s="7" t="n">
        <v>-1223.3</v>
      </c>
      <c r="C165" s="7" t="n">
        <v>-1191.7</v>
      </c>
      <c r="E165" s="7" t="n">
        <v>-113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6</v>
      </c>
      <c r="B1" s="2" t="s">
        <v>1</v>
      </c>
      <c r="D1" s="2" t="s">
        <v>60</v>
      </c>
    </row>
    <row r="2" spans="1:6">
      <c r="B2" s="2" t="s">
        <v>2</v>
      </c>
      <c r="C2" s="2" t="s">
        <v>61</v>
      </c>
      <c r="D2" s="2" t="s">
        <v>18</v>
      </c>
      <c r="E2" s="2" t="s">
        <v>19</v>
      </c>
      <c r="F2" s="2" t="s">
        <v>62</v>
      </c>
    </row>
    <row r="3" spans="1:6">
      <c r="A3" s="3" t="s">
        <v>887</v>
      </c>
    </row>
    <row r="4" spans="1:6">
      <c r="A4" s="4" t="s">
        <v>64</v>
      </c>
      <c r="B4" s="7" t="n">
        <v>343.8</v>
      </c>
      <c r="C4" s="9" t="n">
        <v>328</v>
      </c>
      <c r="D4" s="7" t="n">
        <v>1276.9</v>
      </c>
      <c r="E4" s="7" t="n">
        <v>1463.8</v>
      </c>
      <c r="F4" s="7" t="n">
        <v>1378.7</v>
      </c>
    </row>
    <row r="5" spans="1:6">
      <c r="A5" s="4" t="s">
        <v>65</v>
      </c>
      <c r="B5" s="8" t="n">
        <v>288.3</v>
      </c>
      <c r="C5" s="8" t="n">
        <v>280.2</v>
      </c>
      <c r="D5" s="8" t="n">
        <v>1073.9</v>
      </c>
      <c r="E5" s="8" t="n">
        <v>1228.6</v>
      </c>
      <c r="F5" s="8" t="n">
        <v>1144.2</v>
      </c>
    </row>
    <row r="6" spans="1:6">
      <c r="A6" s="4" t="s">
        <v>66</v>
      </c>
      <c r="B6" s="8" t="n">
        <v>55.5</v>
      </c>
      <c r="C6" s="8" t="n">
        <v>47.8</v>
      </c>
      <c r="D6" s="6" t="n">
        <v>203</v>
      </c>
      <c r="E6" s="8" t="n">
        <v>235.2</v>
      </c>
      <c r="F6" s="8" t="n">
        <v>234.5</v>
      </c>
    </row>
    <row r="7" spans="1:6">
      <c r="A7" s="4" t="s">
        <v>67</v>
      </c>
      <c r="B7" s="8" t="n">
        <v>36.6</v>
      </c>
      <c r="C7" s="8" t="n">
        <v>32.4</v>
      </c>
      <c r="D7" s="8" t="n">
        <v>128.9</v>
      </c>
      <c r="E7" s="8" t="n">
        <v>134.4</v>
      </c>
      <c r="F7" s="8" t="n">
        <v>135.6</v>
      </c>
    </row>
    <row r="8" spans="1:6">
      <c r="A8" s="4" t="s">
        <v>69</v>
      </c>
      <c r="B8" s="6" t="n">
        <v>0</v>
      </c>
      <c r="C8" s="6" t="n">
        <v>4</v>
      </c>
      <c r="D8" s="6" t="n">
        <v>4</v>
      </c>
      <c r="E8" s="6" t="n">
        <v>0</v>
      </c>
      <c r="F8" s="6" t="n">
        <v>0</v>
      </c>
    </row>
    <row r="9" spans="1:6">
      <c r="A9" s="4" t="s">
        <v>70</v>
      </c>
      <c r="D9" s="6" t="n">
        <v>0</v>
      </c>
      <c r="E9" s="8" t="n">
        <v>2.2</v>
      </c>
      <c r="F9" s="6" t="n">
        <v>0</v>
      </c>
    </row>
    <row r="10" spans="1:6">
      <c r="A10" s="4" t="s">
        <v>68</v>
      </c>
      <c r="B10" s="8" t="n">
        <v>-3.3</v>
      </c>
      <c r="C10" s="6" t="n">
        <v>0</v>
      </c>
    </row>
    <row r="11" spans="1:6">
      <c r="A11" s="4" t="s">
        <v>888</v>
      </c>
      <c r="B11" s="6" t="n">
        <v>0</v>
      </c>
      <c r="C11" s="6" t="n">
        <v>0</v>
      </c>
      <c r="D11" s="6" t="n">
        <v>0</v>
      </c>
      <c r="E11" s="6" t="n">
        <v>0</v>
      </c>
      <c r="F11" s="6" t="n">
        <v>0</v>
      </c>
    </row>
    <row r="12" spans="1:6">
      <c r="A12" s="4" t="s">
        <v>71</v>
      </c>
      <c r="B12" s="8" t="n">
        <v>22.2</v>
      </c>
      <c r="C12" s="8" t="n">
        <v>11.4</v>
      </c>
      <c r="D12" s="8" t="n">
        <v>70.09999999999999</v>
      </c>
      <c r="E12" s="8" t="n">
        <v>98.59999999999999</v>
      </c>
      <c r="F12" s="8" t="n">
        <v>98.90000000000001</v>
      </c>
    </row>
    <row r="13" spans="1:6">
      <c r="A13" s="4" t="s">
        <v>72</v>
      </c>
      <c r="B13" s="8" t="n">
        <v>7.4</v>
      </c>
      <c r="C13" s="8" t="n">
        <v>7.1</v>
      </c>
      <c r="D13" s="8" t="n">
        <v>28.2</v>
      </c>
      <c r="E13" s="8" t="n">
        <v>27.9</v>
      </c>
      <c r="F13" s="8" t="n">
        <v>26.1</v>
      </c>
    </row>
    <row r="14" spans="1:6">
      <c r="A14" s="4" t="s">
        <v>889</v>
      </c>
      <c r="B14" s="8" t="n">
        <v>14.8</v>
      </c>
      <c r="C14" s="8" t="n">
        <v>4.3</v>
      </c>
      <c r="D14" s="8" t="n">
        <v>41.9</v>
      </c>
      <c r="E14" s="8" t="n">
        <v>70.7</v>
      </c>
      <c r="F14" s="8" t="n">
        <v>72.8</v>
      </c>
    </row>
    <row r="15" spans="1:6">
      <c r="A15" s="4" t="s">
        <v>74</v>
      </c>
      <c r="B15" s="8" t="n">
        <v>4.7</v>
      </c>
      <c r="C15" s="8" t="n">
        <v>1.6</v>
      </c>
      <c r="D15" s="8" t="n">
        <v>9.199999999999999</v>
      </c>
      <c r="E15" s="8" t="n">
        <v>21.5</v>
      </c>
      <c r="F15" s="8" t="n">
        <v>25.2</v>
      </c>
    </row>
    <row r="16" spans="1:6">
      <c r="A16" s="4" t="s">
        <v>75</v>
      </c>
      <c r="B16" s="8" t="n">
        <v>10.1</v>
      </c>
      <c r="C16" s="8" t="n">
        <v>2.7</v>
      </c>
      <c r="D16" s="8" t="n">
        <v>32.7</v>
      </c>
      <c r="E16" s="8" t="n">
        <v>49.2</v>
      </c>
      <c r="F16" s="8" t="n">
        <v>47.6</v>
      </c>
    </row>
    <row r="17" spans="1:6">
      <c r="A17" s="4" t="s">
        <v>890</v>
      </c>
      <c r="B17" s="8" t="n">
        <v>-0.3</v>
      </c>
      <c r="C17" s="6" t="n">
        <v>0</v>
      </c>
      <c r="D17" s="8" t="n">
        <v>-0.5</v>
      </c>
      <c r="E17" s="8" t="n">
        <v>-0.6</v>
      </c>
      <c r="F17" s="8" t="n">
        <v>-1.3</v>
      </c>
    </row>
    <row r="18" spans="1:6">
      <c r="A18" s="4" t="s">
        <v>891</v>
      </c>
      <c r="B18" s="8" t="n">
        <v>9.800000000000001</v>
      </c>
      <c r="C18" s="8" t="n">
        <v>2.7</v>
      </c>
      <c r="D18" s="8" t="n">
        <v>32.2</v>
      </c>
      <c r="E18" s="8" t="n">
        <v>48.6</v>
      </c>
      <c r="F18" s="8" t="n">
        <v>46.3</v>
      </c>
    </row>
    <row r="19" spans="1:6">
      <c r="A19" s="3" t="s">
        <v>95</v>
      </c>
    </row>
    <row r="20" spans="1:6">
      <c r="A20" s="4" t="s">
        <v>81</v>
      </c>
      <c r="B20" s="8" t="n">
        <v>3.9</v>
      </c>
      <c r="C20" s="8" t="n">
        <v>2.6</v>
      </c>
      <c r="D20" s="8" t="n">
        <v>-13.9</v>
      </c>
      <c r="E20" s="8" t="n">
        <v>-11.8</v>
      </c>
      <c r="F20" s="8" t="n">
        <v>-7.9</v>
      </c>
    </row>
    <row r="21" spans="1:6">
      <c r="A21" s="4" t="s">
        <v>892</v>
      </c>
      <c r="B21" s="8" t="n">
        <v>0.2</v>
      </c>
      <c r="C21" s="8" t="n">
        <v>0.2</v>
      </c>
      <c r="D21" s="8" t="n">
        <v>1.2</v>
      </c>
      <c r="E21" s="8" t="n">
        <v>-4.2</v>
      </c>
      <c r="F21" s="8" t="n">
        <v>-9.5</v>
      </c>
    </row>
    <row r="22" spans="1:6">
      <c r="A22" s="4" t="s">
        <v>84</v>
      </c>
      <c r="B22" s="8" t="n">
        <v>14.2</v>
      </c>
      <c r="C22" s="8" t="n">
        <v>5.5</v>
      </c>
      <c r="D22" s="6" t="n">
        <v>20</v>
      </c>
      <c r="E22" s="8" t="n">
        <v>33.2</v>
      </c>
      <c r="F22" s="8" t="n">
        <v>30.2</v>
      </c>
    </row>
    <row r="23" spans="1:6">
      <c r="A23" s="4" t="s">
        <v>893</v>
      </c>
      <c r="B23" s="8" t="n">
        <v>-0.3</v>
      </c>
      <c r="C23" s="6" t="n">
        <v>0</v>
      </c>
      <c r="D23" s="8" t="n">
        <v>-0.5</v>
      </c>
      <c r="E23" s="8" t="n">
        <v>-0.6</v>
      </c>
      <c r="F23" s="8" t="n">
        <v>-1.3</v>
      </c>
    </row>
    <row r="24" spans="1:6">
      <c r="A24" s="4" t="s">
        <v>894</v>
      </c>
      <c r="B24" s="8" t="n">
        <v>13.9</v>
      </c>
      <c r="C24" s="8" t="n">
        <v>5.5</v>
      </c>
      <c r="D24" s="8" t="n">
        <v>19.5</v>
      </c>
      <c r="E24" s="8" t="n">
        <v>32.6</v>
      </c>
      <c r="F24" s="8" t="n">
        <v>28.9</v>
      </c>
    </row>
    <row r="25" spans="1:6">
      <c r="A25" s="4" t="s">
        <v>882</v>
      </c>
    </row>
    <row r="26" spans="1:6">
      <c r="A26" s="3" t="s">
        <v>887</v>
      </c>
    </row>
    <row r="27" spans="1:6">
      <c r="A27" s="4" t="s">
        <v>64</v>
      </c>
      <c r="B27" s="6" t="n">
        <v>0</v>
      </c>
      <c r="C27" s="6" t="n">
        <v>0</v>
      </c>
      <c r="D27" s="6" t="n">
        <v>0</v>
      </c>
      <c r="E27" s="6" t="n">
        <v>0</v>
      </c>
      <c r="F27" s="6" t="n">
        <v>0</v>
      </c>
    </row>
    <row r="28" spans="1:6">
      <c r="A28" s="4" t="s">
        <v>65</v>
      </c>
      <c r="B28" s="6" t="n">
        <v>0</v>
      </c>
      <c r="C28" s="6" t="n">
        <v>0</v>
      </c>
      <c r="D28" s="6" t="n">
        <v>0</v>
      </c>
      <c r="E28" s="6" t="n">
        <v>0</v>
      </c>
      <c r="F28" s="6" t="n">
        <v>0</v>
      </c>
    </row>
    <row r="29" spans="1:6">
      <c r="A29" s="4" t="s">
        <v>66</v>
      </c>
      <c r="B29" s="6" t="n">
        <v>0</v>
      </c>
      <c r="C29" s="6" t="n">
        <v>0</v>
      </c>
      <c r="D29" s="6" t="n">
        <v>0</v>
      </c>
      <c r="E29" s="6" t="n">
        <v>0</v>
      </c>
      <c r="F29" s="6" t="n">
        <v>0</v>
      </c>
    </row>
    <row r="30" spans="1:6">
      <c r="A30" s="4" t="s">
        <v>67</v>
      </c>
      <c r="B30" s="8" t="n">
        <v>6.3</v>
      </c>
      <c r="C30" s="8" t="n">
        <v>4.1</v>
      </c>
      <c r="D30" s="8" t="n">
        <v>24.2</v>
      </c>
      <c r="E30" s="8" t="n">
        <v>28.6</v>
      </c>
      <c r="F30" s="8" t="n">
        <v>26.2</v>
      </c>
    </row>
    <row r="31" spans="1:6">
      <c r="A31" s="4" t="s">
        <v>69</v>
      </c>
      <c r="C31" s="6" t="n">
        <v>0</v>
      </c>
    </row>
    <row r="32" spans="1:6">
      <c r="A32" s="4" t="s">
        <v>70</v>
      </c>
      <c r="E32" s="8" t="n">
        <v>2.2</v>
      </c>
    </row>
    <row r="33" spans="1:6">
      <c r="A33" s="4" t="s">
        <v>68</v>
      </c>
      <c r="B33" s="6" t="n">
        <v>0</v>
      </c>
    </row>
    <row r="34" spans="1:6">
      <c r="A34" s="4" t="s">
        <v>888</v>
      </c>
      <c r="B34" s="8" t="n">
        <v>23.2</v>
      </c>
      <c r="C34" s="8" t="n">
        <v>13.6</v>
      </c>
      <c r="D34" s="6" t="n">
        <v>84</v>
      </c>
      <c r="E34" s="8" t="n">
        <v>106.6</v>
      </c>
      <c r="F34" s="8" t="n">
        <v>99.5</v>
      </c>
    </row>
    <row r="35" spans="1:6">
      <c r="A35" s="4" t="s">
        <v>71</v>
      </c>
      <c r="B35" s="8" t="n">
        <v>16.9</v>
      </c>
      <c r="C35" s="8" t="n">
        <v>9.5</v>
      </c>
      <c r="D35" s="8" t="n">
        <v>59.8</v>
      </c>
      <c r="E35" s="8" t="n">
        <v>75.8</v>
      </c>
      <c r="F35" s="8" t="n">
        <v>73.3</v>
      </c>
    </row>
    <row r="36" spans="1:6">
      <c r="A36" s="4" t="s">
        <v>72</v>
      </c>
      <c r="B36" s="8" t="n">
        <v>6.8</v>
      </c>
      <c r="C36" s="8" t="n">
        <v>6.8</v>
      </c>
      <c r="D36" s="8" t="n">
        <v>27.1</v>
      </c>
      <c r="E36" s="8" t="n">
        <v>26.6</v>
      </c>
      <c r="F36" s="8" t="n">
        <v>25.7</v>
      </c>
    </row>
    <row r="37" spans="1:6">
      <c r="A37" s="4" t="s">
        <v>889</v>
      </c>
      <c r="B37" s="8" t="n">
        <v>10.1</v>
      </c>
      <c r="C37" s="8" t="n">
        <v>2.7</v>
      </c>
      <c r="D37" s="8" t="n">
        <v>32.7</v>
      </c>
      <c r="E37" s="8" t="n">
        <v>49.2</v>
      </c>
      <c r="F37" s="8" t="n">
        <v>47.6</v>
      </c>
    </row>
    <row r="38" spans="1:6">
      <c r="A38" s="4" t="s">
        <v>74</v>
      </c>
      <c r="B38" s="6" t="n">
        <v>0</v>
      </c>
      <c r="C38" s="6" t="n">
        <v>0</v>
      </c>
      <c r="D38" s="6" t="n">
        <v>0</v>
      </c>
      <c r="E38" s="6" t="n">
        <v>0</v>
      </c>
      <c r="F38" s="6" t="n">
        <v>0</v>
      </c>
    </row>
    <row r="39" spans="1:6">
      <c r="A39" s="4" t="s">
        <v>75</v>
      </c>
      <c r="B39" s="8" t="n">
        <v>10.1</v>
      </c>
      <c r="C39" s="8" t="n">
        <v>2.7</v>
      </c>
      <c r="D39" s="8" t="n">
        <v>32.7</v>
      </c>
      <c r="E39" s="8" t="n">
        <v>49.2</v>
      </c>
      <c r="F39" s="8" t="n">
        <v>47.6</v>
      </c>
    </row>
    <row r="40" spans="1:6">
      <c r="A40" s="4" t="s">
        <v>890</v>
      </c>
      <c r="B40" s="8" t="n">
        <v>-0.3</v>
      </c>
      <c r="C40" s="6" t="n">
        <v>0</v>
      </c>
      <c r="D40" s="8" t="n">
        <v>-0.5</v>
      </c>
      <c r="E40" s="8" t="n">
        <v>-0.6</v>
      </c>
      <c r="F40" s="8" t="n">
        <v>-1.3</v>
      </c>
    </row>
    <row r="41" spans="1:6">
      <c r="A41" s="4" t="s">
        <v>891</v>
      </c>
      <c r="B41" s="8" t="n">
        <v>9.800000000000001</v>
      </c>
      <c r="C41" s="8" t="n">
        <v>2.7</v>
      </c>
      <c r="D41" s="8" t="n">
        <v>32.2</v>
      </c>
      <c r="E41" s="8" t="n">
        <v>48.6</v>
      </c>
      <c r="F41" s="8" t="n">
        <v>46.3</v>
      </c>
    </row>
    <row r="42" spans="1:6">
      <c r="A42" s="3" t="s">
        <v>95</v>
      </c>
    </row>
    <row r="43" spans="1:6">
      <c r="A43" s="4" t="s">
        <v>81</v>
      </c>
      <c r="B43" s="8" t="n">
        <v>3.9</v>
      </c>
      <c r="C43" s="8" t="n">
        <v>2.6</v>
      </c>
      <c r="D43" s="8" t="n">
        <v>-13.9</v>
      </c>
      <c r="E43" s="8" t="n">
        <v>-11.8</v>
      </c>
      <c r="F43" s="8" t="n">
        <v>-7.9</v>
      </c>
    </row>
    <row r="44" spans="1:6">
      <c r="A44" s="4" t="s">
        <v>892</v>
      </c>
      <c r="B44" s="8" t="n">
        <v>0.2</v>
      </c>
      <c r="C44" s="8" t="n">
        <v>0.2</v>
      </c>
      <c r="D44" s="8" t="n">
        <v>1.2</v>
      </c>
      <c r="E44" s="8" t="n">
        <v>-4.2</v>
      </c>
      <c r="F44" s="8" t="n">
        <v>-9.5</v>
      </c>
    </row>
    <row r="45" spans="1:6">
      <c r="A45" s="4" t="s">
        <v>84</v>
      </c>
      <c r="B45" s="8" t="n">
        <v>14.2</v>
      </c>
      <c r="C45" s="8" t="n">
        <v>5.5</v>
      </c>
      <c r="D45" s="6" t="n">
        <v>20</v>
      </c>
      <c r="E45" s="8" t="n">
        <v>33.2</v>
      </c>
      <c r="F45" s="8" t="n">
        <v>30.2</v>
      </c>
    </row>
    <row r="46" spans="1:6">
      <c r="A46" s="4" t="s">
        <v>893</v>
      </c>
      <c r="B46" s="8" t="n">
        <v>-0.3</v>
      </c>
      <c r="C46" s="6" t="n">
        <v>0</v>
      </c>
      <c r="D46" s="8" t="n">
        <v>-0.5</v>
      </c>
      <c r="E46" s="8" t="n">
        <v>-0.6</v>
      </c>
      <c r="F46" s="8" t="n">
        <v>-1.3</v>
      </c>
    </row>
    <row r="47" spans="1:6">
      <c r="A47" s="4" t="s">
        <v>894</v>
      </c>
      <c r="B47" s="8" t="n">
        <v>13.9</v>
      </c>
      <c r="C47" s="8" t="n">
        <v>5.5</v>
      </c>
      <c r="D47" s="8" t="n">
        <v>19.5</v>
      </c>
      <c r="E47" s="8" t="n">
        <v>32.6</v>
      </c>
      <c r="F47" s="8" t="n">
        <v>28.9</v>
      </c>
    </row>
    <row r="48" spans="1:6">
      <c r="A48" s="4" t="s">
        <v>883</v>
      </c>
    </row>
    <row r="49" spans="1:6">
      <c r="A49" s="3" t="s">
        <v>887</v>
      </c>
    </row>
    <row r="50" spans="1:6">
      <c r="A50" s="4" t="s">
        <v>64</v>
      </c>
      <c r="B50" s="8" t="n">
        <v>259.3</v>
      </c>
      <c r="C50" s="6" t="n">
        <v>251</v>
      </c>
      <c r="D50" s="8" t="n">
        <v>985.6</v>
      </c>
      <c r="E50" s="8" t="n">
        <v>1135.5</v>
      </c>
      <c r="F50" s="6" t="n">
        <v>1103</v>
      </c>
    </row>
    <row r="51" spans="1:6">
      <c r="A51" s="4" t="s">
        <v>65</v>
      </c>
      <c r="B51" s="8" t="n">
        <v>222.8</v>
      </c>
      <c r="C51" s="8" t="n">
        <v>220.3</v>
      </c>
      <c r="D51" s="8" t="n">
        <v>848.6</v>
      </c>
      <c r="E51" s="8" t="n">
        <v>967.6</v>
      </c>
      <c r="F51" s="8" t="n">
        <v>928.7</v>
      </c>
    </row>
    <row r="52" spans="1:6">
      <c r="A52" s="4" t="s">
        <v>66</v>
      </c>
      <c r="B52" s="8" t="n">
        <v>36.5</v>
      </c>
      <c r="C52" s="8" t="n">
        <v>30.7</v>
      </c>
      <c r="D52" s="6" t="n">
        <v>137</v>
      </c>
      <c r="E52" s="8" t="n">
        <v>167.9</v>
      </c>
      <c r="F52" s="8" t="n">
        <v>174.3</v>
      </c>
    </row>
    <row r="53" spans="1:6">
      <c r="A53" s="4" t="s">
        <v>67</v>
      </c>
      <c r="B53" s="6" t="n">
        <v>19</v>
      </c>
      <c r="C53" s="8" t="n">
        <v>18.5</v>
      </c>
      <c r="D53" s="8" t="n">
        <v>69.3</v>
      </c>
      <c r="E53" s="8" t="n">
        <v>70.59999999999999</v>
      </c>
      <c r="F53" s="8" t="n">
        <v>74.7</v>
      </c>
    </row>
    <row r="54" spans="1:6">
      <c r="A54" s="4" t="s">
        <v>69</v>
      </c>
      <c r="C54" s="6" t="n">
        <v>4</v>
      </c>
      <c r="D54" s="6" t="n">
        <v>4</v>
      </c>
    </row>
    <row r="55" spans="1:6">
      <c r="A55" s="4" t="s">
        <v>70</v>
      </c>
      <c r="E55" s="6" t="n">
        <v>0</v>
      </c>
    </row>
    <row r="56" spans="1:6">
      <c r="A56" s="4" t="s">
        <v>68</v>
      </c>
      <c r="B56" s="8" t="n">
        <v>-3.3</v>
      </c>
    </row>
    <row r="57" spans="1:6">
      <c r="A57" s="4" t="s">
        <v>888</v>
      </c>
      <c r="B57" s="8" t="n">
        <v>4.4</v>
      </c>
      <c r="C57" s="8" t="n">
        <v>4.4</v>
      </c>
      <c r="D57" s="8" t="n">
        <v>19.2</v>
      </c>
      <c r="E57" s="8" t="n">
        <v>20.6</v>
      </c>
      <c r="F57" s="8" t="n">
        <v>15.5</v>
      </c>
    </row>
    <row r="58" spans="1:6">
      <c r="A58" s="4" t="s">
        <v>71</v>
      </c>
      <c r="B58" s="8" t="n">
        <v>25.2</v>
      </c>
      <c r="C58" s="8" t="n">
        <v>12.6</v>
      </c>
      <c r="D58" s="8" t="n">
        <v>82.90000000000001</v>
      </c>
      <c r="E58" s="8" t="n">
        <v>117.9</v>
      </c>
      <c r="F58" s="8" t="n">
        <v>115.1</v>
      </c>
    </row>
    <row r="59" spans="1:6">
      <c r="A59" s="4" t="s">
        <v>72</v>
      </c>
      <c r="C59" s="6" t="n">
        <v>0</v>
      </c>
      <c r="D59" s="6" t="n">
        <v>0</v>
      </c>
      <c r="E59" s="6" t="n">
        <v>0</v>
      </c>
    </row>
    <row r="60" spans="1:6">
      <c r="A60" s="4" t="s">
        <v>889</v>
      </c>
      <c r="B60" s="8" t="n">
        <v>25.2</v>
      </c>
      <c r="C60" s="8" t="n">
        <v>12.6</v>
      </c>
      <c r="D60" s="8" t="n">
        <v>82.90000000000001</v>
      </c>
      <c r="E60" s="8" t="n">
        <v>117.9</v>
      </c>
      <c r="F60" s="8" t="n">
        <v>115.1</v>
      </c>
    </row>
    <row r="61" spans="1:6">
      <c r="A61" s="4" t="s">
        <v>74</v>
      </c>
      <c r="B61" s="8" t="n">
        <v>2.5</v>
      </c>
      <c r="C61" s="8" t="n">
        <v>-0.9</v>
      </c>
      <c r="D61" s="8" t="n">
        <v>1.1</v>
      </c>
      <c r="E61" s="8" t="n">
        <v>14.7</v>
      </c>
      <c r="F61" s="8" t="n">
        <v>17.4</v>
      </c>
    </row>
    <row r="62" spans="1:6">
      <c r="A62" s="4" t="s">
        <v>75</v>
      </c>
      <c r="B62" s="8" t="n">
        <v>22.7</v>
      </c>
      <c r="C62" s="8" t="n">
        <v>13.5</v>
      </c>
      <c r="D62" s="8" t="n">
        <v>81.8</v>
      </c>
      <c r="E62" s="8" t="n">
        <v>103.2</v>
      </c>
      <c r="F62" s="8" t="n">
        <v>97.7</v>
      </c>
    </row>
    <row r="63" spans="1:6">
      <c r="A63" s="4" t="s">
        <v>890</v>
      </c>
      <c r="B63" s="6" t="n">
        <v>0</v>
      </c>
      <c r="C63" s="6" t="n">
        <v>0</v>
      </c>
      <c r="E63" s="6" t="n">
        <v>0</v>
      </c>
      <c r="F63" s="6" t="n">
        <v>0</v>
      </c>
    </row>
    <row r="64" spans="1:6">
      <c r="A64" s="4" t="s">
        <v>891</v>
      </c>
      <c r="B64" s="8" t="n">
        <v>22.7</v>
      </c>
      <c r="C64" s="8" t="n">
        <v>13.5</v>
      </c>
      <c r="D64" s="8" t="n">
        <v>81.8</v>
      </c>
      <c r="E64" s="8" t="n">
        <v>103.2</v>
      </c>
      <c r="F64" s="8" t="n">
        <v>97.7</v>
      </c>
    </row>
    <row r="65" spans="1:6">
      <c r="A65" s="3" t="s">
        <v>95</v>
      </c>
    </row>
    <row r="66" spans="1:6">
      <c r="A66" s="4" t="s">
        <v>81</v>
      </c>
      <c r="B66" s="6" t="n">
        <v>0</v>
      </c>
      <c r="D66" s="6" t="n">
        <v>0</v>
      </c>
      <c r="E66" s="6" t="n">
        <v>0</v>
      </c>
      <c r="F66" s="6" t="n">
        <v>0</v>
      </c>
    </row>
    <row r="67" spans="1:6">
      <c r="A67" s="4" t="s">
        <v>892</v>
      </c>
      <c r="B67" s="8" t="n">
        <v>0.2</v>
      </c>
      <c r="C67" s="8" t="n">
        <v>0.1</v>
      </c>
      <c r="D67" s="8" t="n">
        <v>1.2</v>
      </c>
      <c r="E67" s="8" t="n">
        <v>-4.2</v>
      </c>
      <c r="F67" s="8" t="n">
        <v>-9.5</v>
      </c>
    </row>
    <row r="68" spans="1:6">
      <c r="A68" s="4" t="s">
        <v>84</v>
      </c>
      <c r="B68" s="8" t="n">
        <v>22.9</v>
      </c>
      <c r="C68" s="8" t="n">
        <v>13.6</v>
      </c>
      <c r="D68" s="6" t="n">
        <v>83</v>
      </c>
      <c r="E68" s="6" t="n">
        <v>99</v>
      </c>
      <c r="F68" s="8" t="n">
        <v>88.2</v>
      </c>
    </row>
    <row r="69" spans="1:6">
      <c r="A69" s="4" t="s">
        <v>893</v>
      </c>
      <c r="B69" s="6" t="n">
        <v>0</v>
      </c>
      <c r="C69" s="6" t="n">
        <v>0</v>
      </c>
      <c r="D69" s="6" t="n">
        <v>0</v>
      </c>
      <c r="E69" s="6" t="n">
        <v>0</v>
      </c>
      <c r="F69" s="6" t="n">
        <v>0</v>
      </c>
    </row>
    <row r="70" spans="1:6">
      <c r="A70" s="4" t="s">
        <v>894</v>
      </c>
      <c r="B70" s="8" t="n">
        <v>22.9</v>
      </c>
      <c r="C70" s="8" t="n">
        <v>13.6</v>
      </c>
      <c r="D70" s="6" t="n">
        <v>83</v>
      </c>
      <c r="E70" s="6" t="n">
        <v>99</v>
      </c>
      <c r="F70" s="8" t="n">
        <v>88.2</v>
      </c>
    </row>
    <row r="71" spans="1:6">
      <c r="A71" s="4" t="s">
        <v>884</v>
      </c>
    </row>
    <row r="72" spans="1:6">
      <c r="A72" s="3" t="s">
        <v>887</v>
      </c>
    </row>
    <row r="73" spans="1:6">
      <c r="A73" s="4" t="s">
        <v>64</v>
      </c>
      <c r="B73" s="8" t="n">
        <v>84.5</v>
      </c>
      <c r="C73" s="6" t="n">
        <v>77</v>
      </c>
      <c r="D73" s="8" t="n">
        <v>291.3</v>
      </c>
      <c r="E73" s="8" t="n">
        <v>328.3</v>
      </c>
      <c r="F73" s="8" t="n">
        <v>275.7</v>
      </c>
    </row>
    <row r="74" spans="1:6">
      <c r="A74" s="4" t="s">
        <v>65</v>
      </c>
      <c r="B74" s="8" t="n">
        <v>65.5</v>
      </c>
      <c r="C74" s="8" t="n">
        <v>59.9</v>
      </c>
      <c r="D74" s="8" t="n">
        <v>225.3</v>
      </c>
      <c r="E74" s="6" t="n">
        <v>261</v>
      </c>
      <c r="F74" s="8" t="n">
        <v>215.5</v>
      </c>
    </row>
    <row r="75" spans="1:6">
      <c r="A75" s="4" t="s">
        <v>66</v>
      </c>
      <c r="B75" s="6" t="n">
        <v>19</v>
      </c>
      <c r="C75" s="8" t="n">
        <v>17.1</v>
      </c>
      <c r="D75" s="6" t="n">
        <v>66</v>
      </c>
      <c r="E75" s="8" t="n">
        <v>67.3</v>
      </c>
      <c r="F75" s="8" t="n">
        <v>60.2</v>
      </c>
    </row>
    <row r="76" spans="1:6">
      <c r="A76" s="4" t="s">
        <v>67</v>
      </c>
      <c r="B76" s="8" t="n">
        <v>11.3</v>
      </c>
      <c r="C76" s="8" t="n">
        <v>9.800000000000001</v>
      </c>
      <c r="D76" s="8" t="n">
        <v>35.4</v>
      </c>
      <c r="E76" s="8" t="n">
        <v>35.2</v>
      </c>
      <c r="F76" s="8" t="n">
        <v>34.7</v>
      </c>
    </row>
    <row r="77" spans="1:6">
      <c r="A77" s="4" t="s">
        <v>69</v>
      </c>
      <c r="C77" s="6" t="n">
        <v>0</v>
      </c>
      <c r="D77" s="6" t="n">
        <v>0</v>
      </c>
    </row>
    <row r="78" spans="1:6">
      <c r="A78" s="4" t="s">
        <v>70</v>
      </c>
      <c r="E78" s="6" t="n">
        <v>0</v>
      </c>
    </row>
    <row r="79" spans="1:6">
      <c r="A79" s="4" t="s">
        <v>68</v>
      </c>
      <c r="B79" s="6" t="n">
        <v>0</v>
      </c>
    </row>
    <row r="80" spans="1:6">
      <c r="A80" s="4" t="s">
        <v>888</v>
      </c>
      <c r="B80" s="6" t="n">
        <v>0</v>
      </c>
      <c r="C80" s="6" t="n">
        <v>0</v>
      </c>
      <c r="D80" s="6" t="n">
        <v>0</v>
      </c>
      <c r="E80" s="6" t="n">
        <v>0</v>
      </c>
      <c r="F80" s="6" t="n">
        <v>0</v>
      </c>
    </row>
    <row r="81" spans="1:6">
      <c r="A81" s="4" t="s">
        <v>71</v>
      </c>
      <c r="B81" s="8" t="n">
        <v>7.7</v>
      </c>
      <c r="C81" s="8" t="n">
        <v>7.3</v>
      </c>
      <c r="D81" s="8" t="n">
        <v>30.6</v>
      </c>
      <c r="E81" s="8" t="n">
        <v>32.1</v>
      </c>
      <c r="F81" s="8" t="n">
        <v>25.5</v>
      </c>
    </row>
    <row r="82" spans="1:6">
      <c r="A82" s="4" t="s">
        <v>72</v>
      </c>
      <c r="B82" s="8" t="n">
        <v>0.6</v>
      </c>
      <c r="C82" s="8" t="n">
        <v>0.3</v>
      </c>
      <c r="D82" s="8" t="n">
        <v>1.1</v>
      </c>
      <c r="E82" s="8" t="n">
        <v>1.3</v>
      </c>
      <c r="F82" s="8" t="n">
        <v>0.4</v>
      </c>
    </row>
    <row r="83" spans="1:6">
      <c r="A83" s="4" t="s">
        <v>889</v>
      </c>
      <c r="B83" s="8" t="n">
        <v>7.1</v>
      </c>
      <c r="C83" s="6" t="n">
        <v>7</v>
      </c>
      <c r="D83" s="8" t="n">
        <v>29.5</v>
      </c>
      <c r="E83" s="8" t="n">
        <v>30.8</v>
      </c>
      <c r="F83" s="8" t="n">
        <v>25.1</v>
      </c>
    </row>
    <row r="84" spans="1:6">
      <c r="A84" s="4" t="s">
        <v>74</v>
      </c>
      <c r="B84" s="8" t="n">
        <v>2.2</v>
      </c>
      <c r="C84" s="8" t="n">
        <v>2.5</v>
      </c>
      <c r="D84" s="8" t="n">
        <v>8.1</v>
      </c>
      <c r="E84" s="8" t="n">
        <v>6.8</v>
      </c>
      <c r="F84" s="8" t="n">
        <v>7.8</v>
      </c>
    </row>
    <row r="85" spans="1:6">
      <c r="A85" s="4" t="s">
        <v>75</v>
      </c>
      <c r="B85" s="8" t="n">
        <v>4.9</v>
      </c>
      <c r="C85" s="8" t="n">
        <v>4.5</v>
      </c>
      <c r="D85" s="8" t="n">
        <v>21.4</v>
      </c>
      <c r="E85" s="6" t="n">
        <v>24</v>
      </c>
      <c r="F85" s="8" t="n">
        <v>17.3</v>
      </c>
    </row>
    <row r="86" spans="1:6">
      <c r="A86" s="4" t="s">
        <v>890</v>
      </c>
      <c r="B86" s="8" t="n">
        <v>-0.3</v>
      </c>
      <c r="C86" s="6" t="n">
        <v>0</v>
      </c>
      <c r="D86" s="8" t="n">
        <v>-0.5</v>
      </c>
      <c r="E86" s="8" t="n">
        <v>-0.6</v>
      </c>
      <c r="F86" s="8" t="n">
        <v>-1.3</v>
      </c>
    </row>
    <row r="87" spans="1:6">
      <c r="A87" s="4" t="s">
        <v>891</v>
      </c>
      <c r="B87" s="8" t="n">
        <v>4.6</v>
      </c>
      <c r="C87" s="8" t="n">
        <v>4.5</v>
      </c>
      <c r="D87" s="8" t="n">
        <v>20.9</v>
      </c>
      <c r="E87" s="8" t="n">
        <v>23.4</v>
      </c>
      <c r="F87" s="6" t="n">
        <v>16</v>
      </c>
    </row>
    <row r="88" spans="1:6">
      <c r="A88" s="3" t="s">
        <v>95</v>
      </c>
    </row>
    <row r="89" spans="1:6">
      <c r="A89" s="4" t="s">
        <v>81</v>
      </c>
      <c r="B89" s="8" t="n">
        <v>3.9</v>
      </c>
      <c r="C89" s="8" t="n">
        <v>2.6</v>
      </c>
      <c r="D89" s="8" t="n">
        <v>-13.9</v>
      </c>
      <c r="E89" s="8" t="n">
        <v>-11.8</v>
      </c>
      <c r="F89" s="8" t="n">
        <v>-7.9</v>
      </c>
    </row>
    <row r="90" spans="1:6">
      <c r="A90" s="4" t="s">
        <v>892</v>
      </c>
      <c r="B90" s="6" t="n">
        <v>0</v>
      </c>
      <c r="C90" s="6" t="n">
        <v>0</v>
      </c>
      <c r="D90" s="6" t="n">
        <v>0</v>
      </c>
      <c r="E90" s="6" t="n">
        <v>0</v>
      </c>
      <c r="F90" s="6" t="n">
        <v>0</v>
      </c>
    </row>
    <row r="91" spans="1:6">
      <c r="A91" s="4" t="s">
        <v>84</v>
      </c>
      <c r="B91" s="8" t="n">
        <v>8.800000000000001</v>
      </c>
      <c r="C91" s="8" t="n">
        <v>7.1</v>
      </c>
      <c r="D91" s="8" t="n">
        <v>7.5</v>
      </c>
      <c r="E91" s="8" t="n">
        <v>12.2</v>
      </c>
      <c r="F91" s="8" t="n">
        <v>9.4</v>
      </c>
    </row>
    <row r="92" spans="1:6">
      <c r="A92" s="4" t="s">
        <v>893</v>
      </c>
      <c r="B92" s="8" t="n">
        <v>-0.3</v>
      </c>
      <c r="C92" s="6" t="n">
        <v>0</v>
      </c>
      <c r="D92" s="8" t="n">
        <v>-0.5</v>
      </c>
      <c r="E92" s="8" t="n">
        <v>-0.6</v>
      </c>
      <c r="F92" s="8" t="n">
        <v>-1.3</v>
      </c>
    </row>
    <row r="93" spans="1:6">
      <c r="A93" s="4" t="s">
        <v>894</v>
      </c>
      <c r="B93" s="8" t="n">
        <v>8.5</v>
      </c>
      <c r="C93" s="8" t="n">
        <v>7.1</v>
      </c>
      <c r="D93" s="6" t="n">
        <v>7</v>
      </c>
      <c r="E93" s="8" t="n">
        <v>11.6</v>
      </c>
      <c r="F93" s="8" t="n">
        <v>8.1</v>
      </c>
    </row>
    <row r="94" spans="1:6">
      <c r="A94" s="4" t="s">
        <v>885</v>
      </c>
    </row>
    <row r="95" spans="1:6">
      <c r="A95" s="3" t="s">
        <v>887</v>
      </c>
    </row>
    <row r="96" spans="1:6">
      <c r="A96" s="4" t="s">
        <v>64</v>
      </c>
      <c r="B96" s="6" t="n">
        <v>0</v>
      </c>
      <c r="D96" s="6" t="n">
        <v>0</v>
      </c>
      <c r="E96" s="6" t="n">
        <v>0</v>
      </c>
      <c r="F96" s="6" t="n">
        <v>0</v>
      </c>
    </row>
    <row r="97" spans="1:6">
      <c r="A97" s="4" t="s">
        <v>65</v>
      </c>
      <c r="B97" s="6" t="n">
        <v>0</v>
      </c>
      <c r="C97" s="6" t="n">
        <v>0</v>
      </c>
      <c r="D97" s="6" t="n">
        <v>0</v>
      </c>
      <c r="E97" s="6" t="n">
        <v>0</v>
      </c>
      <c r="F97" s="6" t="n">
        <v>0</v>
      </c>
    </row>
    <row r="98" spans="1:6">
      <c r="A98" s="4" t="s">
        <v>66</v>
      </c>
      <c r="B98" s="6" t="n">
        <v>0</v>
      </c>
      <c r="C98" s="6" t="n">
        <v>0</v>
      </c>
      <c r="D98" s="6" t="n">
        <v>0</v>
      </c>
      <c r="E98" s="6" t="n">
        <v>0</v>
      </c>
      <c r="F98" s="6" t="n">
        <v>0</v>
      </c>
    </row>
    <row r="99" spans="1:6">
      <c r="A99" s="4" t="s">
        <v>67</v>
      </c>
      <c r="B99" s="6" t="n">
        <v>0</v>
      </c>
      <c r="C99" s="6" t="n">
        <v>0</v>
      </c>
      <c r="D99" s="6" t="n">
        <v>0</v>
      </c>
      <c r="E99" s="6" t="n">
        <v>0</v>
      </c>
      <c r="F99" s="6" t="n">
        <v>0</v>
      </c>
    </row>
    <row r="100" spans="1:6">
      <c r="A100" s="4" t="s">
        <v>69</v>
      </c>
      <c r="C100" s="6" t="n">
        <v>0</v>
      </c>
      <c r="D100" s="6" t="n">
        <v>0</v>
      </c>
    </row>
    <row r="101" spans="1:6">
      <c r="A101" s="4" t="s">
        <v>70</v>
      </c>
      <c r="E101" s="6" t="n">
        <v>0</v>
      </c>
    </row>
    <row r="102" spans="1:6">
      <c r="A102" s="4" t="s">
        <v>68</v>
      </c>
      <c r="B102" s="6" t="n">
        <v>0</v>
      </c>
    </row>
    <row r="103" spans="1:6">
      <c r="A103" s="4" t="s">
        <v>888</v>
      </c>
      <c r="B103" s="8" t="n">
        <v>-27.6</v>
      </c>
      <c r="C103" s="6" t="n">
        <v>-18</v>
      </c>
      <c r="D103" s="8" t="n">
        <v>-103.2</v>
      </c>
      <c r="E103" s="8" t="n">
        <v>-127.2</v>
      </c>
      <c r="F103" s="6" t="n">
        <v>-115</v>
      </c>
    </row>
    <row r="104" spans="1:6">
      <c r="A104" s="4" t="s">
        <v>71</v>
      </c>
      <c r="B104" s="8" t="n">
        <v>-27.6</v>
      </c>
      <c r="C104" s="6" t="n">
        <v>-18</v>
      </c>
      <c r="D104" s="8" t="n">
        <v>-103.2</v>
      </c>
      <c r="E104" s="8" t="n">
        <v>-127.2</v>
      </c>
      <c r="F104" s="6" t="n">
        <v>-115</v>
      </c>
    </row>
    <row r="105" spans="1:6">
      <c r="A105" s="4" t="s">
        <v>72</v>
      </c>
      <c r="C105" s="6" t="n">
        <v>0</v>
      </c>
      <c r="D105" s="6" t="n">
        <v>0</v>
      </c>
      <c r="E105" s="6" t="n">
        <v>0</v>
      </c>
    </row>
    <row r="106" spans="1:6">
      <c r="A106" s="4" t="s">
        <v>889</v>
      </c>
      <c r="B106" s="8" t="n">
        <v>-27.6</v>
      </c>
      <c r="C106" s="6" t="n">
        <v>-18</v>
      </c>
      <c r="D106" s="8" t="n">
        <v>-103.2</v>
      </c>
      <c r="E106" s="8" t="n">
        <v>-127.2</v>
      </c>
      <c r="F106" s="6" t="n">
        <v>-115</v>
      </c>
    </row>
    <row r="107" spans="1:6">
      <c r="A107" s="4" t="s">
        <v>74</v>
      </c>
      <c r="B107" s="6" t="n">
        <v>0</v>
      </c>
      <c r="C107" s="6" t="n">
        <v>0</v>
      </c>
      <c r="D107" s="6" t="n">
        <v>0</v>
      </c>
      <c r="E107" s="6" t="n">
        <v>0</v>
      </c>
      <c r="F107" s="6" t="n">
        <v>0</v>
      </c>
    </row>
    <row r="108" spans="1:6">
      <c r="A108" s="4" t="s">
        <v>75</v>
      </c>
      <c r="B108" s="8" t="n">
        <v>-27.6</v>
      </c>
      <c r="C108" s="6" t="n">
        <v>-18</v>
      </c>
      <c r="D108" s="8" t="n">
        <v>-103.2</v>
      </c>
      <c r="E108" s="8" t="n">
        <v>-127.2</v>
      </c>
      <c r="F108" s="6" t="n">
        <v>-115</v>
      </c>
    </row>
    <row r="109" spans="1:6">
      <c r="A109" s="4" t="s">
        <v>890</v>
      </c>
      <c r="B109" s="8" t="n">
        <v>0.3</v>
      </c>
      <c r="C109" s="6" t="n">
        <v>0</v>
      </c>
      <c r="D109" s="8" t="n">
        <v>0.5</v>
      </c>
      <c r="E109" s="8" t="n">
        <v>0.6</v>
      </c>
      <c r="F109" s="8" t="n">
        <v>1.3</v>
      </c>
    </row>
    <row r="110" spans="1:6">
      <c r="A110" s="4" t="s">
        <v>891</v>
      </c>
      <c r="B110" s="8" t="n">
        <v>-27.3</v>
      </c>
      <c r="C110" s="6" t="n">
        <v>-18</v>
      </c>
      <c r="D110" s="8" t="n">
        <v>-102.7</v>
      </c>
      <c r="E110" s="8" t="n">
        <v>-126.6</v>
      </c>
      <c r="F110" s="8" t="n">
        <v>-113.7</v>
      </c>
    </row>
    <row r="111" spans="1:6">
      <c r="A111" s="3" t="s">
        <v>95</v>
      </c>
    </row>
    <row r="112" spans="1:6">
      <c r="A112" s="4" t="s">
        <v>81</v>
      </c>
      <c r="B112" s="8" t="n">
        <v>-3.9</v>
      </c>
      <c r="C112" s="8" t="n">
        <v>-2.6</v>
      </c>
      <c r="D112" s="8" t="n">
        <v>13.9</v>
      </c>
      <c r="E112" s="8" t="n">
        <v>11.8</v>
      </c>
      <c r="F112" s="8" t="n">
        <v>7.9</v>
      </c>
    </row>
    <row r="113" spans="1:6">
      <c r="A113" s="4" t="s">
        <v>892</v>
      </c>
      <c r="B113" s="8" t="n">
        <v>-0.2</v>
      </c>
      <c r="C113" s="8" t="n">
        <v>-0.1</v>
      </c>
      <c r="D113" s="8" t="n">
        <v>-1.2</v>
      </c>
      <c r="E113" s="8" t="n">
        <v>4.2</v>
      </c>
      <c r="F113" s="8" t="n">
        <v>9.5</v>
      </c>
    </row>
    <row r="114" spans="1:6">
      <c r="A114" s="4" t="s">
        <v>84</v>
      </c>
      <c r="B114" s="8" t="n">
        <v>-31.7</v>
      </c>
      <c r="C114" s="8" t="n">
        <v>-20.7</v>
      </c>
      <c r="D114" s="8" t="n">
        <v>-90.5</v>
      </c>
      <c r="E114" s="8" t="n">
        <v>-111.2</v>
      </c>
      <c r="F114" s="8" t="n">
        <v>-97.59999999999999</v>
      </c>
    </row>
    <row r="115" spans="1:6">
      <c r="A115" s="4" t="s">
        <v>893</v>
      </c>
      <c r="B115" s="8" t="n">
        <v>0.3</v>
      </c>
      <c r="C115" s="6" t="n">
        <v>0</v>
      </c>
      <c r="D115" s="8" t="n">
        <v>0.5</v>
      </c>
      <c r="E115" s="8" t="n">
        <v>0.6</v>
      </c>
      <c r="F115" s="8" t="n">
        <v>1.3</v>
      </c>
    </row>
    <row r="116" spans="1:6">
      <c r="A116" s="4" t="s">
        <v>894</v>
      </c>
      <c r="B116" s="7" t="n">
        <v>-31.4</v>
      </c>
      <c r="C116" s="7" t="n">
        <v>-20.7</v>
      </c>
      <c r="D116" s="9" t="n">
        <v>-90</v>
      </c>
      <c r="E116" s="7" t="n">
        <v>-110.6</v>
      </c>
      <c r="F116" s="7" t="n">
        <v>-96.3</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5</v>
      </c>
      <c r="B1" s="2" t="s">
        <v>1</v>
      </c>
      <c r="D1" s="2" t="s">
        <v>60</v>
      </c>
    </row>
    <row r="2" spans="1:6">
      <c r="B2" s="2" t="s">
        <v>2</v>
      </c>
      <c r="C2" s="2" t="s">
        <v>61</v>
      </c>
      <c r="D2" s="2" t="s">
        <v>18</v>
      </c>
      <c r="E2" s="2" t="s">
        <v>19</v>
      </c>
      <c r="F2" s="2" t="s">
        <v>62</v>
      </c>
    </row>
    <row r="3" spans="1:6">
      <c r="A3" s="3" t="s">
        <v>333</v>
      </c>
    </row>
    <row r="4" spans="1:6">
      <c r="A4" s="4" t="s">
        <v>119</v>
      </c>
      <c r="B4" s="7" t="n">
        <v>-2.2</v>
      </c>
      <c r="C4" s="9" t="n">
        <v>10</v>
      </c>
      <c r="D4" s="7" t="n">
        <v>71.5</v>
      </c>
      <c r="E4" s="7" t="n">
        <v>37.2</v>
      </c>
      <c r="F4" s="7" t="n">
        <v>55.9</v>
      </c>
    </row>
    <row r="5" spans="1:6">
      <c r="A5" s="3" t="s">
        <v>120</v>
      </c>
    </row>
    <row r="6" spans="1:6">
      <c r="A6" s="4" t="s">
        <v>121</v>
      </c>
      <c r="B6" s="8" t="n">
        <v>-6.1</v>
      </c>
      <c r="C6" s="8" t="n">
        <v>-8.9</v>
      </c>
      <c r="D6" s="8" t="n">
        <v>-28.5</v>
      </c>
      <c r="E6" s="8" t="n">
        <v>-36.5</v>
      </c>
      <c r="F6" s="8" t="n">
        <v>-25.8</v>
      </c>
    </row>
    <row r="7" spans="1:6">
      <c r="A7" s="4" t="s">
        <v>122</v>
      </c>
      <c r="D7" s="6" t="n">
        <v>0</v>
      </c>
      <c r="E7" s="6" t="n">
        <v>0</v>
      </c>
      <c r="F7" s="8" t="n">
        <v>2.1</v>
      </c>
    </row>
    <row r="8" spans="1:6">
      <c r="A8" s="4" t="s">
        <v>896</v>
      </c>
      <c r="D8" s="8" t="n">
        <v>-23.4</v>
      </c>
      <c r="E8" s="6" t="n">
        <v>0</v>
      </c>
      <c r="F8" s="8" t="n">
        <v>-72.7</v>
      </c>
    </row>
    <row r="9" spans="1:6">
      <c r="A9" s="4" t="s">
        <v>897</v>
      </c>
      <c r="B9" s="8" t="n">
        <v>-6.1</v>
      </c>
      <c r="C9" s="8" t="n">
        <v>-8.9</v>
      </c>
      <c r="D9" s="8" t="n">
        <v>-51.9</v>
      </c>
      <c r="E9" s="8" t="n">
        <v>-36.5</v>
      </c>
      <c r="F9" s="8" t="n">
        <v>-96.40000000000001</v>
      </c>
    </row>
    <row r="10" spans="1:6">
      <c r="A10" s="3" t="s">
        <v>125</v>
      </c>
    </row>
    <row r="11" spans="1:6">
      <c r="A11" s="4" t="s">
        <v>898</v>
      </c>
      <c r="B11" s="6" t="n">
        <v>0</v>
      </c>
      <c r="C11" s="6" t="n">
        <v>0</v>
      </c>
      <c r="D11" s="6" t="n">
        <v>0</v>
      </c>
      <c r="E11" s="6" t="n">
        <v>0</v>
      </c>
      <c r="F11" s="6" t="n">
        <v>0</v>
      </c>
    </row>
    <row r="12" spans="1:6">
      <c r="A12" s="4" t="s">
        <v>128</v>
      </c>
      <c r="B12" s="6" t="n">
        <v>0</v>
      </c>
      <c r="C12" s="8" t="n">
        <v>4.7</v>
      </c>
      <c r="D12" s="8" t="n">
        <v>34.9</v>
      </c>
      <c r="E12" s="8" t="n">
        <v>2.3</v>
      </c>
      <c r="F12" s="8" t="n">
        <v>14.2</v>
      </c>
    </row>
    <row r="13" spans="1:6">
      <c r="A13" s="4" t="s">
        <v>899</v>
      </c>
      <c r="B13" s="6" t="n">
        <v>-3</v>
      </c>
      <c r="C13" s="8" t="n">
        <v>-1.1</v>
      </c>
      <c r="D13" s="8" t="n">
        <v>-4.5</v>
      </c>
      <c r="E13" s="8" t="n">
        <v>-3.6</v>
      </c>
      <c r="F13" s="8" t="n">
        <v>-6.6</v>
      </c>
    </row>
    <row r="14" spans="1:6">
      <c r="A14" s="4" t="s">
        <v>900</v>
      </c>
      <c r="B14" s="6" t="n">
        <v>13</v>
      </c>
      <c r="C14" s="8" t="n">
        <v>-4.5</v>
      </c>
      <c r="D14" s="8" t="n">
        <v>-36.2</v>
      </c>
      <c r="E14" s="8" t="n">
        <v>7.9</v>
      </c>
      <c r="F14" s="8" t="n">
        <v>50.3</v>
      </c>
    </row>
    <row r="15" spans="1:6">
      <c r="A15" s="4" t="s">
        <v>901</v>
      </c>
      <c r="C15" s="8" t="n">
        <v>-0.7</v>
      </c>
      <c r="D15" s="8" t="n">
        <v>-1.2</v>
      </c>
    </row>
    <row r="16" spans="1:6">
      <c r="A16" s="4" t="s">
        <v>129</v>
      </c>
      <c r="B16" s="8" t="n">
        <v>1.1</v>
      </c>
      <c r="C16" s="8" t="n">
        <v>-0.7</v>
      </c>
      <c r="D16" s="8" t="n">
        <v>-1.2</v>
      </c>
      <c r="E16" s="8" t="n">
        <v>13.8</v>
      </c>
      <c r="F16" s="6" t="n">
        <v>0</v>
      </c>
    </row>
    <row r="17" spans="1:6">
      <c r="A17" s="4" t="s">
        <v>902</v>
      </c>
      <c r="E17" s="8" t="n">
        <v>13.8</v>
      </c>
    </row>
    <row r="18" spans="1:6">
      <c r="A18" s="4" t="s">
        <v>130</v>
      </c>
      <c r="D18" s="6" t="n">
        <v>-2</v>
      </c>
      <c r="E18" s="6" t="n">
        <v>0</v>
      </c>
      <c r="F18" s="6" t="n">
        <v>0</v>
      </c>
    </row>
    <row r="19" spans="1:6">
      <c r="A19" s="4" t="s">
        <v>97</v>
      </c>
      <c r="D19" s="8" t="n">
        <v>-2.5</v>
      </c>
      <c r="E19" s="6" t="n">
        <v>-17</v>
      </c>
      <c r="F19" s="6" t="n">
        <v>-10</v>
      </c>
    </row>
    <row r="20" spans="1:6">
      <c r="A20" s="4" t="s">
        <v>98</v>
      </c>
      <c r="D20" s="8" t="n">
        <v>-0.6</v>
      </c>
      <c r="E20" s="8" t="n">
        <v>0.9</v>
      </c>
      <c r="F20" s="8" t="n">
        <v>1.3</v>
      </c>
    </row>
    <row r="21" spans="1:6">
      <c r="A21" s="4" t="s">
        <v>104</v>
      </c>
      <c r="D21" s="6" t="n">
        <v>0</v>
      </c>
      <c r="E21" s="6" t="n">
        <v>0</v>
      </c>
      <c r="F21" s="8" t="n">
        <v>-1.3</v>
      </c>
    </row>
    <row r="22" spans="1:6">
      <c r="A22" s="4" t="s">
        <v>131</v>
      </c>
      <c r="B22" s="8" t="n">
        <v>11.1</v>
      </c>
      <c r="C22" s="8" t="n">
        <v>-1.6</v>
      </c>
      <c r="D22" s="8" t="n">
        <v>-12.1</v>
      </c>
      <c r="E22" s="8" t="n">
        <v>4.3</v>
      </c>
      <c r="F22" s="8" t="n">
        <v>47.9</v>
      </c>
    </row>
    <row r="23" spans="1:6">
      <c r="A23" s="4" t="s">
        <v>132</v>
      </c>
      <c r="B23" s="8" t="n">
        <v>0.7</v>
      </c>
      <c r="C23" s="8" t="n">
        <v>0.8</v>
      </c>
      <c r="D23" s="8" t="n">
        <v>-1.5</v>
      </c>
      <c r="E23" s="8" t="n">
        <v>-4.9</v>
      </c>
      <c r="F23" s="8" t="n">
        <v>-2.8</v>
      </c>
    </row>
    <row r="24" spans="1:6">
      <c r="A24" s="4" t="s">
        <v>903</v>
      </c>
      <c r="B24" s="8" t="n">
        <v>3.5</v>
      </c>
      <c r="C24" s="8" t="n">
        <v>0.3</v>
      </c>
      <c r="D24" s="6" t="n">
        <v>6</v>
      </c>
      <c r="E24" s="8" t="n">
        <v>0.1</v>
      </c>
      <c r="F24" s="8" t="n">
        <v>4.6</v>
      </c>
    </row>
    <row r="25" spans="1:6">
      <c r="A25" s="4" t="s">
        <v>134</v>
      </c>
      <c r="B25" s="8" t="n">
        <v>54.4</v>
      </c>
      <c r="C25" s="8" t="n">
        <v>48.4</v>
      </c>
      <c r="D25" s="8" t="n">
        <v>48.4</v>
      </c>
      <c r="E25" s="8" t="n">
        <v>48.3</v>
      </c>
      <c r="F25" s="8" t="n">
        <v>43.7</v>
      </c>
    </row>
    <row r="26" spans="1:6">
      <c r="A26" s="4" t="s">
        <v>135</v>
      </c>
      <c r="B26" s="8" t="n">
        <v>57.9</v>
      </c>
      <c r="C26" s="8" t="n">
        <v>48.7</v>
      </c>
      <c r="D26" s="8" t="n">
        <v>54.4</v>
      </c>
      <c r="E26" s="8" t="n">
        <v>48.4</v>
      </c>
      <c r="F26" s="8" t="n">
        <v>48.3</v>
      </c>
    </row>
    <row r="27" spans="1:6">
      <c r="A27" s="4" t="s">
        <v>882</v>
      </c>
    </row>
    <row r="28" spans="1:6">
      <c r="A28" s="3" t="s">
        <v>333</v>
      </c>
    </row>
    <row r="29" spans="1:6">
      <c r="A29" s="4" t="s">
        <v>119</v>
      </c>
      <c r="B29" s="8" t="n">
        <v>-4.4</v>
      </c>
      <c r="C29" s="8" t="n">
        <v>-9.800000000000001</v>
      </c>
      <c r="D29" s="8" t="n">
        <v>-31.5</v>
      </c>
      <c r="E29" s="8" t="n">
        <v>-36.4</v>
      </c>
      <c r="F29" s="8" t="n">
        <v>-21.2</v>
      </c>
    </row>
    <row r="30" spans="1:6">
      <c r="A30" s="3" t="s">
        <v>120</v>
      </c>
    </row>
    <row r="31" spans="1:6">
      <c r="A31" s="4" t="s">
        <v>121</v>
      </c>
      <c r="B31" s="6" t="n">
        <v>0</v>
      </c>
      <c r="C31" s="6" t="n">
        <v>0</v>
      </c>
      <c r="D31" s="6" t="n">
        <v>0</v>
      </c>
      <c r="E31" s="6" t="n">
        <v>0</v>
      </c>
      <c r="F31" s="8" t="n">
        <v>-0.2</v>
      </c>
    </row>
    <row r="32" spans="1:6">
      <c r="A32" s="4" t="s">
        <v>122</v>
      </c>
      <c r="F32" s="6" t="n">
        <v>0</v>
      </c>
    </row>
    <row r="33" spans="1:6">
      <c r="A33" s="4" t="s">
        <v>896</v>
      </c>
      <c r="D33" s="6" t="n">
        <v>0</v>
      </c>
      <c r="F33" s="6" t="n">
        <v>0</v>
      </c>
    </row>
    <row r="34" spans="1:6">
      <c r="A34" s="4" t="s">
        <v>897</v>
      </c>
      <c r="B34" s="6" t="n">
        <v>0</v>
      </c>
      <c r="C34" s="6" t="n">
        <v>0</v>
      </c>
      <c r="D34" s="6" t="n">
        <v>0</v>
      </c>
      <c r="E34" s="6" t="n">
        <v>0</v>
      </c>
      <c r="F34" s="8" t="n">
        <v>-0.2</v>
      </c>
    </row>
    <row r="35" spans="1:6">
      <c r="A35" s="3" t="s">
        <v>125</v>
      </c>
    </row>
    <row r="36" spans="1:6">
      <c r="A36" s="4" t="s">
        <v>898</v>
      </c>
      <c r="B36" s="8" t="n">
        <v>-7.5</v>
      </c>
      <c r="C36" s="8" t="n">
        <v>10.9</v>
      </c>
      <c r="D36" s="8" t="n">
        <v>73.90000000000001</v>
      </c>
      <c r="E36" s="8" t="n">
        <v>45.6</v>
      </c>
      <c r="F36" s="8" t="n">
        <v>-30.7</v>
      </c>
    </row>
    <row r="37" spans="1:6">
      <c r="A37" s="4" t="s">
        <v>128</v>
      </c>
      <c r="C37" s="8" t="n">
        <v>4.5</v>
      </c>
      <c r="D37" s="8" t="n">
        <v>1.4</v>
      </c>
      <c r="E37" s="8" t="n">
        <v>2.3</v>
      </c>
      <c r="F37" s="8" t="n">
        <v>14.1</v>
      </c>
    </row>
    <row r="38" spans="1:6">
      <c r="A38" s="4" t="s">
        <v>899</v>
      </c>
      <c r="B38" s="8" t="n">
        <v>-1.1</v>
      </c>
      <c r="C38" s="8" t="n">
        <v>-1.1</v>
      </c>
      <c r="D38" s="8" t="n">
        <v>-4.5</v>
      </c>
      <c r="E38" s="8" t="n">
        <v>-3.3</v>
      </c>
      <c r="F38" s="8" t="n">
        <v>-3.6</v>
      </c>
    </row>
    <row r="39" spans="1:6">
      <c r="A39" s="4" t="s">
        <v>900</v>
      </c>
      <c r="B39" s="6" t="n">
        <v>13</v>
      </c>
      <c r="C39" s="8" t="n">
        <v>-4.5</v>
      </c>
      <c r="D39" s="8" t="n">
        <v>-36.2</v>
      </c>
      <c r="E39" s="8" t="n">
        <v>7.9</v>
      </c>
      <c r="F39" s="8" t="n">
        <v>50.3</v>
      </c>
    </row>
    <row r="40" spans="1:6">
      <c r="A40" s="4" t="s">
        <v>901</v>
      </c>
      <c r="C40" s="6" t="n">
        <v>0</v>
      </c>
      <c r="D40" s="6" t="n">
        <v>0</v>
      </c>
    </row>
    <row r="41" spans="1:6">
      <c r="A41" s="4" t="s">
        <v>129</v>
      </c>
      <c r="B41" s="6" t="n">
        <v>0</v>
      </c>
    </row>
    <row r="42" spans="1:6">
      <c r="A42" s="4" t="s">
        <v>902</v>
      </c>
      <c r="E42" s="6" t="n">
        <v>0</v>
      </c>
    </row>
    <row r="43" spans="1:6">
      <c r="A43" s="4" t="s">
        <v>130</v>
      </c>
      <c r="D43" s="6" t="n">
        <v>0</v>
      </c>
    </row>
    <row r="44" spans="1:6">
      <c r="A44" s="4" t="s">
        <v>97</v>
      </c>
      <c r="D44" s="8" t="n">
        <v>-2.5</v>
      </c>
      <c r="E44" s="6" t="n">
        <v>-17</v>
      </c>
      <c r="F44" s="6" t="n">
        <v>-10</v>
      </c>
    </row>
    <row r="45" spans="1:6">
      <c r="A45" s="4" t="s">
        <v>98</v>
      </c>
      <c r="D45" s="8" t="n">
        <v>-0.6</v>
      </c>
      <c r="E45" s="8" t="n">
        <v>0.9</v>
      </c>
      <c r="F45" s="8" t="n">
        <v>1.3</v>
      </c>
    </row>
    <row r="46" spans="1:6">
      <c r="A46" s="4" t="s">
        <v>104</v>
      </c>
      <c r="F46" s="6" t="n">
        <v>0</v>
      </c>
    </row>
    <row r="47" spans="1:6">
      <c r="A47" s="4" t="s">
        <v>131</v>
      </c>
      <c r="B47" s="8" t="n">
        <v>4.4</v>
      </c>
      <c r="C47" s="8" t="n">
        <v>9.800000000000001</v>
      </c>
      <c r="D47" s="8" t="n">
        <v>31.5</v>
      </c>
      <c r="E47" s="8" t="n">
        <v>36.4</v>
      </c>
      <c r="F47" s="8" t="n">
        <v>21.4</v>
      </c>
    </row>
    <row r="48" spans="1:6">
      <c r="A48" s="4" t="s">
        <v>132</v>
      </c>
      <c r="B48" s="6" t="n">
        <v>0</v>
      </c>
      <c r="C48" s="6" t="n">
        <v>0</v>
      </c>
      <c r="D48" s="6" t="n">
        <v>0</v>
      </c>
      <c r="E48" s="6" t="n">
        <v>0</v>
      </c>
      <c r="F48" s="6" t="n">
        <v>0</v>
      </c>
    </row>
    <row r="49" spans="1:6">
      <c r="A49" s="4" t="s">
        <v>903</v>
      </c>
      <c r="B49" s="6" t="n">
        <v>0</v>
      </c>
      <c r="C49" s="6" t="n">
        <v>0</v>
      </c>
      <c r="D49" s="6" t="n">
        <v>0</v>
      </c>
      <c r="E49" s="6" t="n">
        <v>0</v>
      </c>
      <c r="F49" s="6" t="n">
        <v>0</v>
      </c>
    </row>
    <row r="50" spans="1:6">
      <c r="A50" s="4" t="s">
        <v>134</v>
      </c>
      <c r="B50" s="6" t="n">
        <v>0</v>
      </c>
      <c r="C50" s="6" t="n">
        <v>0</v>
      </c>
      <c r="D50" s="6" t="n">
        <v>0</v>
      </c>
      <c r="E50" s="6" t="n">
        <v>0</v>
      </c>
      <c r="F50" s="6" t="n">
        <v>0</v>
      </c>
    </row>
    <row r="51" spans="1:6">
      <c r="A51" s="4" t="s">
        <v>135</v>
      </c>
      <c r="B51" s="6" t="n">
        <v>0</v>
      </c>
      <c r="C51" s="6" t="n">
        <v>0</v>
      </c>
      <c r="D51" s="6" t="n">
        <v>0</v>
      </c>
      <c r="E51" s="6" t="n">
        <v>0</v>
      </c>
      <c r="F51" s="6" t="n">
        <v>0</v>
      </c>
    </row>
    <row r="52" spans="1:6">
      <c r="A52" s="4" t="s">
        <v>883</v>
      </c>
    </row>
    <row r="53" spans="1:6">
      <c r="A53" s="3" t="s">
        <v>333</v>
      </c>
    </row>
    <row r="54" spans="1:6">
      <c r="A54" s="4" t="s">
        <v>119</v>
      </c>
      <c r="B54" s="8" t="n">
        <v>-0.8</v>
      </c>
      <c r="C54" s="8" t="n">
        <v>21.5</v>
      </c>
      <c r="D54" s="8" t="n">
        <v>119.2</v>
      </c>
      <c r="E54" s="6" t="n">
        <v>82</v>
      </c>
      <c r="F54" s="8" t="n">
        <v>89.8</v>
      </c>
    </row>
    <row r="55" spans="1:6">
      <c r="A55" s="3" t="s">
        <v>120</v>
      </c>
    </row>
    <row r="56" spans="1:6">
      <c r="A56" s="4" t="s">
        <v>121</v>
      </c>
      <c r="B56" s="8" t="n">
        <v>-4.5</v>
      </c>
      <c r="C56" s="8" t="n">
        <v>-4.5</v>
      </c>
      <c r="D56" s="8" t="n">
        <v>-20.4</v>
      </c>
      <c r="E56" s="8" t="n">
        <v>-29.6</v>
      </c>
      <c r="F56" s="8" t="n">
        <v>-8.300000000000001</v>
      </c>
    </row>
    <row r="57" spans="1:6">
      <c r="A57" s="4" t="s">
        <v>122</v>
      </c>
      <c r="F57" s="8" t="n">
        <v>2.1</v>
      </c>
    </row>
    <row r="58" spans="1:6">
      <c r="A58" s="4" t="s">
        <v>896</v>
      </c>
      <c r="D58" s="6" t="n">
        <v>0</v>
      </c>
      <c r="F58" s="8" t="n">
        <v>-47.5</v>
      </c>
    </row>
    <row r="59" spans="1:6">
      <c r="A59" s="4" t="s">
        <v>897</v>
      </c>
      <c r="B59" s="8" t="n">
        <v>-4.5</v>
      </c>
      <c r="C59" s="8" t="n">
        <v>-4.5</v>
      </c>
      <c r="D59" s="8" t="n">
        <v>-20.4</v>
      </c>
      <c r="E59" s="8" t="n">
        <v>-29.6</v>
      </c>
      <c r="F59" s="8" t="n">
        <v>-53.7</v>
      </c>
    </row>
    <row r="60" spans="1:6">
      <c r="A60" s="3" t="s">
        <v>125</v>
      </c>
    </row>
    <row r="61" spans="1:6">
      <c r="A61" s="4" t="s">
        <v>898</v>
      </c>
      <c r="B61" s="8" t="n">
        <v>5.8</v>
      </c>
      <c r="C61" s="8" t="n">
        <v>-16.6</v>
      </c>
      <c r="D61" s="8" t="n">
        <v>-98.2</v>
      </c>
      <c r="E61" s="6" t="n">
        <v>-69</v>
      </c>
      <c r="F61" s="8" t="n">
        <v>-32.4</v>
      </c>
    </row>
    <row r="62" spans="1:6">
      <c r="A62" s="4" t="s">
        <v>128</v>
      </c>
      <c r="C62" s="8" t="n">
        <v>0.2</v>
      </c>
      <c r="D62" s="8" t="n">
        <v>0.1</v>
      </c>
      <c r="E62" s="6" t="n">
        <v>0</v>
      </c>
      <c r="F62" s="6" t="n">
        <v>0</v>
      </c>
    </row>
    <row r="63" spans="1:6">
      <c r="A63" s="4" t="s">
        <v>899</v>
      </c>
      <c r="B63" s="8" t="n">
        <v>-0.2</v>
      </c>
      <c r="C63" s="6" t="n">
        <v>0</v>
      </c>
      <c r="D63" s="6" t="n">
        <v>0</v>
      </c>
      <c r="E63" s="8" t="n">
        <v>1.1</v>
      </c>
      <c r="F63" s="8" t="n">
        <v>-0.6</v>
      </c>
    </row>
    <row r="64" spans="1:6">
      <c r="A64" s="4" t="s">
        <v>900</v>
      </c>
      <c r="B64" s="6" t="n">
        <v>0</v>
      </c>
      <c r="C64" s="6" t="n">
        <v>0</v>
      </c>
      <c r="D64" s="6" t="n">
        <v>0</v>
      </c>
      <c r="E64" s="6" t="n">
        <v>0</v>
      </c>
      <c r="F64" s="6" t="n">
        <v>0</v>
      </c>
    </row>
    <row r="65" spans="1:6">
      <c r="A65" s="4" t="s">
        <v>901</v>
      </c>
      <c r="C65" s="8" t="n">
        <v>-0.6</v>
      </c>
      <c r="D65" s="8" t="n">
        <v>-0.8</v>
      </c>
    </row>
    <row r="66" spans="1:6">
      <c r="A66" s="4" t="s">
        <v>129</v>
      </c>
      <c r="B66" s="8" t="n">
        <v>-0.3</v>
      </c>
    </row>
    <row r="67" spans="1:6">
      <c r="A67" s="4" t="s">
        <v>902</v>
      </c>
      <c r="E67" s="8" t="n">
        <v>11.8</v>
      </c>
    </row>
    <row r="68" spans="1:6">
      <c r="A68" s="4" t="s">
        <v>130</v>
      </c>
      <c r="D68" s="6" t="n">
        <v>0</v>
      </c>
    </row>
    <row r="69" spans="1:6">
      <c r="A69" s="4" t="s">
        <v>97</v>
      </c>
      <c r="D69" s="6" t="n">
        <v>0</v>
      </c>
      <c r="E69" s="6" t="n">
        <v>0</v>
      </c>
      <c r="F69" s="6" t="n">
        <v>0</v>
      </c>
    </row>
    <row r="70" spans="1:6">
      <c r="A70" s="4" t="s">
        <v>98</v>
      </c>
      <c r="D70" s="6" t="n">
        <v>0</v>
      </c>
      <c r="E70" s="6" t="n">
        <v>0</v>
      </c>
      <c r="F70" s="6" t="n">
        <v>0</v>
      </c>
    </row>
    <row r="71" spans="1:6">
      <c r="A71" s="4" t="s">
        <v>104</v>
      </c>
      <c r="F71" s="6" t="n">
        <v>0</v>
      </c>
    </row>
    <row r="72" spans="1:6">
      <c r="A72" s="4" t="s">
        <v>131</v>
      </c>
      <c r="B72" s="8" t="n">
        <v>5.3</v>
      </c>
      <c r="C72" s="6" t="n">
        <v>-17</v>
      </c>
      <c r="D72" s="8" t="n">
        <v>-98.90000000000001</v>
      </c>
      <c r="E72" s="8" t="n">
        <v>-56.1</v>
      </c>
      <c r="F72" s="6" t="n">
        <v>-33</v>
      </c>
    </row>
    <row r="73" spans="1:6">
      <c r="A73" s="4" t="s">
        <v>132</v>
      </c>
      <c r="B73" s="6" t="n">
        <v>0</v>
      </c>
      <c r="C73" s="6" t="n">
        <v>0</v>
      </c>
      <c r="D73" s="6" t="n">
        <v>0</v>
      </c>
      <c r="E73" s="6" t="n">
        <v>0</v>
      </c>
      <c r="F73" s="6" t="n">
        <v>0</v>
      </c>
    </row>
    <row r="74" spans="1:6">
      <c r="A74" s="4" t="s">
        <v>903</v>
      </c>
      <c r="B74" s="6" t="n">
        <v>0</v>
      </c>
      <c r="C74" s="6" t="n">
        <v>0</v>
      </c>
      <c r="D74" s="8" t="n">
        <v>-0.1</v>
      </c>
      <c r="E74" s="8" t="n">
        <v>-3.7</v>
      </c>
      <c r="F74" s="8" t="n">
        <v>3.1</v>
      </c>
    </row>
    <row r="75" spans="1:6">
      <c r="A75" s="4" t="s">
        <v>134</v>
      </c>
      <c r="B75" s="6" t="n">
        <v>0</v>
      </c>
      <c r="C75" s="8" t="n">
        <v>0.1</v>
      </c>
      <c r="D75" s="8" t="n">
        <v>0.1</v>
      </c>
      <c r="E75" s="8" t="n">
        <v>3.8</v>
      </c>
      <c r="F75" s="8" t="n">
        <v>0.7</v>
      </c>
    </row>
    <row r="76" spans="1:6">
      <c r="A76" s="4" t="s">
        <v>135</v>
      </c>
      <c r="B76" s="6" t="n">
        <v>0</v>
      </c>
      <c r="C76" s="8" t="n">
        <v>0.1</v>
      </c>
      <c r="D76" s="6" t="n">
        <v>0</v>
      </c>
      <c r="E76" s="8" t="n">
        <v>0.1</v>
      </c>
      <c r="F76" s="8" t="n">
        <v>3.8</v>
      </c>
    </row>
    <row r="77" spans="1:6">
      <c r="A77" s="4" t="s">
        <v>884</v>
      </c>
    </row>
    <row r="78" spans="1:6">
      <c r="A78" s="3" t="s">
        <v>333</v>
      </c>
    </row>
    <row r="79" spans="1:6">
      <c r="A79" s="4" t="s">
        <v>119</v>
      </c>
      <c r="B79" s="8" t="n">
        <v>14.4</v>
      </c>
      <c r="C79" s="8" t="n">
        <v>4.6</v>
      </c>
      <c r="D79" s="8" t="n">
        <v>14.2</v>
      </c>
      <c r="E79" s="8" t="n">
        <v>33.2</v>
      </c>
      <c r="F79" s="8" t="n">
        <v>14.4</v>
      </c>
    </row>
    <row r="80" spans="1:6">
      <c r="A80" s="3" t="s">
        <v>120</v>
      </c>
    </row>
    <row r="81" spans="1:6">
      <c r="A81" s="4" t="s">
        <v>121</v>
      </c>
      <c r="B81" s="8" t="n">
        <v>-1.6</v>
      </c>
      <c r="C81" s="8" t="n">
        <v>-4.4</v>
      </c>
      <c r="D81" s="8" t="n">
        <v>-8.1</v>
      </c>
      <c r="E81" s="8" t="n">
        <v>-6.9</v>
      </c>
      <c r="F81" s="8" t="n">
        <v>-17.3</v>
      </c>
    </row>
    <row r="82" spans="1:6">
      <c r="A82" s="4" t="s">
        <v>122</v>
      </c>
      <c r="F82" s="6" t="n">
        <v>0</v>
      </c>
    </row>
    <row r="83" spans="1:6">
      <c r="A83" s="4" t="s">
        <v>896</v>
      </c>
      <c r="D83" s="8" t="n">
        <v>-23.4</v>
      </c>
      <c r="F83" s="8" t="n">
        <v>-25.2</v>
      </c>
    </row>
    <row r="84" spans="1:6">
      <c r="A84" s="4" t="s">
        <v>897</v>
      </c>
      <c r="B84" s="8" t="n">
        <v>-1.6</v>
      </c>
      <c r="C84" s="8" t="n">
        <v>-4.4</v>
      </c>
      <c r="D84" s="8" t="n">
        <v>-31.5</v>
      </c>
      <c r="E84" s="8" t="n">
        <v>-6.9</v>
      </c>
      <c r="F84" s="8" t="n">
        <v>-42.5</v>
      </c>
    </row>
    <row r="85" spans="1:6">
      <c r="A85" s="3" t="s">
        <v>125</v>
      </c>
    </row>
    <row r="86" spans="1:6">
      <c r="A86" s="4" t="s">
        <v>898</v>
      </c>
      <c r="B86" s="8" t="n">
        <v>-9.699999999999999</v>
      </c>
      <c r="C86" s="8" t="n">
        <v>-0.6</v>
      </c>
      <c r="D86" s="8" t="n">
        <v>-6.1</v>
      </c>
      <c r="E86" s="8" t="n">
        <v>-18.2</v>
      </c>
      <c r="F86" s="6" t="n">
        <v>36</v>
      </c>
    </row>
    <row r="87" spans="1:6">
      <c r="A87" s="4" t="s">
        <v>128</v>
      </c>
      <c r="C87" s="6" t="n">
        <v>0</v>
      </c>
      <c r="D87" s="8" t="n">
        <v>33.4</v>
      </c>
      <c r="E87" s="6" t="n">
        <v>0</v>
      </c>
      <c r="F87" s="8" t="n">
        <v>0.1</v>
      </c>
    </row>
    <row r="88" spans="1:6">
      <c r="A88" s="4" t="s">
        <v>899</v>
      </c>
      <c r="B88" s="8" t="n">
        <v>-1.7</v>
      </c>
      <c r="C88" s="6" t="n">
        <v>0</v>
      </c>
      <c r="D88" s="6" t="n">
        <v>0</v>
      </c>
      <c r="E88" s="8" t="n">
        <v>-1.4</v>
      </c>
      <c r="F88" s="8" t="n">
        <v>-2.4</v>
      </c>
    </row>
    <row r="89" spans="1:6">
      <c r="A89" s="4" t="s">
        <v>900</v>
      </c>
      <c r="B89" s="6" t="n">
        <v>0</v>
      </c>
      <c r="C89" s="6" t="n">
        <v>0</v>
      </c>
      <c r="D89" s="6" t="n">
        <v>0</v>
      </c>
      <c r="E89" s="6" t="n">
        <v>0</v>
      </c>
      <c r="F89" s="6" t="n">
        <v>0</v>
      </c>
    </row>
    <row r="90" spans="1:6">
      <c r="A90" s="4" t="s">
        <v>901</v>
      </c>
      <c r="C90" s="8" t="n">
        <v>-0.1</v>
      </c>
      <c r="D90" s="8" t="n">
        <v>-0.4</v>
      </c>
    </row>
    <row r="91" spans="1:6">
      <c r="A91" s="4" t="s">
        <v>129</v>
      </c>
      <c r="B91" s="8" t="n">
        <v>1.4</v>
      </c>
    </row>
    <row r="92" spans="1:6">
      <c r="A92" s="4" t="s">
        <v>902</v>
      </c>
      <c r="E92" s="6" t="n">
        <v>2</v>
      </c>
    </row>
    <row r="93" spans="1:6">
      <c r="A93" s="4" t="s">
        <v>130</v>
      </c>
      <c r="D93" s="6" t="n">
        <v>-2</v>
      </c>
    </row>
    <row r="94" spans="1:6">
      <c r="A94" s="4" t="s">
        <v>97</v>
      </c>
      <c r="D94" s="6" t="n">
        <v>0</v>
      </c>
      <c r="E94" s="6" t="n">
        <v>0</v>
      </c>
      <c r="F94" s="6" t="n">
        <v>0</v>
      </c>
    </row>
    <row r="95" spans="1:6">
      <c r="A95" s="4" t="s">
        <v>98</v>
      </c>
      <c r="D95" s="6" t="n">
        <v>0</v>
      </c>
      <c r="E95" s="6" t="n">
        <v>0</v>
      </c>
      <c r="F95" s="6" t="n">
        <v>0</v>
      </c>
    </row>
    <row r="96" spans="1:6">
      <c r="A96" s="4" t="s">
        <v>104</v>
      </c>
      <c r="F96" s="8" t="n">
        <v>-1.3</v>
      </c>
    </row>
    <row r="97" spans="1:6">
      <c r="A97" s="4" t="s">
        <v>131</v>
      </c>
      <c r="B97" s="6" t="n">
        <v>-10</v>
      </c>
      <c r="C97" s="8" t="n">
        <v>-0.7</v>
      </c>
      <c r="D97" s="8" t="n">
        <v>24.9</v>
      </c>
      <c r="E97" s="8" t="n">
        <v>-17.6</v>
      </c>
      <c r="F97" s="8" t="n">
        <v>32.4</v>
      </c>
    </row>
    <row r="98" spans="1:6">
      <c r="A98" s="4" t="s">
        <v>132</v>
      </c>
      <c r="B98" s="8" t="n">
        <v>0.7</v>
      </c>
      <c r="C98" s="8" t="n">
        <v>0.8</v>
      </c>
      <c r="D98" s="8" t="n">
        <v>-1.5</v>
      </c>
      <c r="E98" s="8" t="n">
        <v>-4.9</v>
      </c>
      <c r="F98" s="8" t="n">
        <v>-2.8</v>
      </c>
    </row>
    <row r="99" spans="1:6">
      <c r="A99" s="4" t="s">
        <v>903</v>
      </c>
      <c r="B99" s="8" t="n">
        <v>3.5</v>
      </c>
      <c r="C99" s="8" t="n">
        <v>0.3</v>
      </c>
      <c r="D99" s="8" t="n">
        <v>6.1</v>
      </c>
      <c r="E99" s="8" t="n">
        <v>3.8</v>
      </c>
      <c r="F99" s="8" t="n">
        <v>1.5</v>
      </c>
    </row>
    <row r="100" spans="1:6">
      <c r="A100" s="4" t="s">
        <v>134</v>
      </c>
      <c r="B100" s="8" t="n">
        <v>54.4</v>
      </c>
      <c r="C100" s="8" t="n">
        <v>48.3</v>
      </c>
      <c r="D100" s="8" t="n">
        <v>48.3</v>
      </c>
      <c r="E100" s="8" t="n">
        <v>44.5</v>
      </c>
      <c r="F100" s="6" t="n">
        <v>43</v>
      </c>
    </row>
    <row r="101" spans="1:6">
      <c r="A101" s="4" t="s">
        <v>135</v>
      </c>
      <c r="B101" s="8" t="n">
        <v>57.9</v>
      </c>
      <c r="C101" s="8" t="n">
        <v>48.6</v>
      </c>
      <c r="D101" s="8" t="n">
        <v>54.4</v>
      </c>
      <c r="E101" s="8" t="n">
        <v>48.3</v>
      </c>
      <c r="F101" s="8" t="n">
        <v>44.5</v>
      </c>
    </row>
    <row r="102" spans="1:6">
      <c r="A102" s="4" t="s">
        <v>885</v>
      </c>
    </row>
    <row r="103" spans="1:6">
      <c r="A103" s="3" t="s">
        <v>333</v>
      </c>
    </row>
    <row r="104" spans="1:6">
      <c r="A104" s="4" t="s">
        <v>119</v>
      </c>
      <c r="B104" s="8" t="n">
        <v>-11.4</v>
      </c>
      <c r="C104" s="8" t="n">
        <v>-6.3</v>
      </c>
      <c r="D104" s="8" t="n">
        <v>-30.4</v>
      </c>
      <c r="E104" s="8" t="n">
        <v>-41.6</v>
      </c>
      <c r="F104" s="8" t="n">
        <v>-27.1</v>
      </c>
    </row>
    <row r="105" spans="1:6">
      <c r="A105" s="3" t="s">
        <v>120</v>
      </c>
    </row>
    <row r="106" spans="1:6">
      <c r="A106" s="4" t="s">
        <v>121</v>
      </c>
      <c r="B106" s="6" t="n">
        <v>0</v>
      </c>
      <c r="C106" s="6" t="n">
        <v>0</v>
      </c>
      <c r="D106" s="6" t="n">
        <v>0</v>
      </c>
      <c r="E106" s="6" t="n">
        <v>0</v>
      </c>
      <c r="F106" s="6" t="n">
        <v>0</v>
      </c>
    </row>
    <row r="107" spans="1:6">
      <c r="A107" s="4" t="s">
        <v>122</v>
      </c>
      <c r="F107" s="6" t="n">
        <v>0</v>
      </c>
    </row>
    <row r="108" spans="1:6">
      <c r="A108" s="4" t="s">
        <v>896</v>
      </c>
      <c r="D108" s="6" t="n">
        <v>0</v>
      </c>
      <c r="F108" s="6" t="n">
        <v>0</v>
      </c>
    </row>
    <row r="109" spans="1:6">
      <c r="A109" s="4" t="s">
        <v>897</v>
      </c>
      <c r="B109" s="6" t="n">
        <v>0</v>
      </c>
      <c r="C109" s="6" t="n">
        <v>0</v>
      </c>
      <c r="D109" s="6" t="n">
        <v>0</v>
      </c>
      <c r="E109" s="6" t="n">
        <v>0</v>
      </c>
      <c r="F109" s="6" t="n">
        <v>0</v>
      </c>
    </row>
    <row r="110" spans="1:6">
      <c r="A110" s="3" t="s">
        <v>125</v>
      </c>
    </row>
    <row r="111" spans="1:6">
      <c r="A111" s="4" t="s">
        <v>898</v>
      </c>
      <c r="B111" s="8" t="n">
        <v>11.4</v>
      </c>
      <c r="C111" s="8" t="n">
        <v>6.3</v>
      </c>
      <c r="D111" s="8" t="n">
        <v>30.4</v>
      </c>
      <c r="E111" s="8" t="n">
        <v>41.6</v>
      </c>
      <c r="F111" s="8" t="n">
        <v>27.1</v>
      </c>
    </row>
    <row r="112" spans="1:6">
      <c r="A112" s="4" t="s">
        <v>128</v>
      </c>
      <c r="C112" s="6" t="n">
        <v>0</v>
      </c>
      <c r="D112" s="6" t="n">
        <v>0</v>
      </c>
      <c r="E112" s="6" t="n">
        <v>0</v>
      </c>
      <c r="F112" s="6" t="n">
        <v>0</v>
      </c>
    </row>
    <row r="113" spans="1:6">
      <c r="A113" s="4" t="s">
        <v>899</v>
      </c>
      <c r="B113" s="6" t="n">
        <v>0</v>
      </c>
      <c r="C113" s="6" t="n">
        <v>0</v>
      </c>
      <c r="D113" s="6" t="n">
        <v>0</v>
      </c>
      <c r="E113" s="6" t="n">
        <v>0</v>
      </c>
      <c r="F113" s="6" t="n">
        <v>0</v>
      </c>
    </row>
    <row r="114" spans="1:6">
      <c r="A114" s="4" t="s">
        <v>900</v>
      </c>
      <c r="B114" s="6" t="n">
        <v>0</v>
      </c>
      <c r="C114" s="6" t="n">
        <v>0</v>
      </c>
      <c r="D114" s="6" t="n">
        <v>0</v>
      </c>
      <c r="E114" s="6" t="n">
        <v>0</v>
      </c>
      <c r="F114" s="6" t="n">
        <v>0</v>
      </c>
    </row>
    <row r="115" spans="1:6">
      <c r="A115" s="4" t="s">
        <v>901</v>
      </c>
      <c r="C115" s="6" t="n">
        <v>0</v>
      </c>
      <c r="D115" s="6" t="n">
        <v>0</v>
      </c>
    </row>
    <row r="116" spans="1:6">
      <c r="A116" s="4" t="s">
        <v>129</v>
      </c>
      <c r="B116" s="6" t="n">
        <v>0</v>
      </c>
    </row>
    <row r="117" spans="1:6">
      <c r="A117" s="4" t="s">
        <v>902</v>
      </c>
      <c r="E117" s="6" t="n">
        <v>0</v>
      </c>
    </row>
    <row r="118" spans="1:6">
      <c r="A118" s="4" t="s">
        <v>130</v>
      </c>
      <c r="D118" s="6" t="n">
        <v>0</v>
      </c>
    </row>
    <row r="119" spans="1:6">
      <c r="A119" s="4" t="s">
        <v>97</v>
      </c>
      <c r="D119" s="6" t="n">
        <v>0</v>
      </c>
      <c r="E119" s="6" t="n">
        <v>0</v>
      </c>
      <c r="F119" s="6" t="n">
        <v>0</v>
      </c>
    </row>
    <row r="120" spans="1:6">
      <c r="A120" s="4" t="s">
        <v>98</v>
      </c>
      <c r="D120" s="6" t="n">
        <v>0</v>
      </c>
      <c r="E120" s="6" t="n">
        <v>0</v>
      </c>
      <c r="F120" s="6" t="n">
        <v>0</v>
      </c>
    </row>
    <row r="121" spans="1:6">
      <c r="A121" s="4" t="s">
        <v>104</v>
      </c>
      <c r="F121" s="6" t="n">
        <v>0</v>
      </c>
    </row>
    <row r="122" spans="1:6">
      <c r="A122" s="4" t="s">
        <v>131</v>
      </c>
      <c r="B122" s="8" t="n">
        <v>11.4</v>
      </c>
      <c r="C122" s="8" t="n">
        <v>6.3</v>
      </c>
      <c r="D122" s="8" t="n">
        <v>30.4</v>
      </c>
      <c r="E122" s="8" t="n">
        <v>41.6</v>
      </c>
      <c r="F122" s="8" t="n">
        <v>27.1</v>
      </c>
    </row>
    <row r="123" spans="1:6">
      <c r="A123" s="4" t="s">
        <v>132</v>
      </c>
      <c r="B123" s="6" t="n">
        <v>0</v>
      </c>
      <c r="C123" s="6" t="n">
        <v>0</v>
      </c>
      <c r="D123" s="6" t="n">
        <v>0</v>
      </c>
      <c r="E123" s="6" t="n">
        <v>0</v>
      </c>
      <c r="F123" s="6" t="n">
        <v>0</v>
      </c>
    </row>
    <row r="124" spans="1:6">
      <c r="A124" s="4" t="s">
        <v>903</v>
      </c>
      <c r="B124" s="6" t="n">
        <v>0</v>
      </c>
      <c r="C124" s="6" t="n">
        <v>0</v>
      </c>
      <c r="D124" s="6" t="n">
        <v>0</v>
      </c>
      <c r="E124" s="6" t="n">
        <v>0</v>
      </c>
      <c r="F124" s="6" t="n">
        <v>0</v>
      </c>
    </row>
    <row r="125" spans="1:6">
      <c r="A125" s="4" t="s">
        <v>134</v>
      </c>
      <c r="B125" s="6" t="n">
        <v>0</v>
      </c>
      <c r="C125" s="6" t="n">
        <v>0</v>
      </c>
      <c r="D125" s="6" t="n">
        <v>0</v>
      </c>
      <c r="E125" s="6" t="n">
        <v>0</v>
      </c>
      <c r="F125" s="6" t="n">
        <v>0</v>
      </c>
    </row>
    <row r="126" spans="1:6">
      <c r="A126" s="4" t="s">
        <v>135</v>
      </c>
      <c r="B126" s="9" t="n">
        <v>0</v>
      </c>
      <c r="C126" s="9" t="n">
        <v>0</v>
      </c>
      <c r="D126" s="9" t="n">
        <v>0</v>
      </c>
      <c r="E126" s="9" t="n">
        <v>0</v>
      </c>
      <c r="F126" s="9" t="n">
        <v>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904</v>
      </c>
      <c r="B1" s="2" t="s">
        <v>1</v>
      </c>
      <c r="D1" s="2" t="s">
        <v>60</v>
      </c>
    </row>
    <row r="2" spans="1:6">
      <c r="B2" s="2" t="s">
        <v>2</v>
      </c>
      <c r="C2" s="2" t="s">
        <v>61</v>
      </c>
      <c r="D2" s="2" t="s">
        <v>18</v>
      </c>
      <c r="E2" s="2" t="s">
        <v>19</v>
      </c>
      <c r="F2" s="2" t="s">
        <v>62</v>
      </c>
    </row>
    <row r="3" spans="1:6">
      <c r="A3" s="3" t="s">
        <v>199</v>
      </c>
    </row>
    <row r="4" spans="1:6">
      <c r="A4" s="4" t="s">
        <v>69</v>
      </c>
      <c r="B4" s="9" t="n">
        <v>0</v>
      </c>
      <c r="C4" s="9" t="n">
        <v>4</v>
      </c>
      <c r="D4" s="9" t="n">
        <v>4</v>
      </c>
      <c r="E4" s="9" t="n">
        <v>0</v>
      </c>
      <c r="F4" s="9" t="n">
        <v>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41</v>
      </c>
      <c r="B1" s="2" t="s">
        <v>1</v>
      </c>
      <c r="C1" s="2" t="s">
        <v>60</v>
      </c>
    </row>
    <row r="2" spans="1:3">
      <c r="B2" s="2" t="s">
        <v>2</v>
      </c>
      <c r="C2" s="2" t="s">
        <v>18</v>
      </c>
    </row>
    <row r="3" spans="1:3">
      <c r="A3" s="3" t="s">
        <v>142</v>
      </c>
    </row>
    <row r="4" spans="1:3">
      <c r="A4" s="4" t="s">
        <v>141</v>
      </c>
      <c r="B4" s="4" t="s">
        <v>143</v>
      </c>
      <c r="C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17:21:34Z</dcterms:created>
  <dcterms:modified xmlns:dcterms="http://purl.org/dc/terms/" xmlns:xsi="http://www.w3.org/2001/XMLSchema-instance" xsi:type="dcterms:W3CDTF">2017-06-27T17:21:34Z</dcterms:modified>
</cp:coreProperties>
</file>